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Bal"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Notes)" sheetId="9" state="visible" r:id="rId9"/>
    <sheet xmlns:r="http://schemas.openxmlformats.org/officeDocument/2006/relationships" name="System Optimization (Gains) Los" sheetId="10" state="visible" r:id="rId10"/>
    <sheet xmlns:r="http://schemas.openxmlformats.org/officeDocument/2006/relationships" name="Acquisitions" sheetId="11" state="visible" r:id="rId11"/>
    <sheet xmlns:r="http://schemas.openxmlformats.org/officeDocument/2006/relationships" name="Reorganization and Reorganizati" sheetId="12" state="visible" r:id="rId12"/>
    <sheet xmlns:r="http://schemas.openxmlformats.org/officeDocument/2006/relationships" name="Income Per Share" sheetId="13" state="visible" r:id="rId13"/>
    <sheet xmlns:r="http://schemas.openxmlformats.org/officeDocument/2006/relationships" name="Cash and Receivables" sheetId="14" state="visible" r:id="rId14"/>
    <sheet xmlns:r="http://schemas.openxmlformats.org/officeDocument/2006/relationships" name="Investments" sheetId="15" state="visible" r:id="rId15"/>
    <sheet xmlns:r="http://schemas.openxmlformats.org/officeDocument/2006/relationships" name="Properties (Notes)" sheetId="16" state="visible" r:id="rId16"/>
    <sheet xmlns:r="http://schemas.openxmlformats.org/officeDocument/2006/relationships" name="Goodwill And Other Intangible A" sheetId="17" state="visible" r:id="rId17"/>
    <sheet xmlns:r="http://schemas.openxmlformats.org/officeDocument/2006/relationships" name="Accrued Expenses and Other Curr" sheetId="18" state="visible" r:id="rId18"/>
    <sheet xmlns:r="http://schemas.openxmlformats.org/officeDocument/2006/relationships" name="Long-Term Debt"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hare-Based Compensation" sheetId="23" state="visible" r:id="rId23"/>
    <sheet xmlns:r="http://schemas.openxmlformats.org/officeDocument/2006/relationships" name="Impairment of Long-Lived Assets" sheetId="24" state="visible" r:id="rId24"/>
    <sheet xmlns:r="http://schemas.openxmlformats.org/officeDocument/2006/relationships" name="Investment Income, Net (Notes)" sheetId="25" state="visible" r:id="rId25"/>
    <sheet xmlns:r="http://schemas.openxmlformats.org/officeDocument/2006/relationships" name="Retirement Benefit Plans" sheetId="26" state="visible" r:id="rId26"/>
    <sheet xmlns:r="http://schemas.openxmlformats.org/officeDocument/2006/relationships" name="Leases" sheetId="27" state="visible" r:id="rId27"/>
    <sheet xmlns:r="http://schemas.openxmlformats.org/officeDocument/2006/relationships" name="Guarantees and Other Commitment" sheetId="28" state="visible" r:id="rId28"/>
    <sheet xmlns:r="http://schemas.openxmlformats.org/officeDocument/2006/relationships" name="Transactions with Related Parti" sheetId="29" state="visible" r:id="rId29"/>
    <sheet xmlns:r="http://schemas.openxmlformats.org/officeDocument/2006/relationships" name="Legal and Environmental Matters" sheetId="30" state="visible" r:id="rId30"/>
    <sheet xmlns:r="http://schemas.openxmlformats.org/officeDocument/2006/relationships" name="Advertising Costs and Funds" sheetId="31" state="visible" r:id="rId31"/>
    <sheet xmlns:r="http://schemas.openxmlformats.org/officeDocument/2006/relationships" name="Geographic Information" sheetId="32" state="visible" r:id="rId32"/>
    <sheet xmlns:r="http://schemas.openxmlformats.org/officeDocument/2006/relationships" name="Segment Information (Notes)" sheetId="33" state="visible" r:id="rId33"/>
    <sheet xmlns:r="http://schemas.openxmlformats.org/officeDocument/2006/relationships" name="Quarterly Financial Information"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venue (Tables)" sheetId="37" state="visible" r:id="rId37"/>
    <sheet xmlns:r="http://schemas.openxmlformats.org/officeDocument/2006/relationships" name="System Optimization (Gains) L_2" sheetId="38" state="visible" r:id="rId38"/>
    <sheet xmlns:r="http://schemas.openxmlformats.org/officeDocument/2006/relationships" name="Acquisitions (Tables)" sheetId="39" state="visible" r:id="rId39"/>
    <sheet xmlns:r="http://schemas.openxmlformats.org/officeDocument/2006/relationships" name="Reorganization and Reorganiza_2" sheetId="40" state="visible" r:id="rId40"/>
    <sheet xmlns:r="http://schemas.openxmlformats.org/officeDocument/2006/relationships" name="Income Per Share (Tables)" sheetId="41" state="visible" r:id="rId41"/>
    <sheet xmlns:r="http://schemas.openxmlformats.org/officeDocument/2006/relationships" name="Cash and Receivables (Tables)" sheetId="42" state="visible" r:id="rId42"/>
    <sheet xmlns:r="http://schemas.openxmlformats.org/officeDocument/2006/relationships" name="Investments (Tables)" sheetId="43" state="visible" r:id="rId43"/>
    <sheet xmlns:r="http://schemas.openxmlformats.org/officeDocument/2006/relationships" name="Properties (Tables)" sheetId="44" state="visible" r:id="rId44"/>
    <sheet xmlns:r="http://schemas.openxmlformats.org/officeDocument/2006/relationships" name="Goodwill And Other Intangible_2" sheetId="45" state="visible" r:id="rId45"/>
    <sheet xmlns:r="http://schemas.openxmlformats.org/officeDocument/2006/relationships" name="Accrued Expenses and Other Cu_2" sheetId="46" state="visible" r:id="rId46"/>
    <sheet xmlns:r="http://schemas.openxmlformats.org/officeDocument/2006/relationships" name="Long-Term Debt (Tables)" sheetId="47" state="visible" r:id="rId47"/>
    <sheet xmlns:r="http://schemas.openxmlformats.org/officeDocument/2006/relationships" name="Fair Value Measurements (Tables" sheetId="48" state="visible" r:id="rId48"/>
    <sheet xmlns:r="http://schemas.openxmlformats.org/officeDocument/2006/relationships" name="Income Taxes (Tables)" sheetId="49" state="visible" r:id="rId49"/>
    <sheet xmlns:r="http://schemas.openxmlformats.org/officeDocument/2006/relationships" name="Stockholders' Equity (Tables)" sheetId="50" state="visible" r:id="rId50"/>
    <sheet xmlns:r="http://schemas.openxmlformats.org/officeDocument/2006/relationships" name="Share-Based Compensation (Table" sheetId="51" state="visible" r:id="rId51"/>
    <sheet xmlns:r="http://schemas.openxmlformats.org/officeDocument/2006/relationships" name="Impairment of Long-Lived Asse_2" sheetId="52" state="visible" r:id="rId52"/>
    <sheet xmlns:r="http://schemas.openxmlformats.org/officeDocument/2006/relationships" name="Investment Income, Net (Tables)" sheetId="53" state="visible" r:id="rId53"/>
    <sheet xmlns:r="http://schemas.openxmlformats.org/officeDocument/2006/relationships" name="Leases (Tables)" sheetId="54" state="visible" r:id="rId54"/>
    <sheet xmlns:r="http://schemas.openxmlformats.org/officeDocument/2006/relationships" name="Transactions with Related Par_2" sheetId="55" state="visible" r:id="rId55"/>
    <sheet xmlns:r="http://schemas.openxmlformats.org/officeDocument/2006/relationships" name="Advertising Costs and Funds (Ta" sheetId="56" state="visible" r:id="rId56"/>
    <sheet xmlns:r="http://schemas.openxmlformats.org/officeDocument/2006/relationships" name="Geographic Information (Tables)" sheetId="57" state="visible" r:id="rId57"/>
    <sheet xmlns:r="http://schemas.openxmlformats.org/officeDocument/2006/relationships" name="Segment Information (Tables)" sheetId="58" state="visible" r:id="rId58"/>
    <sheet xmlns:r="http://schemas.openxmlformats.org/officeDocument/2006/relationships" name="Quarterly Financial Informati_2"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Summary of Significant Accoun_9" sheetId="65" state="visible" r:id="rId65"/>
    <sheet xmlns:r="http://schemas.openxmlformats.org/officeDocument/2006/relationships" name="Summary of Significant Accou_10" sheetId="66" state="visible" r:id="rId66"/>
    <sheet xmlns:r="http://schemas.openxmlformats.org/officeDocument/2006/relationships" name="Summary of Significant Accou_11" sheetId="67" state="visible" r:id="rId67"/>
    <sheet xmlns:r="http://schemas.openxmlformats.org/officeDocument/2006/relationships" name="Summary of Significant Accou_12" sheetId="68" state="visible" r:id="rId68"/>
    <sheet xmlns:r="http://schemas.openxmlformats.org/officeDocument/2006/relationships" name="Summary of Significant Accou_13" sheetId="69" state="visible" r:id="rId69"/>
    <sheet xmlns:r="http://schemas.openxmlformats.org/officeDocument/2006/relationships" name="Summary of Significant Accou_14" sheetId="70" state="visible" r:id="rId70"/>
    <sheet xmlns:r="http://schemas.openxmlformats.org/officeDocument/2006/relationships" name="Disaggregation of Revenue (Deta" sheetId="71" state="visible" r:id="rId71"/>
    <sheet xmlns:r="http://schemas.openxmlformats.org/officeDocument/2006/relationships" name="Contract Balances (Details)" sheetId="72" state="visible" r:id="rId72"/>
    <sheet xmlns:r="http://schemas.openxmlformats.org/officeDocument/2006/relationships" name="Remaining Performance Obligatio" sheetId="73" state="visible" r:id="rId73"/>
    <sheet xmlns:r="http://schemas.openxmlformats.org/officeDocument/2006/relationships" name="System Optimization (Gains) L_3" sheetId="74" state="visible" r:id="rId74"/>
    <sheet xmlns:r="http://schemas.openxmlformats.org/officeDocument/2006/relationships" name="System Optimization (Gains) L_4" sheetId="75" state="visible" r:id="rId75"/>
    <sheet xmlns:r="http://schemas.openxmlformats.org/officeDocument/2006/relationships" name="System Optimization (Gains) L_5" sheetId="76" state="visible" r:id="rId76"/>
    <sheet xmlns:r="http://schemas.openxmlformats.org/officeDocument/2006/relationships" name="Acquisitions (Details)" sheetId="77" state="visible" r:id="rId77"/>
    <sheet xmlns:r="http://schemas.openxmlformats.org/officeDocument/2006/relationships" name="Reorganization and Reorganiza_3" sheetId="78" state="visible" r:id="rId78"/>
    <sheet xmlns:r="http://schemas.openxmlformats.org/officeDocument/2006/relationships" name="Reorganization and Reorganiza_4" sheetId="79" state="visible" r:id="rId79"/>
    <sheet xmlns:r="http://schemas.openxmlformats.org/officeDocument/2006/relationships" name="Reorganization and Reorganiza_5" sheetId="80" state="visible" r:id="rId80"/>
    <sheet xmlns:r="http://schemas.openxmlformats.org/officeDocument/2006/relationships" name="Reorganization and Reorganiza_6" sheetId="81" state="visible" r:id="rId81"/>
    <sheet xmlns:r="http://schemas.openxmlformats.org/officeDocument/2006/relationships" name="Reorganization and Reorganiza_7" sheetId="82" state="visible" r:id="rId82"/>
    <sheet xmlns:r="http://schemas.openxmlformats.org/officeDocument/2006/relationships" name="Reorganization and Reorganiza_8" sheetId="83" state="visible" r:id="rId83"/>
    <sheet xmlns:r="http://schemas.openxmlformats.org/officeDocument/2006/relationships" name="Reorganization and Reorganiza_9" sheetId="84" state="visible" r:id="rId84"/>
    <sheet xmlns:r="http://schemas.openxmlformats.org/officeDocument/2006/relationships" name="Income Per Share (Details)" sheetId="85" state="visible" r:id="rId85"/>
    <sheet xmlns:r="http://schemas.openxmlformats.org/officeDocument/2006/relationships" name="Cash and Receivables Cash and C" sheetId="86" state="visible" r:id="rId86"/>
    <sheet xmlns:r="http://schemas.openxmlformats.org/officeDocument/2006/relationships" name="Cash and Receivables Accounts a" sheetId="87" state="visible" r:id="rId87"/>
    <sheet xmlns:r="http://schemas.openxmlformats.org/officeDocument/2006/relationships" name="Cash and Receivables Allowance " sheetId="88" state="visible" r:id="rId88"/>
    <sheet xmlns:r="http://schemas.openxmlformats.org/officeDocument/2006/relationships" name="Investments Carrying Value of I" sheetId="89" state="visible" r:id="rId89"/>
    <sheet xmlns:r="http://schemas.openxmlformats.org/officeDocument/2006/relationships" name="Investments Equity Investment S" sheetId="90" state="visible" r:id="rId90"/>
    <sheet xmlns:r="http://schemas.openxmlformats.org/officeDocument/2006/relationships" name="Investments Investment Rollforw" sheetId="91" state="visible" r:id="rId91"/>
    <sheet xmlns:r="http://schemas.openxmlformats.org/officeDocument/2006/relationships" name="Investments Indirect Investment" sheetId="92" state="visible" r:id="rId92"/>
    <sheet xmlns:r="http://schemas.openxmlformats.org/officeDocument/2006/relationships" name="Investments Other Investments i" sheetId="93" state="visible" r:id="rId93"/>
    <sheet xmlns:r="http://schemas.openxmlformats.org/officeDocument/2006/relationships" name="Properties (Details)" sheetId="94" state="visible" r:id="rId94"/>
    <sheet xmlns:r="http://schemas.openxmlformats.org/officeDocument/2006/relationships" name="Goodwill And Other Intangible_3" sheetId="95" state="visible" r:id="rId95"/>
    <sheet xmlns:r="http://schemas.openxmlformats.org/officeDocument/2006/relationships" name="Goodwill And Other Intangible_4" sheetId="96" state="visible" r:id="rId96"/>
    <sheet xmlns:r="http://schemas.openxmlformats.org/officeDocument/2006/relationships" name="Goodwill And Other Intangible_5" sheetId="97" state="visible" r:id="rId97"/>
    <sheet xmlns:r="http://schemas.openxmlformats.org/officeDocument/2006/relationships" name="Goodwill And Other Intangible_6" sheetId="98" state="visible" r:id="rId98"/>
    <sheet xmlns:r="http://schemas.openxmlformats.org/officeDocument/2006/relationships" name="Accrued Expenses and Other Cu_3" sheetId="99" state="visible" r:id="rId99"/>
    <sheet xmlns:r="http://schemas.openxmlformats.org/officeDocument/2006/relationships" name="Long-Term Debt Schedule of Long" sheetId="100" state="visible" r:id="rId100"/>
    <sheet xmlns:r="http://schemas.openxmlformats.org/officeDocument/2006/relationships" name="Long-Term Debt Maturities of lo" sheetId="101" state="visible" r:id="rId101"/>
    <sheet xmlns:r="http://schemas.openxmlformats.org/officeDocument/2006/relationships" name="Long-Term Debt Other Long-term " sheetId="102" state="visible" r:id="rId102"/>
    <sheet xmlns:r="http://schemas.openxmlformats.org/officeDocument/2006/relationships" name="Long-Term Debt Assets Pledged a" sheetId="103" state="visible" r:id="rId103"/>
    <sheet xmlns:r="http://schemas.openxmlformats.org/officeDocument/2006/relationships" name="Fair Value Measurements Financi" sheetId="104" state="visible" r:id="rId104"/>
    <sheet xmlns:r="http://schemas.openxmlformats.org/officeDocument/2006/relationships" name="Fair Value Measurements Non-Rec" sheetId="105" state="visible" r:id="rId105"/>
    <sheet xmlns:r="http://schemas.openxmlformats.org/officeDocument/2006/relationships" name="Income Taxes Income from Operat" sheetId="106" state="visible" r:id="rId106"/>
    <sheet xmlns:r="http://schemas.openxmlformats.org/officeDocument/2006/relationships" name="Income Taxes (Provision For) Be" sheetId="107" state="visible" r:id="rId107"/>
    <sheet xmlns:r="http://schemas.openxmlformats.org/officeDocument/2006/relationships" name="Income Taxes Deferred Tax Asset" sheetId="108" state="visible" r:id="rId108"/>
    <sheet xmlns:r="http://schemas.openxmlformats.org/officeDocument/2006/relationships" name="Income Taxes Income Taxes Net O" sheetId="109" state="visible" r:id="rId109"/>
    <sheet xmlns:r="http://schemas.openxmlformats.org/officeDocument/2006/relationships" name="Income Taxes Major Tax Legislat" sheetId="110" state="visible" r:id="rId110"/>
    <sheet xmlns:r="http://schemas.openxmlformats.org/officeDocument/2006/relationships" name="Income Taxes Income Taxes Effec" sheetId="111" state="visible" r:id="rId111"/>
    <sheet xmlns:r="http://schemas.openxmlformats.org/officeDocument/2006/relationships" name="Income Taxes Unrecognized Tax B" sheetId="112" state="visible" r:id="rId112"/>
    <sheet xmlns:r="http://schemas.openxmlformats.org/officeDocument/2006/relationships" name="Stockholders' Equity (Details)" sheetId="113" state="visible" r:id="rId113"/>
    <sheet xmlns:r="http://schemas.openxmlformats.org/officeDocument/2006/relationships" name="Stockholders' Equity Accumulate" sheetId="114" state="visible" r:id="rId114"/>
    <sheet xmlns:r="http://schemas.openxmlformats.org/officeDocument/2006/relationships" name="Share-Based Compensation Summar" sheetId="115" state="visible" r:id="rId115"/>
    <sheet xmlns:r="http://schemas.openxmlformats.org/officeDocument/2006/relationships" name="Share-Based Compensation Stock " sheetId="116" state="visible" r:id="rId116"/>
    <sheet xmlns:r="http://schemas.openxmlformats.org/officeDocument/2006/relationships" name="Share-Based Compensation Restri" sheetId="117" state="visible" r:id="rId117"/>
    <sheet xmlns:r="http://schemas.openxmlformats.org/officeDocument/2006/relationships" name="Share-Based Compensation Perfor" sheetId="118" state="visible" r:id="rId118"/>
    <sheet xmlns:r="http://schemas.openxmlformats.org/officeDocument/2006/relationships" name="Share-Based Compensation Modifi" sheetId="119" state="visible" r:id="rId119"/>
    <sheet xmlns:r="http://schemas.openxmlformats.org/officeDocument/2006/relationships" name="Share-Based Compensation Share-" sheetId="120" state="visible" r:id="rId120"/>
    <sheet xmlns:r="http://schemas.openxmlformats.org/officeDocument/2006/relationships" name="Impairment of Long-Lived Asse_3" sheetId="121" state="visible" r:id="rId121"/>
    <sheet xmlns:r="http://schemas.openxmlformats.org/officeDocument/2006/relationships" name="Investment Income, Net (Details" sheetId="122" state="visible" r:id="rId122"/>
    <sheet xmlns:r="http://schemas.openxmlformats.org/officeDocument/2006/relationships" name="Retirement Benefit Plans Define" sheetId="123" state="visible" r:id="rId123"/>
    <sheet xmlns:r="http://schemas.openxmlformats.org/officeDocument/2006/relationships" name="Retirement Benefit Plans Defi_2" sheetId="124" state="visible" r:id="rId124"/>
    <sheet xmlns:r="http://schemas.openxmlformats.org/officeDocument/2006/relationships" name="Retirement Benefit Plans Execut" sheetId="125" state="visible" r:id="rId125"/>
    <sheet xmlns:r="http://schemas.openxmlformats.org/officeDocument/2006/relationships" name="Leases Lessee Lease Narrative (" sheetId="126" state="visible" r:id="rId126"/>
    <sheet xmlns:r="http://schemas.openxmlformats.org/officeDocument/2006/relationships" name="Leases Lessor Lease Narrative (" sheetId="127" state="visible" r:id="rId127"/>
    <sheet xmlns:r="http://schemas.openxmlformats.org/officeDocument/2006/relationships" name="Leases Components of Lease Cost" sheetId="128" state="visible" r:id="rId128"/>
    <sheet xmlns:r="http://schemas.openxmlformats.org/officeDocument/2006/relationships" name="Leases Components of Operating " sheetId="129" state="visible" r:id="rId129"/>
    <sheet xmlns:r="http://schemas.openxmlformats.org/officeDocument/2006/relationships" name="Leases Capital Leases, Balance " sheetId="130" state="visible" r:id="rId130"/>
    <sheet xmlns:r="http://schemas.openxmlformats.org/officeDocument/2006/relationships" name="Leases Supplemental Cash Flow a" sheetId="131" state="visible" r:id="rId131"/>
    <sheet xmlns:r="http://schemas.openxmlformats.org/officeDocument/2006/relationships" name="Leases Supplemental Information" sheetId="132" state="visible" r:id="rId132"/>
    <sheet xmlns:r="http://schemas.openxmlformats.org/officeDocument/2006/relationships" name="Leases Future Minimum Rental Pa" sheetId="133" state="visible" r:id="rId133"/>
    <sheet xmlns:r="http://schemas.openxmlformats.org/officeDocument/2006/relationships" name="Leases Components of Lease Inco" sheetId="134" state="visible" r:id="rId134"/>
    <sheet xmlns:r="http://schemas.openxmlformats.org/officeDocument/2006/relationships" name="Leases Components of Prior Year" sheetId="135" state="visible" r:id="rId135"/>
    <sheet xmlns:r="http://schemas.openxmlformats.org/officeDocument/2006/relationships" name="Leases Future Minimum Rental Re" sheetId="136" state="visible" r:id="rId136"/>
    <sheet xmlns:r="http://schemas.openxmlformats.org/officeDocument/2006/relationships" name="Leases Properties Leased to Thi" sheetId="137" state="visible" r:id="rId137"/>
    <sheet xmlns:r="http://schemas.openxmlformats.org/officeDocument/2006/relationships" name="Guarantees and Other Commitme_2" sheetId="138" state="visible" r:id="rId138"/>
    <sheet xmlns:r="http://schemas.openxmlformats.org/officeDocument/2006/relationships" name="Guarantees and Other Commitme_3" sheetId="139" state="visible" r:id="rId139"/>
    <sheet xmlns:r="http://schemas.openxmlformats.org/officeDocument/2006/relationships" name="Guarantees and Other Commitme_4" sheetId="140" state="visible" r:id="rId140"/>
    <sheet xmlns:r="http://schemas.openxmlformats.org/officeDocument/2006/relationships" name="Guarantees and Other Commitme_5" sheetId="141" state="visible" r:id="rId141"/>
    <sheet xmlns:r="http://schemas.openxmlformats.org/officeDocument/2006/relationships" name="Guarantees and Other Commitme_6" sheetId="142" state="visible" r:id="rId142"/>
    <sheet xmlns:r="http://schemas.openxmlformats.org/officeDocument/2006/relationships" name="Guarantees and Other Commitme_7" sheetId="143" state="visible" r:id="rId143"/>
    <sheet xmlns:r="http://schemas.openxmlformats.org/officeDocument/2006/relationships" name="Guarantees and Other Commitme_8" sheetId="144" state="visible" r:id="rId144"/>
    <sheet xmlns:r="http://schemas.openxmlformats.org/officeDocument/2006/relationships" name="Guarantees and Other Commitme_9" sheetId="145" state="visible" r:id="rId145"/>
    <sheet xmlns:r="http://schemas.openxmlformats.org/officeDocument/2006/relationships" name="Transactions with Related Par_3" sheetId="146" state="visible" r:id="rId146"/>
    <sheet xmlns:r="http://schemas.openxmlformats.org/officeDocument/2006/relationships" name="Legal and Environmental Matte_2" sheetId="147" state="visible" r:id="rId147"/>
    <sheet xmlns:r="http://schemas.openxmlformats.org/officeDocument/2006/relationships" name="Advertising Costs and Funds (De" sheetId="148" state="visible" r:id="rId148"/>
    <sheet xmlns:r="http://schemas.openxmlformats.org/officeDocument/2006/relationships" name="Geographic Information (Details" sheetId="149" state="visible" r:id="rId149"/>
    <sheet xmlns:r="http://schemas.openxmlformats.org/officeDocument/2006/relationships" name="Segment Information Reconciliat" sheetId="150" state="visible" r:id="rId150"/>
    <sheet xmlns:r="http://schemas.openxmlformats.org/officeDocument/2006/relationships" name="Segment Information Schedule of" sheetId="151" state="visible" r:id="rId151"/>
    <sheet xmlns:r="http://schemas.openxmlformats.org/officeDocument/2006/relationships" name="Segment Information Reconcili_2" sheetId="152" state="visible" r:id="rId152"/>
    <sheet xmlns:r="http://schemas.openxmlformats.org/officeDocument/2006/relationships" name="Quarterly Financial Informati_3" sheetId="153" state="visible" r:id="rId153"/>
    <sheet xmlns:r="http://schemas.openxmlformats.org/officeDocument/2006/relationships" name="Uncategorized Items - twc10k201" sheetId="154" state="visible" r:id="rId154"/>
  </sheets>
  <definedNames/>
  <calcPr calcId="124519" fullCalcOnLoad="1"/>
</workbook>
</file>

<file path=xl/sharedStrings.xml><?xml version="1.0" encoding="utf-8"?>
<sst xmlns="http://schemas.openxmlformats.org/spreadsheetml/2006/main" uniqueCount="1524">
  <si>
    <t>Document and Entity Information - USD ($) $ in Millions</t>
  </si>
  <si>
    <t>12 Months Ended</t>
  </si>
  <si>
    <t>Dec. 29, 2019</t>
  </si>
  <si>
    <t>Feb. 18, 2020</t>
  </si>
  <si>
    <t>Jun. 28, 2019</t>
  </si>
  <si>
    <t>Document and Entity Information [Abstract]</t>
  </si>
  <si>
    <t>Document Type</t>
  </si>
  <si>
    <t>10-K</t>
  </si>
  <si>
    <t>Document Annual Report</t>
  </si>
  <si>
    <t>true</t>
  </si>
  <si>
    <t>Document Period End Date</t>
  </si>
  <si>
    <t>Dec. 29,
		2019</t>
  </si>
  <si>
    <t>Document Transition Report</t>
  </si>
  <si>
    <t>false</t>
  </si>
  <si>
    <t>Entity File Number</t>
  </si>
  <si>
    <t>1-2207</t>
  </si>
  <si>
    <t>Entity Registrant Name</t>
  </si>
  <si>
    <t>THE WENDY’S COMPANY</t>
  </si>
  <si>
    <t>Entity Incorporation, State or Country Code</t>
  </si>
  <si>
    <t>DE</t>
  </si>
  <si>
    <t>Entity Tax Identification Number</t>
  </si>
  <si>
    <t>38-0471180</t>
  </si>
  <si>
    <t>Entity Address, Address Line One</t>
  </si>
  <si>
    <t>One Dave Thomas Blvd.</t>
  </si>
  <si>
    <t>Entity Address, Postal Zip Code</t>
  </si>
  <si>
    <t>43017</t>
  </si>
  <si>
    <t>Entity Address, City or Town</t>
  </si>
  <si>
    <t>Dublin,</t>
  </si>
  <si>
    <t>Entity Address, State or Province</t>
  </si>
  <si>
    <t>OH</t>
  </si>
  <si>
    <t>City Area Code</t>
  </si>
  <si>
    <t>614</t>
  </si>
  <si>
    <t>Local Phone Number</t>
  </si>
  <si>
    <t>764-3100</t>
  </si>
  <si>
    <t>Title of 12(b) Security</t>
  </si>
  <si>
    <t>Common Stock, $.10 par value</t>
  </si>
  <si>
    <t>Trading Symbol</t>
  </si>
  <si>
    <t>WEN</t>
  </si>
  <si>
    <t>Security Exchange Name</t>
  </si>
  <si>
    <t>NASDAQ</t>
  </si>
  <si>
    <t>Entity Well-known Seasoned Issuer</t>
  </si>
  <si>
    <t>Yes</t>
  </si>
  <si>
    <t>Entity Voluntary Filers</t>
  </si>
  <si>
    <t>No</t>
  </si>
  <si>
    <t>Entity Central Index Key</t>
  </si>
  <si>
    <t>0000030697</t>
  </si>
  <si>
    <t>Current Fiscal Year End Date</t>
  </si>
  <si>
    <t>--12-29</t>
  </si>
  <si>
    <t>Entity Current Reporting Status</t>
  </si>
  <si>
    <t>Entity Interactive Data Current</t>
  </si>
  <si>
    <t>Entity Filer Category</t>
  </si>
  <si>
    <t>Large Accelerated Filer</t>
  </si>
  <si>
    <t>Entity Small Business</t>
  </si>
  <si>
    <t>Entity Emerging Growth Company</t>
  </si>
  <si>
    <t>Document Fiscal Year Focus</t>
  </si>
  <si>
    <t>2019</t>
  </si>
  <si>
    <t>Document Fiscal Period Focus</t>
  </si>
  <si>
    <t>FY</t>
  </si>
  <si>
    <t>Amendment Flag</t>
  </si>
  <si>
    <t>Entity Shell Company</t>
  </si>
  <si>
    <t>Entity Common Stock, Shares Outstanding</t>
  </si>
  <si>
    <t>Entity Public Float</t>
  </si>
  <si>
    <t>Consolidated Balance Sheets - USD ($) $ in Thousands</t>
  </si>
  <si>
    <t>Dec. 30, 2018</t>
  </si>
  <si>
    <t>Current assets:</t>
  </si>
  <si>
    <t>Cash and cash equivalents</t>
  </si>
  <si>
    <t>Restricted cash</t>
  </si>
  <si>
    <t>Accounts and notes receivable, net</t>
  </si>
  <si>
    <t>Inventories</t>
  </si>
  <si>
    <t>Prepaid expenses and other current assets</t>
  </si>
  <si>
    <t>Advertising funds restricted assets</t>
  </si>
  <si>
    <t>Total current assets</t>
  </si>
  <si>
    <t>Properties</t>
  </si>
  <si>
    <t>Finance lease assets</t>
  </si>
  <si>
    <t>Operating lease assets</t>
  </si>
  <si>
    <t>Goodwill</t>
  </si>
  <si>
    <t>Other intangible assets</t>
  </si>
  <si>
    <t>Investments</t>
  </si>
  <si>
    <t>Net investment in sales-type and direct financing leases</t>
  </si>
  <si>
    <t>Other assets</t>
  </si>
  <si>
    <t>Total assets</t>
  </si>
  <si>
    <t>Current liabilities:</t>
  </si>
  <si>
    <t>Current portion of long-term debt</t>
  </si>
  <si>
    <t>Current portion of finance lease liabilities</t>
  </si>
  <si>
    <t>Current portion of operating lease liabilities</t>
  </si>
  <si>
    <t>Accounts payable</t>
  </si>
  <si>
    <t>Accrued expenses and other current liabilities</t>
  </si>
  <si>
    <t>Advertising funds restricted liabilities</t>
  </si>
  <si>
    <t>Total current liabilities</t>
  </si>
  <si>
    <t>Long-term debt</t>
  </si>
  <si>
    <t>Long-term finance lease liabilities</t>
  </si>
  <si>
    <t>Long-term operating lease liabilities</t>
  </si>
  <si>
    <t>Deferred income taxes</t>
  </si>
  <si>
    <t>Deferred franchise fees</t>
  </si>
  <si>
    <t>Other liabilities</t>
  </si>
  <si>
    <t>Total liabilities</t>
  </si>
  <si>
    <t>Commitments and contingencies</t>
  </si>
  <si>
    <t xml:space="preserve"> </t>
  </si>
  <si>
    <t>Stockholders’ equity:</t>
  </si>
  <si>
    <t>Common stock, $0.10 par value; 1,500,000 shares authorized; 470,424 shares issued; 224,889 and 231,233 shares outstanding, respectively</t>
  </si>
  <si>
    <t>Additional paid-in capital</t>
  </si>
  <si>
    <t>Retained earnings</t>
  </si>
  <si>
    <t>Common stock held in treasury, at cost; 245,535 and 239,191 shares, respectively</t>
  </si>
  <si>
    <t>Accumulated other comprehensive loss</t>
  </si>
  <si>
    <t>Total stockholders’ equity</t>
  </si>
  <si>
    <t>Total liabilities and stockholders’ equity</t>
  </si>
  <si>
    <t>Consolidated Balance Sheets Balance Sheet Parentheticals - $ / shares shares in Thousands</t>
  </si>
  <si>
    <t>Statement of Financial Position [Abstract]</t>
  </si>
  <si>
    <t>Common Stock, Par Value</t>
  </si>
  <si>
    <t>Common Stock, Shares Authorized</t>
  </si>
  <si>
    <t>Common Stock, Shares Issued</t>
  </si>
  <si>
    <t>Common Stock, Shares, Outstanding</t>
  </si>
  <si>
    <t>Treasury Stock, Shares</t>
  </si>
  <si>
    <t>Consolidated Statements of Operations - USD ($) $ in Thousands</t>
  </si>
  <si>
    <t>Dec. 31, 2017</t>
  </si>
  <si>
    <t>Revenues</t>
  </si>
  <si>
    <t>Franchise rental income</t>
  </si>
  <si>
    <t>Costs and expenses:</t>
  </si>
  <si>
    <t>Cost of sales</t>
  </si>
  <si>
    <t>Franchise support and other costs</t>
  </si>
  <si>
    <t>Franchise rental expense</t>
  </si>
  <si>
    <t>Advertising funds expense</t>
  </si>
  <si>
    <t>General and administrative</t>
  </si>
  <si>
    <t>Depreciation and amortization</t>
  </si>
  <si>
    <t>System optimization (gains) losses, net</t>
  </si>
  <si>
    <t>Reorganization and realignment costs</t>
  </si>
  <si>
    <t>Impairment of long-lived assets</t>
  </si>
  <si>
    <t>Other operating income, net</t>
  </si>
  <si>
    <t>Costs and expenses</t>
  </si>
  <si>
    <t>Operating profit</t>
  </si>
  <si>
    <t>Interest expense, net</t>
  </si>
  <si>
    <t>Loss on early extinguishment of debt</t>
  </si>
  <si>
    <t>Investment income, net</t>
  </si>
  <si>
    <t>Other income, net</t>
  </si>
  <si>
    <t>Income before income taxes</t>
  </si>
  <si>
    <t>(Provision for) benefit from income taxes</t>
  </si>
  <si>
    <t>Net Income</t>
  </si>
  <si>
    <t>Earnings Per Share</t>
  </si>
  <si>
    <t>Earnings Per Share, Basic</t>
  </si>
  <si>
    <t>Earnings Per Share, Diluted</t>
  </si>
  <si>
    <t>Sales</t>
  </si>
  <si>
    <t>Revenue from Contract with Customer, Excluding Assessed Tax</t>
  </si>
  <si>
    <t>Franchise royalty revenue and fees</t>
  </si>
  <si>
    <t>Advertising funds revenue</t>
  </si>
  <si>
    <t>Consolidated Statements of Comprehensive Income - USD ($) $ in Thousands</t>
  </si>
  <si>
    <t>Net income</t>
  </si>
  <si>
    <t>Other comprehensive income (loss), net:</t>
  </si>
  <si>
    <t>Foreign currency translation adjustment</t>
  </si>
  <si>
    <t>Change in unrecognized pension loss; Unrealized gains arising during the period</t>
  </si>
  <si>
    <t>Change in unrecognized pension loss; Income tax provision</t>
  </si>
  <si>
    <t>Change in unrecognized pension loss; Final settlement of pension liability</t>
  </si>
  <si>
    <t>Change in unrecognized pension loss; Unrealized gains arising during the period, net of tax</t>
  </si>
  <si>
    <t>Effect of cash flow hedges; Reclassification of losses into Net Income</t>
  </si>
  <si>
    <t>Effect of cash flow hedges; Income tax provision</t>
  </si>
  <si>
    <t>Effect of cash flow hedges; Reclassification of losses into Net Income, net of tax</t>
  </si>
  <si>
    <t>Other comprehensive income (loss), net</t>
  </si>
  <si>
    <t>Comprehensive income</t>
  </si>
  <si>
    <t>Consolidated Statements of Stockholders' Equity - USD ($) $ in Thousands</t>
  </si>
  <si>
    <t>Total</t>
  </si>
  <si>
    <t>Common Stock</t>
  </si>
  <si>
    <t>Additional Paid-In Capital</t>
  </si>
  <si>
    <t>Retained Earnings (Accumulated Deficit)</t>
  </si>
  <si>
    <t>Common Stock Held in Treasury</t>
  </si>
  <si>
    <t>Accumulated Other Comprehensive Loss</t>
  </si>
  <si>
    <t>Increase (Decrease) in Stockholders' Equity</t>
  </si>
  <si>
    <t>Cumulative effect of change in accounting principle</t>
  </si>
  <si>
    <t>Stockholders' Equity, beginning of period at Jan. 01, 2017</t>
  </si>
  <si>
    <t>Cash dividends</t>
  </si>
  <si>
    <t>Repurchases of common stock</t>
  </si>
  <si>
    <t>Share-based compensation</t>
  </si>
  <si>
    <t>Common stock issued upon exercises of stock options</t>
  </si>
  <si>
    <t>Common stock issued upon vesting of restricted shares</t>
  </si>
  <si>
    <t>Other</t>
  </si>
  <si>
    <t>Stockholders' Equity, end of period at Dec. 31, 2017</t>
  </si>
  <si>
    <t>Stockholders' Equity, end of period at Dec. 30, 2018</t>
  </si>
  <si>
    <t>Stockholders' Equity, end of period at Dec. 29, 2019</t>
  </si>
  <si>
    <t>Consolidated Statements of Cash Flows - USD ($) $ in Thousands</t>
  </si>
  <si>
    <t>Cash flows from operating activities:</t>
  </si>
  <si>
    <t>Adjustments to reconcile net income to net cash provided by operating activities:</t>
  </si>
  <si>
    <t>Deferred income tax</t>
  </si>
  <si>
    <t>Non-cash rental expense (income), net</t>
  </si>
  <si>
    <t>Change in operating lease liabilities</t>
  </si>
  <si>
    <t>Net (recognition) receipt of deferred vendor incentives</t>
  </si>
  <si>
    <t>Gain on sale of investments, net</t>
  </si>
  <si>
    <t>Distributions received from TimWen joint venture</t>
  </si>
  <si>
    <t>Equity in earnings in joint ventures, net</t>
  </si>
  <si>
    <t>Long-term debt-related activities, net (see below)</t>
  </si>
  <si>
    <t>Other, net</t>
  </si>
  <si>
    <t>Changes in operating assets and liabilities:</t>
  </si>
  <si>
    <t>Advertising funds restricted assets and liabilities</t>
  </si>
  <si>
    <t>Net cash provided by operating activities</t>
  </si>
  <si>
    <t>Cash flows from investing activities:</t>
  </si>
  <si>
    <t>Capital expenditures</t>
  </si>
  <si>
    <t>Acquisitions</t>
  </si>
  <si>
    <t>Dispositions</t>
  </si>
  <si>
    <t>Proceeds from sale of investment</t>
  </si>
  <si>
    <t>Notes receivable, net</t>
  </si>
  <si>
    <t>Payments for investments</t>
  </si>
  <si>
    <t>Net cash (used in) provided by investing activities</t>
  </si>
  <si>
    <t>Cash flows from financing activities:</t>
  </si>
  <si>
    <t>Proceeds from long-term debt</t>
  </si>
  <si>
    <t>Repayments of long-term debt</t>
  </si>
  <si>
    <t>Repayments of finance lease liabilities</t>
  </si>
  <si>
    <t>Deferred financing costs</t>
  </si>
  <si>
    <t>Repurchases of common stock, including accelerated share repurchase</t>
  </si>
  <si>
    <t>Dividends</t>
  </si>
  <si>
    <t>Proceeds from stock option exercises</t>
  </si>
  <si>
    <t>Payments related to tax withholding for share-based compensation</t>
  </si>
  <si>
    <t>Contingent consideration payment</t>
  </si>
  <si>
    <t>Net cash used in financing activities</t>
  </si>
  <si>
    <t>Net cash (used in) provided by operations before effect of exchange rate changes on cash</t>
  </si>
  <si>
    <t>Effect of exchange rate changes on cash</t>
  </si>
  <si>
    <t>Net (decrease) increase in cash, cash equivalents, and restricted cash</t>
  </si>
  <si>
    <t>Cash, cash equivalents and restricted cash at beginning of period</t>
  </si>
  <si>
    <t>Cash, cash equivalents and restricted cash at end of period</t>
  </si>
  <si>
    <t>Long-term debt-related activities, net:</t>
  </si>
  <si>
    <t>Accretion of long-term debt</t>
  </si>
  <si>
    <t>Amortization of deferred financing costs</t>
  </si>
  <si>
    <t>Reclassification of unrealized losses on cash flow hedges</t>
  </si>
  <si>
    <t>Cash paid for:</t>
  </si>
  <si>
    <t>Interest</t>
  </si>
  <si>
    <t>Income taxes, net of refunds</t>
  </si>
  <si>
    <t>Supplemental non-cash investing and financing activities:</t>
  </si>
  <si>
    <t>Capital expenditures included in accounts payable</t>
  </si>
  <si>
    <t>Finance leases</t>
  </si>
  <si>
    <t>Reconciliation of cash, cash equivalents and restricted cash at end of period:</t>
  </si>
  <si>
    <t>Total cash, cash equivalents and restricted cash</t>
  </si>
  <si>
    <t>Summary of Significant Accounting Policies</t>
  </si>
  <si>
    <t>Accounting Policies [Abstract]</t>
  </si>
  <si>
    <t>Organization, Consolidation and Presentation of Financial Statements Disclosure and Significant Accounting Policies</t>
  </si>
  <si>
    <t>Summary of Significant Accounting Policies Corporate Structure The Wendy’s Company (“The Wendy’s Company” and, together with its subsidiaries, the “Company,” “we,” “us,” or “our”) is the parent company of its 100% owned subsidiary holding company, Wendy’s Restaurants, LLC (“Wendy’s Restaurants”). Wendy’s Restaurants is the parent company of Wendy’s International, LLC and its subsidiaries (“Wendy’s”). Wendy’s franchises and operates Wendy’s quick-service restaurants specializing in hamburger sandwiches throughout the United States of America (“U.S.”) and also franchises Wendy’s quick-service restaurants in 30 foreign countries and U.S. territories. At December 29, 2019 , Wendy’s operated and franchised 357 and 6,431 restaurants, respectively. As a result of the realignment of our management and operating structure during 2019 as discussed in Note 5 , the Company adopted a new segment reporting structure beginning in the fourth quarter of 2019. As part of this new structure, the Company made the following changes: (1) it combined its Canadian business with its International segment and (2) it separated its real estate and development operations into its own segment. The Company is now comprised of the following segments: (1) Wendy’s U.S., (2) Wendy’s International and (3) Global Real Estate &amp; Development. Certain prior period financial information has been revised to align with the new segment reporting structure. See Note 26 for further information. Principles of Consolidation The accompanying consolidated financial statements have been prepared in accordance with accounting principles generally accepted in the United States of America (“GAAP”) and include all of the Company’s subsidiaries. All intercompany balances and transactions have been eliminated in consolidation.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materially from those estimates. Fiscal Year The Company’s fiscal reporting periods consist of 52 or 53 weeks ending on the Sunday closest to December 31 and are referred to herein as (1) “the year ended December 29, 2019 ” or “ 2019 ,” (2) “the year ended December 30, 2018 ” or “ 2018 ” and (3) “the year ended December 31, 2017 ” or “ 2017 ,” all of which consisted of 52 weeks. Reclassifications Certain balance sheet reclassifications have been made to the prior year presentation to conform to the current year presentation. See “New Accounting Standards Adopted” below for further information. Cash and Cash Equivalents All highly liquid investments with a maturity of three months or less when acquired are considered cash equivalents. The Company’s cash and cash equivalents principally consist of cash in bank and money market mutual fund accounts and are primarily not in Federal Deposit Insurance Corporation insured accounts. We believe that our vulnerability to risk concentrations in our cash equivalents is mitigated by (1) our policies restricting the eligibility, credit quality and concentration limits for our placements in cash equivalents and (2) insurance from the Securities Investor Protection Corporation of up to $500 per account, as well as supplemental private insurance coverage maintained by substantially all of our brokerage firms, to the extent our cash equivalents are held in brokerage accounts. Restricted Cash In accordance with the Company’s securitized financing facility, certain cash accounts have been established with the trustee for the benefit of the trustee and the noteholders and are restricted in their use. Such restricted cash primarily represents cash collections and cash reserves held by the trustee to be used for payments of principal, interest and commitment fees required for the Company’s senior secured notes. Restricted cash also includes cash collected by the Company’s national advertising funds for the U.S. and Canada (the “Advertising Funds”), usage of which is restricted for advertising activities. Refer to Note 7 for further information. Accounts and Notes Receivable, Net Accounts and notes receivable, net, consist primarily of royalties, rents, property taxes and franchise fees due principally from franchisees, credit card receivables, insurance receivables and refundable income taxes. The need for an allowance for doubtful accounts is reviewed on a specific identification basis based upon past due balances and the financial strength of the obligor. Inventories The Company’s inventories are stated at the lower of cost or net realizable value, with cost determined in accordance with the first-in, first-out method and consist primarily of restaurant food items and paper supplies. Properties and Depreciation and Amortization Properties are stated at cost, including capitalized internal costs of employees to the extent such employees are dedicated to specific restaurant construction projects, less accumulated depreciation and amortization. Depreciation and amortization of properties is computed principally on the straight-line basis using the following estimated useful lives of the related major classes of properties: 3 to 20 years for office and restaurant equipment (including technology), 3 to 15 years for transportation equipment and 7 to 30 years for buildings and improvements. When the Company commits to a plan to cease using certain properties before the end of their estimated useful lives, depreciation expense is accelerated to reflect the use of the assets over their shortened useful lives. Leasehold improvements are amortized over the shorter of their estimated useful lives or the terms of the respective leases, including periods covered by renewal options that the Company is reasonably assured of exercising. The Company reviews properties for impairment whenever events or changes in circumstances indicate that the carrying amount of an asset group may not be recoverable. If such review indicates an asset group may not be recoverable, an impairment loss is recognized for the excess of the carrying amount over the fair value of an asset group to be held and used or over the fair value less cost to sell of an asset to be disposed. See “ Impairment of Long-Lived Assets ” below for further information. The Company classifies assets as held for sale and ceases depreciation of the assets when there is a plan for disposal of the assets and those assets meet the held for sale criteria. Assets held for sale are included in “ Prepaid expenses and other current assets ” in the consolidated balance sheets. Goodwill Goodwill, representing the excess of the cost of an acquired entity over the fair value of the acquired net assets, is not amortized. Goodwill associated with our Company-operated restaurants is reduced as a result of restaurant dispositions based on the relative fair values and is included in the carrying value of the restaurant in determining the gain or loss on disposal. If a Company-operated restaurant is sold within two years of being acquired from a franchisee, the goodwill associated with the acquisition is written off in its entirety. Goodwill has been assigned to reporting units for purposes of impairment testing. The Company tests goodwill for impairment annually during the fourth quarter, or more frequently if events or changes in circumstances indicate that the asset may be impaired. Our annual impairment test of goodwill may be completed through a qualitative assessment to determine if the fair value of the reporting unit is more likely than not greater than the carrying amount. If we elect to bypass the qualitative assessment for any reporting units, or if a qualitative assessment indicates it is more likely than not that the estimated carrying value of a reporting unit exceeds its fair value, we perform a two-step quantitative goodwill impairment test. Under the first step, the fair value of the reporting unit is compared with its carrying value (including goodwill). If the fair value of the reporting unit is less than its carrying value, an indication of goodwill impairment exists for the reporting unit and we must perform step two of the impairment test (measurement). Step two of the impairment test, if necessary, requires the estimation of the fair value for the assets and liabilities of a reporting unit in order to calculate the implied fair value of the reporting unit’s goodwill. If the carrying amount of a reporting unit’s goodwill exceeds the implied fair value of that goodwill, an impairment loss is recognized in an amount equal to that excess. Our fair value estimates are subject to change as a result of many factors including, among others, any changes in our business plans, changing economic conditions and the competitive environment. Should actual cash flows and our future estimates vary adversely from those estimates we use, we may be required to recognize goodwill impairment charges in future years. Impairment of Long-Lived Assets Our long-lived assets include (1) properties and related definite-lived intangible assets (e.g., favorable leases) that are leased and/or subleased to franchisees, (2) Company-operated restaurant assets and related definite-lived intangible assets, which include reacquired rights under franchise agreements, and (3) finance and operating lease assets. We review our long-lived assets for impairment whenever events or changes in circumstances indicate that the carrying amount of an asset may not be recoverable. We assess the recoverability of our long-lived assets by comparing the carrying amount of the asset group to future undiscounted net cash flows expected to be generated through leases and/or subleases or by our individual Company-operated restaurants. If the carrying amount of the long-lived asset group is not recoverable on an undiscounted cash flow basis, then impairment is recognized to the extent that the carrying amount exceeds its fair value and is included in “ Impairment of long-lived assets .” Our critical estimates in this review process include the anticipated future cash flows from leases and/or subleases or individual Company-operated restaurants, which is used in assessing the recoverability of the respective long-lived assets. Our fair value estimates are subject to change as a result of many factors including, among others, any changes in our business plans, changing economic conditions and the competitive environment. Should actual cash flows and our future estimates vary adversely from those estimates we used, we may be required to recognize additional impairment charges in future years. Other Intangible Assets Definite-lived intangible assets are amortized on a straight-line basis using the following estimated useful lives of the related classes of intangibles: for favorable leases, the terms of the respective leases, including periods covered by renewal options that the Company as lessee is reasonably assured of exercising; 1 to 5 years for computer software; 4 to 20 years for reacquired rights under franchise agreements; and 20 years for franchise agreements. Trademarks have an indefinite life and are not amortized. The Company reviews definite-lived intangible assets for impairment whenever events or changes in circumstances indicate that the carrying amount of the intangible asset may not be recoverable. Indefinite-lived intangible assets are tested for impairment at least annually, or more frequently if events or changes in circumstances indicate that the assets may be impaired. Our annual impairment test for indefinite-lived intangible assets may be completed through a qualitative assessment to determine if the fair value of the indefinite-lived intangible assets is more likely than not greater than the carrying amount. If we elect to bypass the qualitative assessment, or if a qualitative assessment indicates it is more likely than not that the estimated carrying value exceeds the fair value, we test for impairment using a quantitative process. If the Company determines that impairment of its intangible assets may exist, the amount of impairment loss is measured as the excess of carrying value over fair value. Our estimates in the determination of the fair value of indefinite-lived intangible assets include the anticipated future revenues of Company-operated and franchised restaurants and the resulting cash flows. Investments The Company has a 50% share in a partnership in a Canadian restaurant real estate joint venture (“TimWen”) with a subsidiary of Restaurant Brands International Inc., a quick-service restaurant company that owns the Tim Hortons ® brand (Tim Hortons is a registered trademark of Tim Hortons USA Inc.). In addition, the Company has a 20% share in a joint venture in Brazil (the “Brazil JV”). The Company has significant influence over these investees. Such investments are accounted for using the equity method, under which our results of operations include our share of the income (loss) of the investees in “ Other operating income, net .” Other investments in equity securities, including investments in limited partnerships, in which the Company does not have significant influence, and for which there is not a readily determinable fair value, are recorded at cost, less any impairment, plus or minus changes resulting from observable price changes in orderly transactions for an identical or similar investment of the same issuer. Realized gains and losses are reported as income or loss in the period in which the securities are sold or otherwise disposed. Cash distributions and dividends received that are determined to be returns of capital are recorded as a reduction of the carrying value of our investments and returns on our investments are recorded to “ Investment income, net .” The difference between the carrying value of our TimWen equity investment and the underlying equity in the historical net assets of the investee is accounted for as if the investee were a consolidated subsidiary. Accordingly, the carrying value difference is amortized over the estimated lives of the assets of the investee to which such difference would have been allocated if the equity investment were a consolidated subsidiary. To the extent the carrying value difference represents goodwill, it is not amortized. Share-Based Compensation The Company has granted share-based compensation awards to certain employees under several equity plans (the “Equity Plans”). The Company measures the cost of employee services received in exchange for an equity award, which include grants of employee stock options and restricted shares, based on the fair value of the award at the date of grant. Share-based compensation expense is recognized net of estimated forfeitures, determined based on historical experience. The Company recognizes share-based compensation expense over the requisite service period unless the awards are subject to performance conditions, in which case we recognize compensation expense over the requisite service period to the extent performance conditions are considered probable. The Company determines the grant date fair value of stock options using a Black-Scholes-Merton option pricing model (the “Black-Scholes Model”). The grant date fair value of restricted share awards (“RSAs”), restricted share units (“RSUs”) and performance-based awards are determined using the average of the high and low trading prices of our common stock on the date of grant, unless the awards are subject to market conditions, in which case we use a Monte Carlo simulation model. The Monte Carlo simulation model utilizes multiple input variables to estimate the probability that market conditions will be achieved. Foreign Currency Translation The Company’s primary foreign operations are in Canada where the functional currency is the Canadian dollar. Financial statements of foreign subsidiaries are prepared in their functional currency and then translated into U.S. dollars. Assets and liabilities are translated at the exchange rate as of the balance sheet date and revenues, costs and expenses are translated at a monthly average exchange rate. Net gains or losses resulting from the translation are recorded to the “ Foreign currency translation adjustment ” component of “ Accumulated other comprehensive loss .” Gains and losses arising from the impact of foreign currency exchange rate fluctuations on transactions in foreign currency are included in “ General and administrative .” Income Taxes The Company accounts for income taxes under the asset and liability method. A deferred tax asset or liability is recognized whenever there are (1) future tax effects from temporary differences between the financial statement carrying amounts of existing assets and liabilities and their respective tax bases and (2) operating loss, capital loss and tax credit carryforwards. Deferred tax assets and liabilities are measured using enacted tax rates expected to apply to the years in which those differences are expected to be recovered or settled. Deferred tax assets are recognized to the extent the Company believes these assets will more likely than not be realized. In evaluating the realizability of deferred tax assets, the Company considers all available positive and negative evidence, including the interaction and the timing of future reversals of existing temporary differences, projected future taxable income, recent operating results and tax-planning strategies. When considered necessary, a valuation allowance is recorded to reduce the carrying amount of the deferred tax assets to their anticipated realizable value. The Company records uncertain tax positions on the basis of a two-step process whereby we first determine if it is more likely than not that a tax position will be sustained upon examination, including resolution of any related appeals or litigation processes, based on the technical merits of the position. A tax position that meets the more-likely-than-not recognition threshold is then measured for purposes of financial statement recognition as the largest amount of benefit that is greater than 50% likely of being realized upon being effectively settled. Interest accrued for uncertain tax positions is charged to “ Interest expense, net .” Penalties accrued for uncertain tax positions are charged to “ General and administrative .” Restaurant Acquisitions and Dispositions The Company accounts for the acquisition of restaurants from franchisees using the acquisition method of accounting for business combinations. The acquisition method of accounting involves the allocation of the purchase price to the estimated fair values of the assets acquired and liabilities assumed. This allocation process requires the use of estimates and assumptions to derive fair values and to complete the allocation. The excess of the purchase price over the fair values of the assets acquired and liabilities assumed represents goodwill derived from the acquisition. See “ Goodwill ” above for further information. In connection with the sale of Company-operated restaurants to franchisees, the Company typically enters into several agreements, in addition to an asset purchase agreement, with franchisees including franchise, development, relationship and lease agreements. The Company typically sells restaurants’ cash, inventory and equipment and retains ownership or the leasehold interest to the real estate to lease and/or sublease to the franchisee. The Company has determined that its restaurant dispositions usually represent multiple-element arrangements, and as such, the cash consideration received is allocated to the separate elements based on their relative selling price. Cash consideration generally includes up-front consideration for the sale of the restaurants, technical assistance fees and development fees and future cash consideration for royalties and lease payments. The Company considers the future lease payments in allocating the initial cash consideration received. The Company obtains third-party evidence to estimate the relative selling price of the stated rent under the lease and/or sublease agreements which is primarily based upon comparable market rents. Based on the Company’s review of the third-party evidence, the Company records favorable or unfavorable lease assets/liabilities with a corresponding offset to the gain or loss on the sale of the restaurants. The cash consideration per restaurant for technical assistance fees and development fees is consistent with the amounts stated in the related franchise agreements which are charged for separate standalone arrangements. The Company recognizes the technical assistance and development fees over the contractual term of the franchise agreements. Future royalty income is also recognized in revenue as earned. See “ Revenue Recognition ” below for further information. Revenue Recognition “ Sales ” includes revenues recognized upon delivery of food to the customer at Company-operated restaurants. “ Sales ” excludes taxes collected from the Company’s customers. Revenue is recognized when the food is purchased by the customer, which is when our performance obligation is satisfied. “ Sales ” also includes income for gift cards. Gift card payments are recorded as deferred income when received and are recognized as revenue in proportion to actual gift card redemptions. “ Franchise royalty revenue and fees ” includes royalties, new build technical assistance fees, renewal fees, franchisee-to- franchisee restaurant transfer (“Franchise Flip”) technical assistance fees, Franchise Flip advisory fees and development fees. Royalties from franchised restaurants are based on a percentage of sales of the franchised restaurant and are recognized as earned. New build technical assistance fees, renewal fees and Franchise Flip technical assistance fees are recorded as deferred revenue when received and recognized as revenue over the contractual term of the franchise agreements, once the restaurant has opened. Development fees are deferred when received, allocated to each agreed upon restaurant, and recognized as revenue over the contractual term of each respective franchise agreement, once the restaurant has opened. These franchise fees are considered highly dependent upon and interrelated with the franchise right granted in the franchise agreement. Franchise Flip advisory fees include valuation services and fees for selecting pre-approved buyers for Franchise Flips. Franchise Flip advisory fees are paid by the seller and are recognized as revenue at closing of the Franchise Flip transaction. “ Advertising funds revenue ” includes contributions to the Advertising Funds by franchisees. Revenue related to these contributions is based on a percentage of sales of the franchised restaurants and is recognized as earned. “ Franchise rental income ” includes rental income from properties owned and leased by the Company and leased or subleased to franchisees. Rental income is recognized on a straight-line basis over the respective operating lease terms. Favorable and unfavorable lease amounts related to the leased and/or subleased properties are amortized to rental income on a straight-line basis over the remaining term of the leases. See “New Accounting Standards Adopted” below for a description of changes to our revenue recognition policies resulting from the adoption of the new accounting guidance for revenue recognition effective January 1, 2018. Cost of Sales Cost of sales includes food and paper, restaurant labor and occupancy, advertising and other operating costs relating to Company-operated restaurants. Cost of sales excludes depreciation and amortization expense. Vendor Incentives The Company receives incentives from certain vendors. These incentives are recognized as earned and are classified as a reduction of “ Cost of sales .” Advertising Costs Advertising costs are expensed as incurred and are included in “ Cost of sales ” and “ Advertising funds expense .” Production costs of advertising are expensed when the advertisement is first released. Franchise Support and Other Costs The Company incurs costs to provide direct support services to our franchisees, as well as certain other direct and incremental costs to the Company’s franchise operations. These costs primarily relate to franchise development services, facilitating Franchise Flips and information technology services, which are charged to “ Franchise support and other costs ,” as incurred. Self-Insurance The Company is self-insured for most workers’ compensation losses and health care claims and purchases insurance for general liability and automotive liability losses, all subject to a $500 per occurrence retention or deductible limit. The Company provides for their estimated cost to settle both known claims and claims incurred but not yet reported. Liabilities associated with these claims are estimated, in part, by considering the frequency and severity of historical claims, both specific to us, as well as industry-wide loss experience and other actuarial assumptions. We determine our insurance obligations with the assistance of actuarial firms. Since there are many estimates and assumptions involved in recording insurance liabilities and in the case of workers’ compensation a significant period of time elapses before the ultimate resolution of claims, differences between actual future events and prior estimates and assumptions could result in adjustments to these liabilities. Leases Determination of Whether a Contract Contains a Lease The Company evaluates the contracts it enters into to determine whether such contracts contain leases. A contract contains a lease if the contract conveys the right to control the use of identified property, plant or equipment for a period of time in exchange for consideration. At commencement, contracts containing a lease are further evaluated for classification as an operating or finance lease where the Company is a lessee, or as an operating, sales-type or direct financing lease where the Company is a lessor, based on their terms. ROU Model and Determination of Lease Term The Company uses the right-of-use (“ROU”) model to account for leases where the Company is the lessee, which requires an entity to recognize a lease liability and ROU asset on the lease commencement date. A lease liability is measured equal to the present value of the remaining lease payments over the lease term and is discounted using the incremental borrowing rate, as the rate implicit in the Company’s leases is not readily determinable. The incremental borrowing rate is the rate of interest that the Company would have to pay to borrow, on a collateralized basis over a similar term, an amount equal to the lease payments in a similar economic environment. Lease payments include payments made before the commencement date and any residual value guarantees, if applicable. The initial ROU asset consists of the initial measurement of the lease liability, adjusted for any favorable or unfavorable terms for leases acquired from franchisees, as well as payments made before the commencement date, initial direct costs and lease incentives earned. When determining the lease term, the Company includes option periods that it is reasonably certain to exercise as failure to renew the lease would impose a significant economic detriment. For properties used for Company-operated restaurants, the primary economic detriment relates to the existence of unamortized leasehold improvements which might be impaired if we choose not to exercise the available renewal options. The lease term for properties leased or subleased to franchisees is determined based upon the economic detriment to the franchisee and includes consideration of the length of the franchise agreement, historical performance of the restaurant and the existence of bargain renewal options. Lease terms for real estate are generally initially between 15 and 20 years and, in most cases, provide for rent escalations and renewal options. Operating Leases For operating leases, minimum lease payments or receipts, including minimum scheduled rent increases, are recognized as rent expense where the Company is a lessee, or income where the Company is a lessor, as applicable, on a straight-line basis (“Straight-Line Rent”) over the applicable lease terms. There is a period under certain lease agreements referred to as a rent holiday (“Rent Holiday”) that generally begins on the possession date and ends on the rent commencement date. During a Rent Holiday, no cash rent payments are typically due under the terms of the lease; however, expense is recorded for that period on a straight-line basis. The excess of the Straight-Line Rent over the minimum rents paid is included in the ROU asset where the Company is a lessee. The excess of the Straight-Line Rent over the minimum rents received is recorded as a deferred lease asset and is included in “ Other assets ” where the Company is a lessor. Certain leases contain provisions, referred to as contingent rent (“Contingent Rent”), that require additional rental payments based upon restaurant sales volume. Contingent Rent is recognized each period as the liability is incurred or the asset is earned. Lease cost for operating leases is recognized on a straight-line basis and includes the amortization of the ROU asset and interest expense related to the operating lease liability. Variable lease cost for operating leases includes Contingent Rent and payments for executory costs such as real estate taxes, insurance and common area maintenance, which are excluded from the measurement of the lease liability. Short-term lease cost for operating leases includes rental expense for leases with a term of less than 12 months. Lease costs are recorded in the consolidated statements of operations based on the nature of the underlying lease as follows: (1) rental expense related to leases for Company-operated restaurants is recorded to “ Cost of sales ,” (2) rental expense for leased properties that are subsequently subleased to franchisees is recorded to “ Franchise rental expense ” and (3) rental expense related to leases for corporate offices and equipment is recorded to “ General and administrative .” Favorable and unfavorable lease amounts for operating leases where the Company is the lessor are recorded as components of “ Other intangible assets ” and “ Other liabilities ,” respectively. Favorable and unfavorable lease amounts are amortized on a straight-line basis over the term of the leases. When the expected term of a lease is determined to be shorter than the original amortization period, the favorable or unfavorable lease balance associated with the lease is adjusted to reflect the revised lease term. Rental income and favorable and unfavorable lease amortization for operating leases on properties leased or subleased to franchisees is recorded to “ Franchise rental income .” Lessees’ variable payments to the Company for executory costs under operating leases are recognized on a gross basis as “ Franchise rental income ” with a corresponding expense recorded to “ Franchise rental expense .” Finance Leases Lease cost for finance leases includes the amortization of the ROU asset, which is amortized on a straight-line basis and recorded to “ Depreciation and amortization ,” and interest expense on the finance lease liability, which is calculated using the interest method and recorded to “ Interest expense, net .” Finance lease ROU assets are amortized over the shorter of their estimated useful lives or the terms of the respective leases, including periods covered by renewal options that the Company is reasonably assured of exercising. Sales-Type and Direct Financing Leases For sales-type and direct financing leases where the Company is the lessor, the Company records its investment in properties leased to franchisees on a net basis, which is comprised of the present value of the lease payments not yet received and the present value of the guaranteed and unguaranteed residual assets. The current and long-term portions of our net investment in sales-type and direct financing leases are included in “ Accounts and notes receivable, net ” and “ Net investment in sales-type and direct financing leases ,” respectively. Unearned income is recognized as interest income over the lease term and is included in “ Interest expense, net .” Sales-type leases result in t</t>
  </si>
  <si>
    <t>Revenue (Notes)</t>
  </si>
  <si>
    <t>Revenue [Abstract]</t>
  </si>
  <si>
    <t>Revenue from Contract with Customer</t>
  </si>
  <si>
    <t>Revenue Nature of Goods and Services The Company generates revenues from sales at Company-operated restaurants and earns fees and rental income from franchised restaurants. Revenues are recognized upon delivery of food to the customer at Company-operated restaurants or upon the fulfillment of terms outlined in the franchise agreement for franchised restaurants. The franchise agreement provides the franchisee the right to construct, own and operate a Wendy’s restaurant upon a site accepted by Wendy’s and to use the Wendy’s system in connection with the operation of the restaurant at that site. The franchise agreement generally provides for a 20 -year term and a 10 -year renewal subject to certain conditions. The initial term may be extended up to 25 years and the renewal extended up to 20 years for qualifying restaurants under certain new restaurant development and reimaging programs. The franchise agreement requires that the franchisee pay a royalty based on a percentage of sales at the franchised restaurant, as well as make contributions to the Advertising Funds based on a percentage of sales. Wendy’s may offer development incentive programs from time to time that provide for a discount or lesser royalty amount or Advertising Fund contribution for a limited period of time. The agreement also typically requires that the franchisee pay Wendy’s a technical assistance fee. The technical assistance fee is used to defray some of the costs to Wendy’s for training, start-up and transitional services related to new and existing franchisees acquiring restaurants and in the development and opening of new restaurants. Wendy’s also enters into development agreements with certain franchisees. The development agreement generally provides the franchisee with the right to develop a specified number of new Wendy’s restaurants using the Image Activation design within a stated, non-exclusive territory for a specified period, subject to the franchisee meeting interim new restaurant development requirements. Wendy’s owns and leases sites from third parties, which it leases and/or subleases to franchisees. Noncancelable lease terms are generally initially between 15 and 20 years and, in most cases, provide for rent escalations and renewal options. The initial lease term for properties leased or subleased to franchisees is generally set to be coterminous with the initial 20 -year term of the related franchise agreement and any renewal term is coterminous with the 10 -year renewal term of the related franchise agreement. Royalties and contributions to the Advertising Funds are generally due within the month subsequent to which the revenue was generated through sales at the franchised restaurant. Technical assistance fees and renewal fees are generally due upon execution of the related franchise agreement. Rental income is due in accordance with the terms of each lease, which is generally at the beginning of each month. Disaggregation of Revenue The following tables disaggregate revenue by segment and source for 2019, 2018 and 2017: 2019 Wendy’s U.S. Wendy’s International Global Real Estate &amp; Development Total Sales at Company-operated restaurants $ 707,485 $ — $ — $ 707,485 Franchise royalty revenue 355,702 44,998 — 400,700 Franchise fees 21,889 2,978 3,432 28,299 Franchise rental income — — 233,065 233,065 Advertising funds revenue 319,231 20,222 — 339,453 Total revenues $ 1,404,307 $ 68,198 $ 236,497 $ 1,709,002 2018 Wendy’s U.S. Wendy’s International Global Real Estate &amp; Development Total Sales at Company-operated restaurants $ 651,577 $ — $ — $ 651,577 Franchise royalty revenue 335,500 42,446 — 377,946 Franchise fees 18,972 5,607 6,518 31,097 Franchise rental income — — 203,297 203,297 Advertising funds revenue 306,442 19,577 — 326,019 Total revenues $ 1,312,491 $ 67,630 $ 209,815 $ 1,589,936 2017 Wendy’s U.S. Wendy’s International Global Real Estate &amp; Development Total Sales at Company-operated restaurants $ 622,802 $ — $ — $ 622,802 Franchise royalty revenue 326,846 39,126 — 365,972 Franchise fees 37,090 4,570 2,871 44,531 Franchise rental income — — 190,103 190,103 Total revenues $ 986,738 $ 43,696 $ 192,974 $ 1,223,408 Contract Balances The following table provides information about receivables and contract liabilities (deferred franchise fees) from contracts with customers: December 29, 2019 (a) December 30, 2018 (a) Receivables, which are included in “Accounts and notes receivable, net” (b) $ 39,188 $ 40,300 Receivables, which are included in “Advertising funds restricted assets” 54,394 47,332 Deferred franchise fees (c) 100,689 102,205 _______________ (a) Excludes funds collected from the sale of gift cards, which are primarily reimbursed to franchisees upon redemption at franchised restaurants and do not ultimately result in the recognition of revenue in the Company’s consolidated statements of operations. (b) Includes receivables related to “ Sales ” and “ Franchise royalty revenue and fees .” (c) Deferred franchise fees are included in “ Accrued expenses and other current liabilities ” and “ Deferred franchise fees ” and totaled $8,899 and $91,790 as of December 29, 2019 , respectively, and $9,973 and $92,232 as of December 30, 2018 , respectively. Significant changes in deferred franchise fees are as follows: 2019 2018 Deferred franchise fees at beginning of period $ 102,205 $ 102,492 Revenue recognized during the period (9,487 ) (9,641 ) New deferrals due to cash received and other 7,971 9,354 Deferred franchise fees at end of period $ 100,689 $ 102,205 Anticipated Future Recognition of Deferred Franchise Fees The following table reflects the estimated franchise fees to be recognized in the future related to performance obligations that are unsatisfied at the end of the period: Estimate for fiscal year: 2020 $ 8,899 2021 6,147 2022 5,898 2023 5,721 2024 5,518 Thereafter 68,506 $ 100,689</t>
  </si>
  <si>
    <t>System Optimization (Gains) Losses, Net</t>
  </si>
  <si>
    <t>Property, Plant and Equipment</t>
  </si>
  <si>
    <t>System Optimization (Gains) (Losses), Net</t>
  </si>
  <si>
    <t xml:space="preserve"> Properties Year End December 29, 2019 December 30, 2018 Land $ 375,109 $ 377,277 Buildings and improvements 508,602 507,219 Leasehold improvements 405,158 403,896 Office, restaurant and transportation equipment 279,799 266,030 1,568,668 1,554,422 Accumulated depreciation and amortization (591,668 ) (531,155 ) $ 977,000 $ 1,023,267 Depreciation and amortization expense related to properties was $81,219 , $79,009 and $81,946 during 2019 , 2018 and 2017 , respectively.</t>
  </si>
  <si>
    <t>System Optimization</t>
  </si>
  <si>
    <t xml:space="preserve"> System Optimization (Gains) Losses, Net The Company’s system optimization initiative includes a shift from Company-operated restaurants to franchised restaurants over time, through acquisitions and dispositions, as well as facilitating Franchise Flips. As of January 1, 2017, the Company completed its plan to reduce its ongoing Company-operated restaurant ownership to approximately 5% of the total system. While the Company has no plans to reduce its ownership below the approximately 5% level, the Company expects to continue to optimize the Wendy’s system through Franchise Flips, as well as evaluating strategic acquisitions of franchised restaurants and strategic dispositions of Company-operated restaurants to existing and new franchisees, to further strengthen the franchisee base, drive new restaurant development and accelerate reimages. During 2019, 2018 and 2017, the Company facilitated 37 , 96 and 400 Franchise Flips, respectively (excluding the DavCo and NPC Transactions discussed below). Additionally, during 2018, the Company completed the sale of three Company-operated restaurants to franchisees. No Company-operated restaurants were sold to franchisees during 2019 or 2017. During 2020, the Company expects to sell 43 Company-operated restaurants in New York to franchisees. The Company expects to retain its Company-operated restaurants in Manhattan. Gains and losses recognized on dispositions are recorded to “ System optimization (gains) losses, net ” in our consolidated statements of operations. Costs related to acquisitions and dispositions under our system optimization initiative are recorded to “ Reorganization and realignment costs ,” which are further described in Note 5 . All other costs incurred related to facilitating Franchise Flips are recorded to “ Franchise support and other costs .” The following is a summary of the disposition activity recorded as a result of our system optimization initiative: Year Ended 2019 2018 2017 Number of restaurants sold to franchisees — 3 — Proceeds from sales of restaurants $ — $ 1,436 $ — Net assets sold (a) — (1,370 ) — Goodwill related to sales of restaurants — (208 ) — Net favorable leases — 220 — Other — 11 — — 89 — Post-closing adjustments on sales of restaurants (b) 1,087 445 2,541 Gain on sales of restaurants, net 1,087 534 2,541 Gain (loss) on sales of other assets, net (c) 196 (71 ) 2,018 Loss on DavCo and NPC Transactions — — (43,635 ) System optimization gains (losses), net $ 1,283 $ 463 $ (39,076 ) _______________ (a) Net assets sold consisted primarily of equipment. (b) 2019, 2018 and 2017 include the recognition of deferred gains of $911 , $1,029 and $312 , respectively, as a result of the resolution of certain contingencies related to the extension of lease terms for restaurants previously sold to franchisees. 2018 and 2017 also include cash proceeds, net of payments, of $6 and $294 , respectively, related to post-closing reconciliations with franchisees. Additionally, 2017 includes the recognition of a deferred gain of $1,822 (C $2,300 ) resulting from the release of a guarantee provided by Wendy’s to a lender on behalf of a franchisee in connection with the sale of eight Canadian restaurants to the franchisee during 2014. (c) During 2019 , 2018 and 2017 , Wendy’s received cash proceeds of $3,448 , $1,781 and $10,534 , respectively, primarily from the sale of surplus properties. 2017 also includes the recognition of a deferred gain of $375 related to the sale of a share in an aircraft. DavCo and NPC Transactions As part of our system optimization initiative, the Company acquired 140 Wendy’s restaurants on May 31, 2017 from DavCo Restaurants, LLC (“DavCo”) for total net cash consideration of $86,788 , which restaurants were immediately sold to NPC International, Inc. (“NPC”), an existing franchisee of the Company, for cash proceeds of $70,688 (collectively, the “DavCo and NPC Transactions”). As part of the NPC transaction, NPC agreed to remodel 90 acquired restaurants in the Image Activation format by the end of 2021 and build 15 new Wendy’s restaurants by the end of 2022. Prior to closing the DavCo transaction, seven DavCo restaurants were closed. The acquisition of Wendy’s restaurants from DavCo was not contingent on executing the sale agreement with NPC; as such, the Company accounted for the DavCo and NPC Transactions as an acquisition and subsequent disposition of a business. The total consideration paid to DavCo was allocated to net tangible and identifiable intangible assets acquired based on their estimated fair values. As part of the DavCo and NPC Transactions, the Company retained leases for purposes of subleasing such properties to NPC. The following is a summary of the activity recorded as a result of the DavCo and NPC Transactions: Year Ended 2017 Acquisition (a) Total consideration paid $ 86,788 Identifiable assets and liabilities assumed: Net assets held for sale 70,688 Finance lease assets 49,360 Deferred taxes 27,830 Finance lease obligations (97,797 ) Net unfavorable leases (b) (22,330 ) Other liabilities (c) (6,924 ) Total identifiable net assets 20,827 Goodwill (d) $ 65,961 Disposition Proceeds $ 70,688 Net assets sold (70,688 ) Goodwill (d) (65,961 ) Net favorable leases (e) 24,034 Other (f) (1,708 ) Loss on DavCo and NPC Transactions $ (43,635 ) _______________ (a) The fair values of the identifiable intangible assets and taxes related to the acquisition were provisional amounts as of December 31, 2017 , pending final purchase accounting adjustments. The Company finalized the purchase price allocation during 2018 with no differences from the provisional amounts previously reported. The Company utilized management estimates and consultation with an independent third-party valuation firm to assist in the valuation process. (b) Includes favorable lease assets of $1,229 and unfavorable lease liabilities of $23,559 . (c) Includes a supplemental purchase price liability recorded to “ Accrued expenses and other current liabilities ” of $6,269 , which was settled during 2018 upon the resolution of certain lease-related matters. (d) Includes tax deductible goodwill of $21,795 . (e) The Company recorded favorable lease assets of $30,068 and unfavorable lease liabilities of $6,034 as a result of subleasing land, buildings and leasehold improvements to NPC. (f) Includes cash payments for selling and other costs associated with the transaction. Assets Held for Sale As of December 29, 2019 and December 30, 2018 , the Company had assets held for sale of $1,437 and $2,435 , respectively, primarily consisting of surplus properties. Assets held for sale are included in “ Prepaid expenses and other current assets .”</t>
  </si>
  <si>
    <t>Business Combinations [Abstract]</t>
  </si>
  <si>
    <t xml:space="preserve"> Acquisitions During 2019 and 2018 , the Company acquired five restaurants and 16 restaurants from franchisees, respectively. The Company did not incur any material acquisition-related costs associated with the acquisitions and such transactions were not significant to our consolidated financial statements. The table below presents the allocation of the total purchase price to the fair value of assets acquired and liabilities assumed for restaurants acquired from franchisees: Year Ended 2019 2018 (a) 2017 Restaurants acquired from franchisees 5 16 — Total consideration paid, net of cash received $ 5,052 $ 21,401 $ — Identifiable assets acquired and liabilities assumed: Properties 666 4,363 — Acquired franchise rights 1,354 10,127 — Finance lease assets 5,350 5,360 — Other assets — 621 — Finance lease liabilities (4,084 ) (3,135 ) — Unfavorable leases — (733 ) — Other (2,316 ) (2,240 ) — Total identifiable net assets 970 14,363 — Goodwill $ 4,082 $ 7,038 $ — _______________ (a) The fair values of the identifiable intangible assets related to restaurants acquired in 2018 were provisional amounts as of December 30, 2018 , pending final purchase accounting adjustments. The Company finalized the purchase price allocation during the three months ended March 31, 2019, which resulted in a decrease in the fair value of acquired franchise rights of $2,989 and an increase in deferred tax assets of $140 . On May 31, 2017, the Company also entered into the DavCo and NPC Transactions. See Note 3 for further information.</t>
  </si>
  <si>
    <t>Reorganization and Reorganization Costs</t>
  </si>
  <si>
    <t>Restructuring and Related Activities [Abstract]</t>
  </si>
  <si>
    <t>Realignment and Reorganization Costs</t>
  </si>
  <si>
    <t xml:space="preserve"> Reorganization and Realignment Costs The following is a summary of the initiatives included in “Reorganization and realignment costs:” Year Ended 2019 2018 2017 IT realignment $ 9,127 $ — $ — G&amp;A realignment 7,749 8,785 21,663 System optimization initiative 89 283 911 Reorganization and realignment costs $ 16,965 $ 9,068 $ 22,574 Information Technology ( “ IT ”) Realignment In December 2019, our Board of Directors approved a plan to realign and reinvest resources in the Company’s IT organization to strengthen its ability to accelerate growth. The Company is partnering with a third-party global IT consultant on this new structure to leverage their global capabilities, which the Company believes will enable a more seamless integration between its digital and corporate IT assets. The Company expects that the realignment plan will reduce certain employee compensation and other related costs that the Company intends to reinvest back into IT to drive additional capabilities and capacity across all of its technology platforms. The Company expects the majority of the impact of the realignment plan to occur at its Restaurant Support Center in Dublin, Ohio. The Company expects to incur total costs aggregating approximately $13,000 to $15,000 related to the plan. During 2019, the Company recognized costs totaling $9,127 , which primarily included severance and related employee costs and third-party and other costs. The Company expects to incur additional costs aggregating approximately $5,500 , comprised of (1) severance and related employee costs of approximately $1,000 and (2) third-party and other costs of approximately $4,500 . The Company expects to recognize the majority of the remaining costs associated with the plan during the first half of 2020. The following is a summary of the activity recorded as a result of the IT realignment plan: 2019 Severance and related employee costs $ 7,548 Third-party and other costs 1,386 8,934 Share-based compensation (a) 193 Total IT realignment $ 9,127 _______________ (a) Primarily represents incremental share-based compensation resulting from the modification of stock options in connection with the termination of employees under our IT realignment plan. The table below presents a rollforward of our accruals for the plan, which are included in “ Accrued expenses and other current liabilities ” and “ Other liabilities ” and totaled $8,025 and $599 as of December 29, 2019 , respectively. Balance December 30, 2018 Charges Payments Balance December 29, 2019 Severance and related employee costs $ — $ 7,548 $ — $ 7,548 Third-party and other costs — 1,386 (310 ) 1,076 $ — $ 8,934 $ (310 ) $ 8,624 General and Administrative ( “ G&amp;A ”) Realignment In May 2017, the Company initiated a plan to further reduce its G&amp;A expenses. Additionally, the Company announced in May 2019 changes to its management and operating structure that included the creation of two new positions, a President, U.S and Chief Commercial Officer and a President, International and Chief Development Officer, and the elimination of the Chief Operations Officer position. During 2019, 2018 and 2017, the Company recognized costs related to the plan totaling $7,749 , $8,785 and $21,663 , respectively, which primarily included severance and related employee costs and share-based compensation. The Company does not expect to incur any additional material costs under the plan. As discussed in Note 26 , the realignment of our management and operating structure described above resulted in a change in our operating segments as of December 29, 2019 . The following is a summary of the activity recorded as a result of the G&amp;A realignment plan: Year Ended Total Incurred Since Inception 2019 2018 2017 Severance and related employee costs $ 5,485 $ 3,797 $ 14,956 $ 24,238 Recruitment and relocation costs 950 1,077 489 2,516 Third-party and other costs 100 1,019 1,091 2,210 6,535 5,893 16,536 28,964 Share-based compensation (a) 1,214 1,557 5,127 7,898 Termination of defined benefit plans (b) — 1,335 — 1,335 Total G&amp;A realignment $ 7,749 $ 8,785 $ 21,663 $ 38,197 _______________ (a) Primarily represents incremental share-based compensation resulting from the modification of stock options in connection with the termination of employees under our G&amp;A realignment plan. (b) During 2018, the Company terminated two frozen defined benefit plans. See Note 19 for further information. The accruals for our G&amp;A realignment plan are included in “ Accrued expenses and other current liabilities ” and “ Other liabilities ” and totaled $4,504 and $855 as of December 29, 2019 , respectively, and $6,280 and $1,044 as of December 30, 2018 , respectively. The tables below present a rollforward of our accruals for the plan. Balance December 30, 2018 Charges Payments Balance December 29, 2019 Severance and related employee costs $ 7,241 $ 5,485 $ (7,450 ) $ 5,276 Recruitment and relocation costs 83 950 (950 ) 83 Third-party and other costs — 100 (100 ) — $ 7,324 $ 6,535 $ (8,500 ) $ 5,359 Balance December 31, 2017 Charges Payments Balance December 30, 2018 Severance and related employee costs $ 12,093 $ 3,797 $ (8,649 ) $ 7,241 Recruitment and relocation costs 177 1,077 (1,171 ) 83 Third-party and other costs — 1,019 (1,019 ) — $ 12,270 $ 5,893 $ (10,839 ) $ 7,324 System Optimization Initiative The Company has recognized costs related to its system optimization initiative, which includes a shift from Company-operated restaurants to franchised restaurants over time, through acquisitions and dispositions, as well as facilitating Franchise Flips. The Company does not expect to incur any material additional costs under the plan. The following is a summary of the costs recorded as a result of our system optimization initiative: Year Ended Total Incurred Since Inception 2019 2018 2017 Severance and related employee costs $ — $ — $ 3 $ 18,237 Professional fees 72 264 838 17,784 Other 17 19 70 5,849 89 283 911 41,870 Accelerated depreciation and amortization (a) — — — 25,398 Share-based compensation (b) — — — 5,013 Total system optimization initiative $ 89 $ 283 $ 911 $ 72,281 _______________ (a) Primarily includes accelerated amortization of previously acquired franchise rights related to Company-operated restaurants in territories that have been sold to franchisees in connection with our system optimization initiative. (b) Represents incremental share-based compensation resulting from the modification of stock options and performance-based awards in connection with the termination of employees under our system optimization initiative. The table below presents a rollforward of our accruals for our system optimization initiative, which were included in “ Accrued expenses and other current liabilities ” and “ Other liabilities .” As of both December 29, 2019 and December 30, 2018, no accrual remained. Balance January 1, 2017 Charges Payments Balance December 31, 2017 Severance and related employee costs $ — $ 3 $ (3 ) $ — Recruitment and relocation costs 101 838 (939 ) — Other — 70 (70 ) — $ 101 $ 911 $ (1,012 ) $ —</t>
  </si>
  <si>
    <t>Income Per Share</t>
  </si>
  <si>
    <t>Earnings Per Share [Abstract]</t>
  </si>
  <si>
    <t xml:space="preserve"> Income Per Share Basic income per share for 2019 , 2018 and 2017 was computed by dividing net income amounts by the weighted average number of common shares outstanding. The weighted average number of shares used to calculate basic and diluted income per share were as follows: Year Ended 2019 2018 2017 Common stock: Weighted average basic shares outstanding 229,944 237,797 244,179 Dilutive effect of stock options and restricted shares 5,131 7,166 8,110 Weighted average diluted shares outstanding 235,075 244,963 252,289 Diluted net income per share was computed by dividing net income by the weighted average number of basic shares outstanding plus the potential common share effect of dilutive stock options and restricted shares. We excluded potential common shares of 2,518 , 1,520 and 1,168 for 2019 , 2018 and 2017 , respectively, from our diluted net income per share calculation as they would have had anti-dilutive effects.</t>
  </si>
  <si>
    <t>Cash and Receivables</t>
  </si>
  <si>
    <t>Cash and Receivables [Abstract]</t>
  </si>
  <si>
    <t>Cash and Receivables Disclosure [Text Block]</t>
  </si>
  <si>
    <t xml:space="preserve"> Cash and Receivables Year End December 29, 2019 December 30, 2018 Cash and cash equivalents Cash $ 185,203 $ 209,177 Cash equivalents 114,992 222,228 300,195 431,405 Restricted cash Accounts held by trustee for the securitized financing facility 34,209 29,538 Trust for termination costs for former Wendy’s executives 111 109 Other 219 213 34,539 29,860 Advertising Funds (a) 23,973 25,247 58,512 55,107 Total cash, cash equivalents and restricted cash $ 358,707 $ 486,512 _______________ (a) Included in “ Advertising funds restricted assets .” Year End December 29, 2019 December 30, 2018 Accounts and Notes Receivable, Net Current Accounts receivable: Franchisees $ 55,570 $ 60,567 Other (a) 48,282 51,320 103,852 111,887 Notes receivable from franchisees (b) (c) 23,628 2,857 127,480 114,744 Allowance for doubtful accounts (10,019 ) (4,939 ) $ 117,461 $ 109,805 Non-current (d) Notes receivable from franchisees (c) $ 1,617 $ 16,322 Allowance for doubtful accounts (c) — (2,000 ) $ 1,617 $ 14,322 _______________ (a) Includes income tax refund receivables of $13,555 and $14,475 as of December 29, 2019 and December 30, 2018 , respectively. Additionally, 2019 and 2018 include receivables of $25,350 and $22,500 , respectively, related to insurance coverage for the FI Case. See Note 11 for further information on our legal reserves. (b) Includes the current portion of sales-type and direct financing lease receivables of $3,146 and $735 as of December 29, 2019 and December 30, 2018 , respectively. See Note 20 for further information. (c) Includes a note receivable from a franchisee in Indonesia, of which $1,262 and $969 are included in current notes receivable and $1,617 and $2,522 are included in non-current notes receivable as of December 29, 2019 and December 30, 2018 , respectively. Includes notes receivable from the Brazil JV of $15,920 as of December 29, 2019 , which is included in current notes receivable, and $12,800 as of December 30, 2018 , which is included in non-current notes receivable. As of December 29, 2019 and December 30, 2018 , the Company had reserves of $5,720 and $2,000 , respectively, on the loans outstanding to the Brazil JV. See Note 8 for further information. Includes a note receivable from a franchisee in India totaling $1,000 , which is included in current notes receivable as of December 29, 2019 and in non-current notes receivable as of December 30, 2018 . During 2019, the Company recorded a reserve of $985 on the loan outstanding to the franchisee in India. Includes a note receivable from a U.S. franchisee totaling $1,000 , which is included in current notes receivable as of December 29, 2019 . (d) Included in “Other assets.” The following is an analysis of the allowance for doubtful accounts: Year Ended 2019 2018 2017 Balance at beginning of year: Current $ 4,939 $ 4,546 $ 4,030 Non-current 2,000 — 26 Provision for doubtful accounts: Franchisees and other 3,294 2,562 579 Uncollectible accounts written off, net of recoveries (214 ) (169 ) (89 ) Balance at end of year: Current 10,019 4,939 4,546 Non-current — 2,000 — Total $ 10,019 $ 6,939 $ 4,546</t>
  </si>
  <si>
    <t>Investments [Abstract]</t>
  </si>
  <si>
    <t xml:space="preserve"> Investments The following is a summary of the carrying value of our investments: Year End December 29, December 30, Equity method investments $ 45,310 $ 47,021 Other investments in equity securities 639 639 $ 45,949 $ 47,660 Equity Method Investments Wendy’s has a 50% share in the TimWen real estate joint venture and a 20% share in the Brazil JV, both of which are accounted for using the equity method of accounting, under which our results of operations include our share of the income (loss) of the investees in “ Other operating income, net .” A wholly-owned subsidiary of Wendy’s entered into the Brazil JV during the second quarter of 2015 for the operation of Wendy’s restaurants in Brazil. Wendy’s, Starboard International Holdings B.V. and Infinity Holding E Participações Ltda. contributed $1 , $2 and $2 , respectively, each receiving proportionate equity interests of 20% , 40% and 40% , respectively. The Company did not receive any distributions and our share of the Brazil JV’s net losses was $1,022 , $1,344 and $1,134 during 2019 , 2018 and 2017, respectively. A wholly-owned subsidiary of Wendy’s has loans outstanding to the Brazil JV totaling $15,920 and $12,800 as of December 29, 2019 and December 30, 2018 , respectively. The loans are denominated in U.S. Dollars, which is also the functional currency of the subsidiary; therefore, there is no exposure to changes in foreign currency rates. The loans are primarily due in 2020 and bear interest at rates ranging from 3.25% to 6.5% per year. As of December 29, 2019 and December 30, 2018 , the Company had reserves of $5,720 and $2,000 , respectively, on the loans outstanding to the Brazil JV. See Note 7 for further information. The carrying value of our investment in TimWen exceeded our interest in the underlying equity of the joint venture by $25,160 and $26,378 as of December 29, 2019 and December 30, 2018 , respectively, primarily due to purchase price adjustments from the 2008 merger of Triarc Companies, Inc. and Wendy’s International, Inc. (the “Wendy’s Merger”). Presented below is activity related to our portion of TimWen and the Brazil JV included in our consolidated balance sheets and consolidated statements of operations as of and for the years ended December 29, 2019 , December 30, 2018 and December 31, 2017 . Year Ended 2019 2018 2017 Balance at beginning of period $ 47,021 $ 55,363 $ 54,545 Investment — 13 375 Equity in earnings for the period 10,943 10,402 9,897 Amortization of purchase price adjustments (a) (2,270 ) (2,326 ) (2,324 ) 8,673 8,076 7,573 Distributions received (13,400 ) (13,390 ) (11,713 ) Foreign currency translation adjustment included in “Other comprehensive income (loss), net” and other 3,016 (3,041 ) 4,583 Balance at end of period $ 45,310 $ 47,021 $ 55,363 _______________ (a) Purchase price adjustments that impacted the carrying value of the Company’s investment in TimWen are being amortized over the average original aggregate life of 21 years. Indirect Investment in Inspire Brands In connection with the sale of Arby’s Restaurant Group, Inc. (“Arby’s”) during 2011, Wendy’s Restaurants obtained an 18.5% equity interest in ARG Holding Corporation (“ARG Parent”) (through which Wendy’s Restaurants indirectly retained an 18.5% interest in Arby’s). The carrying value of our investment was reduced to zero during 2013 in connection with the receipt of a dividend that was determined to be a return of our investment. Our 18.5% equity interest was diluted to 12.3% in February 2018, when a subsidiary of ARG Parent acquired Buffalo Wild Wings, Inc. As a result of the acquisition, our diluted ownership interest included both the Arby’s and Buffalo Wild Wings brands under the newly formed combined company, Inspire Brands, Inc. (“Inspire Brands”). In August 2018, the Company sold its remaining 12.3% ownership interest to Inspire Brands for $450,000 and incurred transaction costs of $55 , which were recorded to “ Investment income, net .” The Company recorded income tax expense of $97,501 on the transaction, of which $95,038 was paid during the fourth quarter of 2018. Other Investments in Equity Securities In October 2019, the Company received a $25,000 cash settlement related to a previously held investment. As a result, the Company recorded $24,366 to “Investment income, net” and $634 to “General and administrative” for the reimbursement of related costs during the fourth quarter of 2019.</t>
  </si>
  <si>
    <t>Properties (Notes)</t>
  </si>
  <si>
    <t>Property, Plant and Equipment [Abstract]</t>
  </si>
  <si>
    <t>Goodwill And Other Intangible Assets</t>
  </si>
  <si>
    <t>Goodwill and Intangible Assets Disclosure [Abstract]</t>
  </si>
  <si>
    <t>Goodwill and Intangible Assets Disclosure [Text Block]</t>
  </si>
  <si>
    <t>Goodwill and Other Intangible Assets Goodwill activity for 2019 and 2018 was as follows: Year End December 29, 2019 December 30, 2018 Balance at beginning of year: Goodwill, gross $ 757,281 $ 752,731 Accumulated impairment losses (a) (9,397 ) (9,397 ) Goodwill, net 747,884 743,334 Changes in goodwill: Restaurant acquisitions (b) 6,931 7,038 Restaurant dispositions — (208 ) Currency translation adjustment 1,096 (2,280 ) Balance at end of year: Goodwill, gross 765,308 757,281 Accumulated impairment losses (a) (9,397 ) (9,397 ) Goodwill, net $ 755,911 $ 747,884 _______________ (a) Accumulated impairment losses resulted from the full impairment of goodwill of the Wendy’s international franchise restaurants during the fourth quarter of 2013. (b) 2019 includes an adjustment to the fair value of net assets acquired in connection with the acquisition of franchised restaurants during 2018. See Note 4 for further information. As discussed in Note 26 , the realignment of our management and operating structure resulted in a change in our operating segments and reporting units as of December 29, 2019 . We reallocated goodwill to the new reporting units using a relative fair value approach. In addition, we completed a quantitative assessment of any potential goodwill impairment for our previous North America reporting unit immediately prior to the reallocation and determined the reporting unit was not impaired. The following table sets forth the reallocation of goodwill to the Company’s segments as of December 29, 2019 : Wendy’s U.S. Wendy’s International Global Real Estate &amp; Development Total Goodwill $ 602,491 $ 30,872 $ 122,548 $ 755,911 The following is a summary of the components of other intangible assets and the related amortization expense: Year End December 29, 2019 December 30, 2018 Cost Accumulated Amortization Net Cost Accumulated Amortization Net Indefinite-lived: Trademarks $ 903,000 $ — $ 903,000 $ 903,000 $ — $ 903,000 Definite-lived: Franchise agreements 348,825 (187,063 ) 161,762 348,200 (170,134 ) 178,066 Favorable leases 166,098 (47,695 ) 118,403 233,990 (79,776 ) 154,214 Reacquired rights under franchise agreements 10,172 (2,766 ) 7,406 11,807 (1,971 ) 9,836 Software 181,666 (125,025 ) 56,641 154,919 (105,882 ) 49,037 $ 1,609,761 $ (362,549 ) $ 1,247,212 $ 1,651,916 $ (357,763 ) $ 1,294,153 Aggregate amortization expense: Actual for fiscal year: 2017 $ 47,302 2018 52,064 2019 53,182 Estimate for fiscal year: 2020 $ 46,666 2021 41,362 2022 37,048 2023 33,854 2024 29,383 Thereafter 155,899</t>
  </si>
  <si>
    <t>Accrued Expenses and Other Current Liabilities</t>
  </si>
  <si>
    <t>Accrued Liabilities [Abstract]</t>
  </si>
  <si>
    <t>Accrued Expenses</t>
  </si>
  <si>
    <t xml:space="preserve"> Accrued Expenses and Other Current Liabilities Year End December 29, 2019 December 30, 2018 Legal reserves (a) $ 52,272 $ 55,883 Accrued compensation and related benefits 56,010 37,637 Accrued taxes 23,926 20,811 Other 33,064 36,305 $ 165,272 $ 150,636 _______________ (a) Includes a legal reserve of $50,000 as of December 29, 2019 and December 30, 2018 for a settlement of the FI Case. See Note 23 for further information. The Company maintains insurance coverage for legal settlements, receivables for which are included in “ Accounts and notes receivable, net .” See Note 7 for further information. After exhaustion of applicable insurance receivables of $25,350 , the Company made a payment of $24,650</t>
  </si>
  <si>
    <t>Long-Term Debt</t>
  </si>
  <si>
    <t>Debt Disclosure [Abstract]</t>
  </si>
  <si>
    <t xml:space="preserve"> Long-Term Debt Long-term debt consisted of the following: Year End December 29, December 30, Series 2019-1 Class A-2 Notes: 3.783% Series 2019-1 Class A-2-I Notes, anticipated repayment date 2026 $ 398,000 $ — 4.080% Series 2019-1 Class A-2-II Notes, anticipated repayment date 2029 447,750 — Series 2018-1 Class A-2 Notes: 3.573% Series 2018-1 Class A-2-I Notes, anticipated repayment date 2025 441,000 445,500 3.884% Series 2018-1 Class A-2-II Notes, anticipated repayment date 2028 465,500 470,250 Series 2015-1 Class A-2 Notes: 4.080% Series 2015-1 Class A-2-II Notes, repaid in connection with June 2019 refinancing — 870,750 4.497% Series 2015-1 Class A-2-III Notes, anticipated repayment date 2025 478,750 483,750 7% debentures, due in 2025 82,837 90,769 Unamortized debt issuance costs (33,526 ) (32,217 ) 2,280,311 2,328,802 Less amounts payable within one year (22,750 ) (23,250 ) Total long-term debt $ 2,257,561 $ 2,305,552 Aggregate annual maturities of long-term debt, excluding the effect of purchase accounting adjustments, as of December 29, 2019 were as follows: Fiscal Year 2020 $ 22,750 2021 22,750 2022 22,750 2023 22,750 2024 22,750 Thereafter 2,207,250 $ 2,321,000 Senior Notes Wendy’s Funding, LLC, a limited-purpose, bankruptcy-remote, wholly-owned indirect subsidiary of The Wendy’s Company, is the master issuer (the “Master Issuer”) of outstanding senior secured notes under a securitized financing facility that was entered into in June 2015. As of December 29, 2019 , the Master Issuer issued the following outstanding series of fixed rate senior secured notes: (i) 2019-1 Class A-2-I with an initial principal amount of $400,000 ; (ii) 2019-1 Class A-2-II with an initial principal amount of $450,000 ; (iii) 2018-1 Class A-2-I with an initial principal amount of $450,000 ; (iv) 2018-1 Class A-2-II with an initial principal amount of $475,000 ; and (v) 2015-1 Class A-2-III with an initial principal amount of $500,000 (collectively, the “Class A-2 Notes”). The Master Issuer also issued outstanding Series 2019-1 Variable Funding Senior Secured Notes, Class A-1 (the “Class A-1 Notes”), which allows for the borrowing of up to $150,000 from time to time on a revolving basis using various credit instruments, including a letter of credit facility. As of December 29, 2019 , there were no borrowings outstanding under the Class A-1 Notes. The Class A-2 Notes and Class A-1 Notes are collectively the “Senior Notes.” The Senior Notes are secured by a security interest in substantially all of the assets of the Master Issuer and certain other limited-purpose, bankruptcy remote, wholly-owned indirect subsidiaries of the Company that act as guarantors (collectively, the “Securitization Entities”), except for certain real estate assets and subject to certain limitations as set forth in the indenture governing the Senior Notes (the “Indenture”) and the related guarantee and collateral agreements. The assets of the Securitization Entities include most of the domestic and certain of the foreign revenue-generating assets of the Company and its subsidiaries, which principally consist of franchise-related agreements, certain Company-operated restaurants, intellectual property and license agreements for the use of intellectual property. Interest and principal payments on the Class A-2 Notes are payable on a quarterly basis. The requirement to make such quarterly principal payments on the Class A-2 Notes is subject to certain financial conditions set forth in the Indenture. The legal final maturity dates for the Class A-2 Notes range from 2045 through 2049. If the Master Issuer has not repaid or refinanced the Class A-2 Notes prior to their respective anticipated repayment dates, which range from 2025 through 2029, additional interest will accrue pursuant to the Indenture. The Class A-1 Notes accrue interest at a variable interest rate based on (i) the prime rate, (ii) overnight federal funds rates, (iii) the London interbank offered rate for U.S. Dollars or (iv) with respect to advances made by conduit investors, the weighted average cost of, or related to, the issuance of commercial paper allocated to fund or maintain such advances, in each case plus any applicable margin and as specified in the Class A-1 Note agreement. There is a commitment fee on the unused portion of the Class A-1 Notes which ranges from 0.40% to 0.75% based on utilization. As of December 29, 2019, $24,756 of letters of credit were outstanding against the Class A-1 Notes, which relate primarily to interest reserves required under the Indenture. Covenants and Restrictions The Senior Notes are subject to a series of covenants and restrictions customary for transactions of this type, including (i) that the Master Issuer maintains specified reserve accounts to be used to make required payments in respect of the Senior Notes, (ii) provisions relating to optional and mandatory prepayments and the related payment of specified amounts, including specified make-whole payments in the case of the Class A-2 Notes under certain circumstances, (iii) certain indemnification payments in the event, among other things, the assets pledged as collateral for the Senior Notes are in stated ways defective or ineffective and (iv) covenants relating to recordkeeping, access to information and similar matters. The Senior Notes are also subject to customary rapid amortization events provided for in the Indenture, including events tied to failure to maintain stated debt service coverage ratios, the sum of global gross sales for specified restaurants being below certain levels on certain measurement dates, certain manager termination events, an event of default, and the failure to repay or refinance the Class A-2 Notes on the applicable scheduled maturity date. The Senior Notes are also subject to certain customary events of default, including events relating to non-payment of required interest, principal, or other amounts due on or with respect to the Senior Notes, failure to comply with covenants within certain time frames, certain bankruptcy events, breaches of specified representations and warranties, failure of security interests to be effective, and certain judgments. In addition, the Indenture and the related management agreement contain various covenants that limit the Company and its subsidiaries’ ability to engage in specified types of transactions, subject to certain exceptions, including, for example, to (i) incur or guarantee additional indebtedness, (ii) sell certain assets, (iii) create or incur liens on certain assets to secure indebtedness or (iv) consolidate, merge, sell or otherwise dispose of all or substantially all of their assets. In accordance with the Indenture, certain cash accounts have been established with the Indenture trustee for the benefit of the trustee and the noteholders, and are restricted in their use. As of December 29, 2019 and December 30, 2018 , Wendy’s Funding had restricted cash of $34,209 and $29,538 , respectively, which primarily represents cash collections and cash reserves held by the trustee to be used for payments of principal, interest and commitment fees required for the Class A-2 Notes. Refinancing Transactions In June 2019, the Master Issuer completed a refinancing transaction under which the Master Issuer issued the Series 2019-1 Class A-2-I Notes and the Series 2019-1 Class A-2-II Notes. The Master Issuer’s outstanding Series 2015-1 Class A-2-II Notes were redeemed as part of the transaction. As a result, the Company recorded a loss on early extinguishment of debt of $7,150 during 2019, which was comprised of the write-off of certain unamortized deferred financing costs. As part of the June 2019 refinancing transaction, the Master Issuer also issued the Class A-1 Notes. The Company’s previous Series 2018-1 Class A-1 Notes were canceled on the closing date and the letters of credit outstanding against the Series 2018-1 Class A-1 Notes were transferred to the Class A-1 Notes. In January 2018, the Master Issuer completed a refinancing transaction under which the Master Issuer issued the Series 2018-1 Class A-2-I Notes and the Series 2018-1 Class A-2-II Notes. The net proceeds from the sale of the notes were used to redeem the Master Issuer’s outstanding Series 2015-1 Class A-2-I Notes, to pay prepayment and transaction costs and for general corporate purposes. As a result, the Company recorded a loss on early extinguishment of debt of $11,475 during 2018, which was comprised of the write-off of certain deferred financing costs and a specified make-whole payment. Debt Issuance Costs During 2019, 2018 and 2017, the Company incurred debt issuance costs of $14,008 , $17,580 and $351 in connection with the June 2019 and January 2018 refinancing transactions. During 2017, the Company also incurred debt issuance costs in connection with the 2015 securitization transaction of $561 . The debt issuance costs are being amortized to “Interest expense, net” through the anticipated repayment dates of the Class A-2 Notes utilizing the effective interest rate method. As of December 29, 2019 , the effective interest rates, including the amortization of debt issuance costs, were 4.7% , 3.8% , 4.1% , 4.0% and 4.2% for the Series 2015-1 Class A-2-III Notes, Series 2018-1 Class A-2-I Notes, Series 2018-1 Class A-2-II Notes, Series 2019-1 Class A-2-I Notes and Series 2019-1 Class A-2-II Notes, respectively. Other Long-Term Debt Wendy’s 7% debentures are unsecured and were reduced to fair value in connection with the Wendy’s Merger based on their outstanding principal of $100,000 and an effective interest rate of 8.6% . The fair value adjustment is being accreted and the related charge included in “Interest expense, net” until the debentures mature. These debentures contain covenants that restrict the incurrence of indebtedness secured by liens and certain finance lease transactions. In December 2019, Wendy’s repurchased $10,000 in principal of its 7% debentures for $10,550 , including a premium of $500 and transaction fees of $50 . As a result, the Company recognized a loss on early extinguishment of debt of $1,346 during the fourth quarter of 2019. Wendy’s U.S. advertising fund has a revolving line of credit of $25,000 , which was established to fund the advertising fund operations. During 2018 , the Company borrowed and repaid $9,837 and $11,124 , respectively, under the line of credit. There were no borrowings or repayments under the line of credit during 2019. At December 29, 2019 , one of Wendy’s Canadian subsidiaries has a revolving credit facility of C $6,000 which bears interest at the Bank of Montreal Prime Rate. The debt is guaranteed by Wendy’s. The full amount of the line was available under this line of credit as of December 29, 2019 . Interest Expense Interest expense on the Company’s long-term debt was $105,829 , $107,929 and $108,472 during 2019, 2018 and 2017, respectively, which was recorded to “ Interest expense, net .” Pledged Assets The following is a summary of the Company’s assets pledged as collateral for certain debt: Year End December 29, Cash and cash equivalents $ 33,042 Restricted cash and other assets (including long-term) 34,214 Accounts and notes receivable, net 31,879 Inventories 3,859 Properties 67,550 Other intangible assets 1,061,605 $ 1,232,149</t>
  </si>
  <si>
    <t>Fair Value Measurements</t>
  </si>
  <si>
    <t>Fair Value Disclosures [Abstract]</t>
  </si>
  <si>
    <t>Fair Value Disclosures</t>
  </si>
  <si>
    <t xml:space="preserve"> Fair Value Measurements Fair value is defined as the price that would be received to sell an asset or paid to transfer a liability in an orderly transaction between market participants at the measurement date. Valuation techniques under the accounting guidance related to fair value measurements are based on observable and unobservable inputs. Observable inputs reflect readily obtainable data from independent sources, while unobservable inputs reflect our market assumptions. These inputs are classified into the following hierarchy: • Level 1 Inputs - Quoted prices for identical assets or liabilities in active markets. • Level 2 Inputs - Quoted prices for similar assets or liabilities in active markets; quoted prices for identical or similar assets or liabilities in markets that are not active; and model-derived valuations whose inputs are observable or whose significant value drivers are observable. • Level 3 Inputs - Pricing inputs are unobservable for the assets or liabilities and include situations where there is little, if any, market activity for the assets or liabilities. The inputs into the determination of fair value require significant management judgment or estimation. Financial Instruments The following table presents the carrying amounts and estimated fair values of the Company’s financial instruments: December 29, 2019 December 30, 2018 Carrying Amount Fair Value Carrying Amount Fair Value Fair Value Measurements Financial assets Cash equivalents $ 114,992 $ 114,992 $ 222,228 $ 222,228 Level 1 Other investments in equity securities (a) 639 1,649 639 2,181 Level 3 Financial liabilities Series 2019-1 Class A-2-I Notes (b) 398,000 405,152 — — Level 2 Series 2019-1 Class A-2-II Notes (b) 447,750 459,136 — — Level 2 Series 2018-1 Class A-2-I Notes (b) 441,000 444,859 445,500 424,026 Level 2 Series 2018-1 Class A-2-II Notes (b) 465,500 475,718 470,250 439,353 Level 2 Series 2015-1 Class A-2-II Notes (b) — — 870,750 865,342 Level 2 Series 2015-1 Class A-2-III Notes (b) 478,750 490,531 483,750 482,522 Level 2 7% debentures, due in 2025 (b) 82,837 94,838 90,769 102,750 Level 2 Guarantees of franchisee loan obligations (c) 1 1 17 17 Level 3 _______________ (a) The fair values of our investments are not significant and are based on our review of information provided by the investment managers or investees which was based on (1) valuations performed by the investment managers or investees, (2) quoted market or broker/dealer prices for similar investments and (3) quoted market or broker/dealer prices adjusted by the investment managers for legal or contractual restrictions, risk of nonperformance or lack of marketability, depending upon the underlying investments. (b) The fair values were based on quoted market prices in markets that are not considered active markets. (c) Wendy’s has provided loan guarantees to various lenders on behalf of franchisees entering into debt arrangements for equipment financing. We have accrued a liability for the fair value of these guarantees, the calculation of which was based upon a weighted average risk percentage. The carrying amounts of cash, accounts payable and accrued expenses approximate fair value due to the short-term nature of those items. The carrying amounts of accounts and notes receivable, net (both current and non-current) approximate fair value due to the effect of the related allowance for doubtful accounts. Our cash equivalents and guarantees are the only financial assets and liabilities measured and recorded at fair value on a recurring basis. Non-Recurring Fair Value Measurements Assets and liabilities remeasured to fair value on a non-recurring basis resulted in impairment that we have recorded to “ Impairment of long-lived assets ” in our consolidated statements of operations. Total impairment losses may reflect the impact of remeasuring long-lived assets held and used (including land, buildings, leasehold improvements, favorable lease assets and ROU assets) to fair value as a result of (1) declines in operating performance at Company-operated restaurants and (2) the Company’s decision to lease and/or sublease the land and/or buildings to franchisees in connection with the sale or anticipated sale of restaurants, including any subsequent lease modifications. The fair values of long-lived assets held and used presented in the tables below represent the remaining carrying value and were estimated based on either discounted cash flows of future anticipated lease and sublease income or discounted cash flows of future anticipated Company-operated restaurant performance. Total impairment losses may also include the impact of remeasuring long-lived assets held for sale, which primarily include surplus properties. The fair values of long-lived assets held for sale presented in the tables below represent the remaining carrying value and were estimated based on current market values. See Note 17 for further information on impairment of our long-lived assets. Fair Value Measurements 2019 Total Losses December 29, Level 1 Level 2 Level 3 Held and used $ 3,582 $ — $ — $ 3,582 $ 5,602 Held for sale 988 — — 988 1,397 Total $ 4,570 $ — $ — $ 4,570 $ 6,999 Fair Value Measurements 2018 Total Losses December 30, Level 1 Level 2 Level 3 Held and used $ 462 $ — $ — $ 462 $ 4,343 Held for sale 1,031 — — 1,031 354 Total $ 1,493 $ — $ — $ 1,493 $ 4,697</t>
  </si>
  <si>
    <t>Income Taxes</t>
  </si>
  <si>
    <t>Income Tax Disclosure [Abstract]</t>
  </si>
  <si>
    <t xml:space="preserve"> Income Taxes Income before income taxes is set forth below: Year Ended 2019 2018 2017 Domestic $ 160,474 $ 560,776 $ 86,892 Foreign (a) 11,007 14,140 14,127 $ 171,481 $ 574,916 $ 101,019 _______________ (a) Excludes foreign income of domestic subsidiaries. The (provision for) benefit from income taxes is set forth below: Year Ended 2019 2018 2017 Current: U.S. federal $ (18,421 ) $ (109,078 ) $ (13,092 ) State (6,093 ) (2,661 ) (4,055 ) Foreign (9,190 ) (9,630 ) (9,173 ) Current tax provision (33,704 ) (121,369 ) (26,320 ) Deferred: U.S. federal 1,585 5,071 127,592 State (2,449 ) 441 (7,729 ) Foreign 27 1,056 (533 ) Deferred tax (provision) benefit (837 ) 6,568 119,330 Income tax (provision) benefit $ (34,541 ) $ (114,801 ) $ 93,010 Deferred tax assets (liabilities) are set forth below: Year End December 29, 2019 December 30, 2018 Deferred tax assets: Operating and finance lease liabilities $ 345,173 115,322 Net operating loss and credit carryforwards 59,597 59,690 Unfavorable leases 26,020 35,801 Deferred revenue 23,907 23,904 Accrued compensation and related benefits 18,477 14,804 Accrued expenses and reserves 13,786 14,840 Deferred rent 492 16,807 Other 3,757 5,016 Valuation allowances (45,183 ) (42,175 ) Total deferred tax assets 446,026 244,009 Deferred tax liabilities: Operating and finance lease assets (a) (313,803 ) (56,798 ) Intangible assets (311,596 ) (324,394 ) Fixed assets (a) (60,788 ) (105,545 ) Other (30,598 ) (26,432 ) Total deferred tax liabilities (716,785 ) (513,169 ) $ (270,759 ) $ (269,160 ) _______________ (a) The Company’s adoption of the lease accounting standard in 2019 caused additional deferred taxes to be recorded as a result of the ROU assets and lease liabilities recorded on the consolidated balance sheet. Additionally, the deferred taxes existing at December 30, 2018 related to finance leases have been reclassified from fixed assets to finance lease liabilities and finance lease assets, consistent with the reclassifications made on the consolidated balance sheet upon adoption. See “New Accounting Standards Adopted” in Note 1 for further information regarding the adoption of the lease accounting standard. The amounts and expiration dates of net operating loss and tax credit carryforwards are as follows: Amount Expiration Tax credit carryforwards: U.S. federal foreign tax credits $ 10,429 2022-2030 State tax credits 563 2020-2023 Foreign tax credits of non-U.S. subsidiaries 3,992 Not applicable Total $ 14,984 Net operating loss carryforwards: State and local net operating loss carryforwards $ 1,161,051 2020-2035 Foreign net operating loss carryforwards 225 2023-2027 Total $ 1,161,276 The Company’s valuation allowances of $45,183 and $42,175 as of December 29, 2019 and December 30, 2018 , respectively, relate to foreign and state tax credit carryforwards and net operating loss carryforwards. Valuation allowances increased $3,008 and $35,895 during 2019 and 2017, respectively, and decreased $5,120 during 2018. The change during 2017 was primarily a result of the Tax Cuts and Jobs Act (the “Tax Act”) and our system optimization initiative. The reduction in the U.S. corporate rate from 35% to 21% decreases our ability to utilize foreign tax credit carryforwards after 2017 and we expect them to expire unused. The relative presence of Company-operated restaurants in various states impacts expected future state taxable income available to utilize state net operating loss carryforwards. Major Tax Legislation On December 22, 2017, the U.S. government enacted comprehensive tax legislation commonly referred to as the Tax Cuts and Jobs Act (the “Tax Act”). The Tax Act made broad and complex changes to the U.S. tax code that affects 2017 and subsequent years, including but not limited to (1) requiring a one-time transition tax on certain unrepatriated earnings of foreign subsidiaries, (2) bonus depreciation that will allow for full expensing of qualified property, (3) reducing the U.S. federal corporate tax rate from 35% to 21% in years 2018 and forward, (4) a tax on global intangible low-taxed income (“GILTI”) and (5) limitations on the deductibility of certain executive compensation. During 2017, we recorded a net tax benefit of $140,379 primarily consisting of a benefit of $164,893 for the impact of the corporate rate reduction on our net deferred tax liabilities, partially offset by a net expense of $22,209 for the international-related provisions of the Tax Act. In 2018, we recorded a net tax expense of $2,159 consisting of $2,454 related to the impact of the corporate rate reduction on our net deferred tax liabilities and state taxes and a net expense of $991 related to the limitations on the deductibility of certain executive compensation, partially offset by $1,286 for the net benefit of foreign tax credits. _______________ The current portion of refundable income taxes was $13,555 and $14,475 as of December 29, 2019 and December 30, 2018 , respectively, and is included in “Accounts and notes receivable, net.” There were no long-term refundable income taxes as of December 29, 2019 and December 30, 2018 . The reconciliation of income tax computed at the U.S. federal statutory rate of 21% for 2019 and 2018 and 35% for 2017 to reported income tax is set forth below: Year Ended 2019 2018 (a) 2017 (a) Income tax provision at the U.S. federal statutory rate $ (36,011 ) $ (120,732 ) $ (35,357 ) State income tax provision, net of U.S. federal income tax effect (6,470 ) (221 ) (6,451 ) Federal rate change — — 164,893 Prior years’ tax matters (b) 6,135 (9,970 ) 15,964 Excess federal tax benefits from share-based compensation 5,841 10,250 5,196 Domestic tax planning initiatives — — 4,282 Foreign and U.S. tax effects of foreign operations 250 (856 ) 2,408 Valuation allowances (2,833 ) 5,120 (35,895 ) Non-deductible goodwill (c) — (41 ) (15,458 ) Transition tax — — (4,446 ) Unrepatriated earnings (402 ) (326 ) (1,801 ) Non-deductible expenses and other (1,051 ) 1,975 (325 ) $ (34,541 ) $ (114,801 ) $ 93,010 _______________ (a) 2018 includes the following impacts associated with the Tax Act: (1) a net expense of $2,426 related to the impact of the corporate rate reduction on our net deferred tax liabilities, (2) a net expense of $991 related to the limitations on the deductibility of certain executive compensation, (3) a net expense of $28 of state income tax and (4) a net benefit of $1,286 related to foreign tax credits. 2017 includes the following impacts associated with the Tax Act: (1) the revaluation of our U.S. net deferred tax liability at 21% , resulting in a benefit of $164,893 , (2) a full valuation allowance of $15,962 on our U.S. foreign tax credit carryforwards due to the decrease in the U.S. federal tax rate, (3) a one-time transition tax of $4,446 , (4) deferred tax on unrepatriated earnings of $1,801 and (5) other net expenses of $2,305 . (b) 2019 primarily relates to a reduction in unrecognized tax benefits due to a lapse of statute of limitations. 2018 includes expense of $9,542 related to the Tax Act, which was partially offset by a $7,535 benefit reported in “Valuation allowances.” 2017 primarily relates to certain state net operating loss carryforwards, previously considered worthless, that existed at the beginning of the year. The Company changed its judgment during 2017 regarding the likelihood of the utilization of these carryforwards. Because of this change, the Company recognized a deferred tax asset of $16,643 , net of federal benefit, which was partially offset by an expense reported in “Valuation allowances” of $13,667 . (c) Substantially all of the goodwill included in the net gain (loss) on sales of restaurants in 2018 and 2017 under our system optimization initiative was non-deductible for tax purposes. See Note 3 for further information. The Company participates in the Internal Revenue Service (the “IRS”) Compliance Assurance Process (“CAP”). As part of CAP, tax years are examined on a contemporaneous basis so that all or most issues are resolved prior to the filing of the tax return. As such, our tax returns for fiscal years 2009 through 2017 have been settled. The statute of limitations for the Company’s state tax returns vary, but generally the Company’s state income tax returns from its 2016 fiscal year and forward remain subject to examination. We believe that adequate provisions have been made for any liabilities, including interest and penalties that may result from the completion of these examinations. Unrecognized Tax Benefits As of December 29, 2019 , the Company had unrecognized tax benefits of $22,323 , which, if resolved favorably would reduce income tax expense by $17,987 . A reconciliation of the beginning and ending amount of unrecognized tax benefits follows: Year End December 29, December 30, December 31, Beginning balance $ 27,632 $ 28,848 $ 19,545 Additions: Tax positions of current year 1,356 3,874 8,251 Tax positions of prior years — 2,598 1,704 Reductions: Tax positions of prior years (227 ) (7,553 ) (295 ) Settlements — (21 ) (34 ) Lapse of statute of limitations (6,438 ) (114 ) (323 ) Ending balance $ 22,323 $ 27,632 $ 28,848 The increase in unrecognized tax benefits in 2019 was primarily related to the uncertainty of the income tax consequences of a cash settlement related to a previously held investment. The addition of unrecognized tax benefits in 2018 was primarily related to the sale of our ownership interest in Inspire Brands, and the reduction of unrecognized benefits in 2018 was primarily related to settlements with various taxing jurisdictions, including amended returns that were filed in 2017. The addition of unrecognized tax benefits in 2017 was primarily related to the filing of amended returns in various jurisdictions, as well as an unfavorable court decision which caused us to change our judgment about the technical merits of a filing position. During 2020 , we believe it is reasonably possible the Company will reduce unrecognized tax benefits by up to $1,661 due primarily to the lapse of statutes of limitations and expected settlements. During 2019 , 2018 and 2017 , the Company recognized $(489) , $(12) and $161 of (income) expense for interest and $81 , $309 and $106 of income for penalties, respectively, related to uncertain tax positions. The Company has $946 and $1,428 accrued for interest and $118 and $199 accrued for penalties as of December 29, 2019 and December 30, 2018 , respectively.</t>
  </si>
  <si>
    <t>Stockholders' Equity</t>
  </si>
  <si>
    <t>Stockholders' Equity Note [Abstract]</t>
  </si>
  <si>
    <t xml:space="preserve"> Stockholders’ Equity Dividends During 2019 , 2018 and 2017 , The Wendy’s Company paid dividends per share of $0.42 , $0.34 and $0.28 , respectively. Treasury Stock There were 470,424 shares of common stock issued at the beginning and end of 2019 , 2018 and 2017 . Treasury stock activity for 2019 , 2018 and 2017 was as follows: Treasury Stock 2019 2018 2017 Number of shares at beginning of year 239,191 229,912 223,850 Repurchases of common stock 10,158 15,808 8,607 Common shares issued: Stock options, net (2,912 ) (5,824 ) (1,853 ) Restricted stock, net (834 ) (627 ) (612 ) Director fees (14 ) (15 ) (15 ) Other (54 ) (63 ) (65 ) Number of shares at end of year 245,535 239,191 229,912 Repurchases of Common Stock In February 2019, our Board of Directors authorized a repurchase program for up to $225,000 of our common stock through March 1, 2020, when and if market conditions warranted and to the extent legally permissible. In connection with the February 2019 authorization, the remaining portion of the Company’s previous November 2018 repurchase authorization for up to $220,000 of our common stock was canceled. In November 2019, the Company entered into an accelerated share repurchase agreement (the “2019 ASR Agreement”) with a third-party financial institution to repurchase common stock as part of the Company’s existing share repurchase program. Under the 2019 ASR Agreement, the Company paid the financial institution an initial purchase price of $100,000 in cash and received an initial delivery of 4,051 shares of common stock, representing an estimated 85% of the total shares expected to be delivered under the 2019 ASR Agreement. In February 2020, the Company completed the 2019 ASR Agreement and received an additional 628 shares of common stock. The total number of shares of common stock ultimately purchased by the Company under the 2019 ASR Agreement was based on the average of the daily volume-weighted average prices of the common stock during the term of the 2019 ASR Agreement, less an agreed upon discount. In total, 4,679 shares were delivered under the 2019 ASR Agreement at an average purchase price of $21.37 per share. In addition to the shares repurchased in connection with the 2019 ASR Agreement, during 2019, the Company repurchased 6,107 shares under the November 2018 and February 2019 authorizations referenced above with an aggregate purchase price of $117,685 , of which $1,801 was accrued at December 29, 2019, and excluding commissions of $86 . As of December 29, 2019, the Company had $43,772 of availability remaining under its February 2019 authorization. Subsequent to December 29, 2019 through February 18, 2020 , the Company repurchased 1,312 shares with an aggregate purchase price of $28,770 , excluding commissions of $18 . After taking into consideration these repurchases, with the completion of the 2019 ASR Agreement in February 2020 described above, the Company completed its February 2019 authorization. In February 2020, our Board of Directors authorized the repurchase of up to $100,000 of our common stock through February 28, 2021, when and if market conditions warrant and to the extent legally permissible. In February 2018, our Board of Directors authorized a repurchase program for up to $175,000 of our common stock through March 3, 2019, when and if market conditions warranted and to the extent legally permissible. In November 2018, our Board of Directors approved an additional share repurchase program for up to $220,000 of our common stock through December 27, 2019, when and if market conditions warranted and to the extent legally permissible. In November 2018, the Company entered into an accelerated share repurchase agreement (the “2018 ASR Agreement”) with a third-party financial institution to repurchase common stock as part of the Company’s existing share repurchase programs. Under the 2018 ASR Agreement, the Company paid the financial institution an initial purchase price of $75,000 in cash and received an initial delivery of 3,645 shares of common stock, representing an estimated 85% of the total shares expected to be delivered under the 2018 ASR Agreement. In December 2018, the Company completed the 2018 ASR Agreement and received an additional 720 shares of common stock. The total number of shares of common stock ultimately purchased by the Company under the 2018 ASR Agreement was based on the average of the daily volume-weighted average prices of the common stock during the term of the 2018 ASR Agreement, less an agreed upon discount. In addition to the shares repurchased in connection with the 2018 ASR Agreement, during 2018, the Company repurchased 10,058 shares under the February 2018 and November 2018 authorizations with an aggregate purchase price of $172,584 , of which $1,827 was accrued at December 30, 2018, and excluding commissions of $141 . In February 2017, our Board of Directors authorized a repurchase program for up to $150,000 of our common stock through March 4, 2018, when and if market conditions warranted and to the extent legally permissible. During 2017, the Company repurchased 8,607 shares under the February 2017 authorization with an aggregate purchase price of $127,367 , of which $1,259 was accrued at December 31, 2017, and excluding commissions of $123 . The Company completed the February 2017 authorization during 2018 with the repurchase of 1,385 shares with an aggregate purchase price of $22,633 , excluding commissions of $19 . Preferred Stock There were 100,000 shares authorized and no shares issued of preferred stock throughout 2019 , 2018 and 2017 . Accumulated Other Comprehensive Loss The following table provides a rollforward of the components of accumulated other comprehensive income (loss), net of tax as applicable: Foreign Currency Translation Cash Flow Hedges (a) Pension (b) Total Balance at January 1, 2017 $ (60,299 ) $ (1,797 ) $ (1,145 ) $ (63,241 ) Current-period other comprehensive income 15,150 1,797 96 17,043 Balance at December 31, 2017 (45,149 ) — (1,049 ) (46,198 ) Current-period other comprehensive (loss) income (16,524 ) — 1,049 (15,475 ) Balance at December 30, 2018 (61,673 ) — — (61,673 ) Current-period other comprehensive income 7,845 — — 7,845 Balance at December 29, 2019 $ (53,828 ) $ — $ — $ (53,828 ) _______________ (a) During 2015, the Company terminated seven forward-starting interest rate swaps designated as cash flow hedges, which had an original maturity date of December 31, 2017. As a result, current-period other comprehensive income for 2017 includes the reclassification of unrealized losses on cash flow hedges of $1,797 from “Accumulated other comprehensive loss” to our consolidated statement of operations consisting of $2,894 recorded to “Interest expense, net,” net of the related income tax benefit of $1,097 recorded to “ (Provision for) benefit from income taxes .” (b) During 2018, the Company terminated two frozen defined benefit plans. See Note 19</t>
  </si>
  <si>
    <t>Share-Based Compensation</t>
  </si>
  <si>
    <t>Disclosure of Compensation Related Costs, Share-based Payments [Abstract]</t>
  </si>
  <si>
    <t xml:space="preserve"> Share-Based Compensation The Company has the ability to grant stock options, stock appreciation rights, restricted stock, restricted stock units, other stock-based awards and performance compensation awards to current or prospective employees, directors, officers, consultants or advisors pursuant to the Company’s 2010 Omnibus Award Plan (as amended, the “2010 Plan”). The 2010 Plan was initially adopted with shareholder approval in May 2010 and was amended with shareholder approval in June 2015 to, among other things, increase the number of shares of common stock available for issuance under the plan. All equity grants during 2019 , 2018 and 2017 were issued from the 2010 Plan, and the 2010 Plan is currently the only equity plan from which future equity awards may be granted. As of December 29, 2019 , there were approximately 22,440 shares of common stock available for future grants under the 2010 Plan. During the periods presented in the consolidated financial statements, the Company settled all exercises of stock options and vesting of restricted shares, including performance shares, with treasury shares. Stock Options The Company’s current outstanding stock options have maximum contractual terms of 10 years and vest ratably over three years or cliff vest after three years . The exercise price of options granted is equal to the market price of the Company’s common stock on the date of grant. The fair value of stock options on the date of grant is calculated using the Black-Scholes Model. The aggregate intrinsic value of an option is the amount by which the fair value of the underlying stock exceeds its exercise price. The following table summarizes stock option activity during 2019 : Number of Options Weighted Average Exercise Price Weighted Average Remaining Contractual Life in Years Aggregate Intrinsic Value Outstanding at December 30, 2018 12,677 $ 11.86 Granted 2,622 19.71 Exercised (2,934 ) 9.75 Forfeited and/or expired (428 ) 16.77 Outstanding at December 29, 2019 11,937 $ 13.92 6.77 $ 98,316 Vested or expected to vest at December 29, 2019 11,814 $ 13.87 6.75 $ 97,896 Exercisable at December 29, 2019 7,482 $ 11.05 5.44 $ 83,113 The total intrinsic value of options exercised during 2019 , 2018 and 2017 was $26,947 , $62,744 and $14,624 , respectively. The weighted average grant date fair value of stock options granted during 2019 , 2018 and 2017 was $3.40 , $4.12 and $3.12 , respectively. The weighted average grant date fair value of stock options was determined using the following assumptions: 2019 2018 2017 Risk-free interest rate 1.57 % 2.77 % 1.94 % Expected option life in years 4.50 5.62 5.62 Expected volatility 23.55 % 24.27 % 23.88 % Expected dividend yield 2.03 % 1.84 % 1.82 % The risk-free interest rate represents the U.S. Treasury zero-coupon bond yield correlating to the expected life of the stock options granted. The expected option life represents the period of time that the stock options granted are expected to be outstanding based on historical exercise trends for similar grants. The expected volatility is based on the historical market price volatility of the Company as well as our industry peer group. The expected dividend yield represents the Company’s annualized average yield for regular quarterly dividends declared prior to the respective stock option grant dates. The Black-Scholes Model has limitations on its effectiveness including that it was developed for use in estimating the fair value of traded options which have no vesting restrictions and are fully transferable and that the model requires the use of highly subjective assumptions, such as expected stock price volatility. Employee stock option awards have characteristics significantly different from those of traded options and changes in the subjective input assumptions can materially affect the fair value estimates. Restricted Shares The Company grants RSAs and RSUs, which primarily cliff vest after 1 to 3 years . For the purposes of our disclosures, the term “Restricted Shares” applies to RSAs and RSUs collectively unless otherwise noted. The fair value of Restricted Shares granted is determined using the average of the high and low trading prices of our common stock on the date of grant. The following table summarizes activity of Restricted Shares during 2019 : Number of Restricted Shares Weighted Average Grant Date Fair Value Non-vested at December 30, 2018 1,321 $ 13.65 Granted 358 19.51 Vested (521 ) 11.45 Forfeited (87 ) 15.78 Non-vested at December 29, 2019 1,071 $ 16.46 The total fair value of Restricted Shares that vested in 2019 , 2018 and 2017 was $9,996 , $10,060 and $10,004 , respectively. Performance Shares The Company grants performance-based awards to certain officers and key employees. The vesting of these awards is contingent upon meeting one or more defined operational or financial goals (a performance condition) or common stock share prices (a market condition). The quantity of shares awarded ranges from 0% to 200% of “Target,” as defined in the award agreement as the midpoint number of shares, based on the level of achievement of the performance and market conditions. The fair values of the performance condition awards granted in 2019, 2018 and 2017 were determined using the average of the high and low trading prices of our common stock on the date of grant. Share-based compensation expense recorded for performance condition awards is reevaluated at each reporting period based on the probability of the achievement of the goal. The fair value of market condition awards granted in 2019, 2018 and 2017 were estimated using the Monte Carlo simulation model. The Monte Carlo simulation model utilizes multiple input variables to estimate the probability that the market conditions will be achieved and is applied to the average of the high and low trading prices of our common stock on the date of grant. The input variables are noted in the table below: 2019 2018 2017 Risk-free interest rate 2.51 % 2.38 % 1.44 % Expected life in years 3.00 3.00 3.00 Expected volatility 23.19 % 24.97 % 25.06 % Expected dividend yield (a) 0.00 % 0.00 % 0.00 % _______________ (a) The Monte Carlo method assumes a reinvestment of dividends. Share-based compensation expense is recorded ratably for market condition awards during the requisite service period and is not reversed, except for forfeitures, at the vesting date regardless of whether the market condition is met. The following table summarizes activity of performance shares at Target during 2019 : Performance Condition Awards Market Condition Awards Shares Weighted Average Grant Date Fair Value Shares Weighted Average Grant Date Fair Value Non-vested at December 30, 2018 598 $ 12.32 518 $ 14.22 Granted 155 17.85 130 21.36 Dividend equivalent units issued (a) 10 — 8 — Vested (b) (278 ) 9.44 (256 ) 10.25 Forfeited (46 ) 16.13 (38 ) 19.56 Non-vested at December 29, 2019 439 $ 15.75 362 $ 19.09 _______________ (a) Dividend equivalent units are issued in lieu of cash dividends for non-vested performance shares. There is no weighted average fair value associated with dividend equivalent units. (b) Performance condition awards and market condition awards exclude the vesting of an additional 169 and 157 shares, respectively, which resulted from the performance of the awards exceeding Target. The total fair value of performance condition awards that vested in 2019 , 2018 and 2017 was $7,720 , $3,681 and $5,666 , respectively. The total fair value of market condition awards that vested in 2019 and 2018 was $7,135 and $3,143 , respectively. No market condition awards vested in 2017. Modifications of Share-Based Awards During 2019, 2018 and 2017, the Company modified the terms of awards granted to ten , eight and 31 employees, respectively, in connection with its IT realignment and G&amp;A realignment plans discussed in Note 5 . These modifications resulted in the accelerated vesting of certain stock options in connection with the termination of such employees. As a result, during 2019, 2018 and 2017, the Company recognized an increase in share-based compensation of $1,011 , $1,238 and $4,930 , respectively, which was included in “Reorganization and realignment costs.” Share-Based Compensation Total share-based compensation and the related income tax benefit recognized in the Company’s consolidated statements of operations were as follows: Year Ended 2019 2018 2017 Stock options $ 7,685 $ 7,172 $ 6,923 Restricted shares (a) 5,762 6,030 5,778 Performance shares: Performance condition awards 2,195 1,491 1,764 Market condition awards 2,023 1,987 1,533 Modifications, net 1,011 1,238 4,930 Share-based compensation 18,676 17,918 20,928 Less: Income tax benefit (2,990 ) (3,418 ) (4,985 ) Share-based compensation, net of income tax benefit $ 15,686 $ 14,500 $ 15,943 _______________ (a) 2019, 2018 and 2017 include $396 , $319 and $197 , respectively, related to retention awards in connection with the Company’s G&amp;A realignment plan, which is included in “Reorganization and realignment costs.” See Note 5 for further information. As of December 29, 2019 , there was $20,978 of total unrecognized share-based compensation, which will be recognized over a weighted average amortization period of 2.11 years.</t>
  </si>
  <si>
    <t>Impairment of Long-Lived Assets</t>
  </si>
  <si>
    <t>Asset Impairment Charges [Abstract]</t>
  </si>
  <si>
    <t xml:space="preserve"> Impairment of Long-Lived Assets The Company records impairment charges as a result of (1) the Company’s decision to lease and/or sublease properties to franchisees in connection with the sale or anticipated sale of Company-operated restaurants, including any subsequent lease modifications, (2) the deterioration in operating performance of certain Company-operated restaurants and (3) closing Company-operated restaurants and classifying such surplus properties as held for sale. The following is a summary of impairment losses recorded, which represent the excess of the carrying amount over the fair value of the affected assets and are included in “ Impairment of long-lived assets :” Year Ended 2019 2018 2017 Restaurants leased or subleased to franchisees $ 5,308 $ 283 $ 244 Company-operated restaurants 294 4,060 3,169 Surplus properties 1,397 354 684 $ 6,999 $ 4,697 $ 4,097</t>
  </si>
  <si>
    <t>Investment Income, Net (Notes)</t>
  </si>
  <si>
    <t>Investment Income, Net [Abstract]</t>
  </si>
  <si>
    <t>Investment Income, Net</t>
  </si>
  <si>
    <t xml:space="preserve"> Investment Income, Net Year Ended 2019 2018 2017 Gain on sale of investments, net (a) (b) $ 24,496 $ 450,000 $ 2,570 Other than temporary loss on other investments in equity securities — — (258 ) Other, net 1,102 736 391 $ 25,598 $ 450,736 $ 2,703 _______________ (a) In October 2019, the Company received a $25,000 cash settlement related to a previously held investment. As a result, the Company recorded $24,366 to “Investment income, net” and $634 to “General and administrative” for the reimbursement of related costs. (b) During 2018, the Company sold its remaining ownership interest in Inspire Brands for $450,000 . See Note 8 for further information.</t>
  </si>
  <si>
    <t>Retirement Benefit Plans</t>
  </si>
  <si>
    <t>Retirement Benefits [Abstract]</t>
  </si>
  <si>
    <t>Pension and Other Postretirement Benefits Disclosure</t>
  </si>
  <si>
    <t>Retirement Benefit Plans 401(k) Plan The Company has a 401(k) defined contribution plan (the “401(k) Plan”) for employees who meet certain minimum requirements and elect to participate. The 401(k) Plan permits employees to contribute up to 75% of their compensation, subject to certain limitations, and provides for matching employee contributions up to 4% of compensation and for discretionary profit sharing contributions. In connection with the matching and profit sharing contributions, the Company recognized compensation expense of $4,631 , $4,619 and $4,704 in 2019 , 2018 and 2017 , respectively. Pension Plans The Company maintained two domestic qualified defined benefit plans, the benefits under which were frozen in 1988 and for which the Company had no unrecognized prior service cost. Arby’s employees who were eligible to participate through 1988 (the “Eligible Arby’s Employees”) were covered under one of these plans. Pursuant to the terms of the Arby’s sale agreement, Wendy’s Restaurants retained the liabilities related to the Eligible Arby’s Employees under these plans and received $400 from the buyer for the unfunded liability related to the Eligible Arby’s Employees. The measurement date used by the Company in determining amounts related to its defined benefit plans was the same as the Company’s fiscal year end. During 2018, the Company terminated the defined benefit plans, resulting in a settlement loss of $1,335 recorded to “ Reorganization and realignment costs .” Wendy’s Executive Plans In conjunction with the Wendy’s Merger, amounts due under supplemental executive retirement plans (collectively, the “SERP”) were funded into a restricted account. As of January 1, 2011, participation in the SERP was frozen to new entrants and future contributions, and existing participants’ balances only earn annual interest. The corresponding SERP liabilities have been included in “ Accrued expenses and other current liabilities ” and “ Other liabilities ” and, in the aggregate, were $662 and $1,257 as of December 29, 2019 and December 30, 2018 , respectively. Effective January 1, 2017, the Company implemented a non-qualified, unfunded deferred compensation plan for management and highly compensated employees, whereby participants may defer all or a portion of their base compensation and certain incentive awards on a pre-tax basis. The Company credits the amounts deferred with earnings based on the investment options selected by the participants. The Company may also make discretionary contributions to the plan. The total of participant deferrals was $774 and $444 at December 29, 2019 and December 30, 2018 , respectively, which were included in “ Other liabilities .”</t>
  </si>
  <si>
    <t>Leases</t>
  </si>
  <si>
    <t>Leases [Abstract]</t>
  </si>
  <si>
    <t>Leases, Company as Lessee</t>
  </si>
  <si>
    <t>Leases Nature of Leases The Company operates restaurants that are located on sites owned by us and sites leased by us from third parties. In addition, the Company owns sites and leases sites from third parties, which it leases and/or subleases to franchisees. At December 29, 2019 , Wendy’s and its franchisees operated 6,788 Wendy’s restaurants. Of the 357 Company-operated Wendy’s restaurants at December 29, 2019 , Wendy’s owned the land and building for 143 restaurants, owned the building and held long-term land leases for 145 restaurants and held leases covering the land and building for 69 restaurants. Wendy’s also owned 512 and leased 1,248 properties that were either leased or subleased principally to franchisees. The Company also leases restaurant, office and transportation equipment. Company as Lessee The components of lease cost for 2019 are as follows: Year Ended 2019 Finance lease cost: Amortization of finance lease assets $ 11,241 Interest on finance lease liabilities 37,012 48,253 Operating lease cost 90,537 Variable lease cost (a) 58,978 Short-term lease cost 4,717 Total operating lease cost (b) 154,232 Total lease cost $ 202,485 _______________ (a) Includes expenses for executory costs of $37,758 , for which the Company is reimbursed by sublessees. (b) Includes $123,899 recorded to “Franchise rental expense” for leased properties that are subsequently leased to franchisees and $27,419 recorded to “Cost of sales” for leases for Company-operated restaurants. The components of rental expense for operating leases for 2018 and 2017, as accounted for under previous guidance, were as follows: Year Ended 2018 2017 Rental expense: Minimum rentals $ 95,749 $ 90,889 Contingent rentals 18,971 19,021 Total rental expense (a) $ 114,720 $ 109,910 _______________ (a) Amounts include rental expense related to (1) leases for Company-operated restaurants recorded to “Cost of sales,” (2) leased properties that are subsequently leased to franchisees recorded to “Franchise rental expense” and (3) leases for corporate offices and equipment recorded to “General and administrative.” Accumulated amortization related to finance leases was $33,187 at December 30, 2018. Amortization of finance lease assets was $11,603 and $9,025 for 2018 and 2017, respectively. The following table includes supplemental cash flow and non-cash information related to leases: Year Ended 2019 Cash paid for amounts included in the measurement of lease liabilities: Operating cash flows from finance leases $ 39,887 Operating cash flows from operating leases 91,824 Financing cash flows from finance leases 6,835 Right-of-use assets obtained in exchange for lease obligations: Finance lease liabilities 50,061 Operating lease liabilities 15,411 The following table includes supplemental information related to leases: Year End December 29, 2019 Weighted-average remaining lease term (years): Finance leases 17.1 Operating leases 15.4 Weighted average discount rate: Finance leases 9.87 % Operating leases 5.09 % Supplemental balance sheet information: Finance lease assets, gross $ 242,889 Accumulated amortization (42,745 ) Finance lease assets 200,144 Operating lease assets 857,199 The following table illustrates the Company’s future minimum rental payments for non-cancelable leases as of December 29, 2019 : Finance Leases Operating Leases Fiscal Year Company-Operated Franchise and Other Company-Operated Franchise and Other 2020 $ 3,088 $ 47,041 $ 19,971 $ 70,301 2021 3,220 46,932 19,783 70,272 2022 3,270 48,079 19,473 70,176 2023 3,223 49,709 19,439 70,026 2024 3,316 50,069 19,385 69,901 Thereafter 40,096 664,005 183,460 755,026 Total minimum payments $ 56,213 $ 905,835 $ 281,511 $ 1,105,702 Less interest (24,543 ) (445,653 ) (86,422 ) (359,279 ) Present value of minimum lease payments (a) (b) $ 31,670 $ 460,182 $ 195,089 $ 746,423 _______________ (a) The present value of minimum finance lease payments of $11,005 and $480,847 are included in “Current portion of finance lease liabilities” and “Long-term finance lease liabilities,” respectively. (b) The present value of minimum operating lease payments of $43,775 and $897,737 are included in “Current portion of operating lease liabilities” and “Long-term operating lease liabilities,” respectively. The following table illustrates the Company’s future minimum rental payments for non-cancelable leases as of December 30, 2018: Finance Leases Operating Leases Fiscal Year Company-Operated Franchise and Other Company-Operated Franchise and Other 2019 $ 1,962 $ 45,125 $ 20,174 $ 75,703 2020 1,978 43,969 20,052 73,320 2021 2,082 45,522 19,820 73,167 2022 2,114 46,573 19,530 73,300 2023 2,084 48,109 19,430 73,377 Thereafter 23,558 676,139 203,073 854,964 Total minimum payments $ 33,778 $ 905,437 $ 302,079 $ 1,223,831 Less interest (16,874 ) (466,705 ) Present value of minimum lease payments (a) $ 16,904 $ 438,732 _______________ (a) The present value of minimum finance lease payments of $8,405 and $447,231 are included in “Current portion of finance lease liabilities” and “Long-term finance lease liabilities,” respectively.</t>
  </si>
  <si>
    <t>Leases, Company as Lessor</t>
  </si>
  <si>
    <t>Company as Lessor The components of lease income for 2019 are as follows: Year Ended 2019 Sales-type and direct-financing leases: Selling profit $ 2,285 Interest income (a) 26,333 Operating lease income 176,629 Variable lease income 56,436 Franchise rental income (b) $ 233,065 _______________ (a) Included in “ Interest expense, net .” (b) Includes sublease income of $171,126 recognized during 2019, of which $37,739 represents lessees’ variable payments to the Company for executory costs. The components of rental income for operating leases and subleases for 2018 and 2017, as accounted for under previous guidance, were as follows: Year Ended 2018 2017 Rental income: Minimum rentals $ 184,154 $ 169,857 Contingent rentals 19,143 20,246 Total rental income (a) $ 203,297 $ 190,103 _______________ (a) Amounts include sublease income of $138,363 and $126,814 recognized during 2018 and 2017 , respectively. During 2018 and 2017 , the Company recognized $27,638 and $22,869 in interest income related to our direct financing leases, respectively, which is included in “Interest expense, net.” The following table illustrates the Company’s future minimum rental receipts for non-cancelable leases and subleases as of December 29, 2019 : Sales-Type and Direct Financing Leases Operating Leases Fiscal Year Subleases Owned Properties Subleases Owned Properties 2020 $ 28,948 $ 2,036 $ 110,212 $ 52,927 2021 30,066 2,068 111,232 54,716 2022 30,741 2,148 112,198 56,189 2023 31,780 2,192 113,064 56,394 2024 32,081 2,200 113,123 57,497 Thereafter 461,553 24,915 1,223,729 804,606 Total future minimum receipts 615,169 35,559 $ 1,783,558 $ 1,082,329 Unearned interest income (371,918 ) (19,058 ) Net investment in sales-type and direct financing leases (a) $ 243,251 $ 16,501 _______________ (a) The present value of minimum direct financing rental receipts of $3,146 and $256,606 are included in “Accounts and notes receivable, net” and “Net investment in sales-type and direct financing leases,” respectively. The present value of minimum direct financing rental receipts includes a net investment in unguaranteed residual assets of $197 . The following table illustrates the Company’s future minimum rental receipts for non-cancelable leases and subleases as of December 30, 2018: Sales-Type and Direct Financing Leases Operating Leases Fiscal Year Subleases Owned Properties Subleases Owned Properties 2019 $ 26,239 $ 1,937 $ 113,180 $ 52,527 2020 26,859 2,006 113,578 53,066 2021 27,904 2,043 114,447 54,615 2022 28,563 2,119 115,552 56,092 2023 29,512 2,159 116,463 56,284 Thereafter 448,851 26,404 1,372,646 858,755 Total future minimum receipts 587,928 36,668 $ 1,945,866 $ 1,131,339 Unearned interest income (377,046 ) (20,338 ) Net investment in sales-type and direct financing leases (a) $ 210,882 $ 16,330 _______________ (a) The present value of minimum direct financing rental receipts of $735 and $226,477 are included in “Accounts and notes receivable, net” and “Net investment in sales-type and direct financing leases,” respectively. Properties owned by the Company and leased to franchisees and other third parties under operating leases include: Year End December 29, 2019 December 30, 2018 Land $ 281,792 $ 272,234 Buildings and improvements 311,047 312,672 Restaurant equipment 1,727 2,443 594,566 587,349 Accumulated depreciation and amortization (157,130 ) (143,313 ) $ 437,436 $ 444,036</t>
  </si>
  <si>
    <t>Guarantees and Other Commitments and Contingencies</t>
  </si>
  <si>
    <t>Commitments and Contingencies Disclosure [Abstract]</t>
  </si>
  <si>
    <t>Guarantees and Other Commitments and Contingencies Guarantees and Contingent Liabilities Franchisee Image Activation Incentive Programs In order to promote new restaurant development, Wendy’s has an incentive program for franchisees that provides for reductions in royalty and national advertising payments for up to the first two years of operation for qualifying new restaurants opened by December 31, 2020, with the value of the incentives declining in the later years of the program. In addition, during 2018, Wendy’s announced a restaurant development incentive program that provides for incremental reductions in royalty and national advertising payments for up to the first two years of operation for qualifying new restaurants for existing franchisees that sign up for the program and commit to incremental development of new Wendy’s restaurants under a new development agreement. Wendy’s also provides franchisees with the option of an early 20-year renewal of their franchise agreement upon completion of reimaging utilizing certain approved Image Activation remodel designs. Wendy’s also had incentive programs for 2017 available to franchisees that commenced Image Activation restaurant remodels by December 15, 2017. The remodel incentive programs provided for reductions in royalty payments for one year after the completion of construction. Other Loan Guarantees Wendy’s provides loan guarantees to various lenders on behalf of franchisees entering into debt arrangements for equipment financing. Wendy’s has accrued a liability for the fair value of these guarantees, the calculation of which was based upon a weighted average risk percentage established at the inception of each program which has been adjusted for a history of defaults. Wendy’s potential recourse for the aggregate amount of these loans amounted to $6 as of December 29, 2019 . As of December 29, 2019 , the fair value of these guarantees totaled $1 and is included in “Other liabilities.” Lease Guarantees Wendy’s has guaranteed the performance of certain leases and other obligations, primarily from former Company-operated restaurant locations now operated by franchisees, amounting to $75,626 as of December 29, 2019 . These leases extend through 2056. We have not received any notice of default related to these leases as of December 29, 2019 . In the event of default by a franchise owner, Wendy’s generally retains the right to acquire possession of the related restaurant locations. Insurance Wendy’s is self-insured for most workers’ compensation losses and purchases insurance for general liability and automotive liability losses, all subject to a $500 per occurrence retention or deductible limit. Wendy’s determines its liability for claims incurred but not reported for the insurance liabilities on an actuarial basis. As of December 29, 2019 , the Company had $20,588 recorded for these insurance liabilities. Wendy’s is self-insured for health care claims for eligible participating employees subject to certain deductibles and limitations and determines its liability for health care claims incurred but not reported based on historical claims runoff data. As of December 29, 2019 , the Company had $2,349 recorded for these health care insurance liabilities. Letters of Credit As of December 29, 2019 , the Company had outstanding letters of credit with various parties totaling $25,106 . The outstanding letters of credit include amounts outstanding against the Class A-1 Notes. See Note 12 for further information. We do not expect any material loss to result from these letters of credit. Purchase and Capital Commitments Beverage Agreement The Company has an agreement with a beverage vendor, which provides fountain beverage products and certain marketing support funding to the Company and its franchisees. This agreement requires minimum purchases of certain fountain beverages (“Fountain Beverages”) by the Company and its franchisees at agreed upon prices until the total contractual gallon volume usage is reached. This agreement also provides for an annual advance to be paid to the Company based on the vendor’s expectation of the Company’s annual Fountain Beverages usage, which is amortized over actual usage during the year. In January 2019, the Company amended its contract with the beverage vendor, which now expires at the later of reaching a minimum usage requirement or December 31, 2025. Beverage purchases made by the Company under this agreement during 2019 , 2018 and 2017 were $11,440 , $10,108 and $9,370 , respectively. The Company estimates future annual purchases to be approximately $11,000 in 2020, $11,300 in 2021, $11,800 in 2022, $12,300 in 2023 and $12,800 in 2024 based on current pricing and the expected ratio of usage at Company-operated restaurants to franchised restaurants. As of December 29, 2019 , $2,542 is due to the beverage vendor and is included in “Accounts payable,” principally for annual estimated payments that exceeded usage under this agreement. IT Services Agreement In December 2019, the Company entered into an agreement to partner with a third-party global IT consultant on the Company’s new IT organization structure to leverage the consultant’s global capabilities, which the Company believes will enable a more seamless integration between its digital and corporate IT assets. Costs incurred by the Company under this agreement were $1,386 during 2019 . The Company’s unconditional purchase obligations under the agreement are approximately $16,800 in 2020, $17,200 in 2021, $15,400 in 2022, $13,000 in 2023 and $12,200 in 2024. As of December 29, 2019 , $1,046 is due to the consultant and is included in “Accrued expenses and other current liabilities.” Marketing Agreement The Company has an agreement with two national broadcasters that grants the Company certain marketing and media rights. Costs incurred by the Company under this agreement were approximately $11,000 in each of 2019 and 2018 , which are included in “ Advertising funds expense .” The Company’s unconditional purchase obligations under the agreement are approximately $15,500 in 2020, $12,400 in 2021, $12,900 in 2022, $13,400 in 2023 and $12,700 in 2024.</t>
  </si>
  <si>
    <t>Transactions with Related Parties</t>
  </si>
  <si>
    <t>Related Party Transactions [Abstract]</t>
  </si>
  <si>
    <t>Transactions with Related Parties The following is a summary of transactions between the Company and its related parties: Year Ended 2019 2018 2017 Transactions with QSCC: Wendy’s Co-Op (a) $ (504 ) $ (470 ) $ (987 ) Lease income (b) (217 ) (215 ) (217 ) TimWen lease and management fee payments (c) $ 16,660 $ 13,044 $ 12,360 _______________ Transactions with QSCC (a) Wendy’s has a purchasing co-op relationship agreement (the “Wendy’s Co-op”) with its franchisees which establishes Quality Supply Chain Co-op, Inc. (“QSCC”). QSCC manages, for the Wendy’s system in the U.S. and Canada, contracts for the purchase and distribution of food, proprietary paper, operating supplies and equipment under national agreements with pricing based upon total system volume. QSCC’s supply chain management facilitates continuity of supply and provides consolidated purchasing efficiencies while monitoring and seeking to minimize possible obsolete inventory throughout the Wendy’s supply chain in the U.S. and Canada. Wendy’s and its franchisees pay sourcing fees to third-party vendors on certain products sourced by QSCC. Such sourcing fees are remitted by these vendors to QSCC and are the primary means of funding QSCC’s operations. Should QSCC’s sourcing fees exceed its expected needs, QSCC’s board of directors may return some or all of the excess to its members in the form of a patronage dividend. Wendy’s recorded its share of patronage dividends of $504 , $470 and $987 in 2019 , 2018 and 2017 , respectively, which are included as a reduction of “Cost of sales.” (b) Pursuant to a lease agreement entered into on January 1, 2017, Wendy’s leased 14,333 square feet of office space to QSCC for an annual base rental of $215 . The lease expires on December 31, 2020. In November 2018, the lease agreement was amended to increase the leased square footage to 14,493 and to increase the annual base rental to $217 . The Company received $217 , $215 and $217 of lease income from QSCC during 2019 , 2018 and 2017 , respectively, which has been recorded to “Franchise rental income.” TimWen lease and management fee payments (c) A wholly-owned subsidiary of Wendy’s leases restaurant facilities from TimWen, which are then subleased to franchisees for the operation of Wendy’s/Tim Hortons combo units in Canada. Wendy’s paid TimWen $16,867 , $13,256 and $12,572 under these lease agreements during 2019 , 2018 and 2017 , respectively. In addition, TimWen paid Wendy’s a management fee under the TimWen joint venture agreement of $207 , $212 and $212 during 2019 , 2018 and 2017 , respectively, which has been included as a reduction to “General and administrative.”</t>
  </si>
  <si>
    <t>Legal and Environmental Matters</t>
  </si>
  <si>
    <t>Loss Contingency [Abstract]</t>
  </si>
  <si>
    <t>Legal and Environmental Matters The Company is involved in litigation and claims incidental to our current and prior businesses. We provide accruals for such litigation and claims when payment is probable and reasonably estimable. We believe we have adequate accruals for continuing operations for all of our legal and environmental matters, including the accrual that we recorded for the legal proceedings related to a cybersecurity incident as described below. See Note 11 for further information on the accrual. We cannot estimate the aggregate possible range of loss for our existing litigation and claims for various reasons, including, but not limited to, many proceedings being in preliminary stages, with various motions either yet to be submitted or pending, discovery yet to occur and/or significant factual matters unresolved. In addition, most cases seek an indeterminate amount of damages and many involve multiple parties. Predicting the outcomes of settlement discussions or judicial or arbitral decisions is thus inherently difficult and future developments could cause these actions or claims, individually or in aggregate, to have a material adverse effect on the Company’s financial condition, results of operations, or cash flows of a particular reporting period. The Company was named as a defendant in putative class action lawsuits alleging, among other things, that the Company failed to safeguard customer credit card information and failed to provide notice that credit card information had been compromised in connection with the cybersecurity incidents described herein. Jonathan Torres and other consumers filed an action in the U.S. District Court for the Middle District of Florida (the “Torres Case”). On August 23, 2018, the court preliminarily approved a class-wide settlement of the Torres Case. On February 26, 2019, the court granted final approval of the settlement agreement. At this time, the Torres Case has been dismissed with prejudice (with no appeal taken), all claims and other amounts payable per the terms of the settlement agreement have been paid, and the matter is considered closed. Certain financial institutions also filed class actions lawsuits in the U.S. District Court for the Western District of Pennsylvania, which seek to certify a nationwide class of financial institutions that issued payment cards that were allegedly impacted in connection with the cybersecurity incidents described herein. Those cases were consolidated into a single case (the “FI Case”). On February 26, 2019, the court preliminarily approved a class-wide settlement of the FI Case. On November 6, 2019, the court granted final approval of the settlement agreement. Under the terms of the settlement agreement, a settlement class of financial institutions received $50,000 , inclusive of attorneys’ fees and costs. After exhaustion of applicable insurance, the Company paid approximately $24,650 of this amount in January 2020. In exchange, the Company and its franchisees received a full release of all claims that have or could have been brought by financial institutions who did not opt out of the settlement. During 2018, the Company recorded a liability of $50,000 and insurance receivables of $22,500 for the FI Case. During 2019, as a result of cost savings related to the settlement of the Torres Case, the Company adjusted its insurance receivables for the FI Case to approximately $25,000 . See Note 11 for further information. Certain of the Company’s present and former directors have been named in two putative shareholder derivative complaints arising out of the cybersecurity incidents described herein. The first case, brought by James Graham in the U.S. District Court for the Southern District of Ohio (the “Graham Case”), asserts claims of breach of fiduciary duty, waste of corporate assets, unjust enrichment and gross mismanagement, and additionally names one</t>
  </si>
  <si>
    <t>Advertising Costs and Funds</t>
  </si>
  <si>
    <t>Marketing and Advertising Expense [Abstract]</t>
  </si>
  <si>
    <t>Advertising Costs and Funds We maintain U.S. and Canadian national advertising funds established to collect and administer funds contributed for use in advertising and promotional programs. Contributions to the Advertising Funds are required from both Company-operated and franchised restaurants and are based on a percentage of restaurant sales. In addition to the contributions to the Advertising Funds, Company-operated and franchised restaurants make additional contributions to other local and regional advertising programs. Restricted assets and related liabilities of the Advertising Funds at December 29, 2019 and December 30, 2018 are as follows: Year End December 29, 2019 December 30, 2018 Cash and cash equivalents $ 23,973 $ 25,247 Accounts receivable, net 54,394 47,332 Other assets 4,009 3,930 Advertising funds restricted assets $ 82,376 $ 76,509 Accounts payable $ 66,749 $ 62,033 Accrued expenses and other current liabilities 17,446 18,120 Advertising funds restricted liabilities $ 84,195 $ 80,153 Advertising expenses included in “ Cost of sales ” totaled $29,954 , $27,939 and $27,921 in 2019 , 2018 and 2017 , respectively.</t>
  </si>
  <si>
    <t>Geographic Information</t>
  </si>
  <si>
    <t>Segments, Geographical Areas [Abstract]</t>
  </si>
  <si>
    <t>Geographic Information The table below presents revenues and properties information by geographic area: U.S. Canada Other International Total 2019 Revenues $ 1,606,619 $ 80,903 $ 21,480 $ 1,709,002 Properties 941,607 35,283 110 977,000 2018 Revenues $ 1,495,639 $ 74,626 $ 19,671 $ 1,589,936 Properties 990,992 32,155 120 1,023,267 2017 Revenues $ 1,154,873 $ 50,431 $ 18,104 $ 1,223,408 Properties 1,032,151 30,586 132 1,062,869</t>
  </si>
  <si>
    <t>Segment Information (Notes)</t>
  </si>
  <si>
    <t>Segment Reporting [Abstract]</t>
  </si>
  <si>
    <t>Segment Information</t>
  </si>
  <si>
    <t>Segment Information As a result of the realignment of our management and operating structure during 2019 as discussed in Note 5 , the Company adopted a new segment reporting structure beginning in the fourth quarter of 2019. As part of this new structure, the Company made the following changes: (1) it combined its Canadian business with its International segment and (2) it separated its real estate and development operations into its own segment. These changes were designed to increase efficiencies and to accelerate long-term growth. Prior period segment results have been revised to reflect these changes. The Company is now comprised of the following segments: (1) Wendy’s U.S., (2) Wendy’s International and (3) Global Real Estate &amp; Development. Wendy’s U.S. includes the operation and franchising of Wendy’s restaurants in the U.S. and derives its revenues from sales at Company-operated restaurants and royalties, fees and advertising fund collections from franchised restaurants. Wendy’s International includes the franchising of Wendy’s restaurants in countries and territories other than the U.S. and derives its revenues from royalties, fees and advertising fund collections from franchised restaurants. Global Real Estate &amp; Development includes real estate activity for owned sites and sites leased from third parties, which are leased and/or subleased to franchisees, and also includes our share of the income of our TimWen real estate joint venture. In addition, Global Real Estate &amp; Development earns fees from facilitating Franchise Flips and providing other development-related services to franchisees. The Company measures segment profit based on segment adjusted earnings before interest, taxes, depreciation and amortization (“EBITDA”). Segment adjusted EBITDA excludes certain unallocated general and administrative expenses and other items that vary from period to period without correlation to the Company’s core operating performance. When the Company’s chief operating decision maker reviews balance sheet information, it is at a consolidated level. The accounting policies of the Company’s segments are the same as those described in Note 1 . Revenues by segment were as follows: Year Ended 2019 2018 2017 Wendy’s U.S. $ 1,404,307 $ 1,312,491 $ 986,738 Wendy’s International 68,198 67,630 43,696 Global Real Estate &amp; Development 236,497 209,815 192,974 Total revenues $ 1,709,002 $ 1,589,936 $ 1,223,408 The following table reconciles profit by segment to the Company’s consolidated income before income taxes: Year Ended 2019 2018 2017 Wendy’s U.S. $ 369,193 $ 355,455 $ 369,432 Wendy’s International 20,246 25,597 23,833 Global Real Estate &amp; Development 107,116 110,632 94,782 Total segment profit $ 496,555 $ 491,684 $ 488,047 Advertising funds surplus 1,337 4,153 — Unallocated general and administrative (a) (81,230 ) (104,208 ) (82,188 ) Depreciation and amortization (131,693 ) (128,879 ) (125,687 ) System optimization gains (losses), net 1,283 463 (39,076 ) Reorganization and realignment costs (16,965 ) (9,068 ) (22,574 ) Impairment of long-lived assets (6,999 ) (4,697 ) (4,097 ) Unallocated other operating income, net 291 444 333 Interest expense, net (115,971 ) (119,618 ) (118,059 ) Loss on early extinguishment of debt (8,496 ) (11,475 ) — Investment income, net 25,598 450,736 2,703 Other income, net 7,771 5,381 1,617 Income before income taxes $ 171,481 $ 574,916 $ 101,019 _______________ (a) Includes corporate overhead costs, such as employee compensation and related benefits. 2018 also includes the impact of legal reserves for a settlement of the FI Case of $27,500 . Net income (loss) of our equity method investments for the Brazil JV and TimWen are included in segment profit for the Wendy’s International and Global Real Estate &amp; Development segments, respectively. Net income (loss) of equity method investments by segment was as follows: Year Ended 2019 2018 2017 Wendy’s International $ (1,022 ) $ (1,344 ) $ (1,134 ) Global Real Estate &amp; Development 9,695 9,420 8,707 Total net income of equity method investments $ 8,673 $ 8,076 $ 7,573</t>
  </si>
  <si>
    <t>Quarterly Financial Information (Unaudited)</t>
  </si>
  <si>
    <t>Quarterly Financial Information Disclosure [Abstract]</t>
  </si>
  <si>
    <t>Quarterly Financial Information (Unaudited) The tables below set forth summary unaudited consolidated quarterly financial information for 2019 and 2018 . The Company reports on a fiscal year typically consisting of 52 or 53 weeks ending on the Sunday closest to December 31. All of the Company’s fiscal quarters in 2019 and 2018 contained 13 weeks. 2019 Quarter Ended (a) March 31 June 30 September 29 December 29 Revenues $ 408,583 $ 435,348 $ 437,880 $ 427,191 Cost of sales 142,579 151,092 152,425 151,434 Operating profit 66,266 80,573 79,023 36,717 Net income $ 31,894 $ 32,386 $ 46,127 $ 26,533 Basic income per share $ .14 $ .14 $ .20 $ .12 Diluted income per share $ .14 $ .14 $ .20 $ .11 2018 Quarter Ended (b) April 1 July 1 September 30 December 30 Revenues $ 380,564 $ 411,002 $ 400,550 $ 397,820 Cost of sales 132,219 138,154 139,348 138,867 Operating profit 55,262 71,483 77,348 45,799 Net income $ 20,159 $ 29,876 $ 391,249 $ 18,831 Basic income per share $ .08 $ .13 $ 1.65 $ .08 Diluted income per share $ .08 $ .12 $ 1.60 $ .08 _______________ (a) The Company’s consolidated statements of operations in fiscal 2019 were significantly impacted by investment income, net, franchise support and other costs, reorganization and realignment costs and loss on early extinguishment of debt. The pre-tax impact of investment income, net for the fourth quarter was $24,599 (see Note 8 for further information). The pre-tax impact of franchise support and other costs for the fourth quarter included approximately $16,400 to support U.S. franchisees in preparation for the launch of breakfast across the U.S. system on March 2, 2020. The pre-tax impact of reorganization and realignment costs for the fourth quarter was $12,194 (see Note 5 for further information). The pre-tax impact of loss on early extinguishment of debt for the second and fourth quarters was $7,150 and $1,346 , respectively (see Note 12 for further information). (b) The Company’s consolidated statements of operations in fiscal 2018 were significantly impacted by investment income, net, reorganization and realignment costs, loss on early extinguishment of debt and legal reserves for the FI Case. The pre-tax impact of investment income, net for the third quarter was $450,133 and included the sale of our remaining ownership interest in Inspire Brands (see Note 8 for further information). The pre-tax impact of reorganization and realignment costs for the first, second, third and fourth quarters was $2,626 , $3,124 , $941 and $2,377 , respectively (see Note 5 for further information). The pre-tax impact of loss on early extinguishment of debt for the first quarter was $11,475 (see Note 12 for further information). The pre-tax impact of legal reserves for the FI Case for the fourth quarter was $27,500 (see Note 23 for further information).</t>
  </si>
  <si>
    <t>Summary of Significant Accounting Policies (Policies)</t>
  </si>
  <si>
    <t>Principles of Consolidation, Policy</t>
  </si>
  <si>
    <t>Principles of Consolidation The accompanying consolidated financial statements have been prepared in accordance with accounting principles generally accepted in the United States of America (“GAAP”) and include all of the Company’s subsidiaries. All intercompany balances and transactions have been eliminated in consolidation.</t>
  </si>
  <si>
    <t>Use of Estimates, Policy</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materially from those estimates.</t>
  </si>
  <si>
    <t>Fiscal Year, Policy</t>
  </si>
  <si>
    <t>Fiscal Year The Company’s fiscal reporting periods consist of 52 or 53 weeks ending on the Sunday closest to December 31 and are referred to herein as (1) “the year ended December 29, 2019 ” or “ 2019 ,” (2) “the year ended December 30, 2018 ” or “ 2018 ” and (3) “the year ended December 31, 2017 ” or “ 2017 ,” all of which consisted of 52 weeks.</t>
  </si>
  <si>
    <t>Reclassifications, Policy</t>
  </si>
  <si>
    <t>Reclassifications Certain balance sheet reclassifications have been made to the prior year presentation to conform to the current year presentation. See “New Accounting Standards Adopted” below for further information.</t>
  </si>
  <si>
    <t>Cash and Cash Equivalents, Policy</t>
  </si>
  <si>
    <t>Cash and Cash Equivalents All highly liquid investments with a maturity of three months or less when acquired are considered cash equivalents. The Company’s cash and cash equivalents principally consist of cash in bank and money market mutual fund accounts and are primarily not in Federal Deposit Insurance Corporation insured accounts. We believe that our vulnerability to risk concentrations in our cash equivalents is mitigated by (1) our policies restricting the eligibility, credit quality and concentration limits for our placements in cash equivalents and (2) insurance from the Securities Investor Protection Corporation of up to $500 per account, as well as supplemental private insurance coverage maintained by substantially all of our brokerage firms, to the extent our cash equivalents are held in brokerage accounts.</t>
  </si>
  <si>
    <t>Restricted Cash, Policy</t>
  </si>
  <si>
    <t>Restricted Cash In accordance with the Company’s securitized financing facility, certain cash accounts have been established with the trustee for the benefit of the trustee and the noteholders and are restricted in their use. Such restricted cash primarily represents cash collections and cash reserves held by the trustee to be used for payments of principal, interest and commitment fees required for the Company’s senior secured notes. Restricted cash also includes cash collected by the Company’s national advertising funds for the U.S. and Canada (the “Advertising Funds”), usage of which is restricted for advertising activities. Refer to Note 7 for further information.</t>
  </si>
  <si>
    <t>Accounts and Notes Receivable, Net, Policy</t>
  </si>
  <si>
    <t>Accounts and Notes Receivable, Net Accounts and notes receivable, net, consist primarily of royalties, rents, property taxes and franchise fees due principally from franchisees, credit card receivables, insurance receivables and refundable income taxes. The need for an allowance for doubtful accounts is reviewed on a specific identification basis based upon past due balances and the financial strength of the obligor.</t>
  </si>
  <si>
    <t>Inventories, Policy</t>
  </si>
  <si>
    <t>Inventories The Company’s inventories are stated at the lower of cost or net realizable value, with cost determined in accordance with the first-in, first-out method and consist primarily of restaurant food items and paper supplies.</t>
  </si>
  <si>
    <t>Properties and Depreciation and Amortization, Policy</t>
  </si>
  <si>
    <t>Properties and Depreciation and Amortization Properties are stated at cost, including capitalized internal costs of employees to the extent such employees are dedicated to specific restaurant construction projects, less accumulated depreciation and amortization. Depreciation and amortization of properties is computed principally on the straight-line basis using the following estimated useful lives of the related major classes of properties: 3 to 20 years for office and restaurant equipment (including technology), 3 to 15 years for transportation equipment and 7 to 30 years for buildings and improvements. When the Company commits to a plan to cease using certain properties before the end of their estimated useful lives, depreciation expense is accelerated to reflect the use of the assets over their shortened useful lives. Leasehold improvements are amortized over the shorter of their estimated useful lives or the terms of the respective leases, including periods covered by renewal options that the Company is reasonably assured of exercising. The Company reviews properties for impairment whenever events or changes in circumstances indicate that the carrying amount of an asset group may not be recoverable. If such review indicates an asset group may not be recoverable, an impairment loss is recognized for the excess of the carrying amount over the fair value of an asset group to be held and used or over the fair value less cost to sell of an asset to be disposed. See “ Impairment of Long-Lived Assets ” below for further information. The Company classifies assets as held for sale and ceases depreciation of the assets when there is a plan for disposal of the assets and those assets meet the held for sale criteria. Assets held for sale are included in “ Prepaid expenses and other current assets ” in the consolidated balance sheets.</t>
  </si>
  <si>
    <t>Goodwill, Policy</t>
  </si>
  <si>
    <t>Goodwill Goodwill, representing the excess of the cost of an acquired entity over the fair value of the acquired net assets, is not amortized. Goodwill associated with our Company-operated restaurants is reduced as a result of restaurant dispositions based on the relative fair values and is included in the carrying value of the restaurant in determining the gain or loss on disposal. If a Company-operated restaurant is sold within two years of being acquired from a franchisee, the goodwill associated with the acquisition is written off in its entirety. Goodwill has been assigned to reporting units for purposes of impairment testing. The Company tests goodwill for impairment annually during the fourth quarter, or more frequently if events or changes in circumstances indicate that the asset may be impaired. Our annual impairment test of goodwill may be completed through a qualitative assessment to determine if the fair value of the reporting unit is more likely than not greater than the carrying amount. If we elect to bypass the qualitative assessment for any reporting units, or if a qualitative assessment indicates it is more likely than not that the estimated carrying value of a reporting unit exceeds its fair value, we perform a two-step quantitative goodwill impairment test. Under the first step, the fair value of the reporting unit is compared with its carrying value (including goodwill). If the fair value of the reporting unit is less than its carrying value, an indication of goodwill impairment exists for the reporting unit and we must perform step two of the impairment test (measurement). Step two of the impairment test, if necessary, requires the estimation of the fair value for the assets and liabilities of a reporting unit in order to calculate the implied fair value of the reporting unit’s goodwill. If the carrying amount of a reporting unit’s goodwill exceeds the implied fair value of that goodwill, an impairment loss is recognized in an amount equal to that excess. Our fair value estimates are subject to change as a result of many factors including, among others, any changes in our business plans, changing economic conditions and the competitive environment. Should actual cash flows and our future estimates vary adversely from those estimates we use, we may be required to recognize goodwill impairment charges in future years.</t>
  </si>
  <si>
    <t>Impairment of Long-Lived Assets, Policy</t>
  </si>
  <si>
    <t>Impairment of Long-Lived Assets Our long-lived assets include (1) properties and related definite-lived intangible assets (e.g., favorable leases) that are leased and/or subleased to franchisees, (2) Company-operated restaurant assets and related definite-lived intangible assets, which include reacquired rights under franchise agreements, and (3) finance and operating lease assets. We review our long-lived assets for impairment whenever events or changes in circumstances indicate that the carrying amount of an asset may not be recoverable. We assess the recoverability of our long-lived assets by comparing the carrying amount of the asset group to future undiscounted net cash flows expected to be generated through leases and/or subleases or by our individual Company-operated restaurants. If the carrying amount of the long-lived asset group is not recoverable on an undiscounted cash flow basis, then impairment is recognized to the extent that the carrying amount exceeds its fair value and is included in “ Impairment of long-lived assets .” Our critical estimates in this review process include the anticipated future cash flows from leases and/or subleases or individual Company-operated restaurants, which is used in assessing the recoverability of the respective long-lived assets. Our fair value estimates are subject to change as a result of many factors including, among others, any changes in our business plans, changing economic conditions and the competitive environment. Should actual cash flows and our future estimates vary adversely from those estimates we used, we may be required to recognize additional impairment charges in future years.</t>
  </si>
  <si>
    <t>Other Intangible Assets, Policy</t>
  </si>
  <si>
    <t>Other Intangible Assets Definite-lived intangible assets are amortized on a straight-line basis using the following estimated useful lives of the related classes of intangibles: for favorable leases, the terms of the respective leases, including periods covered by renewal options that the Company as lessee is reasonably assured of exercising; 1 to 5 years for computer software; 4 to 20 years for reacquired rights under franchise agreements; and 20 years for franchise agreements. Trademarks have an indefinite life and are not amortized. The Company reviews definite-lived intangible assets for impairment whenever events or changes in circumstances indicate that the carrying amount of the intangible asset may not be recoverable. Indefinite-lived intangible assets are tested for impairment at least annually, or more frequently if events or changes in circumstances indicate that the assets may be impaired. Our annual impairment test for indefinite-lived intangible assets may be completed through a qualitative assessment to determine if the fair value of the indefinite-lived intangible assets is more likely than not greater than the carrying amount. If we elect to bypass the qualitative assessment, or if a qualitative assessment indicates it is more likely than not that the estimated carrying value exceeds the fair value, we test for impairment using a quantitative process. If the Company determines that impairment of its intangible assets may exist, the amount of impairment loss is measured as the excess of carrying value over fair value. Our estimates in the determination of the fair value of indefinite-lived intangible assets include the anticipated future revenues of Company-operated and franchised restaurants and the resulting cash flows.</t>
  </si>
  <si>
    <t>Investments, Policy</t>
  </si>
  <si>
    <t>Investments The Company has a 50% share in a partnership in a Canadian restaurant real estate joint venture (“TimWen”) with a subsidiary of Restaurant Brands International Inc., a quick-service restaurant company that owns the Tim Hortons ® brand (Tim Hortons is a registered trademark of Tim Hortons USA Inc.). In addition, the Company has a 20% share in a joint venture in Brazil (the “Brazil JV”). The Company has significant influence over these investees. Such investments are accounted for using the equity method, under which our results of operations include our share of the income (loss) of the investees in “ Other operating income, net .” Other investments in equity securities, including investments in limited partnerships, in which the Company does not have significant influence, and for which there is not a readily determinable fair value, are recorded at cost, less any impairment, plus or minus changes resulting from observable price changes in orderly transactions for an identical or similar investment of the same issuer. Realized gains and losses are reported as income or loss in the period in which the securities are sold or otherwise disposed. Cash distributions and dividends received that are determined to be returns of capital are recorded as a reduction of the carrying value of our investments and returns on our investments are recorded to “ Investment income, net .” The difference between the carrying value of our TimWen equity investment and the underlying equity in the historical net assets of the investee is accounted for as if the investee were a consolidated subsidiary. Accordingly, the carrying value difference is amortized over the estimated lives of the assets of the investee to which such difference would have been allocated if the equity investment were a consolidated subsidiary. To the extent the carrying value difference represents goodwill, it is not amortized.</t>
  </si>
  <si>
    <t>Share-based Compensation, Policy</t>
  </si>
  <si>
    <t>Share-Based Compensation The Company has granted share-based compensation awards to certain employees under several equity plans (the “Equity Plans”). The Company measures the cost of employee services received in exchange for an equity award, which include grants of employee stock options and restricted shares, based on the fair value of the award at the date of grant. Share-based compensation expense is recognized net of estimated forfeitures, determined based on historical experience. The Company recognizes share-based compensation expense over the requisite service period unless the awards are subject to performance conditions, in which case we recognize compensation expense over the requisite service period to the extent performance conditions are considered probable. The Company determines the grant date fair value of stock options using a Black-Scholes-Merton option pricing model (the “Black-Scholes Model”). The grant date fair value of restricted share awards (“RSAs”), restricted share units (“RSUs”) and performance-based awards are determined using the average of the high and low trading prices of our common stock on the date of grant, unless the awards are subject to market conditions, in which case we use a Monte Carlo simulation model. The Monte Carlo simulation model utilizes multiple input variables to estimate the probability that market conditions will be achieved.</t>
  </si>
  <si>
    <t>Foreign Currency Translation, Policy</t>
  </si>
  <si>
    <t>Foreign Currency Translation The Company’s primary foreign operations are in Canada where the functional currency is the Canadian dollar. Financial statements of foreign subsidiaries are prepared in their functional currency and then translated into U.S. dollars. Assets and liabilities are translated at the exchange rate as of the balance sheet date and revenues, costs and expenses are translated at a monthly average exchange rate. Net gains or losses resulting from the translation are recorded to the “ Foreign currency translation adjustment ” component of “ Accumulated other comprehensive loss .” Gains and losses arising from the impact of foreign currency exchange rate fluctuations on transactions in foreign currency are included in “ General and administrative .”</t>
  </si>
  <si>
    <t>Income Taxes, Policy</t>
  </si>
  <si>
    <t>Income Taxes The Company accounts for income taxes under the asset and liability method. A deferred tax asset or liability is recognized whenever there are (1) future tax effects from temporary differences between the financial statement carrying amounts of existing assets and liabilities and their respective tax bases and (2) operating loss, capital loss and tax credit carryforwards. Deferred tax assets and liabilities are measured using enacted tax rates expected to apply to the years in which those differences are expected to be recovered or settled. Deferred tax assets are recognized to the extent the Company believes these assets will more likely than not be realized. In evaluating the realizability of deferred tax assets, the Company considers all available positive and negative evidence, including the interaction and the timing of future reversals of existing temporary differences, projected future taxable income, recent operating results and tax-planning strategies. When considered necessary, a valuation allowance is recorded to reduce the carrying amount of the deferred tax assets to their anticipated realizable value. The Company records uncertain tax positions on the basis of a two-step process whereby we first determine if it is more likely than not that a tax position will be sustained upon examination, including resolution of any related appeals or litigation processes, based on the technical merits of the position. A tax position that meets the more-likely-than-not recognition threshold is then measured for purposes of financial statement recognition as the largest amount of benefit that is greater than 50% likely of being realized upon being effectively settled. Interest accrued for uncertain tax positions is charged to “ Interest expense, net .” Penalties accrued for uncertain tax positions are charged to “ General and administrative .”</t>
  </si>
  <si>
    <t>Restaurant Acquisitions, Policy</t>
  </si>
  <si>
    <t>Restaurant Acquisitions and Dispositions The Company accounts for the acquisition of restaurants from franchisees using the acquisition method of accounting for business combinations. The acquisition method of accounting involves the allocation of the purchase price to the estimated fair values of the assets acquired and liabilities assumed. This allocation process requires the use of estimates and assumptions to derive fair values and to complete the allocation. The excess of the purchase price over the fair values of the assets acquired and liabilities assumed represents goodwill derived from the acquisition. See “ Goodwill ” above for further information.</t>
  </si>
  <si>
    <t>Restaurant Dispositions, Policy</t>
  </si>
  <si>
    <t>In connection with the sale of Company-operated restaurants to franchisees, the Company typically enters into several agreements, in addition to an asset purchase agreement, with franchisees including franchise, development, relationship and lease agreements. The Company typically sells restaurants’ cash, inventory and equipment and retains ownership or the leasehold interest to the real estate to lease and/or sublease to the franchisee. The Company has determined that its restaurant dispositions usually represent multiple-element arrangements, and as such, the cash consideration received is allocated to the separate elements based on their relative selling price. Cash consideration generally includes up-front consideration for the sale of the restaurants, technical assistance fees and development fees and future cash consideration for royalties and lease payments. The Company considers the future lease payments in allocating the initial cash consideration received. The Company obtains third-party evidence to estimate the relative selling price of the stated rent under the lease and/or sublease agreements which is primarily based upon comparable market rents. Based on the Company’s review of the third-party evidence, the Company records favorable or unfavorable lease assets/liabilities with a corresponding offset to the gain or loss on the sale of the restaurants. The cash consideration per restaurant for technical assistance fees and development fees is consistent with the amounts stated in the related franchise agreements which are charged for separate standalone arrangements. The Company recognizes the technical assistance and development fees over the contractual term of the franchise agreements. Future royalty income is also recognized in revenue as earned. See “ Revenue Recognition ” below for further information.</t>
  </si>
  <si>
    <t>Revenue Recognition, Policy</t>
  </si>
  <si>
    <t>Revenue Recognition “ Sales ” includes revenues recognized upon delivery of food to the customer at Company-operated restaurants. “ Sales ” excludes taxes collected from the Company’s customers. Revenue is recognized when the food is purchased by the customer, which is when our performance obligation is satisfied. “ Sales ” also includes income for gift cards. Gift card payments are recorded as deferred income when received and are recognized as revenue in proportion to actual gift card redemptions. “ Franchise royalty revenue and fees ” includes royalties, new build technical assistance fees, renewal fees, franchisee-to- franchisee restaurant transfer (“Franchise Flip”) technical assistance fees, Franchise Flip advisory fees and development fees. Royalties from franchised restaurants are based on a percentage of sales of the franchised restaurant and are recognized as earned. New build technical assistance fees, renewal fees and Franchise Flip technical assistance fees are recorded as deferred revenue when received and recognized as revenue over the contractual term of the franchise agreements, once the restaurant has opened. Development fees are deferred when received, allocated to each agreed upon restaurant, and recognized as revenue over the contractual term of each respective franchise agreement, once the restaurant has opened. These franchise fees are considered highly dependent upon and interrelated with the franchise right granted in the franchise agreement. Franchise Flip advisory fees include valuation services and fees for selecting pre-approved buyers for Franchise Flips. Franchise Flip advisory fees are paid by the seller and are recognized as revenue at closing of the Franchise Flip transaction. “ Advertising funds revenue ” includes contributions to the Advertising Funds by franchisees. Revenue related to these contributions is based on a percentage of sales of the franchised restaurants and is recognized as earned. “ Franchise rental income ” includes rental income from properties owned and leased by the Company and leased or subleased to franchisees. Rental income is recognized on a straight-line basis over the respective operating lease terms. Favorable and unfavorable lease amounts related to the leased and/or subleased properties are amortized to rental income on a straight-line basis over the remaining term of the leases. See “New Accounting Standards Adopted” below for a description of changes to our revenue recognition policies resulting from the adoption of the new accounting guidance for revenue recognition effective January 1, 2018.</t>
  </si>
  <si>
    <t>Cost of Sales, Policy</t>
  </si>
  <si>
    <t>Cost of Sales Cost of sales includes food and paper, restaurant labor and occupancy, advertising and other operating costs relating to Company-operated restaurants. Cost of sales excludes depreciation and amortization expense.</t>
  </si>
  <si>
    <t>Vendor Incentives, Policy</t>
  </si>
  <si>
    <t>Vendor Incentives The Company receives incentives from certain vendors. These incentives are recognized as earned and are classified as a reduction of “ Cost of sales .”</t>
  </si>
  <si>
    <t>Advertising Costs, Policy</t>
  </si>
  <si>
    <t>Advertising Costs Advertising costs are expensed as incurred and are included in “ Cost of sales ” and “ Advertising funds expense .” Production costs of advertising are expensed when the advertisement is first released.</t>
  </si>
  <si>
    <t>Franchise Support and Other Costs, Policy</t>
  </si>
  <si>
    <t>Franchise Support and Other Costs The Company incurs costs to provide direct support services to our franchisees, as well as certain other direct and incremental costs to the Company’s franchise operations. These costs primarily relate to franchise development services, facilitating Franchise Flips and information technology services, which are charged to “ Franchise support and other costs ,” as incurred.</t>
  </si>
  <si>
    <t>Self-insurance, Policy</t>
  </si>
  <si>
    <t>Self-Insurance The Company is self-insured for most workers’ compensation losses and health care claims and purchases insurance for general liability and automotive liability losses, all subject to a $500 per occurrence retention or deductible limit. The Company provides for their estimated cost to settle both known claims and claims incurred but not yet reported. Liabilities associated with these claims are estimated, in part, by considering the frequency and severity of historical claims, both specific to us, as well as industry-wide loss experience and other actuarial assumptions. We determine our insurance obligations with the assistance of actuarial firms. Since there are many estimates and assumptions involved in recording insurance liabilities and in the case of workers’ compensation a significant period of time elapses before the ultimate resolution of claims, differences between actual future events and prior estimates and assumptions could result in adjustments to these liabilities.</t>
  </si>
  <si>
    <t>Lessee, Leases, Policy</t>
  </si>
  <si>
    <t>Leases Determination of Whether a Contract Contains a Lease The Company evaluates the contracts it enters into to determine whether such contracts contain leases. A contract contains a lease if the contract conveys the right to control the use of identified property, plant or equipment for a period of time in exchange for consideration. At commencement, contracts containing a lease are further evaluated for classification as an operating or finance lease where the Company is a lessee, or as an operating, sales-type or direct financing lease where the Company is a lessor, based on their terms. ROU Model and Determination of Lease Term The Company uses the right-of-use (“ROU”) model to account for leases where the Company is the lessee, which requires an entity to recognize a lease liability and ROU asset on the lease commencement date. A lease liability is measured equal to the present value of the remaining lease payments over the lease term and is discounted using the incremental borrowing rate, as the rate implicit in the Company’s leases is not readily determinable. The incremental borrowing rate is the rate of interest that the Company would have to pay to borrow, on a collateralized basis over a similar term, an amount equal to the lease payments in a similar economic environment. Lease payments include payments made before the commencement date and any residual value guarantees, if applicable. The initial ROU asset consists of the initial measurement of the lease liability, adjusted for any favorable or unfavorable terms for leases acquired from franchisees, as well as payments made before the commencement date, initial direct costs and lease incentives earned. When determining the lease term, the Company includes option periods that it is reasonably certain to exercise as failure to renew the lease would impose a significant economic detriment. For properties used for Company-operated restaurants, the primary economic detriment relates to the existence of unamortized leasehold improvements which might be impaired if we choose not to exercise the available renewal options. The lease term for properties leased or subleased to franchisees is determined based upon the economic detriment to the franchisee and includes consideration of the length of the franchise agreement, historical performance of the restaurant and the existence of bargain renewal options. Lease terms for real estate are generally initially between 15 and 20 years and, in most cases, provide for rent escalations and renewal options. Operating Leases For operating leases, minimum lease payments or receipts, including minimum scheduled rent increases, are recognized as rent expense where the Company is a lessee, or income where the Company is a lessor, as applicable, on a straight-line basis (“Straight-Line Rent”) over the applicable lease terms. There is a period under certain lease agreements referred to as a rent holiday (“Rent Holiday”) that generally begins on the possession date and ends on the rent commencement date. During a Rent Holiday, no cash rent payments are typically due under the terms of the lease; however, expense is recorded for that period on a straight-line basis. The excess of the Straight-Line Rent over the minimum rents paid is included in the ROU asset where the Company is a lessee. The excess of the Straight-Line Rent over the minimum rents received is recorded as a deferred lease asset and is included in “ Other assets ” where the Company is a lessor. Certain leases contain provisions, referred to as contingent rent (“Contingent Rent”), that require additional rental payments based upon restaurant sales volume. Contingent Rent is recognized each period as the liability is incurred or the asset is earned. Lease cost for operating leases is recognized on a straight-line basis and includes the amortization of the ROU asset and interest expense related to the operating lease liability. Variable lease cost for operating leases includes Contingent Rent and payments for executory costs such as real estate taxes, insurance and common area maintenance, which are excluded from the measurement of the lease liability. Short-term lease cost for operating leases includes rental expense for leases with a term of less than 12 months. Lease costs are recorded in the consolidated statements of operations based on the nature of the underlying lease as follows: (1) rental expense related to leases for Company-operated restaurants is recorded to “ Cost of sales ,” (2) rental expense for leased properties that are subsequently subleased to franchisees is recorded to “ Franchise rental expense ” and (3) rental expense related to leases for corporate offices and equipment is recorded to “ General and administrative .” Favorable and unfavorable lease amounts for operating leases where the Company is the lessor are recorded as components of “ Other intangible assets ” and “ Other liabilities ,” respectively. Favorable and unfavorable lease amounts are amortized on a straight-line basis over the term of the leases. When the expected term of a lease is determined to be shorter than the original amortization period, the favorable or unfavorable lease balance associated with the lease is adjusted to reflect the revised lease term. Rental income and favorable and unfavorable lease amortization for operating leases on properties leased or subleased to franchisees is recorded to “ Franchise rental income .” Lessees’ variable payments to the Company for executory costs under operating leases are recognized on a gross basis as “ Franchise rental income ” with a corresponding expense recorded to “ Franchise rental expense .” Finance Leases Lease cost for finance leases includes the amortization of the ROU asset, which is amortized on a straight-line basis and recorded to “ Depreciation and amortization ,” and interest expense on the finance lease liability, which is calculated using the interest method and recorded to “ Interest expense, net .” Finance lease ROU assets are amortized over the shorter of their estimated useful lives or the terms of the respective leases, including periods covered by renewal options that the Company is reasonably assured of exercising. Sales-Type and Direct Financing Leases For sales-type and direct financing leases where the Company is the lessor, the Company records its investment in properties leased to franchisees on a net basis, which is comprised of the present value of the lease payments not yet received and the present value of the guaranteed and unguaranteed residual assets. The current and long-term portions of our net investment in sales-type and direct financing leases are included in “ Accounts and notes receivable, net ” and “ Net investment in sales-type and direct financing leases ,” respectively. Unearned income is recognized as interest income over the lease term and is included in “ Interest expense, net .” Sales-type leases result in the recognition of gain or loss at the commencement of the lease, which is recorded to “ Other operating income, net .” The gain or loss recognized upon commencement of the lease is directly affected by the Company’s estimate of the amount to be derived from the guaranteed and unguaranteed residual assets at the end of the lease term. The Company’s main component of this estimate is the expected fair value of the underlying assets, primarily the fair value of land. Lessees’ variable payments to the Company for executory costs under sales-type and direct financing leases are recognized on a gross basis as “ Franchise rental income ” with a corresponding expense recorded to “ Franchise rental expense .” Significant Assumptions and Judgments Management makes certain estimates and assumptions regarding each new lease and sublease agreement, renewal and amendment, including, but not limited to, property values, market rents, property lives, discount rates and probable term, all of which can impact (1) the classification and accounting for a lease or sublease as operating or finance, including sales-type and direct financing, (2) the Rent Holiday and escalations in payment that are taken into consideration when calculating Straight-Line Rent, (3) the term over which leasehold improvements for each restaurant are amortized and (4) the values and lives of adjustments to the initial ROU asset where the Company is the lessee, or favorable and unfavorable leases where the Company is the lessor. The amount of depreciation and amortization, interest and rent expense and income reported would vary if different estimates and assumptions were used.</t>
  </si>
  <si>
    <t>Lessor, Leases, Policy</t>
  </si>
  <si>
    <t>Concentration of Risk, Policy</t>
  </si>
  <si>
    <t>Concentration of Risk Wendy’s had no customers which accounted for 10% or more of consolidated revenues in 2019 , 2018 or 2017 . As of December 29, 2019 , Wendy’s had one main in-line distributor of food, packaging and beverage products, excluding breads, that serviced approximately 52% of Wendy’s restaurants in the U.S. and five additional in-line distributors that, in the aggregate, serviced approximately 47% of Wendy’s restaurants in the U.S. We believe that our vulnerability to risk concentrations related to significant vendors and sources of our raw materials is mitigated as we believe that there are other vendors who would be able to service our requirements. However, if a disruption of service from any of our main in-line distributors was to occur, we could experience short-term increases in our costs while distribution channels were adjusted. Wendy’s restaurants are principally located throughout the U.S. and to a lesser extent, in 30 foreign countries and U.S. territories with the largest number in Canada. Wendy’s U.S. restaurants are located in 50 states and the District of Columbia, with the largest number in Florida, Texas, Ohio, Georgia, California, North Carolina, Pennsylvania and Michigan. Because our restaurant operations are generally located throughout the U.S. and to a much lesser extent, Canada and other foreign countries and U.S. territories, we believe the risk of geographic concentration is not significant. We could be adversely affected by changing consumer preferences resulting from concerns over nutritional or safety aspects of beef, chicken, french fries or other products we sell or the effects of food safety events or disease outbreaks. Our exposure to foreign exchange risk is primarily related to fluctuations in the Canadian dollar relative to the U.S. dollar for our Canadian operations. However, our exposure to Canadian dollar foreign currency risk is mitigated by the fact that there are no Company-operated restaurants in Canada and less than 10% of Wendy’s franchised restaurants are in Canada. The Company is subject to credit risk through its accounts receivable consisting primarily of amounts due from franchisees for royalties, franchise fees and rent. In addition, we have notes receivable from certain of our franchisees. The financial condition of these franchisees is largely dependent upon the underlying business trends of the Wendy’s brand and market conditions within the quick-service restaurant industry. This concentration of credit risk is mitigated, in part, by the number of franchisees and the short-term nature of the franchise receivables.</t>
  </si>
  <si>
    <t>New Accounting Standards and New Accounting Standards Adopted, Policy</t>
  </si>
  <si>
    <t>New Accounting Standards Adopted Cloud Computing In August 2018, the Financial Accounting Standards Board (“FASB”) issued new guidance on accounting for implementation costs of a cloud computing arrangement that is a service contract. The new guidance aligns the accounting for such implementation costs of a cloud computing arrangement that is a service contract with the guidance on capitalizing costs associated with developing or obtaining internal-use software. The Company adopted this amendment during the first quarter of 2019. The adoption of this guidance did not have a material impact on our consolidated financial statements. Nonemployee Share-Based Payments In June 2018, the FASB issued new guidance on nonemployee share-based payment arrangements. The new guidance aligns the requirements for nonemployee share-based payments with the requirements for employee share-based payments. The Company adopted this amendment during the first quarter of 2019. The adoption of this guidance did not have a material impact on our consolidated financial statements. Leases In February 2016, the FASB issued new guidance on leases, which outlines principles for the recognition, measurement, presentation and disclosure of leases applicable to both lessors and lessees. The new guidance requires lessees to recognize on the balance sheet the assets and liabilities for the rights and obligations created by finance and operating leases. The Company adopted the new guidance during the first quarter of 2019 using the effective date as the date of initial application; therefore, the comparative periods have not been adjusted and continue to be reported under the previous lease guidance. The new standard provides a number of optional practical expedients in transition. The Company elected the package of practical expedients, which permits us not to reassess under the new standard our prior conclusions about lease identification, lease classification and initial direct costs. For those leases that fall under the definition of a short-term lease, the Company elected the short-term lease recognition exemption. Under this practical expedient, for those leases that qualify, we did not recognize ROU assets or liabilities, which included not recognizing ROU assets or lease liabilities for existing short-term leases of those assets in transition. The Company also elected the practical expedient for lessees to account for lease components and nonlease components as a single lease component for all underlying classes of assets. In addition, the Company elected the practical expedient for lessors to account for lease components and nonlease components as a single lease component in instances where the lease component is predominant, the timing and pattern of transfer for the lease component and nonlease component are the same and the lease component, if accounted for separately, would be classified as an operating lease. The Company did not elect the use-of-hindsight practical expedient. The standard had a material impact on our consolidated balance sheets and related disclosures. Upon adoption at the beginning of 2019, we recognized operating lease liabilities of $1,011,000 based on the present value of the remaining minimum rental payments, with corresponding ROU assets of $934,000 . The measurement of the operating lease ROU assets included, among other items, favorable lease amounts of $23,000 and unfavorable lease amounts of $30,000 , which were previously included in “ Other intangible assets ” and “ Other liabilities ,” respectively, as well as the excess of rent expense recognized on a straight-line basis over the minimum rents paid of $67,000 , which was previously included in “ Other liabilities .” In addition, the standard requires lessors to recognize lessees’ payments to the Company for executory costs on a gross basis as revenue with a corresponding expense, which resulted in an increase of approximately $38,000 to our 2019 franchise rental income and expense. The Company also recognized a decrease to retained earnings of $1,105 as a result of impairing newly recognized ROU assets upon transition to the new guidance. The adoption of the guidance did not have a material impact on our consolidated statement of cash flows. In connection with the adoption of the standard, the Company has reclassified finance lease ROU assets to “ Finance lease assets ,” which were previously recorded to “ Properties .” The Company also reclassified the current and long-term finance lease liabilities to “ Current portion of finance lease liabilities ” and “ Long-term finance lease liabilities ,” respectively, which were previously recorded to “ Current portion of long-term debt ” and “ Long-term debt ,” respectively. The prior period amounts in the consolidated balance sheet and in the related notes to the financial statements reflect the reclassifications of these assets and liabilities to conform to the current year presentation. The following table illustrates the reclassifications made to the consolidated balance sheet as of December 30, 2018 : As Previously Reported Reclassifications As Currently Reported Properties $ 1,213,236 $ (189,969 ) $ 1,023,267 Finance lease assets — 189,969 189,969 Current portion of long-term debt 31,655 (8,405 ) 23,250 Current portion of finance lease liabilities — 8,405 8,405 Long-term debt 2,752,783 (447,231 ) 2,305,552 Long-term finance lease liabilities — 447,231 447,231 In addition, the Company reclassified repayments of finance lease liabilities to “ Repayments of finance lease liabilities ,” which were previously recorded to “ Repayments of long-term debt .” The prior period amounts in the consolidated statements of cash flows reflect the reclassifications of these cash flows to conform to the current year presentation. The following tables illustrate the reclassifications made to the consolidated statements of cash flows for 2018 and 2017: 2018 As Previously Reported Reclassifications As Currently Reported Repayments of long-term debt $ (900,072 ) $ 5,571 $ (894,501 ) Repayments of finance lease liabilities — (5,571 ) (5,571 ) 2017 As Previously Reported Reclassifications As Currently Reported Repayments of long-term debt $ (58,113 ) $ 5,520 $ (52,593 ) Repayments of finance lease liabilities — (5,520 ) (5,520 ) Revenue Recognition In May 2014, the FASB issued amended guidance for revenue recognition. The new guidance outlines a single comprehensive model for entities to use in accounting for revenue arising from contracts with customers. The core principle of the guidance is that an entity should recognize revenue for the transfer of promised goods or services to customers in an amount that reflects the consideration to which the entity expects to be entitled in exchange for those goods and services. Additionally, the guidance requires improved disclosure to help users of financial statements better understand the nature, amount, timing and uncertainty of revenue that is recognized. The Company adopted the new guidance on January 1, 2018. As a result, the Company has changed its accounting policy for revenue recognition as detailed below. The Company applied the new guidance using the modified retrospective method, whereby the cumulative effect of initially adopting the guidance was recognized as an adjustment to the opening balance of equity at January 1, 2018. Therefore, the comparative period has not been adjusted and continues to be reported under the previous revenue recognition guidance. The details of the significant changes and quantitative impact of the changes are discussed below. Franchise Fees Under previous revenue recognition guidance, new build technical assistance fees and development fees were recognized as revenue when a franchised restaurant opened, as all material services and conditions related to the franchise fee had been substantially performed upon the restaurant opening. In addition, under previous guidance, technical assistance fees received in connection with sales of Company-operated restaurants to franchisees and facilitating Franchise Flips, as well as renewal fees, were recognized as revenue when the franchise agreements were signed and the restaurants opened. Under the new guidance, these franchise fees are considered highly dependent upon and interrelated with the franchise right granted in the franchise agreement. As such, these franchise fees are recognized over the contractual term of the franchise agreement. National Advertising Funds Previously, the revenue, expenses and cash flows of the Advertising Funds were not included in the Company’s consolidated statements of operations and statements of cash flows because the contributions to the Advertising Funds were designated for specific purposes and the Company acted as an agent, in substance, with regard to these contributions as a result of industry-specific guidance. Under the new guidance, which superseded the previous industry-specific guidance, the revenue, expenses and cash flows of the Advertising Funds are fully consolidated into the Company’s consolidated statements of operations and statements of cash flows. Impacts on Financial Statements The following tables summarize the impacts of adopting the revenue recognition standard on the Company’s consolidated financial statements: Adjustments As Reported Franchise Fees Advertising Funds Balances Without Adoption Consolidated Balance Sheet December 30, 2018 Accrued expenses and other current liabilities $ 150,636 $ (3,079 ) $ — $ 147,557 Advertising funds restricted liabilities 80,153 — (2,492 ) 77,661 Total current liabilities 284,185 (3,079 ) (2,492 ) 278,614 Deferred income taxes 269,160 21,861 — 291,021 Deferred franchise fees 92,232 (81,551 ) — 10,681 Total liabilities 3,643,586 (62,769 ) (2,492 ) 3,578,325 Retained earnings 146,277 63,174 2,492 211,943 Accumulated other comprehensive loss (61,673 ) (405 ) — (62,078 ) Total stockholders’ equity 648,449 62,769 2,492 713,710 Consolidated Statement of Operations Year Ended December 30, 2018 Franchise royalty revenue and fees (a) $ 409,043 $ (525 ) $ — $ 408,518 Advertising funds revenue 326,019 — (326,019 ) — Total revenues 1,589,936 (525 ) (326,019 ) 1,263,392 Advertising funds expense 321,866 — (321,866 ) — Total costs and expenses 1,340,044 — (321,866 ) 1,018,178 Operating profit 249,892 (525 ) (4,153 ) 245,214 Income before income taxes 574,916 (525 ) (4,153 ) 570,238 Provision for income taxes (114,801 ) 134 — (114,667 ) Net income 460,115 (391 ) (4,153 ) 455,571 _______________ (a) The adjustments for 2018 include the reversal of franchise fees recognized over time under the new revenue recognition guidance of $9,641 , as well as franchisee fees that would have been recognized under the previous revenue recognition guidance when the franchise agreements were signed and the restaurants opened of $9,116 . See Note 2 for further information. Adjustments As Reported Franchise Fees Advertising Funds Balances Without Adoption Consolidated Statement of Cash Flows Year Ended December 30, 2018 Cash flows from operating activities: Net income $ 460,115 $ (391 ) $ (4,153 ) $ 455,571 Adjustments to reconcile net income to net cash provided by operating activities: Deferred income tax (6,568 ) (134 ) — (6,702 ) Other, net 5,178 (502 ) — 4,676 Changes in operating assets and liabilities: Advertising funds restricted assets and liabilities 13,955 — 4,153 18,108 Accrued expenses and other current liabilities 23,963 1,027 — 24,990 New Accounting Standards Income Taxes In December 2019, the FASB issued new guidance to simplify the accounting for income taxes by removing certain exceptions to the general principles and the simplification of areas such as franchise taxes, step-up in tax basis goodwill, separate entity financial statements and interim recognition of enactment of tax laws or rate changes. The standard is effective beginning with our 2021 fiscal year. The Company does not expect the guidance to have a material impact on our consolidated financial statements. Fair Value Measurement In August 2018, the FASB issued new guidance on disclosure requirements for fair value measurements, which is effective beginning with our 2020 fiscal year. The objective of the new guidance is to provide additional information about assets and liabilities measured at fair value in the statement of financial position or disclosed in the notes to financial statements. New incremental disclosure requirements include the amount of fair value hierarchy level 3 changes in unrealized gains and losses and the range and weighted average used to develop significant unobservable inputs for level 3 fair value measurements. The Company does not expect the amendment to have a material impact on our consolidated financial statements. Goodwill Impairment In January 2017, the FASB issued an amendment that simplifies the accounting for goodwill impairment by eliminating step two from the goodwill impairment test. The Company does not expect the amendment, which is effective beginning with our 2020 fiscal year, to have a material impact on our consolidated financial statements. Credit Losses In June 2016, the FASB issued an amendment that will require the Company to use a current expected credit loss model that will result in the immediate recognition of an estimate of credit losses that are expected to occur over the life of the financial instruments that are within the scope of the guidance, including trade receivables. The amendment is effective beginning with our 2020 fiscal year. The Company does not expect the amendment to have a material impact on our consolidated financial statements.</t>
  </si>
  <si>
    <t>Summary of Significant Accounting Policies (Tables)</t>
  </si>
  <si>
    <t>Accounting Standards Update 2016-02</t>
  </si>
  <si>
    <t>New Accounting Pronouncements or Change in Accounting Principle</t>
  </si>
  <si>
    <t>Schedule of Prior Period Adjustments</t>
  </si>
  <si>
    <t>The following table illustrates the reclassifications made to the consolidated balance sheet as of December 30, 2018 : As Previously Reported Reclassifications As Currently Reported Properties $ 1,213,236 $ (189,969 ) $ 1,023,267 Finance lease assets — 189,969 189,969 Current portion of long-term debt 31,655 (8,405 ) 23,250 Current portion of finance lease liabilities — 8,405 8,405 Long-term debt 2,752,783 (447,231 ) 2,305,552 Long-term finance lease liabilities — 447,231 447,231 In addition, the Company reclassified repayments of finance lease liabilities to “ Repayments of finance lease liabilities ,” which were previously recorded to “ Repayments of long-term debt .” The prior period amounts in the consolidated statements of cash flows reflect the reclassifications of these cash flows to conform to the current year presentation. The following tables illustrate the reclassifications made to the consolidated statements of cash flows for 2018 and 2017: 2018 As Previously Reported Reclassifications As Currently Reported Repayments of long-term debt $ (900,072 ) $ 5,571 $ (894,501 ) Repayments of finance lease liabilities — (5,571 ) (5,571 ) 2017 As Previously Reported Reclassifications As Currently Reported Repayments of long-term debt $ (58,113 ) $ 5,520 $ (52,593 ) Repayments of finance lease liabilities — (5,520 ) (5,520 )</t>
  </si>
  <si>
    <t>Accounting Standards Update 2014-09</t>
  </si>
  <si>
    <t>Schedule of New Accounting Pronouncements and Changes in Accounting Principles</t>
  </si>
  <si>
    <t>The following tables summarize the impacts of adopting the revenue recognition standard on the Company’s consolidated financial statements: Adjustments As Reported Franchise Fees Advertising Funds Balances Without Adoption Consolidated Balance Sheet December 30, 2018 Accrued expenses and other current liabilities $ 150,636 $ (3,079 ) $ — $ 147,557 Advertising funds restricted liabilities 80,153 — (2,492 ) 77,661 Total current liabilities 284,185 (3,079 ) (2,492 ) 278,614 Deferred income taxes 269,160 21,861 — 291,021 Deferred franchise fees 92,232 (81,551 ) — 10,681 Total liabilities 3,643,586 (62,769 ) (2,492 ) 3,578,325 Retained earnings 146,277 63,174 2,492 211,943 Accumulated other comprehensive loss (61,673 ) (405 ) — (62,078 ) Total stockholders’ equity 648,449 62,769 2,492 713,710 Consolidated Statement of Operations Year Ended December 30, 2018 Franchise royalty revenue and fees (a) $ 409,043 $ (525 ) $ — $ 408,518 Advertising funds revenue 326,019 — (326,019 ) — Total revenues 1,589,936 (525 ) (326,019 ) 1,263,392 Advertising funds expense 321,866 — (321,866 ) — Total costs and expenses 1,340,044 — (321,866 ) 1,018,178 Operating profit 249,892 (525 ) (4,153 ) 245,214 Income before income taxes 574,916 (525 ) (4,153 ) 570,238 Provision for income taxes (114,801 ) 134 — (114,667 ) Net income 460,115 (391 ) (4,153 ) 455,571 _______________ (a) The adjustments for 2018 include the reversal of franchise fees recognized over time under the new revenue recognition guidance of $9,641 , as well as franchisee fees that would have been recognized under the previous revenue recognition guidance when the franchise agreements were signed and the restaurants opened of $9,116 . See Note 2 for further information. Adjustments As Reported Franchise Fees Advertising Funds Balances Without Adoption Consolidated Statement of Cash Flows Year Ended December 30, 2018 Cash flows from operating activities: Net income $ 460,115 $ (391 ) $ (4,153 ) $ 455,571 Adjustments to reconcile net income to net cash provided by operating activities: Deferred income tax (6,568 ) (134 ) — (6,702 ) Other, net 5,178 (502 ) — 4,676 Changes in operating assets and liabilities: Advertising funds restricted assets and liabilities 13,955 — 4,153 18,108 Accrued expenses and other current liabilities 23,963 1,027 — 24,990</t>
  </si>
  <si>
    <t>Revenue (Tables)</t>
  </si>
  <si>
    <t>Disaggregation of Revenue</t>
  </si>
  <si>
    <t>The following tables disaggregate revenue by segment and source for 2019, 2018 and 2017: 2019 Wendy’s U.S. Wendy’s International Global Real Estate &amp; Development Total Sales at Company-operated restaurants $ 707,485 $ — $ — $ 707,485 Franchise royalty revenue 355,702 44,998 — 400,700 Franchise fees 21,889 2,978 3,432 28,299 Franchise rental income — — 233,065 233,065 Advertising funds revenue 319,231 20,222 — 339,453 Total revenues $ 1,404,307 $ 68,198 $ 236,497 $ 1,709,002 2018 Wendy’s U.S. Wendy’s International Global Real Estate &amp; Development Total Sales at Company-operated restaurants $ 651,577 $ — $ — $ 651,577 Franchise royalty revenue 335,500 42,446 — 377,946 Franchise fees 18,972 5,607 6,518 31,097 Franchise rental income — — 203,297 203,297 Advertising funds revenue 306,442 19,577 — 326,019 Total revenues $ 1,312,491 $ 67,630 $ 209,815 $ 1,589,936 2017 Wendy’s U.S. Wendy’s International Global Real Estate &amp; Development Total Sales at Company-operated restaurants $ 622,802 $ — $ — $ 622,802 Franchise royalty revenue 326,846 39,126 — 365,972 Franchise fees 37,090 4,570 2,871 44,531 Franchise rental income — — 190,103 190,103 Total revenues $ 986,738 $ 43,696 $ 192,974 $ 1,223,408</t>
  </si>
  <si>
    <t>Contract balances, assets and liabilities</t>
  </si>
  <si>
    <t xml:space="preserve">The following table provides information about receivables and contract liabilities (deferred franchise fees) from contracts with customers: December 29, 2019 (a) December 30, 2018 (a) Receivables, which are included in “Accounts and notes receivable, net” (b) $ 39,188 $ 40,300 Receivables, which are included in “Advertising funds restricted assets” 54,394 47,332 Deferred franchise fees (c) 100,689 102,205 _______________ (a) Excludes funds collected from the sale of gift cards, which are primarily reimbursed to franchisees upon redemption at franchised restaurants and do not ultimately result in the recognition of revenue in the Company’s consolidated statements of operations. (b) Includes receivables related to “ Sales ” and “ Franchise royalty revenue and fees .” (c) Deferred franchise fees are included in “ Accrued expenses and other current liabilities ” and “ Deferred franchise fees ” and totaled $8,899 and $91,790 as of December 29, 2019 , respectively, and $9,973 and $92,232 as of December 30, 2018 , respectively. </t>
  </si>
  <si>
    <t>Deferred franchise fee rollforward</t>
  </si>
  <si>
    <t>Significant changes in deferred franchise fees are as follows: 2019 2018 Deferred franchise fees at beginning of period $ 102,205 $ 102,492 Revenue recognized during the period (9,487 ) (9,641 ) New deferrals due to cash received and other 7,971 9,354 Deferred franchise fees at end of period $ 100,689 $ 102,205</t>
  </si>
  <si>
    <t>Revenue, Remaining Performance Obligation, Expected Timing of Satisfaction</t>
  </si>
  <si>
    <t>The following table reflects the estimated franchise fees to be recognized in the future related to performance obligations that are unsatisfied at the end of the period: Estimate for fiscal year: 2020 $ 8,899 2021 6,147 2022 5,898 2023 5,721 2024 5,518 Thereafter 68,506 $ 100,689</t>
  </si>
  <si>
    <t>System Optimization (Gains) Losses, Net (Tables)</t>
  </si>
  <si>
    <t>Summary of Disposition Activity</t>
  </si>
  <si>
    <t xml:space="preserve"> Year End December 29, 2019 December 30, 2018 Land $ 375,109 $ 377,277 Buildings and improvements 508,602 507,219 Leasehold improvements 405,158 403,896 Office, restaurant and transportation equipment 279,799 266,030 1,568,668 1,554,422 Accumulated depreciation and amortization (591,668 ) (531,155 ) $ 977,000 $ 1,023,267</t>
  </si>
  <si>
    <t>The following is a summary of the disposition activity recorded as a result of our system optimization initiative: Year Ended 2019 2018 2017 Number of restaurants sold to franchisees — 3 — Proceeds from sales of restaurants $ — $ 1,436 $ — Net assets sold (a) — (1,370 ) — Goodwill related to sales of restaurants — (208 ) — Net favorable leases — 220 — Other — 11 — — 89 — Post-closing adjustments on sales of restaurants (b) 1,087 445 2,541 Gain on sales of restaurants, net 1,087 534 2,541 Gain (loss) on sales of other assets, net (c) 196 (71 ) 2,018 Loss on DavCo and NPC Transactions — — (43,635 ) System optimization gains (losses), net $ 1,283 $ 463 $ (39,076 ) _______________ (a) Net assets sold consisted primarily of equipment. (b) 2019, 2018 and 2017 include the recognition of deferred gains of $911 , $1,029 and $312 , respectively, as a result of the resolution of certain contingencies related to the extension of lease terms for restaurants previously sold to franchisees. 2018 and 2017 also include cash proceeds, net of payments, of $6 and $294 , respectively, related to post-closing reconciliations with franchisees. Additionally, 2017 includes the recognition of a deferred gain of $1,822 (C $2,300 ) resulting from the release of a guarantee provided by Wendy’s to a lender on behalf of a franchisee in connection with the sale of eight Canadian restaurants to the franchisee during 2014. (c) During 2019 , 2018 and 2017 , Wendy’s received cash proceeds of $3,448 , $1,781 and $10,534 , respectively, primarily from the sale of surplus properties. 2017 also includes the recognition of a deferred gain of $375 related to the sale of a share in an aircraft.</t>
  </si>
  <si>
    <t>Summary of DavCo and NPC Transactions</t>
  </si>
  <si>
    <t xml:space="preserve">The following is a summary of the activity recorded as a result of the DavCo and NPC Transactions: Year Ended 2017 Acquisition (a) Total consideration paid $ 86,788 Identifiable assets and liabilities assumed: Net assets held for sale 70,688 Finance lease assets 49,360 Deferred taxes 27,830 Finance lease obligations (97,797 ) Net unfavorable leases (b) (22,330 ) Other liabilities (c) (6,924 ) Total identifiable net assets 20,827 Goodwill (d) $ 65,961 Disposition Proceeds $ 70,688 Net assets sold (70,688 ) Goodwill (d) (65,961 ) Net favorable leases (e) 24,034 Other (f) (1,708 ) Loss on DavCo and NPC Transactions $ (43,635 ) _______________ (a) The fair values of the identifiable intangible assets and taxes related to the acquisition were provisional amounts as of December 31, 2017 , pending final purchase accounting adjustments. The Company finalized the purchase price allocation during 2018 with no differences from the provisional amounts previously reported. The Company utilized management estimates and consultation with an independent third-party valuation firm to assist in the valuation process. (b) Includes favorable lease assets of $1,229 and unfavorable lease liabilities of $23,559 . (c) Includes a supplemental purchase price liability recorded to “ Accrued expenses and other current liabilities ” of $6,269 , which was settled during 2018 upon the resolution of certain lease-related matters. (d) Includes tax deductible goodwill of $21,795 . (e) The Company recorded favorable lease assets of $30,068 and unfavorable lease liabilities of $6,034 as a result of subleasing land, buildings and leasehold improvements to NPC. (f) Includes cash payments for selling and other costs associated with the transaction. </t>
  </si>
  <si>
    <t>Acquisitions (Tables)</t>
  </si>
  <si>
    <t>Schedule of Business Acquisitions, by Acquisition</t>
  </si>
  <si>
    <t>The table below presents the allocation of the total purchase price to the fair value of assets acquired and liabilities assumed for restaurants acquired from franchisees: Year Ended 2019 2018 (a) 2017 Restaurants acquired from franchisees 5 16 — Total consideration paid, net of cash received $ 5,052 $ 21,401 $ — Identifiable assets acquired and liabilities assumed: Properties 666 4,363 — Acquired franchise rights 1,354 10,127 — Finance lease assets 5,350 5,360 — Other assets — 621 — Finance lease liabilities (4,084 ) (3,135 ) — Unfavorable leases — (733 ) — Other (2,316 ) (2,240 ) — Total identifiable net assets 970 14,363 — Goodwill $ 4,082 $ 7,038 $ — _______________ (a) The fair values of the identifiable intangible assets related to restaurants acquired in 2018 were provisional amounts as of December 30, 2018 , pending final purchase accounting adjustments. The Company finalized the purchase price allocation during the three months ended March 31, 2019, which resulted in a decrease in the fair value of acquired franchise rights of $2,989 and an increase in deferred tax assets of $140 .</t>
  </si>
  <si>
    <t>Reorganization and Reorganization Costs (Tables)</t>
  </si>
  <si>
    <t>Restructuring Cost and Reserve</t>
  </si>
  <si>
    <t>Restructuring and Related Costs</t>
  </si>
  <si>
    <t>The following is a summary of the initiatives included in “Reorganization and realignment costs:” Year Ended 2019 2018 2017 IT realignment $ 9,127 $ — $ — G&amp;A realignment 7,749 8,785 21,663 System optimization initiative 89 283 911 Reorganization and realignment costs $ 16,965 $ 9,068 $ 22,574</t>
  </si>
  <si>
    <t>IT Realignment</t>
  </si>
  <si>
    <t>The following is a summary of the activity recorded as a result of the IT realignment plan: 2019 Severance and related employee costs $ 7,548 Third-party and other costs 1,386 8,934 Share-based compensation (a) 193 Total IT realignment $ 9,127 _______________ (a) Primarily represents incremental share-based compensation resulting from the modification of stock options in connection with the termination of employees under our IT realignment plan.</t>
  </si>
  <si>
    <t>Schedule of Restructuring Reserve by Type of Cost</t>
  </si>
  <si>
    <t>The table below presents a rollforward of our accruals for the plan, which are included in “ Accrued expenses and other current liabilities ” and “ Other liabilities ” and totaled $8,025 and $599 as of December 29, 2019 , respectively. Balance December 30, 2018 Charges Payments Balance December 29, 2019 Severance and related employee costs $ — $ 7,548 $ — $ 7,548 Third-party and other costs — 1,386 (310 ) 1,076 $ — $ 8,934 $ (310 ) $ 8,624</t>
  </si>
  <si>
    <t>G&amp;A Realignment</t>
  </si>
  <si>
    <t xml:space="preserve">The following is a summary of the activity recorded as a result of the G&amp;A realignment plan: Year Ended Total Incurred Since Inception 2019 2018 2017 Severance and related employee costs $ 5,485 $ 3,797 $ 14,956 $ 24,238 Recruitment and relocation costs 950 1,077 489 2,516 Third-party and other costs 100 1,019 1,091 2,210 6,535 5,893 16,536 28,964 Share-based compensation (a) 1,214 1,557 5,127 7,898 Termination of defined benefit plans (b) — 1,335 — 1,335 Total G&amp;A realignment $ 7,749 $ 8,785 $ 21,663 $ 38,197 _______________ (a) Primarily represents incremental share-based compensation resulting from the modification of stock options in connection with the termination of employees under our G&amp;A realignment plan. (b) During 2018, the Company terminated two frozen defined benefit plans. See Note 19 for further information. </t>
  </si>
  <si>
    <t>The accruals for our G&amp;A realignment plan are included in “ Accrued expenses and other current liabilities ” and “ Other liabilities ” and totaled $4,504 and $855 as of December 29, 2019 , respectively, and $6,280 and $1,044 as of December 30, 2018 , respectively. The tables below present a rollforward of our accruals for the plan. Balance December 30, 2018 Charges Payments Balance December 29, 2019 Severance and related employee costs $ 7,241 $ 5,485 $ (7,450 ) $ 5,276 Recruitment and relocation costs 83 950 (950 ) 83 Third-party and other costs — 100 (100 ) — $ 7,324 $ 6,535 $ (8,500 ) $ 5,359 Balance December 31, 2017 Charges Payments Balance December 30, 2018 Severance and related employee costs $ 12,093 $ 3,797 $ (8,649 ) $ 7,241 Recruitment and relocation costs 177 1,077 (1,171 ) 83 Third-party and other costs — 1,019 (1,019 ) — $ 12,270 $ 5,893 $ (10,839 ) $ 7,324</t>
  </si>
  <si>
    <t>The following is a summary of the costs recorded as a result of our system optimization initiative: Year Ended Total Incurred Since Inception 2019 2018 2017 Severance and related employee costs $ — $ — $ 3 $ 18,237 Professional fees 72 264 838 17,784 Other 17 19 70 5,849 89 283 911 41,870 Accelerated depreciation and amortization (a) — — — 25,398 Share-based compensation (b) — — — 5,013 Total system optimization initiative $ 89 $ 283 $ 911 $ 72,281 _______________ (a) Primarily includes accelerated amortization of previously acquired franchise rights related to Company-operated restaurants in territories that have been sold to franchisees in connection with our system optimization initiative. (b) Represents incremental share-based compensation resulting from the modification of stock options and performance-based awards in connection with the termination of employees under our system optimization initiative.</t>
  </si>
  <si>
    <t>The table below presents a rollforward of our accruals for our system optimization initiative, which were included in “ Accrued expenses and other current liabilities ” and “ Other liabilities .” As of both December 29, 2019 and December 30, 2018, no accrual remained. Balance January 1, 2017 Charges Payments Balance December 31, 2017 Severance and related employee costs $ — $ 3 $ (3 ) $ — Recruitment and relocation costs 101 838 (939 ) — Other — 70 (70 ) — $ 101 $ 911 $ (1,012 ) $ —</t>
  </si>
  <si>
    <t>Income Per Share (Tables)</t>
  </si>
  <si>
    <t>Number of shares used to calculate basic and diluted income per share</t>
  </si>
  <si>
    <t>The weighted average number of shares used to calculate basic and diluted income per share were as follows: Year Ended 2019 2018 2017 Common stock: Weighted average basic shares outstanding 229,944 237,797 244,179 Dilutive effect of stock options and restricted shares 5,131 7,166 8,110 Weighted average diluted shares outstanding 235,075 244,963 252,289</t>
  </si>
  <si>
    <t>Cash and Receivables (Tables)</t>
  </si>
  <si>
    <t>Schedule of Cash and Cash Equivalents</t>
  </si>
  <si>
    <t xml:space="preserve"> Year End December 29, 2019 December 30, 2018 Cash and cash equivalents Cash $ 185,203 $ 209,177 Cash equivalents 114,992 222,228 300,195 431,405 Restricted cash Accounts held by trustee for the securitized financing facility 34,209 29,538 Trust for termination costs for former Wendy’s executives 111 109 Other 219 213 34,539 29,860 Advertising Funds (a) 23,973 25,247 58,512 55,107 Total cash, cash equivalents and restricted cash $ 358,707 $ 486,512 _______________ (a) Included in “ Advertising funds restricted assets .”</t>
  </si>
  <si>
    <t>Schedule of Accounts, Notes, Loans and Financing Receivable</t>
  </si>
  <si>
    <t xml:space="preserve"> Year End December 29, 2019 December 30, 2018 Accounts and Notes Receivable, Net Current Accounts receivable: Franchisees $ 55,570 $ 60,567 Other (a) 48,282 51,320 103,852 111,887 Notes receivable from franchisees (b) (c) 23,628 2,857 127,480 114,744 Allowance for doubtful accounts (10,019 ) (4,939 ) $ 117,461 $ 109,805 Non-current (d) Notes receivable from franchisees (c) $ 1,617 $ 16,322 Allowance for doubtful accounts (c) — (2,000 ) $ 1,617 $ 14,322 _______________ (a) Includes income tax refund receivables of $13,555 and $14,475 as of December 29, 2019 and December 30, 2018 , respectively. Additionally, 2019 and 2018 include receivables of $25,350 and $22,500 , respectively, related to insurance coverage for the FI Case. See Note 11 for further information on our legal reserves. (b) Includes the current portion of sales-type and direct financing lease receivables of $3,146 and $735 as of December 29, 2019 and December 30, 2018 , respectively. See Note 20 for further information. (c) Includes a note receivable from a franchisee in Indonesia, of which $1,262 and $969 are included in current notes receivable and $1,617 and $2,522 are included in non-current notes receivable as of December 29, 2019 and December 30, 2018 , respectively. Includes notes receivable from the Brazil JV of $15,920 as of December 29, 2019 , which is included in current notes receivable, and $12,800 as of December 30, 2018 , which is included in non-current notes receivable. As of December 29, 2019 and December 30, 2018 , the Company had reserves of $5,720 and $2,000 , respectively, on the loans outstanding to the Brazil JV. See Note 8 for further information. Includes a note receivable from a franchisee in India totaling $1,000 , which is included in current notes receivable as of December 29, 2019 and in non-current notes receivable as of December 30, 2018 . During 2019, the Company recorded a reserve of $985 on the loan outstanding to the franchisee in India. Includes a note receivable from a U.S. franchisee totaling $1,000 , which is included in current notes receivable as of December 29, 2019 . (d) Included in “Other assets.”</t>
  </si>
  <si>
    <t>Allowance for Doubtful Accounts</t>
  </si>
  <si>
    <t>The following is an analysis of the allowance for doubtful accounts: Year Ended 2019 2018 2017 Balance at beginning of year: Current $ 4,939 $ 4,546 $ 4,030 Non-current 2,000 — 26 Provision for doubtful accounts: Franchisees and other 3,294 2,562 579 Uncollectible accounts written off, net of recoveries (214 ) (169 ) (89 ) Balance at end of year: Current 10,019 4,939 4,546 Non-current — 2,000 — Total $ 10,019 $ 6,939 $ 4,546</t>
  </si>
  <si>
    <t>Investments (Tables)</t>
  </si>
  <si>
    <t>Schedule of Equity Method Investments</t>
  </si>
  <si>
    <t>Schedule of Equity Method Investments and Other Investments in Equity Securities</t>
  </si>
  <si>
    <t>The following is a summary of the carrying value of our investments: Year End December 29, December 30, Equity method investments $ 45,310 $ 47,021 Other investments in equity securities 639 639 $ 45,949 $ 47,660</t>
  </si>
  <si>
    <t>Presented below is activity related to our portion of TimWen and the Brazil JV included in our consolidated balance sheets and consolidated statements of operations as of and for the years ended December 29, 2019 , December 30, 2018 and December 31, 2017 . Year Ended 2019 2018 2017 Balance at beginning of period $ 47,021 $ 55,363 $ 54,545 Investment — 13 375 Equity in earnings for the period 10,943 10,402 9,897 Amortization of purchase price adjustments (a) (2,270 ) (2,326 ) (2,324 ) 8,673 8,076 7,573 Distributions received (13,400 ) (13,390 ) (11,713 ) Foreign currency translation adjustment included in “Other comprehensive income (loss), net” and other 3,016 (3,041 ) 4,583 Balance at end of period $ 45,310 $ 47,021 $ 55,363 _______________ (a) Purchase price adjustments that impacted the carrying value of the Company’s investment in TimWen are being amortized over the average original aggregate life of 21 years.</t>
  </si>
  <si>
    <t>Properties (Tables)</t>
  </si>
  <si>
    <t>Goodwill And Other Intangible Assets (Tables)</t>
  </si>
  <si>
    <t>Schedule of Goodwill</t>
  </si>
  <si>
    <t>Goodwill activity for 2019 and 2018 was as follows: Year End December 29, 2019 December 30, 2018 Balance at beginning of year: Goodwill, gross $ 757,281 $ 752,731 Accumulated impairment losses (a) (9,397 ) (9,397 ) Goodwill, net 747,884 743,334 Changes in goodwill: Restaurant acquisitions (b) 6,931 7,038 Restaurant dispositions — (208 ) Currency translation adjustment 1,096 (2,280 ) Balance at end of year: Goodwill, gross 765,308 757,281 Accumulated impairment losses (a) (9,397 ) (9,397 ) Goodwill, net $ 755,911 $ 747,884 _______________ (a) Accumulated impairment losses resulted from the full impairment of goodwill of the Wendy’s international franchise restaurants during the fourth quarter of 2013. (b) 2019 includes an adjustment to the fair value of net assets acquired in connection with the acquisition of franchised restaurants during 2018. See Note 4 for further information.</t>
  </si>
  <si>
    <t>Schedule of Goodwill, Segment Allocation</t>
  </si>
  <si>
    <t>The following table sets forth the reallocation of goodwill to the Company’s segments as of December 29, 2019 : Wendy’s U.S. Wendy’s International Global Real Estate &amp; Development Total Goodwill $ 602,491 $ 30,872 $ 122,548 $ 755,911</t>
  </si>
  <si>
    <t>Schedule Of Finite Lived And Indefinite Lived Intangible Assets</t>
  </si>
  <si>
    <t>The following is a summary of the components of other intangible assets and the related amortization expense: Year End December 29, 2019 December 30, 2018 Cost Accumulated Amortization Net Cost Accumulated Amortization Net Indefinite-lived: Trademarks $ 903,000 $ — $ 903,000 $ 903,000 $ — $ 903,000 Definite-lived: Franchise agreements 348,825 (187,063 ) 161,762 348,200 (170,134 ) 178,066 Favorable leases 166,098 (47,695 ) 118,403 233,990 (79,776 ) 154,214 Reacquired rights under franchise agreements 10,172 (2,766 ) 7,406 11,807 (1,971 ) 9,836 Software 181,666 (125,025 ) 56,641 154,919 (105,882 ) 49,037 $ 1,609,761 $ (362,549 ) $ 1,247,212 $ 1,651,916 $ (357,763 ) $ 1,294,153</t>
  </si>
  <si>
    <t>Schedule of Finite-Lived Intangible Assets, Future Amortization Expense</t>
  </si>
  <si>
    <t>Aggregate amortization expense: Actual for fiscal year: 2017 $ 47,302 2018 52,064 2019 53,182 Estimate for fiscal year: 2020 $ 46,666 2021 41,362 2022 37,048 2023 33,854 2024 29,383 Thereafter 155,899</t>
  </si>
  <si>
    <t>Accrued Expenses and Other Current Liabilities (Tables)</t>
  </si>
  <si>
    <t>Schedule of Accrued Liabilities</t>
  </si>
  <si>
    <t xml:space="preserve"> Year End December 29, 2019 December 30, 2018 Legal reserves (a) $ 52,272 $ 55,883 Accrued compensation and related benefits 56,010 37,637 Accrued taxes 23,926 20,811 Other 33,064 36,305 $ 165,272 $ 150,636 _______________ (a) Includes a legal reserve of $50,000 as of December 29, 2019 and December 30, 2018 for a settlement of the FI Case. See Note 23 for further information. The Company maintains insurance coverage for legal settlements, receivables for which are included in “ Accounts and notes receivable, net .” See Note 7 for further information. After exhaustion of applicable insurance receivables of $25,350 , the Company made a payment of $24,650</t>
  </si>
  <si>
    <t>Long-Term Debt (Tables)</t>
  </si>
  <si>
    <t>Long-term debt consisted of the following: Year End December 29, December 30, Series 2019-1 Class A-2 Notes: 3.783% Series 2019-1 Class A-2-I Notes, anticipated repayment date 2026 $ 398,000 $ — 4.080% Series 2019-1 Class A-2-II Notes, anticipated repayment date 2029 447,750 — Series 2018-1 Class A-2 Notes: 3.573% Series 2018-1 Class A-2-I Notes, anticipated repayment date 2025 441,000 445,500 3.884% Series 2018-1 Class A-2-II Notes, anticipated repayment date 2028 465,500 470,250 Series 2015-1 Class A-2 Notes: 4.080% Series 2015-1 Class A-2-II Notes, repaid in connection with June 2019 refinancing — 870,750 4.497% Series 2015-1 Class A-2-III Notes, anticipated repayment date 2025 478,750 483,750 7% debentures, due in 2025 82,837 90,769 Unamortized debt issuance costs (33,526 ) (32,217 ) 2,280,311 2,328,802 Less amounts payable within one year (22,750 ) (23,250 ) Total long-term debt $ 2,257,561 $ 2,305,552</t>
  </si>
  <si>
    <t>Aggregate maturities of long-term debt</t>
  </si>
  <si>
    <t>Aggregate annual maturities of long-term debt, excluding the effect of purchase accounting adjustments, as of December 29, 2019 were as follows: Fiscal Year 2020 $ 22,750 2021 22,750 2022 22,750 2023 22,750 2024 22,750 Thereafter 2,207,250 $ 2,321,000</t>
  </si>
  <si>
    <t>Pledged Assets</t>
  </si>
  <si>
    <t>The following is a summary of the Company’s assets pledged as collateral for certain debt: Year End December 29, Cash and cash equivalents $ 33,042 Restricted cash and other assets (including long-term) 34,214 Accounts and notes receivable, net 31,879 Inventories 3,859 Properties 67,550 Other intangible assets 1,061,605 $ 1,232,149</t>
  </si>
  <si>
    <t>Fair Value Measurements (Tables)</t>
  </si>
  <si>
    <t>Fair Value, by Balance Sheet Grouping</t>
  </si>
  <si>
    <t>The following table presents the carrying amounts and estimated fair values of the Company’s financial instruments: December 29, 2019 December 30, 2018 Carrying Amount Fair Value Carrying Amount Fair Value Fair Value Measurements Financial assets Cash equivalents $ 114,992 $ 114,992 $ 222,228 $ 222,228 Level 1 Other investments in equity securities (a) 639 1,649 639 2,181 Level 3 Financial liabilities Series 2019-1 Class A-2-I Notes (b) 398,000 405,152 — — Level 2 Series 2019-1 Class A-2-II Notes (b) 447,750 459,136 — — Level 2 Series 2018-1 Class A-2-I Notes (b) 441,000 444,859 445,500 424,026 Level 2 Series 2018-1 Class A-2-II Notes (b) 465,500 475,718 470,250 439,353 Level 2 Series 2015-1 Class A-2-II Notes (b) — — 870,750 865,342 Level 2 Series 2015-1 Class A-2-III Notes (b) 478,750 490,531 483,750 482,522 Level 2 7% debentures, due in 2025 (b) 82,837 94,838 90,769 102,750 Level 2 Guarantees of franchisee loan obligations (c) 1 1 17 17 Level 3 _______________ (a) The fair values of our investments are not significant and are based on our review of information provided by the investment managers or investees which was based on (1) valuations performed by the investment managers or investees, (2) quoted market or broker/dealer prices for similar investments and (3) quoted market or broker/dealer prices adjusted by the investment managers for legal or contractual restrictions, risk of nonperformance or lack of marketability, depending upon the underlying investments. (b) The fair values were based on quoted market prices in markets that are not considered active markets. (c) Wendy’s has provided loan guarantees to various lenders on behalf of franchisees entering into debt arrangements for equipment financing. We have accrued a liability for the fair value of these guarantees, the calculation of which was based upon a weighted average risk percentage.</t>
  </si>
  <si>
    <t>Fair value of assets and liabilities (other than cash and cash equivalents) measure at fair value on a nonrecurring basis</t>
  </si>
  <si>
    <t xml:space="preserve"> Fair Value Measurements 2019 Total Losses December 29, Level 1 Level 2 Level 3 Held and used $ 3,582 $ — $ — $ 3,582 $ 5,602 Held for sale 988 — — 988 1,397 Total $ 4,570 $ — $ — $ 4,570 $ 6,999 Fair Value Measurements 2018 Total Losses December 30, Level 1 Level 2 Level 3 Held and used $ 462 $ — $ — $ 462 $ 4,343 Held for sale 1,031 — — 1,031 354 Total $ 1,493 $ — $ — $ 1,493 $ 4,697</t>
  </si>
  <si>
    <t>Income Taxes (Tables)</t>
  </si>
  <si>
    <t>Schedule of Income before Income Tax, Domestic and Foreign</t>
  </si>
  <si>
    <t>Income before income taxes is set forth below: Year Ended 2019 2018 2017 Domestic $ 160,474 $ 560,776 $ 86,892 Foreign (a) 11,007 14,140 14,127 $ 171,481 $ 574,916 $ 101,019 _______________ (a) Excludes foreign income of domestic subsidiaries.</t>
  </si>
  <si>
    <t>Schedule of Components of Income Tax (Expense) Benefit</t>
  </si>
  <si>
    <t>The (provision for) benefit from income taxes is set forth below: Year Ended 2019 2018 2017 Current: U.S. federal $ (18,421 ) $ (109,078 ) $ (13,092 ) State (6,093 ) (2,661 ) (4,055 ) Foreign (9,190 ) (9,630 ) (9,173 ) Current tax provision (33,704 ) (121,369 ) (26,320 ) Deferred: U.S. federal 1,585 5,071 127,592 State (2,449 ) 441 (7,729 ) Foreign 27 1,056 (533 ) Deferred tax (provision) benefit (837 ) 6,568 119,330 Income tax (provision) benefit $ (34,541 ) $ (114,801 ) $ 93,010</t>
  </si>
  <si>
    <t>Schedule of Deferred Tax Assets and Liabilities</t>
  </si>
  <si>
    <t>Deferred tax assets (liabilities) are set forth below: Year End December 29, 2019 December 30, 2018 Deferred tax assets: Operating and finance lease liabilities $ 345,173 115,322 Net operating loss and credit carryforwards 59,597 59,690 Unfavorable leases 26,020 35,801 Deferred revenue 23,907 23,904 Accrued compensation and related benefits 18,477 14,804 Accrued expenses and reserves 13,786 14,840 Deferred rent 492 16,807 Other 3,757 5,016 Valuation allowances (45,183 ) (42,175 ) Total deferred tax assets 446,026 244,009 Deferred tax liabilities: Operating and finance lease assets (a) (313,803 ) (56,798 ) Intangible assets (311,596 ) (324,394 ) Fixed assets (a) (60,788 ) (105,545 ) Other (30,598 ) (26,432 ) Total deferred tax liabilities (716,785 ) (513,169 ) $ (270,759 ) $ (269,160 ) _______________ (a) The Company’s adoption of the lease accounting standard in 2019 caused additional deferred taxes to be recorded as a result of the ROU assets and lease liabilities recorded on the consolidated balance sheet. Additionally, the deferred taxes existing at December 30, 2018 related to finance leases have been reclassified from fixed assets to finance lease liabilities and finance lease assets, consistent with the reclassifications made on the consolidated balance sheet upon adoption. See “New Accounting Standards Adopted” in Note 1 for further information regarding the adoption of the lease accounting standard.</t>
  </si>
  <si>
    <t>Summary of Net Operating Loss and Tax Credit Carryforwards</t>
  </si>
  <si>
    <t xml:space="preserve">The amounts and expiration dates of net operating loss and tax credit carryforwards are as follows: Amount Expiration Tax credit carryforwards: U.S. federal foreign tax credits $ 10,429 2022-2030 State tax credits 563 2020-2023 Foreign tax credits of non-U.S. subsidiaries 3,992 Not applicable Total $ 14,984 Net operating loss carryforwards: State and local net operating loss carryforwards $ 1,161,051 2020-2035 Foreign net operating loss carryforwards 225 2023-2027 Total $ 1,161,276 </t>
  </si>
  <si>
    <t>Schedule of Effective Income Tax Rate Reconciliation</t>
  </si>
  <si>
    <t>The reconciliation of income tax computed at the U.S. federal statutory rate of 21% for 2019 and 2018 and 35% for 2017 to reported income tax is set forth below: Year Ended 2019 2018 (a) 2017 (a) Income tax provision at the U.S. federal statutory rate $ (36,011 ) $ (120,732 ) $ (35,357 ) State income tax provision, net of U.S. federal income tax effect (6,470 ) (221 ) (6,451 ) Federal rate change — — 164,893 Prior years’ tax matters (b) 6,135 (9,970 ) 15,964 Excess federal tax benefits from share-based compensation 5,841 10,250 5,196 Domestic tax planning initiatives — — 4,282 Foreign and U.S. tax effects of foreign operations 250 (856 ) 2,408 Valuation allowances (2,833 ) 5,120 (35,895 ) Non-deductible goodwill (c) — (41 ) (15,458 ) Transition tax — — (4,446 ) Unrepatriated earnings (402 ) (326 ) (1,801 ) Non-deductible expenses and other (1,051 ) 1,975 (325 ) $ (34,541 ) $ (114,801 ) $ 93,010 _______________ (a) 2018 includes the following impacts associated with the Tax Act: (1) a net expense of $2,426 related to the impact of the corporate rate reduction on our net deferred tax liabilities, (2) a net expense of $991 related to the limitations on the deductibility of certain executive compensation, (3) a net expense of $28 of state income tax and (4) a net benefit of $1,286 related to foreign tax credits. 2017 includes the following impacts associated with the Tax Act: (1) the revaluation of our U.S. net deferred tax liability at 21% , resulting in a benefit of $164,893 , (2) a full valuation allowance of $15,962 on our U.S. foreign tax credit carryforwards due to the decrease in the U.S. federal tax rate, (3) a one-time transition tax of $4,446 , (4) deferred tax on unrepatriated earnings of $1,801 and (5) other net expenses of $2,305 . (b) 2019 primarily relates to a reduction in unrecognized tax benefits due to a lapse of statute of limitations. 2018 includes expense of $9,542 related to the Tax Act, which was partially offset by a $7,535 benefit reported in “Valuation allowances.” 2017 primarily relates to certain state net operating loss carryforwards, previously considered worthless, that existed at the beginning of the year. The Company changed its judgment during 2017 regarding the likelihood of the utilization of these carryforwards. Because of this change, the Company recognized a deferred tax asset of $16,643 , net of federal benefit, which was partially offset by an expense reported in “Valuation allowances” of $13,667 . (c) Substantially all of the goodwill included in the net gain (loss) on sales of restaurants in 2018 and 2017 under our system optimization initiative was non-deductible for tax purposes. See Note 3 for further information.</t>
  </si>
  <si>
    <t>Schedule of Unrecognized Tax Benefits Roll Forward</t>
  </si>
  <si>
    <t>As of December 29, 2019 , the Company had unrecognized tax benefits of $22,323 , which, if resolved favorably would reduce income tax expense by $17,987 . A reconciliation of the beginning and ending amount of unrecognized tax benefits follows: Year End December 29, December 30, December 31, Beginning balance $ 27,632 $ 28,848 $ 19,545 Additions: Tax positions of current year 1,356 3,874 8,251 Tax positions of prior years — 2,598 1,704 Reductions: Tax positions of prior years (227 ) (7,553 ) (295 ) Settlements — (21 ) (34 ) Lapse of statute of limitations (6,438 ) (114 ) (323 ) Ending balance $ 22,323 $ 27,632 $ 28,848</t>
  </si>
  <si>
    <t>Stockholders' Equity (Tables)</t>
  </si>
  <si>
    <t>Schedule of Treasury Stock</t>
  </si>
  <si>
    <t>There were 470,424 shares of common stock issued at the beginning and end of 2019 , 2018 and 2017 . Treasury stock activity for 2019 , 2018 and 2017 was as follows: Treasury Stock 2019 2018 2017 Number of shares at beginning of year 239,191 229,912 223,850 Repurchases of common stock 10,158 15,808 8,607 Common shares issued: Stock options, net (2,912 ) (5,824 ) (1,853 ) Restricted stock, net (834 ) (627 ) (612 ) Director fees (14 ) (15 ) (15 ) Other (54 ) (63 ) (65 ) Number of shares at end of year 245,535 239,191 229,912</t>
  </si>
  <si>
    <t>Schedule of Accumulated Other Comprehensive Income (Loss)</t>
  </si>
  <si>
    <t>The following table provides a rollforward of the components of accumulated other comprehensive income (loss), net of tax as applicable: Foreign Currency Translation Cash Flow Hedges (a) Pension (b) Total Balance at January 1, 2017 $ (60,299 ) $ (1,797 ) $ (1,145 ) $ (63,241 ) Current-period other comprehensive income 15,150 1,797 96 17,043 Balance at December 31, 2017 (45,149 ) — (1,049 ) (46,198 ) Current-period other comprehensive (loss) income (16,524 ) — 1,049 (15,475 ) Balance at December 30, 2018 (61,673 ) — — (61,673 ) Current-period other comprehensive income 7,845 — — 7,845 Balance at December 29, 2019 $ (53,828 ) $ — $ — $ (53,828 ) _______________ (a) During 2015, the Company terminated seven forward-starting interest rate swaps designated as cash flow hedges, which had an original maturity date of December 31, 2017. As a result, current-period other comprehensive income for 2017 includes the reclassification of unrealized losses on cash flow hedges of $1,797 from “Accumulated other comprehensive loss” to our consolidated statement of operations consisting of $2,894 recorded to “Interest expense, net,” net of the related income tax benefit of $1,097 recorded to “ (Provision for) benefit from income taxes .” (b) During 2018, the Company terminated two frozen defined benefit plans. See Note 19</t>
  </si>
  <si>
    <t>Share-Based Compensation (Tables)</t>
  </si>
  <si>
    <t>Schedule of Share-based Compensation, Stock Options, Activity</t>
  </si>
  <si>
    <t>The following table summarizes stock option activity during 2019 : Number of Options Weighted Average Exercise Price Weighted Average Remaining Contractual Life in Years Aggregate Intrinsic Value Outstanding at December 30, 2018 12,677 $ 11.86 Granted 2,622 19.71 Exercised (2,934 ) 9.75 Forfeited and/or expired (428 ) 16.77 Outstanding at December 29, 2019 11,937 $ 13.92 6.77 $ 98,316 Vested or expected to vest at December 29, 2019 11,814 $ 13.87 6.75 $ 97,896 Exercisable at December 29, 2019 7,482 $ 11.05 5.44 $ 83,113</t>
  </si>
  <si>
    <t>Share-based Compensation Arrangement by Share-based Payment Award, Fair Value Assumptions and Methodology</t>
  </si>
  <si>
    <t>The weighted average grant date fair value of stock options was determined using the following assumptions: 2019 2018 2017 Risk-free interest rate 1.57 % 2.77 % 1.94 % Expected option life in years 4.50 5.62 5.62 Expected volatility 23.55 % 24.27 % 23.88 % Expected dividend yield 2.03 % 1.84 % 1.82 %</t>
  </si>
  <si>
    <t>Schedule of Nonvested Restricted Stock Units Activity</t>
  </si>
  <si>
    <t>The following table summarizes activity of Restricted Shares during 2019 : Number of Restricted Shares Weighted Average Grant Date Fair Value Non-vested at December 30, 2018 1,321 $ 13.65 Granted 358 19.51 Vested (521 ) 11.45 Forfeited (87 ) 15.78 Non-vested at December 29, 2019 1,071 $ 16.46</t>
  </si>
  <si>
    <t>Schedule of Share-based Payment Award, Performance Share Awards, Valuation Assumptions</t>
  </si>
  <si>
    <t>The input variables are noted in the table below: 2019 2018 2017 Risk-free interest rate 2.51 % 2.38 % 1.44 % Expected life in years 3.00 3.00 3.00 Expected volatility 23.19 % 24.97 % 25.06 % Expected dividend yield (a) 0.00 % 0.00 % 0.00 % _______________ (a) The Monte Carlo method assumes a reinvestment of dividends.</t>
  </si>
  <si>
    <t>Schedule of Nonvested Performance-based Units Activity</t>
  </si>
  <si>
    <t>The following table summarizes activity of performance shares at Target during 2019 : Performance Condition Awards Market Condition Awards Shares Weighted Average Grant Date Fair Value Shares Weighted Average Grant Date Fair Value Non-vested at December 30, 2018 598 $ 12.32 518 $ 14.22 Granted 155 17.85 130 21.36 Dividend equivalent units issued (a) 10 — 8 — Vested (b) (278 ) 9.44 (256 ) 10.25 Forfeited (46 ) 16.13 (38 ) 19.56 Non-vested at December 29, 2019 439 $ 15.75 362 $ 19.09 _______________ (a) Dividend equivalent units are issued in lieu of cash dividends for non-vested performance shares. There is no weighted average fair value associated with dividend equivalent units. (b) Performance condition awards and market condition awards exclude the vesting of an additional 169 and 157 shares, respectively, which resulted from the performance of the awards exceeding Target.</t>
  </si>
  <si>
    <t>Schedule of Employee Service Share-based Compensation, Allocation of Recognized Period Costs</t>
  </si>
  <si>
    <t>Total share-based compensation and the related income tax benefit recognized in the Company’s consolidated statements of operations were as follows: Year Ended 2019 2018 2017 Stock options $ 7,685 $ 7,172 $ 6,923 Restricted shares (a) 5,762 6,030 5,778 Performance shares: Performance condition awards 2,195 1,491 1,764 Market condition awards 2,023 1,987 1,533 Modifications, net 1,011 1,238 4,930 Share-based compensation 18,676 17,918 20,928 Less: Income tax benefit (2,990 ) (3,418 ) (4,985 ) Share-based compensation, net of income tax benefit $ 15,686 $ 14,500 $ 15,943 _______________ (a) 2019, 2018 and 2017 include $396 , $319 and $197 , respectively, related to retention awards in connection with the Company’s G&amp;A realignment plan, which is included in “Reorganization and realignment costs.” See Note 5 for further information.</t>
  </si>
  <si>
    <t>Impairment of Long-Lived Assets (Tables)</t>
  </si>
  <si>
    <t>The following is a summary of impairment losses recorded, which represent the excess of the carrying amount over the fair value of the affected assets and are included in “ Impairment of long-lived assets :” Year Ended 2019 2018 2017 Restaurants leased or subleased to franchisees $ 5,308 $ 283 $ 244 Company-operated restaurants 294 4,060 3,169 Surplus properties 1,397 354 684 $ 6,999 $ 4,697 $ 4,097</t>
  </si>
  <si>
    <t>Investment Income, Net (Tables)</t>
  </si>
  <si>
    <t>Investment Income</t>
  </si>
  <si>
    <t xml:space="preserve"> Year Ended 2019 2018 2017 Gain on sale of investments, net (a) (b) $ 24,496 $ 450,000 $ 2,570 Other than temporary loss on other investments in equity securities — — (258 ) Other, net 1,102 736 391 $ 25,598 $ 450,736 $ 2,703 _______________ (a) In October 2019, the Company received a $25,000 cash settlement related to a previously held investment. As a result, the Company recorded $24,366 to “Investment income, net” and $634 to “General and administrative” for the reimbursement of related costs. (b) During 2018, the Company sold its remaining ownership interest in Inspire Brands for $450,000 . See Note 8 for further information.</t>
  </si>
  <si>
    <t>Leases (Tables)</t>
  </si>
  <si>
    <t>Lease, Cost</t>
  </si>
  <si>
    <t>The components of lease cost for 2019 are as follows: Year Ended 2019 Finance lease cost: Amortization of finance lease assets $ 11,241 Interest on finance lease liabilities 37,012 48,253 Operating lease cost 90,537 Variable lease cost (a) 58,978 Short-term lease cost 4,717 Total operating lease cost (b) 154,232 Total lease cost $ 202,485 _______________ (a) Includes expenses for executory costs of $37,758 , for which the Company is reimbursed by sublessees. (b) Includes $123,899 recorded to “Franchise rental expense” for leased properties that are subsequently leased to franchisees and $27,419 recorded to “Cost of sales” for leases for Company-operated restaurants.</t>
  </si>
  <si>
    <t>Schedule of Rent Expense</t>
  </si>
  <si>
    <t>The components of rental expense for operating leases for 2018 and 2017, as accounted for under previous guidance, were as follows: Year Ended 2018 2017 Rental expense: Minimum rentals $ 95,749 $ 90,889 Contingent rentals 18,971 19,021 Total rental expense (a) $ 114,720 $ 109,910 _______________ (a) Amounts include rental expense related to (1) leases for Company-operated restaurants recorded to “Cost of sales,” (2) leased properties that are subsequently leased to franchisees recorded to “Franchise rental expense” and (3) leases for corporate offices and equipment recorded to “General and administrative.”</t>
  </si>
  <si>
    <t>Schedule of Supplemental Cash Flow and Non-cash Information Related to Leases</t>
  </si>
  <si>
    <t>The following table includes supplemental cash flow and non-cash information related to leases: Year Ended 2019 Cash paid for amounts included in the measurement of lease liabilities: Operating cash flows from finance leases $ 39,887 Operating cash flows from operating leases 91,824 Financing cash flows from finance leases 6,835 Right-of-use assets obtained in exchange for lease obligations: Finance lease liabilities 50,061 Operating lease liabilities 15,411</t>
  </si>
  <si>
    <t>Schedule of Supplemental Information Related to Leases</t>
  </si>
  <si>
    <t>The following table includes supplemental information related to leases: Year End December 29, 2019 Weighted-average remaining lease term (years): Finance leases 17.1 Operating leases 15.4 Weighted average discount rate: Finance leases 9.87 % Operating leases 5.09 % Supplemental balance sheet information: Finance lease assets, gross $ 242,889 Accumulated amortization (42,745 ) Finance lease assets 200,144 Operating lease assets 857,199</t>
  </si>
  <si>
    <t>Finance Lease, Liability, Maturity</t>
  </si>
  <si>
    <t>The following table illustrates the Company’s future minimum rental payments for non-cancelable leases as of December 29, 2019 : Finance Leases Operating Leases Fiscal Year Company-Operated Franchise and Other Company-Operated Franchise and Other 2020 $ 3,088 $ 47,041 $ 19,971 $ 70,301 2021 3,220 46,932 19,783 70,272 2022 3,270 48,079 19,473 70,176 2023 3,223 49,709 19,439 70,026 2024 3,316 50,069 19,385 69,901 Thereafter 40,096 664,005 183,460 755,026 Total minimum payments $ 56,213 $ 905,835 $ 281,511 $ 1,105,702 Less interest (24,543 ) (445,653 ) (86,422 ) (359,279 ) Present value of minimum lease payments (a) (b) $ 31,670 $ 460,182 $ 195,089 $ 746,423 _______________ (a) The present value of minimum finance lease payments of $11,005 and $480,847 are included in “Current portion of finance lease liabilities” and “Long-term finance lease liabilities,” respectively. (b) The present value of minimum operating lease payments of $43,775 and $897,737 are included in “Current portion of operating lease liabilities” and “Long-term operating lease liabilities,” respectively.</t>
  </si>
  <si>
    <t>Lessee, Operating Lease, Liability, Maturity</t>
  </si>
  <si>
    <t>Capital Lease, Liability, Maturity</t>
  </si>
  <si>
    <t>The following table illustrates the Company’s future minimum rental payments for non-cancelable leases as of December 30, 2018: Finance Leases Operating Leases Fiscal Year Company-Operated Franchise and Other Company-Operated Franchise and Other 2019 $ 1,962 $ 45,125 $ 20,174 $ 75,703 2020 1,978 43,969 20,052 73,320 2021 2,082 45,522 19,820 73,167 2022 2,114 46,573 19,530 73,300 2023 2,084 48,109 19,430 73,377 Thereafter 23,558 676,139 203,073 854,964 Total minimum payments $ 33,778 $ 905,437 $ 302,079 $ 1,223,831 Less interest (16,874 ) (466,705 ) Present value of minimum lease payments (a) $ 16,904 $ 438,732 _______________ (a) The present value of minimum finance lease payments of $8,405 and $447,231 are included in “Current portion of finance lease liabilities” and “Long-term finance lease liabilities,” respectively.</t>
  </si>
  <si>
    <t>Sales-type Lease, Lease Income</t>
  </si>
  <si>
    <t>The components of lease income for 2019 are as follows: Year Ended 2019 Sales-type and direct-financing leases: Selling profit $ 2,285 Interest income (a) 26,333 Operating lease income 176,629 Variable lease income 56,436 Franchise rental income (b) $ 233,065 _______________ (a) Included in “ Interest expense, net .” (b) Includes sublease income of $171,126 recognized during 2019, of which $37,739 represents lessees’ variable payments to the Company for executory costs.</t>
  </si>
  <si>
    <t>Direct Financing Lease, Lease Income</t>
  </si>
  <si>
    <t>Operating Lease, Lease Income</t>
  </si>
  <si>
    <t>Schedule of Rent Income</t>
  </si>
  <si>
    <t>The components of rental income for operating leases and subleases for 2018 and 2017, as accounted for under previous guidance, were as follows: Year Ended 2018 2017 Rental income: Minimum rentals $ 184,154 $ 169,857 Contingent rentals 19,143 20,246 Total rental income (a) $ 203,297 $ 190,103 _______________ (a) Amounts include sublease income of $138,363 and $126,814 recognized during 2018 and 2017 , respectively.</t>
  </si>
  <si>
    <t>Sales-type and Direct Financing Leases, Lease Receivable, Maturity</t>
  </si>
  <si>
    <t>The following table illustrates the Company’s future minimum rental receipts for non-cancelable leases and subleases as of December 29, 2019 : Sales-Type and Direct Financing Leases Operating Leases Fiscal Year Subleases Owned Properties Subleases Owned Properties 2020 $ 28,948 $ 2,036 $ 110,212 $ 52,927 2021 30,066 2,068 111,232 54,716 2022 30,741 2,148 112,198 56,189 2023 31,780 2,192 113,064 56,394 2024 32,081 2,200 113,123 57,497 Thereafter 461,553 24,915 1,223,729 804,606 Total future minimum receipts 615,169 35,559 $ 1,783,558 $ 1,082,329 Unearned interest income (371,918 ) (19,058 ) Net investment in sales-type and direct financing leases (a) $ 243,251 $ 16,501 _______________ (a) The present value of minimum direct financing rental receipts of $3,146 and $256,606 are included in “Accounts and notes receivable, net” and “Net investment in sales-type and direct financing leases,” respectively. The present value of minimum direct financing rental receipts includes a net investment in unguaranteed residual assets of $197 .</t>
  </si>
  <si>
    <t>Lessor, Operating Lease, Payments to be Received, Maturity</t>
  </si>
  <si>
    <t>Direct Financing Leases, Lease Receivable, Maturity</t>
  </si>
  <si>
    <t>The following table illustrates the Company’s future minimum rental receipts for non-cancelable leases and subleases as of December 30, 2018: Sales-Type and Direct Financing Leases Operating Leases Fiscal Year Subleases Owned Properties Subleases Owned Properties 2019 $ 26,239 $ 1,937 $ 113,180 $ 52,527 2020 26,859 2,006 113,578 53,066 2021 27,904 2,043 114,447 54,615 2022 28,563 2,119 115,552 56,092 2023 29,512 2,159 116,463 56,284 Thereafter 448,851 26,404 1,372,646 858,755 Total future minimum receipts 587,928 36,668 $ 1,945,866 $ 1,131,339 Unearned interest income (377,046 ) (20,338 ) Net investment in sales-type and direct financing leases (a) $ 210,882 $ 16,330 _______________ (a) The present value of minimum direct financing rental receipts of $735 and $226,477 are included in “Accounts and notes receivable, net” and “Net investment in sales-type and direct financing leases,” respectively.</t>
  </si>
  <si>
    <t>Lessor, Operating Lease, Lease Receivable, Maturity</t>
  </si>
  <si>
    <t>Schedule of Property Subject To Operating Lease</t>
  </si>
  <si>
    <t>Properties owned by the Company and leased to franchisees and other third parties under operating leases include: Year End December 29, 2019 December 30, 2018 Land $ 281,792 $ 272,234 Buildings and improvements 311,047 312,672 Restaurant equipment 1,727 2,443 594,566 587,349 Accumulated depreciation and amortization (157,130 ) (143,313 ) $ 437,436 $ 444,036</t>
  </si>
  <si>
    <t>Transactions with Related Parties (Tables)</t>
  </si>
  <si>
    <t>Schedule of Related Party Transactions by Related Party</t>
  </si>
  <si>
    <t>The following is a summary of transactions between the Company and its related parties: Year Ended 2019 2018 2017 Transactions with QSCC: Wendy’s Co-Op (a) $ (504 ) $ (470 ) $ (987 ) Lease income (b) (217 ) (215 ) (217 ) TimWen lease and management fee payments (c) $ 16,660 $ 13,044 $ 12,360 _______________ Transactions with QSCC (a) Wendy’s has a purchasing co-op relationship agreement (the “Wendy’s Co-op”) with its franchisees which establishes Quality Supply Chain Co-op, Inc. (“QSCC”). QSCC manages, for the Wendy’s system in the U.S. and Canada, contracts for the purchase and distribution of food, proprietary paper, operating supplies and equipment under national agreements with pricing based upon total system volume. QSCC’s supply chain management facilitates continuity of supply and provides consolidated purchasing efficiencies while monitoring and seeking to minimize possible obsolete inventory throughout the Wendy’s supply chain in the U.S. and Canada. Wendy’s and its franchisees pay sourcing fees to third-party vendors on certain products sourced by QSCC. Such sourcing fees are remitted by these vendors to QSCC and are the primary means of funding QSCC’s operations. Should QSCC’s sourcing fees exceed its expected needs, QSCC’s board of directors may return some or all of the excess to its members in the form of a patronage dividend. Wendy’s recorded its share of patronage dividends of $504 , $470 and $987 in 2019 , 2018 and 2017 , respectively, which are included as a reduction of “Cost of sales.” (b) Pursuant to a lease agreement entered into on January 1, 2017, Wendy’s leased 14,333 square feet of office space to QSCC for an annual base rental of $215 . The lease expires on December 31, 2020. In November 2018, the lease agreement was amended to increase the leased square footage to 14,493 and to increase the annual base rental to $217 . The Company received $217 , $215 and $217 of lease income from QSCC during 2019 , 2018 and 2017 , respectively, which has been recorded to “Franchise rental income.” TimWen lease and management fee payments (c) A wholly-owned subsidiary of Wendy’s leases restaurant facilities from TimWen, which are then subleased to franchisees for the operation of Wendy’s/Tim Hortons combo units in Canada. Wendy’s paid TimWen $16,867 , $13,256 and $12,572 under these lease agreements during 2019 , 2018 and 2017 , respectively. In addition, TimWen paid Wendy’s a management fee under the TimWen joint venture agreement of $207 , $212 and $212 during 2019 , 2018 and 2017 , respectively, which has been included as a reduction to “General and administrative.”</t>
  </si>
  <si>
    <t>Advertising Costs and Funds (Tables)</t>
  </si>
  <si>
    <t>Restricted Assets and Liabilities</t>
  </si>
  <si>
    <t>Schedule of Restricted Assets and Liabilities</t>
  </si>
  <si>
    <t>Restricted assets and related liabilities of the Advertising Funds at December 29, 2019 and December 30, 2018 are as follows: Year End December 29, 2019 December 30, 2018 Cash and cash equivalents $ 23,973 $ 25,247 Accounts receivable, net 54,394 47,332 Other assets 4,009 3,930 Advertising funds restricted assets $ 82,376 $ 76,509 Accounts payable $ 66,749 $ 62,033 Accrued expenses and other current liabilities 17,446 18,120 Advertising funds restricted liabilities $ 84,195 $ 80,153</t>
  </si>
  <si>
    <t>Geographic Information (Tables)</t>
  </si>
  <si>
    <t>The table below presents revenues and properties information by geographic area: U.S. Canada Other International Total 2019 Revenues $ 1,606,619 $ 80,903 $ 21,480 $ 1,709,002 Properties 941,607 35,283 110 977,000 2018 Revenues $ 1,495,639 $ 74,626 $ 19,671 $ 1,589,936 Properties 990,992 32,155 120 1,023,267 2017 Revenues $ 1,154,873 $ 50,431 $ 18,104 $ 1,223,408 Properties 1,032,151 30,586 132 1,062,869</t>
  </si>
  <si>
    <t>Segment Information (Tables)</t>
  </si>
  <si>
    <t>Reconciliation of Revenue from Segments to Consolidated</t>
  </si>
  <si>
    <t>Revenues by segment were as follows: Year Ended 2019 2018 2017 Wendy’s U.S. $ 1,404,307 $ 1,312,491 $ 986,738 Wendy’s International 68,198 67,630 43,696 Global Real Estate &amp; Development 236,497 209,815 192,974 Total revenues $ 1,709,002 $ 1,589,936 $ 1,223,408</t>
  </si>
  <si>
    <t>Schedule of Segment Reporting Information, by Segment</t>
  </si>
  <si>
    <t>The following table reconciles profit by segment to the Company’s consolidated income before income taxes: Year Ended 2019 2018 2017 Wendy’s U.S. $ 369,193 $ 355,455 $ 369,432 Wendy’s International 20,246 25,597 23,833 Global Real Estate &amp; Development 107,116 110,632 94,782 Total segment profit $ 496,555 $ 491,684 $ 488,047 Advertising funds surplus 1,337 4,153 — Unallocated general and administrative (a) (81,230 ) (104,208 ) (82,188 ) Depreciation and amortization (131,693 ) (128,879 ) (125,687 ) System optimization gains (losses), net 1,283 463 (39,076 ) Reorganization and realignment costs (16,965 ) (9,068 ) (22,574 ) Impairment of long-lived assets (6,999 ) (4,697 ) (4,097 ) Unallocated other operating income, net 291 444 333 Interest expense, net (115,971 ) (119,618 ) (118,059 ) Loss on early extinguishment of debt (8,496 ) (11,475 ) — Investment income, net 25,598 450,736 2,703 Other income, net 7,771 5,381 1,617 Income before income taxes $ 171,481 $ 574,916 $ 101,019 _______________ (a) Includes corporate overhead costs, such as employee compensation and related benefits. 2018 also includes the impact of legal reserves for a settlement of the FI Case of $27,500 .</t>
  </si>
  <si>
    <t>Reconciliation of Other Significant Reconciling Items from Segments to Consolidated</t>
  </si>
  <si>
    <t>Net income (loss) of our equity method investments for the Brazil JV and TimWen are included in segment profit for the Wendy’s International and Global Real Estate &amp; Development segments, respectively. Net income (loss) of equity method investments by segment was as follows: Year Ended 2019 2018 2017 Wendy’s International $ (1,022 ) $ (1,344 ) $ (1,134 ) Global Real Estate &amp; Development 9,695 9,420 8,707 Total net income of equity method investments $ 8,673 $ 8,076 $ 7,573</t>
  </si>
  <si>
    <t>Quarterly Financial Information (Unaudited) (Tables)</t>
  </si>
  <si>
    <t>Schedule of Quarterly Financial Information (Unaudited)</t>
  </si>
  <si>
    <t>The tables below set forth summary unaudited consolidated quarterly financial information for 2019 and 2018 . The Company reports on a fiscal year typically consisting of 52 or 53 weeks ending on the Sunday closest to December 31. All of the Company’s fiscal quarters in 2019 and 2018 contained 13 weeks. 2019 Quarter Ended (a) March 31 June 30 September 29 December 29 Revenues $ 408,583 $ 435,348 $ 437,880 $ 427,191 Cost of sales 142,579 151,092 152,425 151,434 Operating profit 66,266 80,573 79,023 36,717 Net income $ 31,894 $ 32,386 $ 46,127 $ 26,533 Basic income per share $ .14 $ .14 $ .20 $ .12 Diluted income per share $ .14 $ .14 $ .20 $ .11 2018 Quarter Ended (b) April 1 July 1 September 30 December 30 Revenues $ 380,564 $ 411,002 $ 400,550 $ 397,820 Cost of sales 132,219 138,154 139,348 138,867 Operating profit 55,262 71,483 77,348 45,799 Net income $ 20,159 $ 29,876 $ 391,249 $ 18,831 Basic income per share $ .08 $ .13 $ 1.65 $ .08 Diluted income per share $ .08 $ .12 $ 1.60 $ .08 _______________ (a) The Company’s consolidated statements of operations in fiscal 2019 were significantly impacted by investment income, net, franchise support and other costs, reorganization and realignment costs and loss on early extinguishment of debt. The pre-tax impact of investment income, net for the fourth quarter was $24,599 (see Note 8 for further information). The pre-tax impact of franchise support and other costs for the fourth quarter included approximately $16,400 to support U.S. franchisees in preparation for the launch of breakfast across the U.S. system on March 2, 2020. The pre-tax impact of reorganization and realignment costs for the fourth quarter was $12,194 (see Note 5 for further information). The pre-tax impact of loss on early extinguishment of debt for the second and fourth quarters was $7,150 and $1,346 , respectively (see Note 12 for further information). (b) The Company’s consolidated statements of operations in fiscal 2018 were significantly impacted by investment income, net, reorganization and realignment costs, loss on early extinguishment of debt and legal reserves for the FI Case. The pre-tax impact of investment income, net for the third quarter was $450,133 and included the sale of our remaining ownership interest in Inspire Brands (see Note 8 for further information). The pre-tax impact of reorganization and realignment costs for the first, second, third and fourth quarters was $2,626 , $3,124 , $941 and $2,377 , respectively (see Note 5 for further information). The pre-tax impact of loss on early extinguishment of debt for the first quarter was $11,475 (see Note 12 for further information). The pre-tax impact of legal reserves for the FI Case for the fourth quarter was $27,500 (see Note 23 for further information).</t>
  </si>
  <si>
    <t>Summary of Significant Accounting Policies Corporate Structure (Details)</t>
  </si>
  <si>
    <t>Dec. 29, 2019countriesnumber_of_restaurants</t>
  </si>
  <si>
    <t>Franchisor Disclosure</t>
  </si>
  <si>
    <t>Number of Restaurants</t>
  </si>
  <si>
    <t>Entity Operated Units</t>
  </si>
  <si>
    <t>Franchised Units</t>
  </si>
  <si>
    <t>International</t>
  </si>
  <si>
    <t>Number of Countries Entity Operates | countries</t>
  </si>
  <si>
    <t>International | Entity Operated Units</t>
  </si>
  <si>
    <t>Summary of Significant Accounting Policies Cash Equivalents (Details) $ in Thousands</t>
  </si>
  <si>
    <t>Dec. 29, 2019USD ($)</t>
  </si>
  <si>
    <t>Cash Equivalents, Insurance from Securities Investor Protection Corporation, Maximum per Account</t>
  </si>
  <si>
    <t>Summary of Significant Accounting Policies Properties and Depreciation and Amortization (Details)</t>
  </si>
  <si>
    <t>Office and restaurant equipment | Minimum</t>
  </si>
  <si>
    <t>Property, Plant and Equipment, Useful Life</t>
  </si>
  <si>
    <t>3 years</t>
  </si>
  <si>
    <t>Office and restaurant equipment | Maximum</t>
  </si>
  <si>
    <t>20 years</t>
  </si>
  <si>
    <t>Transportation equipment | Minimum</t>
  </si>
  <si>
    <t>Transportation equipment | Maximum</t>
  </si>
  <si>
    <t>15 years</t>
  </si>
  <si>
    <t>Buildings and improvements | Minimum</t>
  </si>
  <si>
    <t>7 years</t>
  </si>
  <si>
    <t>Buildings and improvements | Maximum</t>
  </si>
  <si>
    <t>30 years</t>
  </si>
  <si>
    <t>Summary of Significant Accounting Policies Other Intangible Assets and Deferred Financing Costs (Details)</t>
  </si>
  <si>
    <t>Computer software | Minimum</t>
  </si>
  <si>
    <t>Finite-Lived Intangible Assets</t>
  </si>
  <si>
    <t>Finite-Lived Intangible Asset, Useful Life</t>
  </si>
  <si>
    <t>1 year</t>
  </si>
  <si>
    <t>Computer software | Maximum</t>
  </si>
  <si>
    <t>5 years</t>
  </si>
  <si>
    <t>Reacquired rights under franchise agreements | Minimum</t>
  </si>
  <si>
    <t>4 years</t>
  </si>
  <si>
    <t>Reacquired rights under franchise agreements | Maximum</t>
  </si>
  <si>
    <t>Franchise agreements</t>
  </si>
  <si>
    <t>Summary of Significant Accounting Policies Investments (Details)</t>
  </si>
  <si>
    <t>TimWen</t>
  </si>
  <si>
    <t>Schedule of Investments</t>
  </si>
  <si>
    <t>Equity Method Investment, Ownership Percentage</t>
  </si>
  <si>
    <t>50.00%</t>
  </si>
  <si>
    <t>Brazil JV</t>
  </si>
  <si>
    <t>20.00%</t>
  </si>
  <si>
    <t>Summary of Significant Accounting Policies Self-insurance (Details) $ in Thousands</t>
  </si>
  <si>
    <t>Insurance Claims</t>
  </si>
  <si>
    <t>Loss Contingencies</t>
  </si>
  <si>
    <t>Loss Contingency, Range of Possible Loss per Occurrence, Maximum</t>
  </si>
  <si>
    <t>Summary of Significant Accounting Policies Leases (Details)</t>
  </si>
  <si>
    <t>Minimum</t>
  </si>
  <si>
    <t>Operating Leased Assets</t>
  </si>
  <si>
    <t>Lessee, Operating Lease, Term of Contract</t>
  </si>
  <si>
    <t>Maximum</t>
  </si>
  <si>
    <t>Summary of Significant Accounting Policies Concentration of Risk (Details)</t>
  </si>
  <si>
    <t>Dec. 29, 2019statescountriesdistributorsnumber_of_restaurantscustomers</t>
  </si>
  <si>
    <t>Concentration Risk</t>
  </si>
  <si>
    <t>Number of Customers Accounting for More Than 10% of Revenues | customers</t>
  </si>
  <si>
    <t>U.S.</t>
  </si>
  <si>
    <t>Number of Main In-line Distributors | distributors</t>
  </si>
  <si>
    <t>Number of Additional In-line Distributors | distributors</t>
  </si>
  <si>
    <t>Number of States Where Restaurants are Located | states</t>
  </si>
  <si>
    <t>Number of Countries Entity Operates (Including Canada) | countries</t>
  </si>
  <si>
    <t>Entity Operated Units | International</t>
  </si>
  <si>
    <t>Main In-line Distributor Risk | U.S.</t>
  </si>
  <si>
    <t>Concentration Risk, Percentage</t>
  </si>
  <si>
    <t>52.00%</t>
  </si>
  <si>
    <t>Additional In-line Distributor Risk | U.S.</t>
  </si>
  <si>
    <t>47.00%</t>
  </si>
  <si>
    <t>Geographic Concentration Risk | International</t>
  </si>
  <si>
    <t>10.00%</t>
  </si>
  <si>
    <t>Summary of Significant Accounting Policies New Accounting Standards Adopted (Details) - USD ($) $ in Thousands</t>
  </si>
  <si>
    <t>Dec. 31, 2018</t>
  </si>
  <si>
    <t>Operating lease liabilities</t>
  </si>
  <si>
    <t>Favorable leases</t>
  </si>
  <si>
    <t>Unfavorable leases</t>
  </si>
  <si>
    <t>Straight-line rent in excess of minimum rents paid</t>
  </si>
  <si>
    <t>Effect on future earnings, amount</t>
  </si>
  <si>
    <t>Effect on future earnings, offset amount</t>
  </si>
  <si>
    <t>Cumulative effect on retained earnings, net of tax</t>
  </si>
  <si>
    <t>Summary of Significant Accounting Policies Adoption for Topic 842 Leases (Details) - USD ($) $ in Thousands</t>
  </si>
  <si>
    <t>Prior Period Adjustments Restatement</t>
  </si>
  <si>
    <t>Previously Reported</t>
  </si>
  <si>
    <t>Restatement Adjustment</t>
  </si>
  <si>
    <t>Summary of Significant Accounting Policies Adoption for Topic 606 Revenue Recognition (Details) - USD ($) $ in Thousands</t>
  </si>
  <si>
    <t>3 Months Ended</t>
  </si>
  <si>
    <t>Sep. 29, 2019</t>
  </si>
  <si>
    <t>Jun. 30, 2019</t>
  </si>
  <si>
    <t>Mar. 31, 2019</t>
  </si>
  <si>
    <t>Sep. 30, 2018</t>
  </si>
  <si>
    <t>Jul. 01, 2018</t>
  </si>
  <si>
    <t>Apr. 01, 2018</t>
  </si>
  <si>
    <t>Jan. 01, 2017</t>
  </si>
  <si>
    <t>Total stockholders' equity</t>
  </si>
  <si>
    <t>Total revenues</t>
  </si>
  <si>
    <t>Total costs and expenses</t>
  </si>
  <si>
    <t>Provision for income taxes</t>
  </si>
  <si>
    <t>Revenue recognized during the period related to deferred franchise fees</t>
  </si>
  <si>
    <t>Adjustments for franchise fees | Accounting Standards Update 2014-09</t>
  </si>
  <si>
    <t>Adjustments for advertising funds | Accounting Standards Update 2014-09</t>
  </si>
  <si>
    <t>Balances without adoption | Accounting Standards Update 2014-09</t>
  </si>
  <si>
    <t>Franchise royalty revenue and fees | Adjustments for franchise fees | Accounting Standards Update 2014-09</t>
  </si>
  <si>
    <t>Franchise royalty revenue and fees | Adjustments for advertising funds | Accounting Standards Update 2014-09</t>
  </si>
  <si>
    <t>Franchise royalty revenue and fees | Balances without adoption | Accounting Standards Update 2014-09</t>
  </si>
  <si>
    <t>Advertising funds revenue | Adjustments for franchise fees | Accounting Standards Update 2014-09</t>
  </si>
  <si>
    <t>Advertising funds revenue | Adjustments for advertising funds | Accounting Standards Update 2014-09</t>
  </si>
  <si>
    <t>Advertising funds revenue | Balances without adoption | Accounting Standards Update 2014-09</t>
  </si>
  <si>
    <t>Disaggregation of Revenue (Details) - USD ($) $ in Thousands</t>
  </si>
  <si>
    <t>Franchise agreement term</t>
  </si>
  <si>
    <t>Franchise agreement renewal term</t>
  </si>
  <si>
    <t>10 years</t>
  </si>
  <si>
    <t>Franchise agreement extension term</t>
  </si>
  <si>
    <t>25 years</t>
  </si>
  <si>
    <t>Franchise agreement renewal term extension</t>
  </si>
  <si>
    <t>Sales at Company-operated restaurants</t>
  </si>
  <si>
    <t>Franchise royalty revenue</t>
  </si>
  <si>
    <t>Franchise fees</t>
  </si>
  <si>
    <t>Wendy's U.S.</t>
  </si>
  <si>
    <t>Wendy's U.S. | Sales at Company-operated restaurants</t>
  </si>
  <si>
    <t>Wendy's U.S. | Franchise royalty revenue</t>
  </si>
  <si>
    <t>Wendy's U.S. | Franchise fees</t>
  </si>
  <si>
    <t>Wendy's U.S. | Advertising funds revenue</t>
  </si>
  <si>
    <t>Wendy's International</t>
  </si>
  <si>
    <t>Wendy's International | Sales at Company-operated restaurants</t>
  </si>
  <si>
    <t>Wendy's International | Franchise royalty revenue</t>
  </si>
  <si>
    <t>Wendy's International | Franchise fees</t>
  </si>
  <si>
    <t>Wendy's International | Advertising funds revenue</t>
  </si>
  <si>
    <t>Global Real Estate &amp; Development</t>
  </si>
  <si>
    <t>Global Real Estate &amp; Development | Sales at Company-operated restaurants</t>
  </si>
  <si>
    <t>Global Real Estate &amp; Development | Franchise royalty revenue</t>
  </si>
  <si>
    <t>Global Real Estate &amp; Development | Franchise fees</t>
  </si>
  <si>
    <t>Global Real Estate &amp; Development | Advertising funds revenue</t>
  </si>
  <si>
    <t>Minimum | Lessee Disclosure</t>
  </si>
  <si>
    <t>Maximum | Lessee Disclosure</t>
  </si>
  <si>
    <t>Contract Balances (Details) - USD ($) $ in Thousands</t>
  </si>
  <si>
    <t>Contract balances</t>
  </si>
  <si>
    <t>Receivables, which are included in Accounts and notes receivable, net</t>
  </si>
  <si>
    <t>Receivables, which are included in Advertising funds restricted assets</t>
  </si>
  <si>
    <t>Deferred franchise fees at beginning of period</t>
  </si>
  <si>
    <t>Revenue recognized during the period</t>
  </si>
  <si>
    <t>New deferrals due to cash received and other</t>
  </si>
  <si>
    <t>Deferred franchise fees at end of period</t>
  </si>
  <si>
    <t>Deferred franchisee fees, current</t>
  </si>
  <si>
    <t>Deferred franchise fees, noncurrent</t>
  </si>
  <si>
    <t>Remaining Performance Obligation (Details) $ in Thousands</t>
  </si>
  <si>
    <t>Revenue, Remaining Performance Obligation, Expected Timing of Satisfaction, Start Date: 2019-12-30</t>
  </si>
  <si>
    <t>Revenue, Remaining Performance Obligation</t>
  </si>
  <si>
    <t>Revenue, Remaining Performance Obligation, Amount</t>
  </si>
  <si>
    <t>Revenue, Remaining Performance Obligation, Expected Timing of Satisfaction, Start Date: 2021-01-04</t>
  </si>
  <si>
    <t>Revenue, Remaining Performance Obligation, Expected Timing of Satisfaction, Start Date: 2022-01-03</t>
  </si>
  <si>
    <t>Revenue, Remaining Performance Obligation, Expected Timing of Satisfaction, Start Date: 2023-01-02</t>
  </si>
  <si>
    <t>Revenue, Remaining Performance Obligation, Expected Timing of Satisfaction, Start Date: 2024-01-01</t>
  </si>
  <si>
    <t>Revenue, Remaining Performance Obligation, Expected Timing of Satisfaction, Start Date: 2024-12-30</t>
  </si>
  <si>
    <t>Revenue, Remaining Performance Obligation, Expected Timing of Satisfaction, Start Date: (nil)</t>
  </si>
  <si>
    <t>System Optimization (Gains) Losses, Net Summary of Disposition Activity (Details) $ in Thousands, $ in Thousands</t>
  </si>
  <si>
    <t>May 31, 2017USD ($)</t>
  </si>
  <si>
    <t>Jan. 03, 2021number_of_restaurants</t>
  </si>
  <si>
    <t>Dec. 29, 2019USD ($)number_of_restaurants</t>
  </si>
  <si>
    <t>Dec. 30, 2018USD ($)number_of_restaurants</t>
  </si>
  <si>
    <t>Dec. 31, 2017USD ($)number_of_restaurants</t>
  </si>
  <si>
    <t>Dec. 31, 2017CAD ($)number_of_restaurants</t>
  </si>
  <si>
    <t>Dec. 28, 2014number_of_restaurants</t>
  </si>
  <si>
    <t>Company-operated restaurant ownership percentage</t>
  </si>
  <si>
    <t>5.00%</t>
  </si>
  <si>
    <t>Proceeds from sales</t>
  </si>
  <si>
    <t>System optimization gains (losses), net</t>
  </si>
  <si>
    <t>Sale of franchise-operated restaurants to franchisees</t>
  </si>
  <si>
    <t>Number of restaurants sold to franchisees | number_of_restaurants</t>
  </si>
  <si>
    <t>Sale of company-owned restaurants to franchisees</t>
  </si>
  <si>
    <t>Net assets sold</t>
  </si>
  <si>
    <t>Goodwill related to sales of restaurants</t>
  </si>
  <si>
    <t>Net favorable leases</t>
  </si>
  <si>
    <t>Gain on sales of restaurants, net, before post-closing adjustments</t>
  </si>
  <si>
    <t>Post-closing adjustments on sales of restaurants</t>
  </si>
  <si>
    <t>Recognition of deferred gain on sale of property</t>
  </si>
  <si>
    <t>Cash Proceeds from Post Closing Adjustments, Net of Payments</t>
  </si>
  <si>
    <t>Sale of other assets</t>
  </si>
  <si>
    <t>NPC Disposition</t>
  </si>
  <si>
    <t>Guarantee Obligations | Sale of company-owned restaurants to franchisees</t>
  </si>
  <si>
    <t>Franchises Sold, Deferred Gain on Sale | number_of_restaurants</t>
  </si>
  <si>
    <t>Canada, Dollars | Guarantee Obligations | Sale of company-owned restaurants to franchisees</t>
  </si>
  <si>
    <t>Scenario, Forecast | Sale of company-owned restaurants to franchisees</t>
  </si>
  <si>
    <t>System Optimization (Gains) Losses, Net Summary of DavCo and NPC Transactions (Details) $ in Thousands</t>
  </si>
  <si>
    <t>May 31, 2017USD ($)number_of_restaurants</t>
  </si>
  <si>
    <t>Dec. 30, 2018USD ($)</t>
  </si>
  <si>
    <t>Dec. 31, 2017USD ($)</t>
  </si>
  <si>
    <t>DavCo Acquisition</t>
  </si>
  <si>
    <t>Restaurants acquired from franchisees | number_of_restaurants</t>
  </si>
  <si>
    <t>Restaurants closed before acquisition | number_of_restaurants</t>
  </si>
  <si>
    <t>Total consideration paid</t>
  </si>
  <si>
    <t>Net assets held for sale</t>
  </si>
  <si>
    <t>Deferred taxes</t>
  </si>
  <si>
    <t>Finance lease obligations</t>
  </si>
  <si>
    <t>Net unfavorable leases</t>
  </si>
  <si>
    <t>Total identifiable net assets</t>
  </si>
  <si>
    <t>Favorable Lease Assets</t>
  </si>
  <si>
    <t>Unfavorable Lease Liabilities</t>
  </si>
  <si>
    <t>Supplemental deferred purchase price</t>
  </si>
  <si>
    <t>Tax deductible goodwill</t>
  </si>
  <si>
    <t>Number of sold restaurants to be reimaged | number_of_restaurants</t>
  </si>
  <si>
    <t>Number of restaurants to be built by the end of 2022 | number_of_restaurants</t>
  </si>
  <si>
    <t>System Optimization (Gains) Losses, Net Assets Held for Sale (Details) - USD ($) $ in Thousands</t>
  </si>
  <si>
    <t>Long Lived Assets Held-for-sale</t>
  </si>
  <si>
    <t>Assets Held for sale</t>
  </si>
  <si>
    <t>Acquisitions (Details) $ in Thousands</t>
  </si>
  <si>
    <t>Mar. 31, 2019USD ($)</t>
  </si>
  <si>
    <t>Business Acquisition</t>
  </si>
  <si>
    <t>Total consideration paid, net of cash received</t>
  </si>
  <si>
    <t>Acquired franchise rights</t>
  </si>
  <si>
    <t>Finance lease liabilities</t>
  </si>
  <si>
    <t>Business Combination, Provisional Information, Initial Accounting Incomplete, Adjustment, Intangibles</t>
  </si>
  <si>
    <t>Business Combination, Provisional Information, Initial Accounting Incomplete, Adjustment, Financial Assets</t>
  </si>
  <si>
    <t>Reorganization and Reorganization Costs Summary (Details) - USD ($) $ in Thousands</t>
  </si>
  <si>
    <t>Reorganization and Reorganization Costs IT Realignment Costs (Details) - USD ($) $ in Thousands</t>
  </si>
  <si>
    <t>Restructuring and Related Cost, Expected Cost Remaining</t>
  </si>
  <si>
    <t>Restructuring and Related Cost, Incurred Cost</t>
  </si>
  <si>
    <t>Severance and related employee costs | IT Realignment</t>
  </si>
  <si>
    <t>Third-party and other costs | IT Realignment</t>
  </si>
  <si>
    <t>Share-based compensation | IT Realignment</t>
  </si>
  <si>
    <t>Minimum | IT Realignment</t>
  </si>
  <si>
    <t>Restructuring and Related Cost, Expected Cost</t>
  </si>
  <si>
    <t>Maximum | IT Realignment</t>
  </si>
  <si>
    <t>Reorganization and Reorganization Costs IT Realignment Accrual Rollforward (Details) - IT Realignment $ in Thousands</t>
  </si>
  <si>
    <t>Beginning balance</t>
  </si>
  <si>
    <t>Charges</t>
  </si>
  <si>
    <t>Payments</t>
  </si>
  <si>
    <t>Ending balance</t>
  </si>
  <si>
    <t>Severance and related employee costs</t>
  </si>
  <si>
    <t>Third-party and other costs</t>
  </si>
  <si>
    <t>Accrued Liabilities</t>
  </si>
  <si>
    <t>Reorganization and Reorganization Costs G&amp;A Realignment Costs  (Details) $ in Thousands</t>
  </si>
  <si>
    <t>Dec. 30, 2018USD ($)Pension_Plans</t>
  </si>
  <si>
    <t>Sep. 30, 2018USD ($)</t>
  </si>
  <si>
    <t>Jul. 01, 2018USD ($)</t>
  </si>
  <si>
    <t>Apr. 01, 2018USD ($)</t>
  </si>
  <si>
    <t>Restructuring and Related Cost, Cost Incurred to Date</t>
  </si>
  <si>
    <t>Restructuring Charges, Incurred to Date</t>
  </si>
  <si>
    <t>Severance and related employee costs | G&amp;A Realignment</t>
  </si>
  <si>
    <t>Recruitment and relocation costs | G&amp;A Realignment</t>
  </si>
  <si>
    <t>Third-party and other costs | G&amp;A Realignment</t>
  </si>
  <si>
    <t>Share-based compensation | G&amp;A Realignment</t>
  </si>
  <si>
    <t>Termination of defined benefit plans | G&amp;A Realignment</t>
  </si>
  <si>
    <t>Pension Plans, Defined Benefit</t>
  </si>
  <si>
    <t>Defined Benefit Plans, Number of Plans | Pension_Plans</t>
  </si>
  <si>
    <t>Reorganization and Reorganization Costs G&amp;A Realignment Accrual Rollforward (Details) - G&amp;A Realignment - USD ($) $ in Thousands</t>
  </si>
  <si>
    <t>Recruitment and relocation costs</t>
  </si>
  <si>
    <t>Reorganization and Reorganization Costs System Optimization Costs (Details) - USD ($) $ in Thousands</t>
  </si>
  <si>
    <t>Severance and related employee costs | System Optimization</t>
  </si>
  <si>
    <t>Professional fees | System Optimization</t>
  </si>
  <si>
    <t>Other | System Optimization</t>
  </si>
  <si>
    <t>Accelerated depreciation and amortization | System Optimization</t>
  </si>
  <si>
    <t>Share-based compensation | System Optimization</t>
  </si>
  <si>
    <t>Reorganization and Reorganization Costs System Optimization Accrual Rollforward (Details) - System Optimization - USD ($) $ in Thousands</t>
  </si>
  <si>
    <t>Income Per Share (Details) - shares shares in Thousands</t>
  </si>
  <si>
    <t>Common Stock:</t>
  </si>
  <si>
    <t>Weighted average basic shares outstanding</t>
  </si>
  <si>
    <t>Dilutive effect of stock options and restricted shares</t>
  </si>
  <si>
    <t>Weighted average diluted shares outstanding</t>
  </si>
  <si>
    <t>Antidilutive Securities Excluded from Computation of Earnings Per Share, Amount</t>
  </si>
  <si>
    <t>Cash and Receivables Cash and Cash Equivalents (Details) - USD ($) $ in Thousands</t>
  </si>
  <si>
    <t>Cash and Cash Equivalents</t>
  </si>
  <si>
    <t>Cash</t>
  </si>
  <si>
    <t>Cash equivalents</t>
  </si>
  <si>
    <t>Restricted cash and cash equivalents, current</t>
  </si>
  <si>
    <t>Total restricted cash and cash equivalents, current</t>
  </si>
  <si>
    <t>Restricted Cash</t>
  </si>
  <si>
    <t>Restricted Cash | Accounts held by trustee for the securitized financing facility</t>
  </si>
  <si>
    <t>Restricted Cash | Trust for termination costs for former Wendy's executives</t>
  </si>
  <si>
    <t>Restricted Cash | Other</t>
  </si>
  <si>
    <t>Advertising Funds Restricted Cash</t>
  </si>
  <si>
    <t>Cash and Receivables Accounts and Notes Receivable (Details) - USD ($) $ in Thousands</t>
  </si>
  <si>
    <t>Accounts, Notes, Loans and Financing Receivable</t>
  </si>
  <si>
    <t>Accounts receivable, gross, current</t>
  </si>
  <si>
    <t>Accounts and notes receivable, gross, current</t>
  </si>
  <si>
    <t>Allowance for doubtful accounts, current</t>
  </si>
  <si>
    <t>Accounts and notes receivable, net, current</t>
  </si>
  <si>
    <t>Allowance for doubtful accounts, noncurrent</t>
  </si>
  <si>
    <t>Income taxes receivable</t>
  </si>
  <si>
    <t>Insurance settlements receivable</t>
  </si>
  <si>
    <t>Accounts and Notes Receivable Net</t>
  </si>
  <si>
    <t>Sales-type and direct financing leases, lease receivable</t>
  </si>
  <si>
    <t>Net current investment in direct financing leases</t>
  </si>
  <si>
    <t>Franchisees</t>
  </si>
  <si>
    <t>Notes receivable from franchisees, gross, current</t>
  </si>
  <si>
    <t>Notes receivable from franchisees, gross, noncurrent</t>
  </si>
  <si>
    <t>Notes and loans receivable, net, noncurrent</t>
  </si>
  <si>
    <t>Other Receivables</t>
  </si>
  <si>
    <t>Indonesia franchisee</t>
  </si>
  <si>
    <t>India franchisee</t>
  </si>
  <si>
    <t>U.S. franchisee</t>
  </si>
  <si>
    <t>Cash and Receivables Allowance for Doubtful Accounts (Details) - USD ($) $ in Thousands</t>
  </si>
  <si>
    <t>Allowance for Doubtful Accounts Receivable</t>
  </si>
  <si>
    <t>Balance at beginning of year; Current</t>
  </si>
  <si>
    <t>Balance at beginning of year; Non-current</t>
  </si>
  <si>
    <t>Provision for doubtful accounts; Franchisees and other</t>
  </si>
  <si>
    <t>Uncollectible accounts written-off, net of recoveries</t>
  </si>
  <si>
    <t>Balance at end of year; Current</t>
  </si>
  <si>
    <t>Balance at end of year; Non-current</t>
  </si>
  <si>
    <t>Balance at end of year; Total</t>
  </si>
  <si>
    <t>Investments Carrying Value of Investments (Details) - USD ($) $ in Thousands</t>
  </si>
  <si>
    <t>Equity method investments</t>
  </si>
  <si>
    <t>Other investments in equity securities</t>
  </si>
  <si>
    <t>Investments Equity Investment Summary (Details) - USD ($) $ in Thousands</t>
  </si>
  <si>
    <t>Jun. 28, 2015</t>
  </si>
  <si>
    <t>Equity in earnings for the period</t>
  </si>
  <si>
    <t>TimWen and Brazil JV</t>
  </si>
  <si>
    <t>Equity Method Investment, Difference Between Carrying Amount and Underlying Equity</t>
  </si>
  <si>
    <t>Payments to Acquire Interest in Joint Venture</t>
  </si>
  <si>
    <t>Payments to Acquire Interest in Joint Venture, Starbord</t>
  </si>
  <si>
    <t>Payments to Acquire Interest in Joint Venture, Infinity</t>
  </si>
  <si>
    <t>Equity Method Investment, Initial Ownership Percentage</t>
  </si>
  <si>
    <t>Equity Method Investment Ownership Percentage, Starbord</t>
  </si>
  <si>
    <t>40.00%</t>
  </si>
  <si>
    <t>Equity Method Investment Ownership Percentage, Infinity</t>
  </si>
  <si>
    <t>Amount loaned to Brazil JV, Current</t>
  </si>
  <si>
    <t>Amount loaned to Brazil JV, Noncurrent</t>
  </si>
  <si>
    <t>Brazil JV | Minimum</t>
  </si>
  <si>
    <t>Note Receivable, Interest Rate</t>
  </si>
  <si>
    <t>3.25%</t>
  </si>
  <si>
    <t>Brazil JV | Maximum</t>
  </si>
  <si>
    <t>6.50%</t>
  </si>
  <si>
    <t>Investments Investment Rollforward (Details) - USD ($) $ in Thousands</t>
  </si>
  <si>
    <t>Balance at beginning of period</t>
  </si>
  <si>
    <t>Investment</t>
  </si>
  <si>
    <t>Distributions received</t>
  </si>
  <si>
    <t>Foreign currency translation adjustment included in “Other comprehensive income (loss), net”</t>
  </si>
  <si>
    <t>Balance at end of period</t>
  </si>
  <si>
    <t>Equity Method Investment, Purchase Price Adjustment, Amortization Period</t>
  </si>
  <si>
    <t>21 years</t>
  </si>
  <si>
    <t>Amortization of purchase price adjustments</t>
  </si>
  <si>
    <t>Equity in Earnings, Net of Amortization of Purchase Price Adjustment</t>
  </si>
  <si>
    <t>Investments Indirect Investment in Inspire Brands (Details) - USD ($) $ in Thousands</t>
  </si>
  <si>
    <t>Aug. 31, 2018</t>
  </si>
  <si>
    <t>Feb. 28, 2018</t>
  </si>
  <si>
    <t>Dec. 29, 2013</t>
  </si>
  <si>
    <t>Jan. 01, 2012</t>
  </si>
  <si>
    <t>Inspire Brands carrying value</t>
  </si>
  <si>
    <t>Gain on sale of investment</t>
  </si>
  <si>
    <t>Income Tax Expense (Benefit)</t>
  </si>
  <si>
    <t>Arby's Restaurant Group, Inc</t>
  </si>
  <si>
    <t>Proceeds from Divestiture of Business, Percentage of Buyer Stock Received</t>
  </si>
  <si>
    <t>18.50%</t>
  </si>
  <si>
    <t>Inspire Brands, Inc</t>
  </si>
  <si>
    <t>Percentage of Arby's Stock after Dilutive Effect of Acquisition</t>
  </si>
  <si>
    <t>12.30%</t>
  </si>
  <si>
    <t>Sale of Other Investments in Equity Securities, Transaction Costs</t>
  </si>
  <si>
    <t>Income Taxes Paid</t>
  </si>
  <si>
    <t>Investments Other Investments in Equity Securities (Details) - USD ($) $ in Thousands</t>
  </si>
  <si>
    <t>Oct. 31, 2019</t>
  </si>
  <si>
    <t>Other investments in equity securities | Investment Income</t>
  </si>
  <si>
    <t>Other investments in equity securities | General and administrative</t>
  </si>
  <si>
    <t>Properties (Details) - USD ($) $ in Thousands</t>
  </si>
  <si>
    <t>Property, Plant and Equipment, Gross</t>
  </si>
  <si>
    <t>Accumulated Depreciation and Amortization</t>
  </si>
  <si>
    <t>Land</t>
  </si>
  <si>
    <t>Buildings and improvements</t>
  </si>
  <si>
    <t>Leasehold improvements</t>
  </si>
  <si>
    <t>Office, restaurant and transportation equipment</t>
  </si>
  <si>
    <t>Goodwill And Other Intangible Assets Schedule of Goodwill and Other Intangibles (Details) - USD ($) $ in Thousands</t>
  </si>
  <si>
    <t>Goodwill, gross</t>
  </si>
  <si>
    <t>Accumulated impairment losses</t>
  </si>
  <si>
    <t>Goodwill, net</t>
  </si>
  <si>
    <t>Restaurant acquisitions</t>
  </si>
  <si>
    <t>Restaurant dispositions</t>
  </si>
  <si>
    <t>Currency translation adjustment</t>
  </si>
  <si>
    <t>Goodwill And Other Intangible Assets Schedule of Goodwill by Segment (Details) - USD ($) $ in Thousands</t>
  </si>
  <si>
    <t>Goodwill And Other Intangible Assets Schedule of Finite-Lived And Indefinite Lived Intangible Assets (Details) - USD ($) $ in Thousands</t>
  </si>
  <si>
    <t>Schedule of Finite Lived and Indefinite Lived Intangible Assets</t>
  </si>
  <si>
    <t>Indefinite Lived And Finite Lived Intangible Assets, Gross</t>
  </si>
  <si>
    <t>Finite-Lived Intangible Assets, Accumulated Amortization</t>
  </si>
  <si>
    <t>Trademarks</t>
  </si>
  <si>
    <t>Indefinite-lived Intangible Assets (Excluding Goodwill)</t>
  </si>
  <si>
    <t>Finite-Lived Intangible Assets, Gross</t>
  </si>
  <si>
    <t>Finite-Lived Intangible Assets, Net</t>
  </si>
  <si>
    <t>Reacquired rights under franchise agreements</t>
  </si>
  <si>
    <t>Software</t>
  </si>
  <si>
    <t>Goodwill And Other Intangible Assets Aggregate Amortization Expense (Details) - USD ($) $ in Thousands</t>
  </si>
  <si>
    <t>Amortization of intangible assets</t>
  </si>
  <si>
    <t>Future amortization, 2020</t>
  </si>
  <si>
    <t>Future amortization, 2021</t>
  </si>
  <si>
    <t>Future amortization, 2022</t>
  </si>
  <si>
    <t>Future amortization, 2023</t>
  </si>
  <si>
    <t>Future amortization, 2024</t>
  </si>
  <si>
    <t>Future amortization, Thereafter</t>
  </si>
  <si>
    <t>Accrued Expenses and Other Current Liabilities (Details) - USD ($) $ in Thousands</t>
  </si>
  <si>
    <t>Jan. 31, 2020</t>
  </si>
  <si>
    <t>Legal reserves</t>
  </si>
  <si>
    <t>Accrued compensation and related benefits</t>
  </si>
  <si>
    <t>Accrued taxes</t>
  </si>
  <si>
    <t>Accrued Liabilities, Current</t>
  </si>
  <si>
    <t>Insurance Settlements Receivable</t>
  </si>
  <si>
    <t>Financial Institutions Case</t>
  </si>
  <si>
    <t>Financial Institutions Case | Subsequent Event</t>
  </si>
  <si>
    <t>Payments for Legal Settlements</t>
  </si>
  <si>
    <t>Long-Term Debt Schedule of Long Term Debt (Details) - USD ($) $ in Thousands</t>
  </si>
  <si>
    <t>Jan. 31, 2018</t>
  </si>
  <si>
    <t>Debt Instrument</t>
  </si>
  <si>
    <t>Unamortized debt issuance costs</t>
  </si>
  <si>
    <t>Total debt</t>
  </si>
  <si>
    <t>Less amounts payable within one year</t>
  </si>
  <si>
    <t>Total long-term debt</t>
  </si>
  <si>
    <t>Series 2019-1 Class A-2-I Notes</t>
  </si>
  <si>
    <t>Senior Notes</t>
  </si>
  <si>
    <t>Debt Instrument, Interest Rate, Stated Percentage</t>
  </si>
  <si>
    <t>3.783%</t>
  </si>
  <si>
    <t>Series 2019-1 Class A-2-II Notes</t>
  </si>
  <si>
    <t>4.08%</t>
  </si>
  <si>
    <t>Series 2018-1 Class A-2-I Notes</t>
  </si>
  <si>
    <t>3.573%</t>
  </si>
  <si>
    <t>Series 2018-1 Class A-2-II Notes</t>
  </si>
  <si>
    <t>3.884%</t>
  </si>
  <si>
    <t>Series 2015-1 Class A-2-II Notes</t>
  </si>
  <si>
    <t>Series 2015-1 Class A-2-III Notes</t>
  </si>
  <si>
    <t>4.497%</t>
  </si>
  <si>
    <t>7% Debentures</t>
  </si>
  <si>
    <t>7% debentures</t>
  </si>
  <si>
    <t>7.00%</t>
  </si>
  <si>
    <t>Long-Term Debt Maturities of long-term debt (Details) $ in Thousands</t>
  </si>
  <si>
    <t>2020</t>
  </si>
  <si>
    <t>2021</t>
  </si>
  <si>
    <t>2022</t>
  </si>
  <si>
    <t>2023</t>
  </si>
  <si>
    <t>2024</t>
  </si>
  <si>
    <t>Thereafter</t>
  </si>
  <si>
    <t>Total long-term debt, gross</t>
  </si>
  <si>
    <t>Long-Term Debt Other Long-term Debt Disclosure (Details) $ in Thousands, $ in Thousands</t>
  </si>
  <si>
    <t>Dec. 29, 2019USD ($)NumberofEntities</t>
  </si>
  <si>
    <t>Jun. 30, 2019USD ($)</t>
  </si>
  <si>
    <t>Dec. 29, 2019CAD ($)NumberofEntities</t>
  </si>
  <si>
    <t>Jan. 31, 2018USD ($)</t>
  </si>
  <si>
    <t>Jun. 28, 2015USD ($)</t>
  </si>
  <si>
    <t>Letters of Credit Outstanding, Amount</t>
  </si>
  <si>
    <t>Interest Expense</t>
  </si>
  <si>
    <t>Debt Instrument, Interest Rate, Effective Percentage</t>
  </si>
  <si>
    <t>4.00%</t>
  </si>
  <si>
    <t>4.20%</t>
  </si>
  <si>
    <t>3.80%</t>
  </si>
  <si>
    <t>4.10%</t>
  </si>
  <si>
    <t>4.70%</t>
  </si>
  <si>
    <t>Series 2019-1 Senior Notes</t>
  </si>
  <si>
    <t>Debt Issuance Costs, Gross</t>
  </si>
  <si>
    <t>Series 2018-1 Senior Notes</t>
  </si>
  <si>
    <t>Series 2015-1 Senior Notes</t>
  </si>
  <si>
    <t>8.60%</t>
  </si>
  <si>
    <t>Debt Instrument, Face Amount</t>
  </si>
  <si>
    <t>Debt Instrument, Repurchased Face Amount</t>
  </si>
  <si>
    <t>Debt Instrument, Repurchase Amount</t>
  </si>
  <si>
    <t>Line of Credit | Series 2019-1 Class A-1 Notes</t>
  </si>
  <si>
    <t>Line of Credit Facility, Maximum Borrowing Capacity</t>
  </si>
  <si>
    <t>Line of Credit, Current</t>
  </si>
  <si>
    <t>Letter of Credit | Series 2019-1 Class A-1 Notes</t>
  </si>
  <si>
    <t>Minimum | Series 2019-1 Class A-1 Notes</t>
  </si>
  <si>
    <t>Line of Credit Facility, Unused Capacity, Commitment Fee Percentage</t>
  </si>
  <si>
    <t>0.40%</t>
  </si>
  <si>
    <t>Maximum | Series 2019-1 Class A-1 Notes</t>
  </si>
  <si>
    <t>0.75%</t>
  </si>
  <si>
    <t>Restricted Cash | Restricted Cash Held for Principal Interest and Fees</t>
  </si>
  <si>
    <t>Premium | 7% Debentures</t>
  </si>
  <si>
    <t>Transaction Fees | 7% Debentures</t>
  </si>
  <si>
    <t>Wendy's U.S. Advertising Fund</t>
  </si>
  <si>
    <t>Proceeds from Lines of Credit</t>
  </si>
  <si>
    <t>Repayments of Lines of Credit</t>
  </si>
  <si>
    <t>Canadian Subsidiary</t>
  </si>
  <si>
    <t>Revolving Credit | NumberofEntities</t>
  </si>
  <si>
    <t>Corporate Debt Securities</t>
  </si>
  <si>
    <t>Long-Term Debt Assets Pledged as Collateral (Details) $ in Thousands</t>
  </si>
  <si>
    <t>Assets Pledged as Collateral</t>
  </si>
  <si>
    <t>Assets pledged as collateral</t>
  </si>
  <si>
    <t>Restricted Cash and other assets (including long-term)</t>
  </si>
  <si>
    <t>Fair Value Measurements Financial Instruments (Details) - USD ($) $ in Thousands</t>
  </si>
  <si>
    <t>Fair Value, Balance Sheet Grouping, Financial Statement Captions</t>
  </si>
  <si>
    <t>Reported Value Measurement</t>
  </si>
  <si>
    <t>Guarantees of franchisee loan obligations</t>
  </si>
  <si>
    <t>Reported Value Measurement | Series 2019-1 Class A-2-I Notes</t>
  </si>
  <si>
    <t>Debt instrument</t>
  </si>
  <si>
    <t>Reported Value Measurement | Series 2019-1 Class A-2-II Notes</t>
  </si>
  <si>
    <t>Reported Value Measurement | Series 2018-1 Class A-2-I Notes</t>
  </si>
  <si>
    <t>Reported Value Measurement | Series 2018-1 Class A-2-II Notes</t>
  </si>
  <si>
    <t>Reported Value Measurement | Series 2015-1 Class A-2-II Notes</t>
  </si>
  <si>
    <t>Reported Value Measurement | Series 2015-1 Class A-2-III Notes</t>
  </si>
  <si>
    <t>Reported Value Measurement | 7% Debentures</t>
  </si>
  <si>
    <t>Estimate of Fair Value Measurement | Fair Value, Inputs, Level 1</t>
  </si>
  <si>
    <t>Estimate of Fair Value Measurement | Fair Value, Inputs, Level 3</t>
  </si>
  <si>
    <t>Estimate of Fair Value Measurement | Series 2019-1 Class A-2-I Notes | Fair Value, Inputs, Level 2</t>
  </si>
  <si>
    <t>Estimate of Fair Value Measurement | Series 2019-1 Class A-2-II Notes | Fair Value, Inputs, Level 2</t>
  </si>
  <si>
    <t>Estimate of Fair Value Measurement | Series 2018-1 Class A-2-I Notes | Fair Value, Inputs, Level 2</t>
  </si>
  <si>
    <t>Estimate of Fair Value Measurement | Series 2018-1 Class A-2-II Notes | Fair Value, Inputs, Level 2</t>
  </si>
  <si>
    <t>Estimate of Fair Value Measurement | Series 2015-1 Class A-2-II Notes | Fair Value, Inputs, Level 2</t>
  </si>
  <si>
    <t>Estimate of Fair Value Measurement | Series 2015-1 Class A-2-III Notes | Fair Value, Inputs, Level 2</t>
  </si>
  <si>
    <t>Estimate of Fair Value Measurement | 7% Debentures | Fair Value, Inputs, Level 2</t>
  </si>
  <si>
    <t>Fair Value Measurements Non-Recurring Fair Value Measurements (Details) - USD ($) $ in Thousands</t>
  </si>
  <si>
    <t>Fair Value, Assets and Liabilities Measured on Nonrecurring Basis</t>
  </si>
  <si>
    <t>Held and used, Total losses</t>
  </si>
  <si>
    <t>Held for sale, Total losses</t>
  </si>
  <si>
    <t>Fair Value, Measurements, Nonrecurring</t>
  </si>
  <si>
    <t>Assets Held and used, Long Lived, Fair Value Disclosure</t>
  </si>
  <si>
    <t>Assets Held for sale, Long Lived, Fair Value Disclosure</t>
  </si>
  <si>
    <t>Fair Value, Measurements, Nonrecurring | Fair Value, Inputs, Level 1</t>
  </si>
  <si>
    <t>Fair Value, Measurements, Nonrecurring | Fair Value, Inputs, Level 2</t>
  </si>
  <si>
    <t>Fair Value, Measurements, Nonrecurring | Fair Value, Inputs, Level 3</t>
  </si>
  <si>
    <t>Income Taxes Income from Operations before Income Tax (Details) - USD ($) $ in Thousands</t>
  </si>
  <si>
    <t>Domestic</t>
  </si>
  <si>
    <t>Foreign</t>
  </si>
  <si>
    <t>Income Taxes (Provision For) Benefit from Continuing Operations (Details) - USD ($) $ in Thousands</t>
  </si>
  <si>
    <t>Current:</t>
  </si>
  <si>
    <t>U.S. federal</t>
  </si>
  <si>
    <t>State</t>
  </si>
  <si>
    <t>Current tax provision</t>
  </si>
  <si>
    <t>Deferred:</t>
  </si>
  <si>
    <t>Deferred tax (provision) benefit</t>
  </si>
  <si>
    <t>Income tax (provision) benefit</t>
  </si>
  <si>
    <t>Income Taxes Deferred Tax Assets (Liabilities) (Details) - USD ($) $ in Thousands</t>
  </si>
  <si>
    <t>Deferred Tax Assets</t>
  </si>
  <si>
    <t>Operating and finance lease liabilities</t>
  </si>
  <si>
    <t>Net operating loss and credit carryforwards</t>
  </si>
  <si>
    <t>Deferred revenue</t>
  </si>
  <si>
    <t>Accrued expenses and reserves</t>
  </si>
  <si>
    <t>Deferred rent</t>
  </si>
  <si>
    <t>Valuation allowances</t>
  </si>
  <si>
    <t>Total deferred tax assets</t>
  </si>
  <si>
    <t>Deferred Tax Liabilities</t>
  </si>
  <si>
    <t>Operating and finance lease assets</t>
  </si>
  <si>
    <t>Intangible assets</t>
  </si>
  <si>
    <t>Fixed assets</t>
  </si>
  <si>
    <t>Total deferred tax liabilities</t>
  </si>
  <si>
    <t>Total deferred tax liabilities, net</t>
  </si>
  <si>
    <t>Income Taxes Income Taxes Net Operating Losses and Tax Credits (Details) - USD ($) $ in Thousands</t>
  </si>
  <si>
    <t>Tax Credit Carryforward, Amount</t>
  </si>
  <si>
    <t>Net Operating Loss Carryforwards</t>
  </si>
  <si>
    <t>Deferred Tax Assets, Valuation Allowance</t>
  </si>
  <si>
    <t>Valuation Allowance, Deferred Tax Asset, Increase (Decrease), Amount</t>
  </si>
  <si>
    <t>Effective Income Tax Rate Reconciliation, at Federal Statutory Income Tax Rate, Percent</t>
  </si>
  <si>
    <t>21.00%</t>
  </si>
  <si>
    <t>35.00%</t>
  </si>
  <si>
    <t>Domestic Tax Authority</t>
  </si>
  <si>
    <t>State and Local Jurisdiction</t>
  </si>
  <si>
    <t>Foreign Tax Authority</t>
  </si>
  <si>
    <t>Tax Act</t>
  </si>
  <si>
    <t>Income Taxes Major Tax Legislation (Details) - USD ($) $ in Thousands</t>
  </si>
  <si>
    <t>Major Tax Legislation [Abstract]</t>
  </si>
  <si>
    <t>Income Taxes Receivable, Current</t>
  </si>
  <si>
    <t>Income Taxes Receivable, Noncurrent</t>
  </si>
  <si>
    <t>Major Tax Legislation</t>
  </si>
  <si>
    <t>Effective Income Tax Rate Reconciliation, Change in Enacted Tax Rate, Amount</t>
  </si>
  <si>
    <t>Expense (benefit) International-Related Provisions</t>
  </si>
  <si>
    <t>Effective Income Tax Rate Reconciliation, Other Adjustments, Amount</t>
  </si>
  <si>
    <t>Nondeductible expense related to certain executive compensation</t>
  </si>
  <si>
    <t>Tax Credit, Foreign, Amount</t>
  </si>
  <si>
    <t>Income Taxes Income Taxes Effective Tax Rate Reconciliation (Details) - USD ($) $ in Thousands</t>
  </si>
  <si>
    <t>Effective Income Tax Rate Reconciliation</t>
  </si>
  <si>
    <t>Income tax provision at the U.S. federal statutory rate</t>
  </si>
  <si>
    <t>State income tax provision, net of U.S. federal income tax effect</t>
  </si>
  <si>
    <t>Federal rate change</t>
  </si>
  <si>
    <t>Prior years' tax matters</t>
  </si>
  <si>
    <t>Excess federal tax benefits from share-based compensation</t>
  </si>
  <si>
    <t>Domestic tax planning initiatives</t>
  </si>
  <si>
    <t>Foreign and U.S. tax effects of foreign operations</t>
  </si>
  <si>
    <t>Non-deductible goodwill</t>
  </si>
  <si>
    <t>Transition tax</t>
  </si>
  <si>
    <t>Unrepatriated earnings</t>
  </si>
  <si>
    <t>Non-deductible expenses and other</t>
  </si>
  <si>
    <t>Current State and Local Tax Expense (Benefit)</t>
  </si>
  <si>
    <t>Tax Credit Carryforward, Valuation Allowance</t>
  </si>
  <si>
    <t>Other Tax Expense (Benefit)</t>
  </si>
  <si>
    <t>Prior Year Tax Matters</t>
  </si>
  <si>
    <t>Deferred Tax Assets, Net</t>
  </si>
  <si>
    <t>Income Taxes Unrecognized Tax Benefits (Details) - USD ($) $ in Thousands</t>
  </si>
  <si>
    <t>Income Tax Contingency</t>
  </si>
  <si>
    <t>Reconciliation of Unrecognized Tax Benefits, Excluding Amounts Pertaining to Examined Tax Returns</t>
  </si>
  <si>
    <t>Unrecognized Tax Benefits, Beginning Balance</t>
  </si>
  <si>
    <t>Tax positions of current year, additions</t>
  </si>
  <si>
    <t>Tax positions of prior years, additions</t>
  </si>
  <si>
    <t>Tax positions of prior years, reductions</t>
  </si>
  <si>
    <t>Settlements, reductions</t>
  </si>
  <si>
    <t>Lapse of statute of limitations, reductions</t>
  </si>
  <si>
    <t>Unrecognized Tax Benefits, Ending Balance</t>
  </si>
  <si>
    <t>Significant Change in Unrecognized Tax Benefits is Reasonably Possible, Estimated Range of Change, Upper Bound</t>
  </si>
  <si>
    <t>Unrecognized Tax Benefits, Interest on Income Taxes Expense</t>
  </si>
  <si>
    <t>Unrecognized Tax Benefits, Income Tax Penalties Income</t>
  </si>
  <si>
    <t>Unrecognized Tax Benefits, Interest on Income Taxes Accrued</t>
  </si>
  <si>
    <t>Unrecognized Tax Benefits, Income Tax Penalties Accrued</t>
  </si>
  <si>
    <t>Stockholders' Equity (Details) - USD ($) $ / shares in Units, shares in Thousands, $ in Thousands</t>
  </si>
  <si>
    <t>Feb. 29, 2020</t>
  </si>
  <si>
    <t>Nov. 30, 2019</t>
  </si>
  <si>
    <t>Nov. 30, 2018</t>
  </si>
  <si>
    <t>Feb. 28, 2019</t>
  </si>
  <si>
    <t>Feb. 28, 2017</t>
  </si>
  <si>
    <t>Common Stock, Dividends, Per Share, Cash Paid</t>
  </si>
  <si>
    <t>Number of Shares, beginning of year</t>
  </si>
  <si>
    <t>Number of Shares, end of year</t>
  </si>
  <si>
    <t>Stockholders' Equity Activity</t>
  </si>
  <si>
    <t>Number of Shares at beginning of year</t>
  </si>
  <si>
    <t>Number of Shares at end of year</t>
  </si>
  <si>
    <t>Preferred Stock, Shares Authorized</t>
  </si>
  <si>
    <t>Preferred Stock, Shares Issued</t>
  </si>
  <si>
    <t>February 2019 Share Repurchase Program</t>
  </si>
  <si>
    <t>Stock Repurchase Program, Authorized Amount</t>
  </si>
  <si>
    <t>Stock Repurchase Program, Remaining Authorized Repurchase Amount</t>
  </si>
  <si>
    <t>February 2019 Share Repurchase Program | Subsequent Event</t>
  </si>
  <si>
    <t>Treasury Stock, Value, Acquired, Cost Method, excluding Commissions</t>
  </si>
  <si>
    <t>Stock Repurchase Program, Cost Incurred</t>
  </si>
  <si>
    <t>February 2020 Share Repurchase Program | Subsequent Event</t>
  </si>
  <si>
    <t>2019 Accelerated Share Repurchase Program</t>
  </si>
  <si>
    <t>Initial Shares Delivered Under ASR Agreement Percentage</t>
  </si>
  <si>
    <t>85.00%</t>
  </si>
  <si>
    <t>2019 Accelerated Share Repurchase Program | Subsequent Event</t>
  </si>
  <si>
    <t>Treasury Stock Acquired, Average Cost Per Share</t>
  </si>
  <si>
    <t>November 2018 and February 2019 Share Repurchase Programs</t>
  </si>
  <si>
    <t>Stock Repurchase Program, Repurchase Accrual</t>
  </si>
  <si>
    <t>November 2018 Share Repurchase Program</t>
  </si>
  <si>
    <t>February 2018 Share Repurchase Program</t>
  </si>
  <si>
    <t>2018 Accelerated Share Repurchase Program</t>
  </si>
  <si>
    <t>February and November 2018 Share Repurchase Programs</t>
  </si>
  <si>
    <t>February 2017 Share Repurchase Program</t>
  </si>
  <si>
    <t>Common shares issued, stock options, net</t>
  </si>
  <si>
    <t>Common shares issued, restricted stock, net</t>
  </si>
  <si>
    <t>Common shares issued, Director fees</t>
  </si>
  <si>
    <t>Common shares issued, Other</t>
  </si>
  <si>
    <t>Stockholders' Equity Accumulated Other Comprehensive Income (Details) $ in Thousands</t>
  </si>
  <si>
    <t>Jan. 03, 2016cash_flow_hedge</t>
  </si>
  <si>
    <t>Jan. 01, 2017USD ($)</t>
  </si>
  <si>
    <t>Accumulated Other Comprehensive Income (Loss)</t>
  </si>
  <si>
    <t>Number of cash flow hedges terminated in period | cash_flow_hedge</t>
  </si>
  <si>
    <t>Other Comprehensive Income (Loss), Reclassification Adjustment from AOCI on Derivatives, Net of Tax</t>
  </si>
  <si>
    <t>Current-period other comprehensive income (loss)</t>
  </si>
  <si>
    <t>Other Comprehensive Income (Loss), Reclassification Adjustment from AOCI on Derivatives, before Tax</t>
  </si>
  <si>
    <t>Other Comprehensive Income (Loss), Reclassification Adjustment from AOCI on Derivatives, Tax</t>
  </si>
  <si>
    <t>Accumulated Translation Adjustment</t>
  </si>
  <si>
    <t>Accumulated Net Gain (Loss) from Designated or Qualifying Cash Flow Hedges</t>
  </si>
  <si>
    <t>Accumulated Defined Benefit Plans Adjustment</t>
  </si>
  <si>
    <t>Share-Based Compensation Summary (Details) shares in Thousands</t>
  </si>
  <si>
    <t>Dec. 29, 2019shares</t>
  </si>
  <si>
    <t>2010 Plan</t>
  </si>
  <si>
    <t>Share-based Compensation Arrangement by Share-based Payment Award</t>
  </si>
  <si>
    <t>Share-based Compensation Arrangement by Share-based Payment Award, Number of Shares Available for Grant</t>
  </si>
  <si>
    <t>Share-Based Compensation Stock Options (Details) - Stock Options - USD ($) $ / shares in Units, shares in Thousands, $ in Thousands</t>
  </si>
  <si>
    <t>Share-based Compensation Arrangement by Share-based Payment Award, Expiration Period</t>
  </si>
  <si>
    <t>Share-based Compensation Arrangement by Share-based Payment Award, Award Vesting Period</t>
  </si>
  <si>
    <t>Share-based Compensation, Options, Outstanding</t>
  </si>
  <si>
    <t>Outstanding, beginning of period</t>
  </si>
  <si>
    <t>Granted</t>
  </si>
  <si>
    <t>Exercised</t>
  </si>
  <si>
    <t>Forfeited and/or expired</t>
  </si>
  <si>
    <t>Outstanding, end of period</t>
  </si>
  <si>
    <t>Vested or expected to vest, end of period</t>
  </si>
  <si>
    <t>Exercisable, end of period</t>
  </si>
  <si>
    <t>Weighted average exercise price, outstanding at beginning of period</t>
  </si>
  <si>
    <t>Weighted average exercise price, granted</t>
  </si>
  <si>
    <t>Weighted average exercise price, exercised</t>
  </si>
  <si>
    <t>Weighted average exercise price, forfeited and/or expired</t>
  </si>
  <si>
    <t>Weighted average exercise price, outstanding at end of period</t>
  </si>
  <si>
    <t>Weighted average exercise price, vested or expected to vest</t>
  </si>
  <si>
    <t>Weighted average exercise price, exercisable</t>
  </si>
  <si>
    <t>Weighted average remaining contractual life in years, outstanding</t>
  </si>
  <si>
    <t>6 years 9 months 7 days</t>
  </si>
  <si>
    <t>Weighted average remaining contractual life in years, vested or expected to vest</t>
  </si>
  <si>
    <t>6 years 9 months</t>
  </si>
  <si>
    <t>Weighted average remaining contractual life in years, exercisable</t>
  </si>
  <si>
    <t>5 years 5 months 8 days</t>
  </si>
  <si>
    <t>Aggregate intrinsic value, outstanding</t>
  </si>
  <si>
    <t>Aggregate intrinsic value, vested or expected to vest</t>
  </si>
  <si>
    <t>Aggregate intrinsic value, exercisable</t>
  </si>
  <si>
    <t>Total intrinsic value, exercises in period</t>
  </si>
  <si>
    <t>Weighted average grant date fair value, granted</t>
  </si>
  <si>
    <t>Fair Value Assumptions and Methodology</t>
  </si>
  <si>
    <t>Risk-free interest rate</t>
  </si>
  <si>
    <t>1.57%</t>
  </si>
  <si>
    <t>2.77%</t>
  </si>
  <si>
    <t>1.94%</t>
  </si>
  <si>
    <t>Expected option life in years</t>
  </si>
  <si>
    <t>4 years 6 months</t>
  </si>
  <si>
    <t>5 years 7 months 13 days</t>
  </si>
  <si>
    <t>Expected volatility</t>
  </si>
  <si>
    <t>23.55%</t>
  </si>
  <si>
    <t>24.27%</t>
  </si>
  <si>
    <t>23.88%</t>
  </si>
  <si>
    <t>Expected dividend yield</t>
  </si>
  <si>
    <t>2.03%</t>
  </si>
  <si>
    <t>1.84%</t>
  </si>
  <si>
    <t>1.82%</t>
  </si>
  <si>
    <t>Share-Based Compensation Restricted Shares (Details) - Restricted Stock - USD ($) $ / shares in Units, shares in Thousands, $ in Thousands</t>
  </si>
  <si>
    <t>Share-based Compensation, Restricted Stock, Nonvested, Number of Shares</t>
  </si>
  <si>
    <t>Non-vested, beginning of period</t>
  </si>
  <si>
    <t>Vested</t>
  </si>
  <si>
    <t>Forfeited</t>
  </si>
  <si>
    <t>Non-vested, end of period</t>
  </si>
  <si>
    <t>Weighted average grant date fair value, non-vested, beginning of period</t>
  </si>
  <si>
    <t>Weighted average grant date fair value, vested</t>
  </si>
  <si>
    <t>Weighted average grant date fair value, forfeited</t>
  </si>
  <si>
    <t>Weighted average grant date fair value, non-vested, end of period</t>
  </si>
  <si>
    <t>Total fair value, vested in period</t>
  </si>
  <si>
    <t>Share-Based Compensation Performance Shares (Details) - USD ($) $ / shares in Units, shares in Thousands, $ in Thousands</t>
  </si>
  <si>
    <t>Share-based Compensation, Performance Shares, Nonvested, Number of Shares</t>
  </si>
  <si>
    <t>Weighted average grant date fair value, dividend equivalent units issued</t>
  </si>
  <si>
    <t>Performance Condition Award</t>
  </si>
  <si>
    <t>Dividend equivalent units issued</t>
  </si>
  <si>
    <t>Share-based Compensation Arrangement by Share-based Payment Award, Equity Instruments Other than Options, Vested in Period Incremental Above Target</t>
  </si>
  <si>
    <t>Market Condition Performance Award</t>
  </si>
  <si>
    <t>2.51%</t>
  </si>
  <si>
    <t>2.38%</t>
  </si>
  <si>
    <t>1.44%</t>
  </si>
  <si>
    <t>Expected life in years</t>
  </si>
  <si>
    <t>23.19%</t>
  </si>
  <si>
    <t>24.97%</t>
  </si>
  <si>
    <t>25.06%</t>
  </si>
  <si>
    <t>0.00%</t>
  </si>
  <si>
    <t>Performance Shares Vesting Range, Percentage of Target</t>
  </si>
  <si>
    <t>200.00%</t>
  </si>
  <si>
    <t>Share-Based Compensation Modifications of Share-Based Awards (Details) $ in Thousands</t>
  </si>
  <si>
    <t>Dec. 29, 2019USD ($)employees</t>
  </si>
  <si>
    <t>Dec. 30, 2018USD ($)employees</t>
  </si>
  <si>
    <t>Dec. 31, 2017USD ($)employees</t>
  </si>
  <si>
    <t>Number of employees subject to modification | employees</t>
  </si>
  <si>
    <t>Reorganization and realignment</t>
  </si>
  <si>
    <t>Increase in employee share-based compensation due to award modification | $</t>
  </si>
  <si>
    <t>Share-Based Compensation Share-based Compensation Expense (Details) - USD ($) $ in Thousands</t>
  </si>
  <si>
    <t>Employee Service Share-based Compensation, Allocation of Recognized Period Costs</t>
  </si>
  <si>
    <t>Less: Income tax benefit</t>
  </si>
  <si>
    <t>Share-based compensation, net of income tax benefit</t>
  </si>
  <si>
    <t>Total share-based compensation not yet recognized, non-vested awards</t>
  </si>
  <si>
    <t>Total share-based compensation not yet recognized, period for recognition, non-vested awards</t>
  </si>
  <si>
    <t>2 years 1 month 9 days</t>
  </si>
  <si>
    <t>Stock Options</t>
  </si>
  <si>
    <t>Restricted Stock</t>
  </si>
  <si>
    <t>Modified Awards</t>
  </si>
  <si>
    <t>Impairment of Long-Lived Assets (Details) - USD ($) $ in Thousands</t>
  </si>
  <si>
    <t>Restaurants leased or subleased to franchisees</t>
  </si>
  <si>
    <t>Company-operated restaurants</t>
  </si>
  <si>
    <t>Surplus properties</t>
  </si>
  <si>
    <t>Investment Income, Net (Details) - USD ($) $ in Thousands</t>
  </si>
  <si>
    <t>Net Investment Income</t>
  </si>
  <si>
    <t>Other than Temporary Impairment Losses, Investments</t>
  </si>
  <si>
    <t>Retirement Benefit Plans Defined Contribution Plan (Details) - USD ($) $ in Thousands</t>
  </si>
  <si>
    <t>Defined Contribution Plan</t>
  </si>
  <si>
    <t>Defined Contribution Plan, Maximum Annual Contribution Per Employee, Percent</t>
  </si>
  <si>
    <t>75.00%</t>
  </si>
  <si>
    <t>Defined Contribution Plan, Employer Matching Contribution, Percent</t>
  </si>
  <si>
    <t>Defined Contribution Plan, Cost</t>
  </si>
  <si>
    <t>Retirement Benefit Plans Defined Benefit Plans (Details) $ in Thousands</t>
  </si>
  <si>
    <t>1 Months Ended</t>
  </si>
  <si>
    <t>Jul. 31, 2011USD ($)</t>
  </si>
  <si>
    <t>G&amp;A Realignment | Termination of defined benefit plans</t>
  </si>
  <si>
    <t>Defined Benefit Plan Disclosure</t>
  </si>
  <si>
    <t>Defined Benefit Plan, Amortization of Prior Service Cost</t>
  </si>
  <si>
    <t>Arby's Restaurant Group, Inc | Pension Plans, Defined Benefit</t>
  </si>
  <si>
    <t>Defined Benefit Plan, Proceeds Received from Buyer for Unfunded Liability</t>
  </si>
  <si>
    <t>Retirement Benefit Plans Executive Plan (Details) - Supplemental Employee Retirement Plans, Defined Benefit - USD ($) $ in Thousands</t>
  </si>
  <si>
    <t>Defined Benefit Plans and Other Postretirement Benefit Plans</t>
  </si>
  <si>
    <t>Liability, Defined Benefit Plan</t>
  </si>
  <si>
    <t>Deferred Compensation Arrangements, Recorded Liability</t>
  </si>
  <si>
    <t>Leases Lessee Lease Narrative (Details)</t>
  </si>
  <si>
    <t>Dec. 29, 2019number_of_restaurants</t>
  </si>
  <si>
    <t>Lessee, Lease, Description</t>
  </si>
  <si>
    <t>Number of restaurants</t>
  </si>
  <si>
    <t>Land And Building - Company Owned | Entity Operated Units</t>
  </si>
  <si>
    <t>Building - Company Owned; Land - Leased | Entity Operated Units</t>
  </si>
  <si>
    <t>Land And Building - Leased | Entity Operated Units</t>
  </si>
  <si>
    <t>Leases Lessor Lease Narrative (Details)</t>
  </si>
  <si>
    <t>Lessor, Lease, Description</t>
  </si>
  <si>
    <t>Land And Building - Company Owned | Franchised Units</t>
  </si>
  <si>
    <t>Land And Building - Leased | Franchised Units</t>
  </si>
  <si>
    <t>Leases Components of Lease Cost (Details) $ in Thousands</t>
  </si>
  <si>
    <t>Finance Lease, Cost</t>
  </si>
  <si>
    <t>Amortization of finance lease assets</t>
  </si>
  <si>
    <t>Interest on finance lease liabilities</t>
  </si>
  <si>
    <t>Total finance lease cost</t>
  </si>
  <si>
    <t>Operating lease cost</t>
  </si>
  <si>
    <t>Variable lease cost</t>
  </si>
  <si>
    <t>Short-term lease cost</t>
  </si>
  <si>
    <t>Total operating lease cost</t>
  </si>
  <si>
    <t>Total lease cost</t>
  </si>
  <si>
    <t>Executory costs paid by lessee</t>
  </si>
  <si>
    <t>Leases Components of Operating Lease Cost (Details) - USD ($) $ in Thousands</t>
  </si>
  <si>
    <t>Rental expense, Minimum rentals</t>
  </si>
  <si>
    <t>Rental expense, Contingent rentals</t>
  </si>
  <si>
    <t>Total rental expense</t>
  </si>
  <si>
    <t>Leases Capital Leases, Balance Sheet and Other Information (Details) - USD ($) $ in Thousands</t>
  </si>
  <si>
    <t>Capital Leased Assets</t>
  </si>
  <si>
    <t>Capital Leases, Accumulated Amortization</t>
  </si>
  <si>
    <t>Capital Leases, Income Statement of Lessee</t>
  </si>
  <si>
    <t>Capital Leases, Income Statement, Amortization Expense</t>
  </si>
  <si>
    <t>Leases Supplemental Cash Flow and Non-cash Information (Details) $ in Thousands</t>
  </si>
  <si>
    <t>Cash Flow, Operating Activities, Lessee</t>
  </si>
  <si>
    <t>Operating cash flows from finance leases</t>
  </si>
  <si>
    <t>Operating cash flows from operating leases</t>
  </si>
  <si>
    <t>Cash Flow, Financing Activities, Lessee</t>
  </si>
  <si>
    <t>Financing cash flows from finance leases</t>
  </si>
  <si>
    <t>Right-of-use assets obtained in exchange for finance lease liabilities</t>
  </si>
  <si>
    <t>Right-of-use asset obtained in exchange for operating lease liabilities</t>
  </si>
  <si>
    <t>Leases Supplemental Information (Details) $ in Thousands</t>
  </si>
  <si>
    <t>Weighted-average remaining lease term (years): Finance leases</t>
  </si>
  <si>
    <t>17 years 1 month 6 days</t>
  </si>
  <si>
    <t>Weighted-average remaining lease term (years): Operating leases</t>
  </si>
  <si>
    <t>15 years 4 months 24 days</t>
  </si>
  <si>
    <t>Weighted-average discount rate: Finance leases</t>
  </si>
  <si>
    <t>9.87%</t>
  </si>
  <si>
    <t>Weighted-average discount rate: Operating leases</t>
  </si>
  <si>
    <t>5.09%</t>
  </si>
  <si>
    <t>Finance lease assets, gross</t>
  </si>
  <si>
    <t>Accumulated amortization</t>
  </si>
  <si>
    <t>Leases Future Minimum Rental Payments for Non-cancelable Leases (Details) - USD ($) $ in Thousands</t>
  </si>
  <si>
    <t>Finance Lease Liabilities, Payments, Due</t>
  </si>
  <si>
    <t>Capital Lease Obligations, Current</t>
  </si>
  <si>
    <t>Capital Lease Obligations, Noncurrent</t>
  </si>
  <si>
    <t>Future minimum finance lease payments, next twelve months</t>
  </si>
  <si>
    <t>Future minimum finance lease payments, due year two</t>
  </si>
  <si>
    <t>Future minimum finance lease payments, due year three</t>
  </si>
  <si>
    <t>Future minimum finance lease payments, due year four</t>
  </si>
  <si>
    <t>Future minimum finance lease payments, due year five</t>
  </si>
  <si>
    <t>Future minimum finance lease payments, due after year five</t>
  </si>
  <si>
    <t>Total minimum finance lease payments</t>
  </si>
  <si>
    <t>Interest incurred on total minimum finance lease payments</t>
  </si>
  <si>
    <t>Present value of minimum finance lease payments</t>
  </si>
  <si>
    <t>Rental Payments, Capital Leases, 2019</t>
  </si>
  <si>
    <t>Rental Payments, Capital Leases, 2020</t>
  </si>
  <si>
    <t>Rental Payments, Capital Leases, 2021</t>
  </si>
  <si>
    <t>Rental Payments, Capital Leases, 2022</t>
  </si>
  <si>
    <t>Rental Payments, Capital Leases, 2023</t>
  </si>
  <si>
    <t>Rental Payments, Capital Leases, Thereafter</t>
  </si>
  <si>
    <t>Rental Payments, Capital Leases, Total minimum payments</t>
  </si>
  <si>
    <t>Less interest</t>
  </si>
  <si>
    <t>Present value of minimum capital lease payments</t>
  </si>
  <si>
    <t>Operating Lease Liabilities, Payments Due</t>
  </si>
  <si>
    <t>Future minimum operating lease payments, next twelve months</t>
  </si>
  <si>
    <t>Future minimum operating lease payments, due year two</t>
  </si>
  <si>
    <t>Future minimum operating lease payments, due year three</t>
  </si>
  <si>
    <t>Future minimum operating lease payments, due year four</t>
  </si>
  <si>
    <t>Future minimum operating lease payments, due year five</t>
  </si>
  <si>
    <t>Future minimum operating lease payments, due after year five</t>
  </si>
  <si>
    <t>Total minimum operating lease payments</t>
  </si>
  <si>
    <t>Interest incurred on total minimum operating lease payments</t>
  </si>
  <si>
    <t>Present value of minimum operating lease payments</t>
  </si>
  <si>
    <t>Rental Payments, Operating Leases, 2019</t>
  </si>
  <si>
    <t>Rental Payments, Operating Leases, 2020</t>
  </si>
  <si>
    <t>Rental Payments, Operating Leases, 2021</t>
  </si>
  <si>
    <t>Rental Payments, Operating Leases, 2022</t>
  </si>
  <si>
    <t>Rental Payments, Operating Leases, 2023</t>
  </si>
  <si>
    <t>Rental Payments, Operating Leases, Thereafter</t>
  </si>
  <si>
    <t>Rental Payments, Operating Leases, Total minimum payments</t>
  </si>
  <si>
    <t>Leases Components of Lease Income (Details) $ in Thousands</t>
  </si>
  <si>
    <t>Lessor Lease Income</t>
  </si>
  <si>
    <t>Sales-type leases, selling profit</t>
  </si>
  <si>
    <t>Sales-type and direct-financing leases, interest income</t>
  </si>
  <si>
    <t>Operating lease rental income</t>
  </si>
  <si>
    <t>Variable lease income</t>
  </si>
  <si>
    <t>Sublease income</t>
  </si>
  <si>
    <t>Executory costs paid to lessor</t>
  </si>
  <si>
    <t>Leases Components of Prior Year Lease Income (Details) - USD ($) $ in Thousands</t>
  </si>
  <si>
    <t>Interest income from direct financing leases</t>
  </si>
  <si>
    <t>Rental income, Minimum rentals</t>
  </si>
  <si>
    <t>Rental income, Contingent rentals</t>
  </si>
  <si>
    <t>Total rental income</t>
  </si>
  <si>
    <t>Leases Future Minimum Rental Receipts for Non-cancelable Leases (Details) - USD ($) $ in Thousands</t>
  </si>
  <si>
    <t>Direct Financing Lease, Net Investment in Leases</t>
  </si>
  <si>
    <t>Net investment in unguaranteed residual assets</t>
  </si>
  <si>
    <t>Subleases, sales-type and direct financing</t>
  </si>
  <si>
    <t>Sales-type and Direct Financing Leases, Lease Receivable, Fiscal Year Maturity</t>
  </si>
  <si>
    <t>Future minimum sales-type and direct financing lease receipts, next twelve months</t>
  </si>
  <si>
    <t>Future minimum sales-type and direct financing lease receipts, due year two</t>
  </si>
  <si>
    <t>Future minimum sales-type and direct financing lease receipts, due year three</t>
  </si>
  <si>
    <t>Future minimum sales-type and direct financing lease receipts, due year four</t>
  </si>
  <si>
    <t>Future minimum sales-type and direct financing lease receipts, due year five</t>
  </si>
  <si>
    <t>Future minimum sales-type and direct financing lease receipts, due after year five</t>
  </si>
  <si>
    <t>Total future minimum sales-type and direct financing lease receipts</t>
  </si>
  <si>
    <t>Unearned interest on total minimum sales-type and direct financing lease receipts</t>
  </si>
  <si>
    <t>Present value of minimum sales-type and direct financing lease receipts</t>
  </si>
  <si>
    <t>Rental Receipts, Capital Leases, 2019</t>
  </si>
  <si>
    <t>Rental Receipts, Capital Leases, 2020</t>
  </si>
  <si>
    <t>Rental Receipts, Capital Leases, 2021</t>
  </si>
  <si>
    <t>Rental Receipts, Capital Leases, 2022</t>
  </si>
  <si>
    <t>Rental Receipts, Capital Leases, 2023</t>
  </si>
  <si>
    <t>Rental Receipts, Capital Leases, Thereafter</t>
  </si>
  <si>
    <t>Rental Receipts, Capital Leases, Total future minimum receipts</t>
  </si>
  <si>
    <t>Rental Receipts, Capital Leases, Unearned interest income</t>
  </si>
  <si>
    <t>Rental Receipts, Capital Leases, Net investment in direct financing leases</t>
  </si>
  <si>
    <t>Owned properties, sales-type and direct financing</t>
  </si>
  <si>
    <t>Subleases, operating</t>
  </si>
  <si>
    <t>Lessor, Operating Lease, Payments, Fiscal Year Maturity</t>
  </si>
  <si>
    <t>Future minimum operating lease receipts, next twelve months</t>
  </si>
  <si>
    <t>Future minimum operating lease receipts, due year two</t>
  </si>
  <si>
    <t>Future minimum operating lease receipts, due year three</t>
  </si>
  <si>
    <t>Future minimum operating lease receipts, due year four</t>
  </si>
  <si>
    <t>Future minimum operating lease receipts, due year five</t>
  </si>
  <si>
    <t>Future minimum operating lease receipts, due after year five</t>
  </si>
  <si>
    <t>Total future minimum operating lease receipts</t>
  </si>
  <si>
    <t>Rental Receipts, Operating Leases, 2019</t>
  </si>
  <si>
    <t>Rental Receipts, Operating Leases, 2020</t>
  </si>
  <si>
    <t>Rental Receipts, Operating Leases, 2021</t>
  </si>
  <si>
    <t>Rental Receipts, Operating Leases, 2022</t>
  </si>
  <si>
    <t>Rental Receipts, Operating Leases, 2023</t>
  </si>
  <si>
    <t>Rental Receipts, Operating Leases, Thereafter</t>
  </si>
  <si>
    <t>Rental Receipts, Operating Leases, Total future minimum receipts</t>
  </si>
  <si>
    <t>Owned properties, operating</t>
  </si>
  <si>
    <t>Leases Properties Leased to Third Parties (Details) - USD ($) $ in Thousands</t>
  </si>
  <si>
    <t>Property, plant and equipment leased to others, gross</t>
  </si>
  <si>
    <t>Accumulated depreciation and amortization</t>
  </si>
  <si>
    <t>Assets Leased to Others</t>
  </si>
  <si>
    <t>Restaurant equipment</t>
  </si>
  <si>
    <t>Guarantees and Other Commitments and Contingencies Franchisee Image Activation Programs (Details) - Maximum</t>
  </si>
  <si>
    <t>New Build Incentive Program</t>
  </si>
  <si>
    <t>Other commitments</t>
  </si>
  <si>
    <t>Years of reduction in royalty payment attributable to new builds</t>
  </si>
  <si>
    <t>2 years</t>
  </si>
  <si>
    <t>2018 New Build Incentive Program</t>
  </si>
  <si>
    <t>Remodel Incentive Program</t>
  </si>
  <si>
    <t>Years of reduction in royalty payment attributable to incentive program</t>
  </si>
  <si>
    <t>Guarantees and Other Commitments and Contingencies Other Loan Guarantees (Details) - New store development and equipment financing $ in Thousands</t>
  </si>
  <si>
    <t>Guarantor Obligations</t>
  </si>
  <si>
    <t>Guarantor Obligations, Maximum Exposure, Undiscounted</t>
  </si>
  <si>
    <t>Guarantor Obligations, Current Carrying Value</t>
  </si>
  <si>
    <t>Guarantees and Other Commitments and Contingencies Lease Guarantees (Details) $ in Thousands</t>
  </si>
  <si>
    <t>Property Lease Guarantee</t>
  </si>
  <si>
    <t>Guarantees and Other Commitments and Contingencies Insurance (Details) $ in Thousands</t>
  </si>
  <si>
    <t>Accrued Risk Insurance</t>
  </si>
  <si>
    <t>Accrued Health Insurance</t>
  </si>
  <si>
    <t>Guarantees and Other Commitments and Contingencies Letters of Credit (Details) $ in Thousands</t>
  </si>
  <si>
    <t>Guarantees and Other Commitments and Contingencies Beverage Agreement (Details) - Beverage Agreement - USD ($) $ in Thousands</t>
  </si>
  <si>
    <t>Long-term Purchase Commitment</t>
  </si>
  <si>
    <t>Purchase Obligation, Purchases During Period</t>
  </si>
  <si>
    <t>Purchase Obligation, Due in Next Twelve Months</t>
  </si>
  <si>
    <t>Purchase Obligation, Due in Second Year</t>
  </si>
  <si>
    <t>Purchase Obligation, Due in Third Year</t>
  </si>
  <si>
    <t>Purchase Obligation, Due in Fourth Year</t>
  </si>
  <si>
    <t>Purchase Obligation, Due in Fifth Year</t>
  </si>
  <si>
    <t>Accounts Payable</t>
  </si>
  <si>
    <t>Amount Due from (to) Vendors for Purchase and Capital Commitments</t>
  </si>
  <si>
    <t>Guarantees and Other Commitments and Contingencies IT Services Agreement (Details) - IT Services Agreement $ in Thousands</t>
  </si>
  <si>
    <t>Guarantees and Other Commitments and Contingencies Marketing Agreement (Details)</t>
  </si>
  <si>
    <t>Dec. 29, 2019USD ($)Broadcasters</t>
  </si>
  <si>
    <t>Number of National Broadcasters | Broadcasters</t>
  </si>
  <si>
    <t>Marketing Agreement</t>
  </si>
  <si>
    <t>Transactions with Related Parties Related Party Transaction Summary (Details) $ in Thousands</t>
  </si>
  <si>
    <t>Nov. 30, 2018USD ($)ft²</t>
  </si>
  <si>
    <t>Jan. 01, 2017USD ($)ft²</t>
  </si>
  <si>
    <t>QSCC</t>
  </si>
  <si>
    <t>Related Party Transaction</t>
  </si>
  <si>
    <t>Area of Real Estate Property | ft²</t>
  </si>
  <si>
    <t>Annual Base Rental</t>
  </si>
  <si>
    <t>QSCC | Patronage Dividends | Cost of sales</t>
  </si>
  <si>
    <t>Related Party Transaction, Other Revenues from Transactions with Related Party</t>
  </si>
  <si>
    <t>QSCC | Lease Income | Franchise rental income</t>
  </si>
  <si>
    <t>TimWen lease expense, net of management fee income</t>
  </si>
  <si>
    <t>TimWen | Franchise Rental Expense | Cost of sales</t>
  </si>
  <si>
    <t>TimWen | Management Fee Income | General and administrative</t>
  </si>
  <si>
    <t>Legal and Environmental Matters (Details) $ in Thousands</t>
  </si>
  <si>
    <t>Jan. 31, 2020USD ($)</t>
  </si>
  <si>
    <t>Dec. 29, 2019USD ($)DefendantsCivil_complaints</t>
  </si>
  <si>
    <t>Nov. 06, 2019USD ($)</t>
  </si>
  <si>
    <t>Accruals for legal and environmental matters</t>
  </si>
  <si>
    <t>Number of Putative Shareholder Derivative Complaints | Civil_complaints</t>
  </si>
  <si>
    <t>Loss contingency, number of defendants | Defendants</t>
  </si>
  <si>
    <t>Litigation settlement, amount awarded to other party</t>
  </si>
  <si>
    <t>Advertising Costs and Funds (Details) - USD ($) $ in Thousands</t>
  </si>
  <si>
    <t>Advertising Expense</t>
  </si>
  <si>
    <t>Accounts receivable, net</t>
  </si>
  <si>
    <t>Geographic Information (Details) - USD ($) $ in Thousands</t>
  </si>
  <si>
    <t>Revenues from External Customers and Long-Lived Assets</t>
  </si>
  <si>
    <t>Canada</t>
  </si>
  <si>
    <t>Other International</t>
  </si>
  <si>
    <t>Segment Information Reconciliation of Revenue from Segments to Consolidated (Details) - USD ($) $ in Thousands</t>
  </si>
  <si>
    <t>Segment Reporting, Revenue Reconciling Item</t>
  </si>
  <si>
    <t>Segment Information Schedule of Segment Reporting Information, by Segment (Details) - USD ($) $ in Thousands</t>
  </si>
  <si>
    <t>Segment Reporting Information</t>
  </si>
  <si>
    <t>Segment profit</t>
  </si>
  <si>
    <t>Advertising funds surplus</t>
  </si>
  <si>
    <t>Unallocated general and administrative</t>
  </si>
  <si>
    <t>Unallocated other operating income, net</t>
  </si>
  <si>
    <t>Impact of legal reserves - FI case settlement</t>
  </si>
  <si>
    <t>Corporate and Other</t>
  </si>
  <si>
    <t>Operating Segments</t>
  </si>
  <si>
    <t>Operating Segments | Wendy's U.S.</t>
  </si>
  <si>
    <t>Operating Segments | Wendy's International</t>
  </si>
  <si>
    <t>Operating Segments | Global Real Estate &amp; Development</t>
  </si>
  <si>
    <t>Segment Information Reconciliation of Other Significant Reconciling Items from Segments to Consolidated (Details) - USD ($) $ in Thousands</t>
  </si>
  <si>
    <t>Segment Reporting, Other Significant Reconciling Item</t>
  </si>
  <si>
    <t>Total net income of equity method investments</t>
  </si>
  <si>
    <t>Quarterly Financial Information (Unaudited) (Details) - USD ($) $ / shares in Units, $ in Thousands</t>
  </si>
  <si>
    <t>Quarterly Financial Data Table</t>
  </si>
  <si>
    <t>Basic income per share</t>
  </si>
  <si>
    <t>Diluted income per share</t>
  </si>
  <si>
    <t>Loss Contingency Accrual, Estimate of Possible Loss</t>
  </si>
  <si>
    <t>Label</t>
  </si>
  <si>
    <t>Element</t>
  </si>
  <si>
    <t>Value</t>
  </si>
  <si>
    <t>Restricted cash included in advertising funds restricted assets</t>
  </si>
  <si>
    <t>wen_Restrictedcashincludedinadvertisingfundsrestrictedassets</t>
  </si>
  <si>
    <t>Restricted Cash, Noncurrent</t>
  </si>
  <si>
    <t>us-gaap_RestrictedCashNoncurrent</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sharedStrings.xml" Type="http://schemas.openxmlformats.org/officeDocument/2006/relationships/sharedStrings"/><Relationship Id="rId156" Target="styles.xml" Type="http://schemas.openxmlformats.org/officeDocument/2006/relationships/styles"/><Relationship Id="rId1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7</v>
      </c>
    </row>
    <row r="25" spans="1:4">
      <c r="A25" s="4" t="s">
        <v>48</v>
      </c>
      <c r="B25" s="4" t="s">
        <v>41</v>
      </c>
    </row>
    <row r="26" spans="1:4">
      <c r="A26" s="4" t="s">
        <v>49</v>
      </c>
      <c r="B26" s="4" t="s">
        <v>41</v>
      </c>
    </row>
    <row r="27" spans="1:4">
      <c r="A27" s="4" t="s">
        <v>50</v>
      </c>
      <c r="B27" s="4" t="s">
        <v>51</v>
      </c>
    </row>
    <row r="28" spans="1:4">
      <c r="A28" s="4" t="s">
        <v>52</v>
      </c>
      <c r="B28" s="4" t="s">
        <v>13</v>
      </c>
    </row>
    <row r="29" spans="1:4">
      <c r="A29" s="4" t="s">
        <v>53</v>
      </c>
      <c r="B29" s="4" t="s">
        <v>13</v>
      </c>
    </row>
    <row r="30" spans="1:4">
      <c r="A30" s="4" t="s">
        <v>54</v>
      </c>
      <c r="B30" s="4" t="s">
        <v>55</v>
      </c>
    </row>
    <row r="31" spans="1:4">
      <c r="A31" s="4" t="s">
        <v>56</v>
      </c>
      <c r="B31" s="4" t="s">
        <v>57</v>
      </c>
    </row>
    <row r="32" spans="1:4">
      <c r="A32" s="4" t="s">
        <v>58</v>
      </c>
      <c r="B32" s="4" t="s">
        <v>13</v>
      </c>
    </row>
    <row r="33" spans="1:4">
      <c r="A33" s="4" t="s">
        <v>59</v>
      </c>
      <c r="B33" s="4" t="s">
        <v>13</v>
      </c>
    </row>
    <row r="34" spans="1:4">
      <c r="A34" s="4" t="s">
        <v>60</v>
      </c>
      <c r="C34" s="5" t="n">
        <v>223032261</v>
      </c>
    </row>
    <row r="35" spans="1:4">
      <c r="A35" s="4" t="s">
        <v>61</v>
      </c>
      <c r="D35" s="6" t="n">
        <v>363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236</v>
      </c>
    </row>
    <row r="4" spans="1:2">
      <c r="A4" s="4" t="s">
        <v>237</v>
      </c>
      <c r="B4" s="4" t="s">
        <v>238</v>
      </c>
    </row>
    <row r="5" spans="1:2">
      <c r="A5" s="4" t="s">
        <v>239</v>
      </c>
    </row>
    <row r="6" spans="1:2">
      <c r="A6" s="3" t="s">
        <v>236</v>
      </c>
    </row>
    <row r="7" spans="1:2">
      <c r="A7" s="4" t="s">
        <v>237</v>
      </c>
      <c r="B7"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930</v>
      </c>
      <c r="B1" s="2" t="s">
        <v>2</v>
      </c>
      <c r="C1" s="2" t="s">
        <v>623</v>
      </c>
      <c r="D1" s="2" t="s">
        <v>63</v>
      </c>
      <c r="E1" s="2" t="s">
        <v>931</v>
      </c>
      <c r="F1" s="2" t="s">
        <v>839</v>
      </c>
    </row>
    <row r="2" spans="1:6">
      <c r="A2" s="3" t="s">
        <v>932</v>
      </c>
    </row>
    <row r="3" spans="1:6">
      <c r="A3" s="4" t="s">
        <v>933</v>
      </c>
      <c r="B3" s="7" t="n">
        <v>-33526</v>
      </c>
      <c r="D3" s="7" t="n">
        <v>-32217</v>
      </c>
    </row>
    <row r="4" spans="1:6">
      <c r="A4" s="4" t="s">
        <v>934</v>
      </c>
      <c r="B4" s="5" t="n">
        <v>2280311</v>
      </c>
      <c r="D4" s="5" t="n">
        <v>2328802</v>
      </c>
    </row>
    <row r="5" spans="1:6">
      <c r="A5" s="4" t="s">
        <v>935</v>
      </c>
      <c r="B5" s="5" t="n">
        <v>-22750</v>
      </c>
      <c r="D5" s="5" t="n">
        <v>-23250</v>
      </c>
    </row>
    <row r="6" spans="1:6">
      <c r="A6" s="4" t="s">
        <v>936</v>
      </c>
      <c r="B6" s="5" t="n">
        <v>2257561</v>
      </c>
      <c r="D6" s="5" t="n">
        <v>2305552</v>
      </c>
    </row>
    <row r="7" spans="1:6">
      <c r="A7" s="4" t="s">
        <v>937</v>
      </c>
    </row>
    <row r="8" spans="1:6">
      <c r="A8" s="3" t="s">
        <v>932</v>
      </c>
    </row>
    <row r="9" spans="1:6">
      <c r="A9" s="4" t="s">
        <v>938</v>
      </c>
      <c r="B9" s="7" t="n">
        <v>398000</v>
      </c>
      <c r="C9" s="7" t="n">
        <v>400000</v>
      </c>
      <c r="D9" s="5" t="n">
        <v>0</v>
      </c>
    </row>
    <row r="10" spans="1:6">
      <c r="A10" s="4" t="s">
        <v>939</v>
      </c>
      <c r="B10" s="4" t="s">
        <v>940</v>
      </c>
    </row>
    <row r="11" spans="1:6">
      <c r="A11" s="4" t="s">
        <v>941</v>
      </c>
    </row>
    <row r="12" spans="1:6">
      <c r="A12" s="3" t="s">
        <v>932</v>
      </c>
    </row>
    <row r="13" spans="1:6">
      <c r="A13" s="4" t="s">
        <v>938</v>
      </c>
      <c r="B13" s="7" t="n">
        <v>447750</v>
      </c>
      <c r="C13" s="7" t="n">
        <v>450000</v>
      </c>
      <c r="D13" s="5" t="n">
        <v>0</v>
      </c>
    </row>
    <row r="14" spans="1:6">
      <c r="A14" s="4" t="s">
        <v>939</v>
      </c>
      <c r="B14" s="4" t="s">
        <v>942</v>
      </c>
    </row>
    <row r="15" spans="1:6">
      <c r="A15" s="4" t="s">
        <v>943</v>
      </c>
    </row>
    <row r="16" spans="1:6">
      <c r="A16" s="3" t="s">
        <v>932</v>
      </c>
    </row>
    <row r="17" spans="1:6">
      <c r="A17" s="4" t="s">
        <v>938</v>
      </c>
      <c r="B17" s="7" t="n">
        <v>441000</v>
      </c>
      <c r="D17" s="5" t="n">
        <v>445500</v>
      </c>
      <c r="E17" s="7" t="n">
        <v>450000</v>
      </c>
    </row>
    <row r="18" spans="1:6">
      <c r="A18" s="4" t="s">
        <v>939</v>
      </c>
      <c r="B18" s="4" t="s">
        <v>944</v>
      </c>
    </row>
    <row r="19" spans="1:6">
      <c r="A19" s="4" t="s">
        <v>945</v>
      </c>
    </row>
    <row r="20" spans="1:6">
      <c r="A20" s="3" t="s">
        <v>932</v>
      </c>
    </row>
    <row r="21" spans="1:6">
      <c r="A21" s="4" t="s">
        <v>938</v>
      </c>
      <c r="B21" s="7" t="n">
        <v>465500</v>
      </c>
      <c r="D21" s="5" t="n">
        <v>470250</v>
      </c>
      <c r="E21" s="7" t="n">
        <v>475000</v>
      </c>
    </row>
    <row r="22" spans="1:6">
      <c r="A22" s="4" t="s">
        <v>939</v>
      </c>
      <c r="B22" s="4" t="s">
        <v>946</v>
      </c>
    </row>
    <row r="23" spans="1:6">
      <c r="A23" s="4" t="s">
        <v>947</v>
      </c>
    </row>
    <row r="24" spans="1:6">
      <c r="A24" s="3" t="s">
        <v>932</v>
      </c>
    </row>
    <row r="25" spans="1:6">
      <c r="A25" s="4" t="s">
        <v>938</v>
      </c>
      <c r="B25" s="7" t="n">
        <v>0</v>
      </c>
      <c r="D25" s="5" t="n">
        <v>870750</v>
      </c>
    </row>
    <row r="26" spans="1:6">
      <c r="A26" s="4" t="s">
        <v>939</v>
      </c>
      <c r="B26" s="4" t="s">
        <v>942</v>
      </c>
    </row>
    <row r="27" spans="1:6">
      <c r="A27" s="4" t="s">
        <v>948</v>
      </c>
    </row>
    <row r="28" spans="1:6">
      <c r="A28" s="3" t="s">
        <v>932</v>
      </c>
    </row>
    <row r="29" spans="1:6">
      <c r="A29" s="4" t="s">
        <v>938</v>
      </c>
      <c r="B29" s="7" t="n">
        <v>478750</v>
      </c>
      <c r="D29" s="5" t="n">
        <v>483750</v>
      </c>
      <c r="F29" s="7" t="n">
        <v>500000</v>
      </c>
    </row>
    <row r="30" spans="1:6">
      <c r="A30" s="4" t="s">
        <v>939</v>
      </c>
      <c r="B30" s="4" t="s">
        <v>949</v>
      </c>
    </row>
    <row r="31" spans="1:6">
      <c r="A31" s="4" t="s">
        <v>950</v>
      </c>
    </row>
    <row r="32" spans="1:6">
      <c r="A32" s="3" t="s">
        <v>932</v>
      </c>
    </row>
    <row r="33" spans="1:6">
      <c r="A33" s="4" t="s">
        <v>951</v>
      </c>
      <c r="B33" s="7" t="n">
        <v>82837</v>
      </c>
      <c r="D33" s="7" t="n">
        <v>90769</v>
      </c>
    </row>
    <row r="34" spans="1:6">
      <c r="A34" s="4" t="s">
        <v>939</v>
      </c>
      <c r="B34" s="4" t="s">
        <v>95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953</v>
      </c>
      <c r="B1" s="2" t="s">
        <v>548</v>
      </c>
    </row>
    <row r="2" spans="1:2">
      <c r="A2" s="3" t="s">
        <v>932</v>
      </c>
    </row>
    <row r="3" spans="1:2">
      <c r="A3" s="4" t="s">
        <v>954</v>
      </c>
      <c r="B3" s="7" t="n">
        <v>22750</v>
      </c>
    </row>
    <row r="4" spans="1:2">
      <c r="A4" s="4" t="s">
        <v>955</v>
      </c>
      <c r="B4" s="5" t="n">
        <v>22750</v>
      </c>
    </row>
    <row r="5" spans="1:2">
      <c r="A5" s="4" t="s">
        <v>956</v>
      </c>
      <c r="B5" s="5" t="n">
        <v>22750</v>
      </c>
    </row>
    <row r="6" spans="1:2">
      <c r="A6" s="4" t="s">
        <v>957</v>
      </c>
      <c r="B6" s="5" t="n">
        <v>22750</v>
      </c>
    </row>
    <row r="7" spans="1:2">
      <c r="A7" s="4" t="s">
        <v>958</v>
      </c>
      <c r="B7" s="5" t="n">
        <v>22750</v>
      </c>
    </row>
    <row r="8" spans="1:2">
      <c r="A8" s="4" t="s">
        <v>959</v>
      </c>
      <c r="B8" s="5" t="n">
        <v>2207250</v>
      </c>
    </row>
    <row r="9" spans="1:2">
      <c r="A9" s="4" t="s">
        <v>960</v>
      </c>
      <c r="B9" s="7" t="n">
        <v>2321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37"/>
    <col customWidth="1" max="6" min="6" width="21"/>
    <col customWidth="1" max="7" min="7" width="21"/>
    <col customWidth="1" max="8" min="8" width="37"/>
    <col customWidth="1" max="9" min="9" width="21"/>
    <col customWidth="1" max="10" min="10" width="21"/>
  </cols>
  <sheetData>
    <row r="1" spans="1:10">
      <c r="A1" s="1" t="s">
        <v>961</v>
      </c>
      <c r="B1" s="2" t="s">
        <v>621</v>
      </c>
      <c r="E1" s="2" t="s">
        <v>1</v>
      </c>
    </row>
    <row r="2" spans="1:10">
      <c r="B2" s="2" t="s">
        <v>962</v>
      </c>
      <c r="C2" s="2" t="s">
        <v>963</v>
      </c>
      <c r="D2" s="2" t="s">
        <v>770</v>
      </c>
      <c r="E2" s="2" t="s">
        <v>962</v>
      </c>
      <c r="F2" s="2" t="s">
        <v>720</v>
      </c>
      <c r="G2" s="2" t="s">
        <v>721</v>
      </c>
      <c r="H2" s="2" t="s">
        <v>964</v>
      </c>
      <c r="I2" s="2" t="s">
        <v>965</v>
      </c>
      <c r="J2" s="2" t="s">
        <v>966</v>
      </c>
    </row>
    <row r="3" spans="1:10">
      <c r="A3" s="3" t="s">
        <v>932</v>
      </c>
    </row>
    <row r="4" spans="1:10">
      <c r="A4" s="4" t="s">
        <v>967</v>
      </c>
      <c r="B4" s="7" t="n">
        <v>25106</v>
      </c>
      <c r="E4" s="7" t="n">
        <v>25106</v>
      </c>
    </row>
    <row r="5" spans="1:10">
      <c r="A5" s="4" t="s">
        <v>66</v>
      </c>
      <c r="B5" s="5" t="n">
        <v>34539</v>
      </c>
      <c r="E5" s="5" t="n">
        <v>34539</v>
      </c>
      <c r="F5" s="7" t="n">
        <v>29860</v>
      </c>
      <c r="G5" s="7" t="n">
        <v>32633</v>
      </c>
    </row>
    <row r="6" spans="1:10">
      <c r="A6" s="4" t="s">
        <v>131</v>
      </c>
      <c r="B6" s="5" t="n">
        <v>1346</v>
      </c>
      <c r="C6" s="7" t="n">
        <v>7150</v>
      </c>
      <c r="D6" s="7" t="n">
        <v>11475</v>
      </c>
      <c r="E6" s="5" t="n">
        <v>8496</v>
      </c>
      <c r="F6" s="5" t="n">
        <v>11475</v>
      </c>
      <c r="G6" s="5" t="n">
        <v>0</v>
      </c>
    </row>
    <row r="7" spans="1:10">
      <c r="A7" s="4" t="s">
        <v>968</v>
      </c>
      <c r="E7" s="5" t="n">
        <v>115971</v>
      </c>
      <c r="F7" s="5" t="n">
        <v>119618</v>
      </c>
      <c r="G7" s="5" t="n">
        <v>118059</v>
      </c>
    </row>
    <row r="8" spans="1:10">
      <c r="A8" s="4" t="s">
        <v>937</v>
      </c>
    </row>
    <row r="9" spans="1:10">
      <c r="A9" s="3" t="s">
        <v>932</v>
      </c>
    </row>
    <row r="10" spans="1:10">
      <c r="A10" s="4" t="s">
        <v>938</v>
      </c>
      <c r="B10" s="7" t="n">
        <v>398000</v>
      </c>
      <c r="C10" s="5" t="n">
        <v>400000</v>
      </c>
      <c r="E10" s="7" t="n">
        <v>398000</v>
      </c>
      <c r="F10" s="5" t="n">
        <v>0</v>
      </c>
    </row>
    <row r="11" spans="1:10">
      <c r="A11" s="4" t="s">
        <v>969</v>
      </c>
      <c r="B11" s="4" t="s">
        <v>970</v>
      </c>
      <c r="E11" s="4" t="s">
        <v>970</v>
      </c>
      <c r="H11" s="4" t="s">
        <v>970</v>
      </c>
    </row>
    <row r="12" spans="1:10">
      <c r="A12" s="4" t="s">
        <v>939</v>
      </c>
      <c r="B12" s="4" t="s">
        <v>940</v>
      </c>
      <c r="E12" s="4" t="s">
        <v>940</v>
      </c>
      <c r="H12" s="4" t="s">
        <v>940</v>
      </c>
    </row>
    <row r="13" spans="1:10">
      <c r="A13" s="4" t="s">
        <v>941</v>
      </c>
    </row>
    <row r="14" spans="1:10">
      <c r="A14" s="3" t="s">
        <v>932</v>
      </c>
    </row>
    <row r="15" spans="1:10">
      <c r="A15" s="4" t="s">
        <v>938</v>
      </c>
      <c r="B15" s="7" t="n">
        <v>447750</v>
      </c>
      <c r="C15" s="5" t="n">
        <v>450000</v>
      </c>
      <c r="E15" s="7" t="n">
        <v>447750</v>
      </c>
      <c r="F15" s="5" t="n">
        <v>0</v>
      </c>
    </row>
    <row r="16" spans="1:10">
      <c r="A16" s="4" t="s">
        <v>969</v>
      </c>
      <c r="B16" s="4" t="s">
        <v>971</v>
      </c>
      <c r="E16" s="4" t="s">
        <v>971</v>
      </c>
      <c r="H16" s="4" t="s">
        <v>971</v>
      </c>
    </row>
    <row r="17" spans="1:10">
      <c r="A17" s="4" t="s">
        <v>939</v>
      </c>
      <c r="B17" s="4" t="s">
        <v>942</v>
      </c>
      <c r="E17" s="4" t="s">
        <v>942</v>
      </c>
      <c r="H17" s="4" t="s">
        <v>942</v>
      </c>
    </row>
    <row r="18" spans="1:10">
      <c r="A18" s="4" t="s">
        <v>943</v>
      </c>
    </row>
    <row r="19" spans="1:10">
      <c r="A19" s="3" t="s">
        <v>932</v>
      </c>
    </row>
    <row r="20" spans="1:10">
      <c r="A20" s="4" t="s">
        <v>938</v>
      </c>
      <c r="B20" s="7" t="n">
        <v>441000</v>
      </c>
      <c r="E20" s="7" t="n">
        <v>441000</v>
      </c>
      <c r="F20" s="5" t="n">
        <v>445500</v>
      </c>
      <c r="I20" s="7" t="n">
        <v>450000</v>
      </c>
    </row>
    <row r="21" spans="1:10">
      <c r="A21" s="4" t="s">
        <v>969</v>
      </c>
      <c r="B21" s="4" t="s">
        <v>972</v>
      </c>
      <c r="E21" s="4" t="s">
        <v>972</v>
      </c>
      <c r="H21" s="4" t="s">
        <v>972</v>
      </c>
    </row>
    <row r="22" spans="1:10">
      <c r="A22" s="4" t="s">
        <v>939</v>
      </c>
      <c r="B22" s="4" t="s">
        <v>944</v>
      </c>
      <c r="E22" s="4" t="s">
        <v>944</v>
      </c>
      <c r="H22" s="4" t="s">
        <v>944</v>
      </c>
    </row>
    <row r="23" spans="1:10">
      <c r="A23" s="4" t="s">
        <v>945</v>
      </c>
    </row>
    <row r="24" spans="1:10">
      <c r="A24" s="3" t="s">
        <v>932</v>
      </c>
    </row>
    <row r="25" spans="1:10">
      <c r="A25" s="4" t="s">
        <v>938</v>
      </c>
      <c r="B25" s="7" t="n">
        <v>465500</v>
      </c>
      <c r="E25" s="7" t="n">
        <v>465500</v>
      </c>
      <c r="F25" s="5" t="n">
        <v>470250</v>
      </c>
      <c r="I25" s="7" t="n">
        <v>475000</v>
      </c>
    </row>
    <row r="26" spans="1:10">
      <c r="A26" s="4" t="s">
        <v>969</v>
      </c>
      <c r="B26" s="4" t="s">
        <v>973</v>
      </c>
      <c r="E26" s="4" t="s">
        <v>973</v>
      </c>
      <c r="H26" s="4" t="s">
        <v>973</v>
      </c>
    </row>
    <row r="27" spans="1:10">
      <c r="A27" s="4" t="s">
        <v>939</v>
      </c>
      <c r="B27" s="4" t="s">
        <v>946</v>
      </c>
      <c r="E27" s="4" t="s">
        <v>946</v>
      </c>
      <c r="H27" s="4" t="s">
        <v>946</v>
      </c>
    </row>
    <row r="28" spans="1:10">
      <c r="A28" s="4" t="s">
        <v>948</v>
      </c>
    </row>
    <row r="29" spans="1:10">
      <c r="A29" s="3" t="s">
        <v>932</v>
      </c>
    </row>
    <row r="30" spans="1:10">
      <c r="A30" s="4" t="s">
        <v>938</v>
      </c>
      <c r="B30" s="7" t="n">
        <v>478750</v>
      </c>
      <c r="E30" s="7" t="n">
        <v>478750</v>
      </c>
      <c r="F30" s="5" t="n">
        <v>483750</v>
      </c>
      <c r="J30" s="7" t="n">
        <v>500000</v>
      </c>
    </row>
    <row r="31" spans="1:10">
      <c r="A31" s="4" t="s">
        <v>969</v>
      </c>
      <c r="B31" s="4" t="s">
        <v>974</v>
      </c>
      <c r="E31" s="4" t="s">
        <v>974</v>
      </c>
      <c r="H31" s="4" t="s">
        <v>974</v>
      </c>
    </row>
    <row r="32" spans="1:10">
      <c r="A32" s="4" t="s">
        <v>939</v>
      </c>
      <c r="B32" s="4" t="s">
        <v>949</v>
      </c>
      <c r="E32" s="4" t="s">
        <v>949</v>
      </c>
      <c r="H32" s="4" t="s">
        <v>949</v>
      </c>
    </row>
    <row r="33" spans="1:10">
      <c r="A33" s="4" t="s">
        <v>975</v>
      </c>
    </row>
    <row r="34" spans="1:10">
      <c r="A34" s="3" t="s">
        <v>932</v>
      </c>
    </row>
    <row r="35" spans="1:10">
      <c r="A35" s="4" t="s">
        <v>131</v>
      </c>
      <c r="C35" s="7" t="n">
        <v>7150</v>
      </c>
    </row>
    <row r="36" spans="1:10">
      <c r="A36" s="4" t="s">
        <v>976</v>
      </c>
      <c r="B36" s="7" t="n">
        <v>14008</v>
      </c>
      <c r="E36" s="7" t="n">
        <v>14008</v>
      </c>
    </row>
    <row r="37" spans="1:10">
      <c r="A37" s="4" t="s">
        <v>977</v>
      </c>
    </row>
    <row r="38" spans="1:10">
      <c r="A38" s="3" t="s">
        <v>932</v>
      </c>
    </row>
    <row r="39" spans="1:10">
      <c r="A39" s="4" t="s">
        <v>131</v>
      </c>
      <c r="D39" s="7" t="n">
        <v>11475</v>
      </c>
    </row>
    <row r="40" spans="1:10">
      <c r="A40" s="4" t="s">
        <v>976</v>
      </c>
      <c r="F40" s="5" t="n">
        <v>17580</v>
      </c>
      <c r="G40" s="5" t="n">
        <v>351</v>
      </c>
    </row>
    <row r="41" spans="1:10">
      <c r="A41" s="4" t="s">
        <v>978</v>
      </c>
    </row>
    <row r="42" spans="1:10">
      <c r="A42" s="3" t="s">
        <v>932</v>
      </c>
    </row>
    <row r="43" spans="1:10">
      <c r="A43" s="4" t="s">
        <v>976</v>
      </c>
      <c r="G43" s="5" t="n">
        <v>561</v>
      </c>
    </row>
    <row r="44" spans="1:10">
      <c r="A44" s="4" t="s">
        <v>950</v>
      </c>
    </row>
    <row r="45" spans="1:10">
      <c r="A45" s="3" t="s">
        <v>932</v>
      </c>
    </row>
    <row r="46" spans="1:10">
      <c r="A46" s="4" t="s">
        <v>131</v>
      </c>
      <c r="B46" s="7" t="n">
        <v>1346</v>
      </c>
    </row>
    <row r="47" spans="1:10">
      <c r="A47" s="4" t="s">
        <v>969</v>
      </c>
      <c r="B47" s="4" t="s">
        <v>979</v>
      </c>
      <c r="E47" s="4" t="s">
        <v>979</v>
      </c>
      <c r="H47" s="4" t="s">
        <v>979</v>
      </c>
    </row>
    <row r="48" spans="1:10">
      <c r="A48" s="4" t="s">
        <v>980</v>
      </c>
      <c r="B48" s="7" t="n">
        <v>100000</v>
      </c>
      <c r="E48" s="7" t="n">
        <v>100000</v>
      </c>
    </row>
    <row r="49" spans="1:10">
      <c r="A49" s="4" t="s">
        <v>981</v>
      </c>
      <c r="B49" s="7" t="n">
        <v>10000</v>
      </c>
      <c r="E49" s="7" t="n">
        <v>10000</v>
      </c>
    </row>
    <row r="50" spans="1:10">
      <c r="A50" s="4" t="s">
        <v>939</v>
      </c>
      <c r="B50" s="4" t="s">
        <v>952</v>
      </c>
      <c r="E50" s="4" t="s">
        <v>952</v>
      </c>
      <c r="H50" s="4" t="s">
        <v>952</v>
      </c>
    </row>
    <row r="51" spans="1:10">
      <c r="A51" s="4" t="s">
        <v>982</v>
      </c>
      <c r="B51" s="7" t="n">
        <v>10550</v>
      </c>
      <c r="E51" s="7" t="n">
        <v>10550</v>
      </c>
    </row>
    <row r="52" spans="1:10">
      <c r="A52" s="4" t="s">
        <v>983</v>
      </c>
    </row>
    <row r="53" spans="1:10">
      <c r="A53" s="3" t="s">
        <v>932</v>
      </c>
    </row>
    <row r="54" spans="1:10">
      <c r="A54" s="4" t="s">
        <v>984</v>
      </c>
      <c r="B54" s="5" t="n">
        <v>150000</v>
      </c>
      <c r="E54" s="5" t="n">
        <v>150000</v>
      </c>
    </row>
    <row r="55" spans="1:10">
      <c r="A55" s="4" t="s">
        <v>985</v>
      </c>
      <c r="B55" s="5" t="n">
        <v>0</v>
      </c>
      <c r="E55" s="5" t="n">
        <v>0</v>
      </c>
    </row>
    <row r="56" spans="1:10">
      <c r="A56" s="4" t="s">
        <v>986</v>
      </c>
    </row>
    <row r="57" spans="1:10">
      <c r="A57" s="3" t="s">
        <v>932</v>
      </c>
    </row>
    <row r="58" spans="1:10">
      <c r="A58" s="4" t="s">
        <v>967</v>
      </c>
      <c r="B58" s="5" t="n">
        <v>24756</v>
      </c>
      <c r="E58" s="7" t="n">
        <v>24756</v>
      </c>
    </row>
    <row r="59" spans="1:10">
      <c r="A59" s="4" t="s">
        <v>987</v>
      </c>
    </row>
    <row r="60" spans="1:10">
      <c r="A60" s="3" t="s">
        <v>932</v>
      </c>
    </row>
    <row r="61" spans="1:10">
      <c r="A61" s="4" t="s">
        <v>988</v>
      </c>
      <c r="E61" s="4" t="s">
        <v>989</v>
      </c>
    </row>
    <row r="62" spans="1:10">
      <c r="A62" s="4" t="s">
        <v>990</v>
      </c>
    </row>
    <row r="63" spans="1:10">
      <c r="A63" s="3" t="s">
        <v>932</v>
      </c>
    </row>
    <row r="64" spans="1:10">
      <c r="A64" s="4" t="s">
        <v>988</v>
      </c>
      <c r="E64" s="4" t="s">
        <v>991</v>
      </c>
    </row>
    <row r="65" spans="1:10">
      <c r="A65" s="4" t="s">
        <v>801</v>
      </c>
    </row>
    <row r="66" spans="1:10">
      <c r="A66" s="3" t="s">
        <v>932</v>
      </c>
    </row>
    <row r="67" spans="1:10">
      <c r="A67" s="4" t="s">
        <v>66</v>
      </c>
      <c r="B67" s="5" t="n">
        <v>34539</v>
      </c>
      <c r="E67" s="7" t="n">
        <v>34539</v>
      </c>
      <c r="F67" s="5" t="n">
        <v>29860</v>
      </c>
    </row>
    <row r="68" spans="1:10">
      <c r="A68" s="4" t="s">
        <v>992</v>
      </c>
    </row>
    <row r="69" spans="1:10">
      <c r="A69" s="3" t="s">
        <v>932</v>
      </c>
    </row>
    <row r="70" spans="1:10">
      <c r="A70" s="4" t="s">
        <v>66</v>
      </c>
      <c r="B70" s="5" t="n">
        <v>34209</v>
      </c>
      <c r="E70" s="5" t="n">
        <v>34209</v>
      </c>
      <c r="F70" s="5" t="n">
        <v>29538</v>
      </c>
    </row>
    <row r="71" spans="1:10">
      <c r="A71" s="4" t="s">
        <v>993</v>
      </c>
    </row>
    <row r="72" spans="1:10">
      <c r="A72" s="3" t="s">
        <v>932</v>
      </c>
    </row>
    <row r="73" spans="1:10">
      <c r="A73" s="4" t="s">
        <v>982</v>
      </c>
      <c r="B73" s="5" t="n">
        <v>500</v>
      </c>
      <c r="E73" s="5" t="n">
        <v>500</v>
      </c>
    </row>
    <row r="74" spans="1:10">
      <c r="A74" s="4" t="s">
        <v>994</v>
      </c>
    </row>
    <row r="75" spans="1:10">
      <c r="A75" s="3" t="s">
        <v>932</v>
      </c>
    </row>
    <row r="76" spans="1:10">
      <c r="A76" s="4" t="s">
        <v>982</v>
      </c>
      <c r="B76" s="5" t="n">
        <v>50</v>
      </c>
      <c r="E76" s="5" t="n">
        <v>50</v>
      </c>
    </row>
    <row r="77" spans="1:10">
      <c r="A77" s="4" t="s">
        <v>995</v>
      </c>
    </row>
    <row r="78" spans="1:10">
      <c r="A78" s="3" t="s">
        <v>932</v>
      </c>
    </row>
    <row r="79" spans="1:10">
      <c r="A79" s="4" t="s">
        <v>984</v>
      </c>
      <c r="B79" s="7" t="n">
        <v>25000</v>
      </c>
      <c r="E79" s="5" t="n">
        <v>25000</v>
      </c>
    </row>
    <row r="80" spans="1:10">
      <c r="A80" s="4" t="s">
        <v>996</v>
      </c>
      <c r="E80" s="5" t="n">
        <v>0</v>
      </c>
      <c r="F80" s="5" t="n">
        <v>9837</v>
      </c>
    </row>
    <row r="81" spans="1:10">
      <c r="A81" s="4" t="s">
        <v>997</v>
      </c>
      <c r="E81" s="7" t="n">
        <v>0</v>
      </c>
      <c r="F81" s="5" t="n">
        <v>11124</v>
      </c>
    </row>
    <row r="82" spans="1:10">
      <c r="A82" s="4" t="s">
        <v>998</v>
      </c>
    </row>
    <row r="83" spans="1:10">
      <c r="A83" s="3" t="s">
        <v>932</v>
      </c>
    </row>
    <row r="84" spans="1:10">
      <c r="A84" s="4" t="s">
        <v>984</v>
      </c>
      <c r="H84" s="7" t="n">
        <v>6000</v>
      </c>
    </row>
    <row r="85" spans="1:10">
      <c r="A85" s="4" t="s">
        <v>999</v>
      </c>
      <c r="B85" s="5" t="n">
        <v>1</v>
      </c>
      <c r="E85" s="5" t="n">
        <v>1</v>
      </c>
      <c r="H85" s="5" t="n">
        <v>1</v>
      </c>
    </row>
    <row r="86" spans="1:10">
      <c r="A86" s="4" t="s">
        <v>1000</v>
      </c>
    </row>
    <row r="87" spans="1:10">
      <c r="A87" s="3" t="s">
        <v>932</v>
      </c>
    </row>
    <row r="88" spans="1:10">
      <c r="A88" s="4" t="s">
        <v>968</v>
      </c>
      <c r="E88" s="7" t="n">
        <v>105829</v>
      </c>
      <c r="F88" s="7" t="n">
        <v>107929</v>
      </c>
      <c r="G88" s="7" t="n">
        <v>108472</v>
      </c>
    </row>
  </sheetData>
  <mergeCells count="3">
    <mergeCell ref="A1:A2"/>
    <mergeCell ref="B1:D1"/>
    <mergeCell ref="E1:G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21"/>
  </cols>
  <sheetData>
    <row r="1" spans="1:2">
      <c r="A1" s="1" t="s">
        <v>1001</v>
      </c>
      <c r="B1" s="2" t="s">
        <v>548</v>
      </c>
    </row>
    <row r="2" spans="1:2">
      <c r="A2" s="3" t="s">
        <v>1002</v>
      </c>
    </row>
    <row r="3" spans="1:2">
      <c r="A3" s="4" t="s">
        <v>1003</v>
      </c>
      <c r="B3" s="7" t="n">
        <v>1232149</v>
      </c>
    </row>
    <row r="4" spans="1:2">
      <c r="A4" s="4" t="s">
        <v>65</v>
      </c>
    </row>
    <row r="5" spans="1:2">
      <c r="A5" s="3" t="s">
        <v>1002</v>
      </c>
    </row>
    <row r="6" spans="1:2">
      <c r="A6" s="4" t="s">
        <v>1003</v>
      </c>
      <c r="B6" s="5" t="n">
        <v>33042</v>
      </c>
    </row>
    <row r="7" spans="1:2">
      <c r="A7" s="4" t="s">
        <v>1004</v>
      </c>
    </row>
    <row r="8" spans="1:2">
      <c r="A8" s="3" t="s">
        <v>1002</v>
      </c>
    </row>
    <row r="9" spans="1:2">
      <c r="A9" s="4" t="s">
        <v>1003</v>
      </c>
      <c r="B9" s="5" t="n">
        <v>34214</v>
      </c>
    </row>
    <row r="10" spans="1:2">
      <c r="A10" s="4" t="s">
        <v>67</v>
      </c>
    </row>
    <row r="11" spans="1:2">
      <c r="A11" s="3" t="s">
        <v>1002</v>
      </c>
    </row>
    <row r="12" spans="1:2">
      <c r="A12" s="4" t="s">
        <v>1003</v>
      </c>
      <c r="B12" s="5" t="n">
        <v>31879</v>
      </c>
    </row>
    <row r="13" spans="1:2">
      <c r="A13" s="4" t="s">
        <v>68</v>
      </c>
    </row>
    <row r="14" spans="1:2">
      <c r="A14" s="3" t="s">
        <v>1002</v>
      </c>
    </row>
    <row r="15" spans="1:2">
      <c r="A15" s="4" t="s">
        <v>1003</v>
      </c>
      <c r="B15" s="5" t="n">
        <v>3859</v>
      </c>
    </row>
    <row r="16" spans="1:2">
      <c r="A16" s="4" t="s">
        <v>72</v>
      </c>
    </row>
    <row r="17" spans="1:2">
      <c r="A17" s="3" t="s">
        <v>1002</v>
      </c>
    </row>
    <row r="18" spans="1:2">
      <c r="A18" s="4" t="s">
        <v>1003</v>
      </c>
      <c r="B18" s="5" t="n">
        <v>67550</v>
      </c>
    </row>
    <row r="19" spans="1:2">
      <c r="A19" s="4" t="s">
        <v>76</v>
      </c>
    </row>
    <row r="20" spans="1:2">
      <c r="A20" s="3" t="s">
        <v>1002</v>
      </c>
    </row>
    <row r="21" spans="1:2">
      <c r="A21" s="4" t="s">
        <v>1003</v>
      </c>
      <c r="B21" s="7" t="n">
        <v>106160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63</v>
      </c>
    </row>
    <row r="2" spans="1:3">
      <c r="A2" s="3" t="s">
        <v>1006</v>
      </c>
    </row>
    <row r="3" spans="1:3">
      <c r="A3" s="4" t="s">
        <v>837</v>
      </c>
      <c r="B3" s="7" t="n">
        <v>639</v>
      </c>
      <c r="C3" s="7" t="n">
        <v>639</v>
      </c>
    </row>
    <row r="4" spans="1:3">
      <c r="A4" s="4" t="s">
        <v>1007</v>
      </c>
    </row>
    <row r="5" spans="1:3">
      <c r="A5" s="3" t="s">
        <v>1006</v>
      </c>
    </row>
    <row r="6" spans="1:3">
      <c r="A6" s="4" t="s">
        <v>798</v>
      </c>
      <c r="B6" s="5" t="n">
        <v>114992</v>
      </c>
      <c r="C6" s="5" t="n">
        <v>222228</v>
      </c>
    </row>
    <row r="7" spans="1:3">
      <c r="A7" s="4" t="s">
        <v>837</v>
      </c>
      <c r="B7" s="5" t="n">
        <v>639</v>
      </c>
      <c r="C7" s="5" t="n">
        <v>639</v>
      </c>
    </row>
    <row r="8" spans="1:3">
      <c r="A8" s="4" t="s">
        <v>1008</v>
      </c>
      <c r="B8" s="5" t="n">
        <v>1</v>
      </c>
      <c r="C8" s="5" t="n">
        <v>17</v>
      </c>
    </row>
    <row r="9" spans="1:3">
      <c r="A9" s="4" t="s">
        <v>1009</v>
      </c>
    </row>
    <row r="10" spans="1:3">
      <c r="A10" s="3" t="s">
        <v>1006</v>
      </c>
    </row>
    <row r="11" spans="1:3">
      <c r="A11" s="4" t="s">
        <v>1010</v>
      </c>
      <c r="B11" s="5" t="n">
        <v>398000</v>
      </c>
      <c r="C11" s="5" t="n">
        <v>0</v>
      </c>
    </row>
    <row r="12" spans="1:3">
      <c r="A12" s="4" t="s">
        <v>1011</v>
      </c>
    </row>
    <row r="13" spans="1:3">
      <c r="A13" s="3" t="s">
        <v>1006</v>
      </c>
    </row>
    <row r="14" spans="1:3">
      <c r="A14" s="4" t="s">
        <v>1010</v>
      </c>
      <c r="B14" s="5" t="n">
        <v>447750</v>
      </c>
      <c r="C14" s="5" t="n">
        <v>0</v>
      </c>
    </row>
    <row r="15" spans="1:3">
      <c r="A15" s="4" t="s">
        <v>1012</v>
      </c>
    </row>
    <row r="16" spans="1:3">
      <c r="A16" s="3" t="s">
        <v>1006</v>
      </c>
    </row>
    <row r="17" spans="1:3">
      <c r="A17" s="4" t="s">
        <v>1010</v>
      </c>
      <c r="B17" s="5" t="n">
        <v>441000</v>
      </c>
      <c r="C17" s="5" t="n">
        <v>445500</v>
      </c>
    </row>
    <row r="18" spans="1:3">
      <c r="A18" s="4" t="s">
        <v>1013</v>
      </c>
    </row>
    <row r="19" spans="1:3">
      <c r="A19" s="3" t="s">
        <v>1006</v>
      </c>
    </row>
    <row r="20" spans="1:3">
      <c r="A20" s="4" t="s">
        <v>1010</v>
      </c>
      <c r="B20" s="5" t="n">
        <v>465500</v>
      </c>
      <c r="C20" s="5" t="n">
        <v>470250</v>
      </c>
    </row>
    <row r="21" spans="1:3">
      <c r="A21" s="4" t="s">
        <v>1014</v>
      </c>
    </row>
    <row r="22" spans="1:3">
      <c r="A22" s="3" t="s">
        <v>1006</v>
      </c>
    </row>
    <row r="23" spans="1:3">
      <c r="A23" s="4" t="s">
        <v>1010</v>
      </c>
      <c r="B23" s="5" t="n">
        <v>0</v>
      </c>
      <c r="C23" s="5" t="n">
        <v>870750</v>
      </c>
    </row>
    <row r="24" spans="1:3">
      <c r="A24" s="4" t="s">
        <v>1015</v>
      </c>
    </row>
    <row r="25" spans="1:3">
      <c r="A25" s="3" t="s">
        <v>1006</v>
      </c>
    </row>
    <row r="26" spans="1:3">
      <c r="A26" s="4" t="s">
        <v>1010</v>
      </c>
      <c r="B26" s="5" t="n">
        <v>478750</v>
      </c>
      <c r="C26" s="5" t="n">
        <v>483750</v>
      </c>
    </row>
    <row r="27" spans="1:3">
      <c r="A27" s="4" t="s">
        <v>1016</v>
      </c>
    </row>
    <row r="28" spans="1:3">
      <c r="A28" s="3" t="s">
        <v>1006</v>
      </c>
    </row>
    <row r="29" spans="1:3">
      <c r="A29" s="4" t="s">
        <v>1010</v>
      </c>
      <c r="B29" s="5" t="n">
        <v>82837</v>
      </c>
      <c r="C29" s="5" t="n">
        <v>90769</v>
      </c>
    </row>
    <row r="30" spans="1:3">
      <c r="A30" s="4" t="s">
        <v>1017</v>
      </c>
    </row>
    <row r="31" spans="1:3">
      <c r="A31" s="3" t="s">
        <v>1006</v>
      </c>
    </row>
    <row r="32" spans="1:3">
      <c r="A32" s="4" t="s">
        <v>798</v>
      </c>
      <c r="B32" s="5" t="n">
        <v>114992</v>
      </c>
      <c r="C32" s="5" t="n">
        <v>222228</v>
      </c>
    </row>
    <row r="33" spans="1:3">
      <c r="A33" s="4" t="s">
        <v>1018</v>
      </c>
    </row>
    <row r="34" spans="1:3">
      <c r="A34" s="3" t="s">
        <v>1006</v>
      </c>
    </row>
    <row r="35" spans="1:3">
      <c r="A35" s="4" t="s">
        <v>837</v>
      </c>
      <c r="B35" s="5" t="n">
        <v>1649</v>
      </c>
      <c r="C35" s="5" t="n">
        <v>2181</v>
      </c>
    </row>
    <row r="36" spans="1:3">
      <c r="A36" s="4" t="s">
        <v>1008</v>
      </c>
      <c r="B36" s="5" t="n">
        <v>1</v>
      </c>
      <c r="C36" s="5" t="n">
        <v>17</v>
      </c>
    </row>
    <row r="37" spans="1:3">
      <c r="A37" s="4" t="s">
        <v>1019</v>
      </c>
    </row>
    <row r="38" spans="1:3">
      <c r="A38" s="3" t="s">
        <v>1006</v>
      </c>
    </row>
    <row r="39" spans="1:3">
      <c r="A39" s="4" t="s">
        <v>1010</v>
      </c>
      <c r="B39" s="5" t="n">
        <v>405152</v>
      </c>
      <c r="C39" s="5" t="n">
        <v>0</v>
      </c>
    </row>
    <row r="40" spans="1:3">
      <c r="A40" s="4" t="s">
        <v>1020</v>
      </c>
    </row>
    <row r="41" spans="1:3">
      <c r="A41" s="3" t="s">
        <v>1006</v>
      </c>
    </row>
    <row r="42" spans="1:3">
      <c r="A42" s="4" t="s">
        <v>1010</v>
      </c>
      <c r="B42" s="5" t="n">
        <v>459136</v>
      </c>
      <c r="C42" s="5" t="n">
        <v>0</v>
      </c>
    </row>
    <row r="43" spans="1:3">
      <c r="A43" s="4" t="s">
        <v>1021</v>
      </c>
    </row>
    <row r="44" spans="1:3">
      <c r="A44" s="3" t="s">
        <v>1006</v>
      </c>
    </row>
    <row r="45" spans="1:3">
      <c r="A45" s="4" t="s">
        <v>1010</v>
      </c>
      <c r="B45" s="5" t="n">
        <v>444859</v>
      </c>
      <c r="C45" s="5" t="n">
        <v>424026</v>
      </c>
    </row>
    <row r="46" spans="1:3">
      <c r="A46" s="4" t="s">
        <v>1022</v>
      </c>
    </row>
    <row r="47" spans="1:3">
      <c r="A47" s="3" t="s">
        <v>1006</v>
      </c>
    </row>
    <row r="48" spans="1:3">
      <c r="A48" s="4" t="s">
        <v>1010</v>
      </c>
      <c r="B48" s="5" t="n">
        <v>475718</v>
      </c>
      <c r="C48" s="5" t="n">
        <v>439353</v>
      </c>
    </row>
    <row r="49" spans="1:3">
      <c r="A49" s="4" t="s">
        <v>1023</v>
      </c>
    </row>
    <row r="50" spans="1:3">
      <c r="A50" s="3" t="s">
        <v>1006</v>
      </c>
    </row>
    <row r="51" spans="1:3">
      <c r="A51" s="4" t="s">
        <v>1010</v>
      </c>
      <c r="B51" s="5" t="n">
        <v>0</v>
      </c>
      <c r="C51" s="5" t="n">
        <v>865342</v>
      </c>
    </row>
    <row r="52" spans="1:3">
      <c r="A52" s="4" t="s">
        <v>1024</v>
      </c>
    </row>
    <row r="53" spans="1:3">
      <c r="A53" s="3" t="s">
        <v>1006</v>
      </c>
    </row>
    <row r="54" spans="1:3">
      <c r="A54" s="4" t="s">
        <v>1010</v>
      </c>
      <c r="B54" s="5" t="n">
        <v>490531</v>
      </c>
      <c r="C54" s="5" t="n">
        <v>482522</v>
      </c>
    </row>
    <row r="55" spans="1:3">
      <c r="A55" s="4" t="s">
        <v>1025</v>
      </c>
    </row>
    <row r="56" spans="1:3">
      <c r="A56" s="3" t="s">
        <v>1006</v>
      </c>
    </row>
    <row r="57" spans="1:3">
      <c r="A57" s="4" t="s">
        <v>1010</v>
      </c>
      <c r="B57" s="7" t="n">
        <v>94838</v>
      </c>
      <c r="C57" s="7" t="n">
        <v>10275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63</v>
      </c>
      <c r="D2" s="2" t="s">
        <v>114</v>
      </c>
    </row>
    <row r="3" spans="1:4">
      <c r="A3" s="3" t="s">
        <v>1027</v>
      </c>
    </row>
    <row r="4" spans="1:4">
      <c r="A4" s="4" t="s">
        <v>1028</v>
      </c>
      <c r="B4" s="7" t="n">
        <v>5602</v>
      </c>
      <c r="C4" s="7" t="n">
        <v>4343</v>
      </c>
    </row>
    <row r="5" spans="1:4">
      <c r="A5" s="4" t="s">
        <v>1029</v>
      </c>
      <c r="B5" s="5" t="n">
        <v>1397</v>
      </c>
      <c r="C5" s="5" t="n">
        <v>354</v>
      </c>
    </row>
    <row r="6" spans="1:4">
      <c r="A6" s="4" t="s">
        <v>126</v>
      </c>
      <c r="B6" s="5" t="n">
        <v>6999</v>
      </c>
      <c r="C6" s="5" t="n">
        <v>4697</v>
      </c>
      <c r="D6" s="7" t="n">
        <v>4097</v>
      </c>
    </row>
    <row r="7" spans="1:4">
      <c r="A7" s="4" t="s">
        <v>1030</v>
      </c>
    </row>
    <row r="8" spans="1:4">
      <c r="A8" s="3" t="s">
        <v>1027</v>
      </c>
    </row>
    <row r="9" spans="1:4">
      <c r="A9" s="4" t="s">
        <v>1031</v>
      </c>
      <c r="B9" s="5" t="n">
        <v>3582</v>
      </c>
      <c r="C9" s="5" t="n">
        <v>462</v>
      </c>
    </row>
    <row r="10" spans="1:4">
      <c r="A10" s="4" t="s">
        <v>1032</v>
      </c>
      <c r="B10" s="5" t="n">
        <v>988</v>
      </c>
      <c r="C10" s="5" t="n">
        <v>1031</v>
      </c>
    </row>
    <row r="11" spans="1:4">
      <c r="A11" s="4" t="s">
        <v>158</v>
      </c>
      <c r="B11" s="5" t="n">
        <v>4570</v>
      </c>
      <c r="C11" s="5" t="n">
        <v>1493</v>
      </c>
    </row>
    <row r="12" spans="1:4">
      <c r="A12" s="4" t="s">
        <v>1033</v>
      </c>
    </row>
    <row r="13" spans="1:4">
      <c r="A13" s="3" t="s">
        <v>1027</v>
      </c>
    </row>
    <row r="14" spans="1:4">
      <c r="A14" s="4" t="s">
        <v>1031</v>
      </c>
      <c r="B14" s="5" t="n">
        <v>0</v>
      </c>
      <c r="C14" s="5" t="n">
        <v>0</v>
      </c>
    </row>
    <row r="15" spans="1:4">
      <c r="A15" s="4" t="s">
        <v>1032</v>
      </c>
      <c r="B15" s="5" t="n">
        <v>0</v>
      </c>
      <c r="C15" s="5" t="n">
        <v>0</v>
      </c>
    </row>
    <row r="16" spans="1:4">
      <c r="A16" s="4" t="s">
        <v>158</v>
      </c>
      <c r="B16" s="5" t="n">
        <v>0</v>
      </c>
      <c r="C16" s="5" t="n">
        <v>0</v>
      </c>
    </row>
    <row r="17" spans="1:4">
      <c r="A17" s="4" t="s">
        <v>1034</v>
      </c>
    </row>
    <row r="18" spans="1:4">
      <c r="A18" s="3" t="s">
        <v>1027</v>
      </c>
    </row>
    <row r="19" spans="1:4">
      <c r="A19" s="4" t="s">
        <v>1031</v>
      </c>
      <c r="B19" s="5" t="n">
        <v>0</v>
      </c>
      <c r="C19" s="5" t="n">
        <v>0</v>
      </c>
    </row>
    <row r="20" spans="1:4">
      <c r="A20" s="4" t="s">
        <v>1032</v>
      </c>
      <c r="B20" s="5" t="n">
        <v>0</v>
      </c>
      <c r="C20" s="5" t="n">
        <v>0</v>
      </c>
    </row>
    <row r="21" spans="1:4">
      <c r="A21" s="4" t="s">
        <v>158</v>
      </c>
      <c r="B21" s="5" t="n">
        <v>0</v>
      </c>
      <c r="C21" s="5" t="n">
        <v>0</v>
      </c>
    </row>
    <row r="22" spans="1:4">
      <c r="A22" s="4" t="s">
        <v>1035</v>
      </c>
    </row>
    <row r="23" spans="1:4">
      <c r="A23" s="3" t="s">
        <v>1027</v>
      </c>
    </row>
    <row r="24" spans="1:4">
      <c r="A24" s="4" t="s">
        <v>1031</v>
      </c>
      <c r="B24" s="5" t="n">
        <v>3582</v>
      </c>
      <c r="C24" s="5" t="n">
        <v>462</v>
      </c>
    </row>
    <row r="25" spans="1:4">
      <c r="A25" s="4" t="s">
        <v>1032</v>
      </c>
      <c r="B25" s="5" t="n">
        <v>988</v>
      </c>
      <c r="C25" s="5" t="n">
        <v>1031</v>
      </c>
    </row>
    <row r="26" spans="1:4">
      <c r="A26" s="4" t="s">
        <v>158</v>
      </c>
      <c r="B26" s="7" t="n">
        <v>4570</v>
      </c>
      <c r="C26" s="7" t="n">
        <v>149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63</v>
      </c>
      <c r="D2" s="2" t="s">
        <v>114</v>
      </c>
    </row>
    <row r="3" spans="1:4">
      <c r="A3" s="3" t="s">
        <v>134</v>
      </c>
    </row>
    <row r="4" spans="1:4">
      <c r="A4" s="4" t="s">
        <v>1037</v>
      </c>
      <c r="B4" s="7" t="n">
        <v>160474</v>
      </c>
      <c r="C4" s="7" t="n">
        <v>560776</v>
      </c>
      <c r="D4" s="7" t="n">
        <v>86892</v>
      </c>
    </row>
    <row r="5" spans="1:4">
      <c r="A5" s="4" t="s">
        <v>1038</v>
      </c>
      <c r="B5" s="5" t="n">
        <v>11007</v>
      </c>
      <c r="C5" s="5" t="n">
        <v>14140</v>
      </c>
      <c r="D5" s="5" t="n">
        <v>14127</v>
      </c>
    </row>
    <row r="6" spans="1:4">
      <c r="A6" s="4" t="s">
        <v>134</v>
      </c>
      <c r="B6" s="7" t="n">
        <v>171481</v>
      </c>
      <c r="C6" s="7" t="n">
        <v>574916</v>
      </c>
      <c r="D6" s="7" t="n">
        <v>10101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63</v>
      </c>
      <c r="D2" s="2" t="s">
        <v>114</v>
      </c>
    </row>
    <row r="3" spans="1:4">
      <c r="A3" s="3" t="s">
        <v>1040</v>
      </c>
    </row>
    <row r="4" spans="1:4">
      <c r="A4" s="4" t="s">
        <v>1041</v>
      </c>
      <c r="B4" s="7" t="n">
        <v>-18421</v>
      </c>
      <c r="C4" s="7" t="n">
        <v>-109078</v>
      </c>
      <c r="D4" s="7" t="n">
        <v>-13092</v>
      </c>
    </row>
    <row r="5" spans="1:4">
      <c r="A5" s="4" t="s">
        <v>1042</v>
      </c>
      <c r="B5" s="5" t="n">
        <v>-6093</v>
      </c>
      <c r="C5" s="5" t="n">
        <v>-2661</v>
      </c>
      <c r="D5" s="5" t="n">
        <v>-4055</v>
      </c>
    </row>
    <row r="6" spans="1:4">
      <c r="A6" s="4" t="s">
        <v>1038</v>
      </c>
      <c r="B6" s="5" t="n">
        <v>-9190</v>
      </c>
      <c r="C6" s="5" t="n">
        <v>-9630</v>
      </c>
      <c r="D6" s="5" t="n">
        <v>-9173</v>
      </c>
    </row>
    <row r="7" spans="1:4">
      <c r="A7" s="4" t="s">
        <v>1043</v>
      </c>
      <c r="B7" s="5" t="n">
        <v>-33704</v>
      </c>
      <c r="C7" s="5" t="n">
        <v>-121369</v>
      </c>
      <c r="D7" s="5" t="n">
        <v>-26320</v>
      </c>
    </row>
    <row r="8" spans="1:4">
      <c r="A8" s="3" t="s">
        <v>1044</v>
      </c>
    </row>
    <row r="9" spans="1:4">
      <c r="A9" s="4" t="s">
        <v>1041</v>
      </c>
      <c r="B9" s="5" t="n">
        <v>1585</v>
      </c>
      <c r="C9" s="5" t="n">
        <v>5071</v>
      </c>
      <c r="D9" s="5" t="n">
        <v>127592</v>
      </c>
    </row>
    <row r="10" spans="1:4">
      <c r="A10" s="4" t="s">
        <v>1042</v>
      </c>
      <c r="B10" s="5" t="n">
        <v>-2449</v>
      </c>
      <c r="C10" s="5" t="n">
        <v>441</v>
      </c>
      <c r="D10" s="5" t="n">
        <v>-7729</v>
      </c>
    </row>
    <row r="11" spans="1:4">
      <c r="A11" s="4" t="s">
        <v>1038</v>
      </c>
      <c r="B11" s="5" t="n">
        <v>27</v>
      </c>
      <c r="C11" s="5" t="n">
        <v>1056</v>
      </c>
      <c r="D11" s="5" t="n">
        <v>-533</v>
      </c>
    </row>
    <row r="12" spans="1:4">
      <c r="A12" s="4" t="s">
        <v>1045</v>
      </c>
      <c r="B12" s="5" t="n">
        <v>-837</v>
      </c>
      <c r="C12" s="5" t="n">
        <v>6568</v>
      </c>
      <c r="D12" s="5" t="n">
        <v>119330</v>
      </c>
    </row>
    <row r="13" spans="1:4">
      <c r="A13" s="4" t="s">
        <v>1046</v>
      </c>
      <c r="B13" s="7" t="n">
        <v>-34541</v>
      </c>
      <c r="C13" s="7" t="n">
        <v>-114801</v>
      </c>
      <c r="D13" s="7" t="n">
        <v>9301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63</v>
      </c>
    </row>
    <row r="2" spans="1:3">
      <c r="A2" s="3" t="s">
        <v>1048</v>
      </c>
    </row>
    <row r="3" spans="1:3">
      <c r="A3" s="4" t="s">
        <v>1049</v>
      </c>
      <c r="B3" s="7" t="n">
        <v>345173</v>
      </c>
      <c r="C3" s="7" t="n">
        <v>115322</v>
      </c>
    </row>
    <row r="4" spans="1:3">
      <c r="A4" s="4" t="s">
        <v>1050</v>
      </c>
      <c r="B4" s="5" t="n">
        <v>59597</v>
      </c>
      <c r="C4" s="5" t="n">
        <v>59690</v>
      </c>
    </row>
    <row r="5" spans="1:3">
      <c r="A5" s="4" t="s">
        <v>611</v>
      </c>
      <c r="B5" s="5" t="n">
        <v>26020</v>
      </c>
      <c r="C5" s="5" t="n">
        <v>35801</v>
      </c>
    </row>
    <row r="6" spans="1:3">
      <c r="A6" s="4" t="s">
        <v>1051</v>
      </c>
      <c r="B6" s="5" t="n">
        <v>23907</v>
      </c>
      <c r="C6" s="5" t="n">
        <v>23904</v>
      </c>
    </row>
    <row r="7" spans="1:3">
      <c r="A7" s="4" t="s">
        <v>923</v>
      </c>
      <c r="B7" s="5" t="n">
        <v>18477</v>
      </c>
      <c r="C7" s="5" t="n">
        <v>14804</v>
      </c>
    </row>
    <row r="8" spans="1:3">
      <c r="A8" s="4" t="s">
        <v>1052</v>
      </c>
      <c r="B8" s="5" t="n">
        <v>13786</v>
      </c>
      <c r="C8" s="5" t="n">
        <v>14840</v>
      </c>
    </row>
    <row r="9" spans="1:3">
      <c r="A9" s="4" t="s">
        <v>1053</v>
      </c>
      <c r="B9" s="5" t="n">
        <v>492</v>
      </c>
      <c r="C9" s="5" t="n">
        <v>16807</v>
      </c>
    </row>
    <row r="10" spans="1:3">
      <c r="A10" s="4" t="s">
        <v>172</v>
      </c>
      <c r="B10" s="5" t="n">
        <v>3757</v>
      </c>
      <c r="C10" s="5" t="n">
        <v>5016</v>
      </c>
    </row>
    <row r="11" spans="1:3">
      <c r="A11" s="4" t="s">
        <v>1054</v>
      </c>
      <c r="B11" s="5" t="n">
        <v>-45183</v>
      </c>
      <c r="C11" s="5" t="n">
        <v>-42175</v>
      </c>
    </row>
    <row r="12" spans="1:3">
      <c r="A12" s="4" t="s">
        <v>1055</v>
      </c>
      <c r="B12" s="5" t="n">
        <v>446026</v>
      </c>
      <c r="C12" s="5" t="n">
        <v>244009</v>
      </c>
    </row>
    <row r="13" spans="1:3">
      <c r="A13" s="3" t="s">
        <v>1056</v>
      </c>
    </row>
    <row r="14" spans="1:3">
      <c r="A14" s="4" t="s">
        <v>1057</v>
      </c>
      <c r="B14" s="5" t="n">
        <v>-313803</v>
      </c>
      <c r="C14" s="5" t="n">
        <v>-56798</v>
      </c>
    </row>
    <row r="15" spans="1:3">
      <c r="A15" s="4" t="s">
        <v>1058</v>
      </c>
      <c r="B15" s="5" t="n">
        <v>-311596</v>
      </c>
      <c r="C15" s="5" t="n">
        <v>-324394</v>
      </c>
    </row>
    <row r="16" spans="1:3">
      <c r="A16" s="4" t="s">
        <v>1059</v>
      </c>
      <c r="B16" s="5" t="n">
        <v>-60788</v>
      </c>
      <c r="C16" s="5" t="n">
        <v>-105545</v>
      </c>
    </row>
    <row r="17" spans="1:3">
      <c r="A17" s="4" t="s">
        <v>172</v>
      </c>
      <c r="B17" s="5" t="n">
        <v>-30598</v>
      </c>
      <c r="C17" s="5" t="n">
        <v>-26432</v>
      </c>
    </row>
    <row r="18" spans="1:3">
      <c r="A18" s="4" t="s">
        <v>1060</v>
      </c>
      <c r="B18" s="5" t="n">
        <v>-716785</v>
      </c>
      <c r="C18" s="5" t="n">
        <v>-513169</v>
      </c>
    </row>
    <row r="19" spans="1:3">
      <c r="A19" s="4" t="s">
        <v>1061</v>
      </c>
      <c r="B19" s="7" t="n">
        <v>-270759</v>
      </c>
      <c r="C19" s="7" t="n">
        <v>-26916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63</v>
      </c>
      <c r="D2" s="2" t="s">
        <v>114</v>
      </c>
    </row>
    <row r="3" spans="1:4">
      <c r="A3" s="3" t="s">
        <v>462</v>
      </c>
    </row>
    <row r="4" spans="1:4">
      <c r="A4" s="4" t="s">
        <v>1063</v>
      </c>
      <c r="B4" s="7" t="n">
        <v>14984</v>
      </c>
    </row>
    <row r="5" spans="1:4">
      <c r="A5" s="4" t="s">
        <v>1064</v>
      </c>
      <c r="B5" s="5" t="n">
        <v>1161276</v>
      </c>
    </row>
    <row r="6" spans="1:4">
      <c r="A6" s="4" t="s">
        <v>1065</v>
      </c>
      <c r="B6" s="5" t="n">
        <v>45183</v>
      </c>
      <c r="C6" s="7" t="n">
        <v>42175</v>
      </c>
    </row>
    <row r="7" spans="1:4">
      <c r="A7" s="4" t="s">
        <v>1066</v>
      </c>
      <c r="B7" s="7" t="n">
        <v>3008</v>
      </c>
      <c r="C7" s="7" t="n">
        <v>-5120</v>
      </c>
      <c r="D7" s="7" t="n">
        <v>35895</v>
      </c>
    </row>
    <row r="8" spans="1:4">
      <c r="A8" s="4" t="s">
        <v>1067</v>
      </c>
      <c r="B8" s="4" t="s">
        <v>1068</v>
      </c>
      <c r="C8" s="4" t="s">
        <v>1068</v>
      </c>
      <c r="D8" s="4" t="s">
        <v>1069</v>
      </c>
    </row>
    <row r="9" spans="1:4">
      <c r="A9" s="4" t="s">
        <v>1070</v>
      </c>
    </row>
    <row r="10" spans="1:4">
      <c r="A10" s="3" t="s">
        <v>462</v>
      </c>
    </row>
    <row r="11" spans="1:4">
      <c r="A11" s="4" t="s">
        <v>1063</v>
      </c>
      <c r="B11" s="7" t="n">
        <v>10429</v>
      </c>
    </row>
    <row r="12" spans="1:4">
      <c r="A12" s="4" t="s">
        <v>1071</v>
      </c>
    </row>
    <row r="13" spans="1:4">
      <c r="A13" s="3" t="s">
        <v>462</v>
      </c>
    </row>
    <row r="14" spans="1:4">
      <c r="A14" s="4" t="s">
        <v>1063</v>
      </c>
      <c r="B14" s="5" t="n">
        <v>563</v>
      </c>
    </row>
    <row r="15" spans="1:4">
      <c r="A15" s="4" t="s">
        <v>1064</v>
      </c>
      <c r="B15" s="5" t="n">
        <v>1161051</v>
      </c>
    </row>
    <row r="16" spans="1:4">
      <c r="A16" s="4" t="s">
        <v>1072</v>
      </c>
    </row>
    <row r="17" spans="1:4">
      <c r="A17" s="3" t="s">
        <v>462</v>
      </c>
    </row>
    <row r="18" spans="1:4">
      <c r="A18" s="4" t="s">
        <v>1063</v>
      </c>
      <c r="B18" s="5" t="n">
        <v>3992</v>
      </c>
    </row>
    <row r="19" spans="1:4">
      <c r="A19" s="4" t="s">
        <v>1064</v>
      </c>
      <c r="B19" s="7" t="n">
        <v>225</v>
      </c>
    </row>
    <row r="20" spans="1:4">
      <c r="A20" s="4" t="s">
        <v>1073</v>
      </c>
    </row>
    <row r="21" spans="1:4">
      <c r="A21" s="3" t="s">
        <v>462</v>
      </c>
    </row>
    <row r="22" spans="1:4">
      <c r="A22" s="4" t="s">
        <v>1066</v>
      </c>
      <c r="C22" s="7" t="n">
        <v>-7535</v>
      </c>
    </row>
    <row r="23" spans="1:4">
      <c r="A23" s="4" t="s">
        <v>1067</v>
      </c>
      <c r="B23" s="4" t="s">
        <v>1068</v>
      </c>
      <c r="D23" s="4" t="s">
        <v>106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241</v>
      </c>
    </row>
    <row r="4" spans="1:2">
      <c r="A4" s="4" t="s">
        <v>193</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63</v>
      </c>
      <c r="D2" s="2" t="s">
        <v>114</v>
      </c>
    </row>
    <row r="3" spans="1:4">
      <c r="A3" s="3" t="s">
        <v>1075</v>
      </c>
    </row>
    <row r="4" spans="1:4">
      <c r="A4" s="4" t="s">
        <v>1076</v>
      </c>
      <c r="B4" s="7" t="n">
        <v>13555</v>
      </c>
      <c r="C4" s="7" t="n">
        <v>14475</v>
      </c>
    </row>
    <row r="5" spans="1:4">
      <c r="A5" s="4" t="s">
        <v>1077</v>
      </c>
      <c r="B5" s="7" t="n">
        <v>0</v>
      </c>
      <c r="C5" s="7" t="n">
        <v>0</v>
      </c>
    </row>
    <row r="6" spans="1:4">
      <c r="A6" s="3" t="s">
        <v>1078</v>
      </c>
    </row>
    <row r="7" spans="1:4">
      <c r="A7" s="4" t="s">
        <v>1067</v>
      </c>
      <c r="B7" s="4" t="s">
        <v>1068</v>
      </c>
      <c r="C7" s="4" t="s">
        <v>1068</v>
      </c>
      <c r="D7" s="4" t="s">
        <v>1069</v>
      </c>
    </row>
    <row r="8" spans="1:4">
      <c r="A8" s="4" t="s">
        <v>1046</v>
      </c>
      <c r="B8" s="7" t="n">
        <v>-34541</v>
      </c>
      <c r="C8" s="7" t="n">
        <v>-114801</v>
      </c>
      <c r="D8" s="7" t="n">
        <v>93010</v>
      </c>
    </row>
    <row r="9" spans="1:4">
      <c r="A9" s="4" t="s">
        <v>1079</v>
      </c>
      <c r="B9" s="7" t="n">
        <v>0</v>
      </c>
      <c r="C9" s="5" t="n">
        <v>0</v>
      </c>
      <c r="D9" s="7" t="n">
        <v>164893</v>
      </c>
    </row>
    <row r="10" spans="1:4">
      <c r="A10" s="4" t="s">
        <v>1073</v>
      </c>
    </row>
    <row r="11" spans="1:4">
      <c r="A11" s="3" t="s">
        <v>1078</v>
      </c>
    </row>
    <row r="12" spans="1:4">
      <c r="A12" s="4" t="s">
        <v>1067</v>
      </c>
      <c r="B12" s="4" t="s">
        <v>1068</v>
      </c>
      <c r="D12" s="4" t="s">
        <v>1069</v>
      </c>
    </row>
    <row r="13" spans="1:4">
      <c r="A13" s="4" t="s">
        <v>1046</v>
      </c>
      <c r="C13" s="5" t="n">
        <v>-2159</v>
      </c>
      <c r="D13" s="7" t="n">
        <v>140379</v>
      </c>
    </row>
    <row r="14" spans="1:4">
      <c r="A14" s="4" t="s">
        <v>1079</v>
      </c>
      <c r="C14" s="5" t="n">
        <v>-2426</v>
      </c>
      <c r="D14" s="5" t="n">
        <v>164893</v>
      </c>
    </row>
    <row r="15" spans="1:4">
      <c r="A15" s="4" t="s">
        <v>1080</v>
      </c>
      <c r="D15" s="7" t="n">
        <v>22209</v>
      </c>
    </row>
    <row r="16" spans="1:4">
      <c r="A16" s="4" t="s">
        <v>1081</v>
      </c>
      <c r="C16" s="5" t="n">
        <v>-2454</v>
      </c>
    </row>
    <row r="17" spans="1:4">
      <c r="A17" s="4" t="s">
        <v>1082</v>
      </c>
      <c r="C17" s="5" t="n">
        <v>991</v>
      </c>
    </row>
    <row r="18" spans="1:4">
      <c r="A18" s="4" t="s">
        <v>1083</v>
      </c>
      <c r="C18" s="7" t="n">
        <v>128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63</v>
      </c>
      <c r="D2" s="2" t="s">
        <v>114</v>
      </c>
    </row>
    <row r="3" spans="1:4">
      <c r="A3" s="3" t="s">
        <v>1085</v>
      </c>
    </row>
    <row r="4" spans="1:4">
      <c r="A4" s="4" t="s">
        <v>1067</v>
      </c>
      <c r="B4" s="4" t="s">
        <v>1068</v>
      </c>
      <c r="C4" s="4" t="s">
        <v>1068</v>
      </c>
      <c r="D4" s="4" t="s">
        <v>1069</v>
      </c>
    </row>
    <row r="5" spans="1:4">
      <c r="A5" s="4" t="s">
        <v>1086</v>
      </c>
      <c r="B5" s="7" t="n">
        <v>-36011</v>
      </c>
      <c r="C5" s="7" t="n">
        <v>-120732</v>
      </c>
      <c r="D5" s="7" t="n">
        <v>-35357</v>
      </c>
    </row>
    <row r="6" spans="1:4">
      <c r="A6" s="4" t="s">
        <v>1087</v>
      </c>
      <c r="B6" s="5" t="n">
        <v>-6470</v>
      </c>
      <c r="C6" s="5" t="n">
        <v>-221</v>
      </c>
      <c r="D6" s="5" t="n">
        <v>-6451</v>
      </c>
    </row>
    <row r="7" spans="1:4">
      <c r="A7" s="4" t="s">
        <v>1088</v>
      </c>
      <c r="B7" s="5" t="n">
        <v>0</v>
      </c>
      <c r="C7" s="5" t="n">
        <v>0</v>
      </c>
      <c r="D7" s="5" t="n">
        <v>164893</v>
      </c>
    </row>
    <row r="8" spans="1:4">
      <c r="A8" s="4" t="s">
        <v>1089</v>
      </c>
      <c r="B8" s="5" t="n">
        <v>6135</v>
      </c>
      <c r="C8" s="5" t="n">
        <v>-9970</v>
      </c>
      <c r="D8" s="5" t="n">
        <v>15964</v>
      </c>
    </row>
    <row r="9" spans="1:4">
      <c r="A9" s="4" t="s">
        <v>1090</v>
      </c>
      <c r="B9" s="5" t="n">
        <v>5841</v>
      </c>
      <c r="C9" s="5" t="n">
        <v>10250</v>
      </c>
      <c r="D9" s="5" t="n">
        <v>5196</v>
      </c>
    </row>
    <row r="10" spans="1:4">
      <c r="A10" s="4" t="s">
        <v>1091</v>
      </c>
      <c r="B10" s="5" t="n">
        <v>0</v>
      </c>
      <c r="C10" s="5" t="n">
        <v>0</v>
      </c>
      <c r="D10" s="5" t="n">
        <v>4282</v>
      </c>
    </row>
    <row r="11" spans="1:4">
      <c r="A11" s="4" t="s">
        <v>1092</v>
      </c>
      <c r="B11" s="5" t="n">
        <v>250</v>
      </c>
      <c r="C11" s="5" t="n">
        <v>-856</v>
      </c>
      <c r="D11" s="5" t="n">
        <v>2408</v>
      </c>
    </row>
    <row r="12" spans="1:4">
      <c r="A12" s="4" t="s">
        <v>1054</v>
      </c>
      <c r="B12" s="5" t="n">
        <v>-2833</v>
      </c>
      <c r="C12" s="5" t="n">
        <v>5120</v>
      </c>
      <c r="D12" s="5" t="n">
        <v>-35895</v>
      </c>
    </row>
    <row r="13" spans="1:4">
      <c r="A13" s="4" t="s">
        <v>1093</v>
      </c>
      <c r="B13" s="5" t="n">
        <v>0</v>
      </c>
      <c r="C13" s="5" t="n">
        <v>-41</v>
      </c>
      <c r="D13" s="5" t="n">
        <v>-15458</v>
      </c>
    </row>
    <row r="14" spans="1:4">
      <c r="A14" s="4" t="s">
        <v>1094</v>
      </c>
      <c r="B14" s="5" t="n">
        <v>0</v>
      </c>
      <c r="C14" s="5" t="n">
        <v>0</v>
      </c>
      <c r="D14" s="5" t="n">
        <v>-4446</v>
      </c>
    </row>
    <row r="15" spans="1:4">
      <c r="A15" s="4" t="s">
        <v>1095</v>
      </c>
      <c r="B15" s="5" t="n">
        <v>-402</v>
      </c>
      <c r="C15" s="5" t="n">
        <v>-326</v>
      </c>
      <c r="D15" s="5" t="n">
        <v>-1801</v>
      </c>
    </row>
    <row r="16" spans="1:4">
      <c r="A16" s="4" t="s">
        <v>1096</v>
      </c>
      <c r="B16" s="5" t="n">
        <v>-1051</v>
      </c>
      <c r="C16" s="5" t="n">
        <v>1975</v>
      </c>
      <c r="D16" s="5" t="n">
        <v>-325</v>
      </c>
    </row>
    <row r="17" spans="1:4">
      <c r="A17" s="4" t="s">
        <v>1046</v>
      </c>
      <c r="B17" s="5" t="n">
        <v>-34541</v>
      </c>
      <c r="C17" s="5" t="n">
        <v>-114801</v>
      </c>
      <c r="D17" s="5" t="n">
        <v>93010</v>
      </c>
    </row>
    <row r="18" spans="1:4">
      <c r="A18" s="4" t="s">
        <v>1097</v>
      </c>
      <c r="B18" s="5" t="n">
        <v>6093</v>
      </c>
      <c r="C18" s="5" t="n">
        <v>2661</v>
      </c>
      <c r="D18" s="5" t="n">
        <v>4055</v>
      </c>
    </row>
    <row r="19" spans="1:4">
      <c r="A19" s="4" t="s">
        <v>1066</v>
      </c>
      <c r="B19" s="7" t="n">
        <v>3008</v>
      </c>
      <c r="C19" s="5" t="n">
        <v>-5120</v>
      </c>
      <c r="D19" s="7" t="n">
        <v>35895</v>
      </c>
    </row>
    <row r="20" spans="1:4">
      <c r="A20" s="4" t="s">
        <v>1073</v>
      </c>
    </row>
    <row r="21" spans="1:4">
      <c r="A21" s="3" t="s">
        <v>1085</v>
      </c>
    </row>
    <row r="22" spans="1:4">
      <c r="A22" s="4" t="s">
        <v>1067</v>
      </c>
      <c r="B22" s="4" t="s">
        <v>1068</v>
      </c>
      <c r="D22" s="4" t="s">
        <v>1069</v>
      </c>
    </row>
    <row r="23" spans="1:4">
      <c r="A23" s="4" t="s">
        <v>1088</v>
      </c>
      <c r="C23" s="5" t="n">
        <v>-2426</v>
      </c>
      <c r="D23" s="7" t="n">
        <v>164893</v>
      </c>
    </row>
    <row r="24" spans="1:4">
      <c r="A24" s="4" t="s">
        <v>1089</v>
      </c>
      <c r="C24" s="5" t="n">
        <v>-9542</v>
      </c>
    </row>
    <row r="25" spans="1:4">
      <c r="A25" s="4" t="s">
        <v>1094</v>
      </c>
      <c r="D25" s="5" t="n">
        <v>-4446</v>
      </c>
    </row>
    <row r="26" spans="1:4">
      <c r="A26" s="4" t="s">
        <v>1095</v>
      </c>
      <c r="D26" s="5" t="n">
        <v>-1801</v>
      </c>
    </row>
    <row r="27" spans="1:4">
      <c r="A27" s="4" t="s">
        <v>1046</v>
      </c>
      <c r="C27" s="5" t="n">
        <v>-2159</v>
      </c>
      <c r="D27" s="5" t="n">
        <v>140379</v>
      </c>
    </row>
    <row r="28" spans="1:4">
      <c r="A28" s="4" t="s">
        <v>1082</v>
      </c>
      <c r="C28" s="5" t="n">
        <v>-991</v>
      </c>
    </row>
    <row r="29" spans="1:4">
      <c r="A29" s="4" t="s">
        <v>1097</v>
      </c>
      <c r="C29" s="5" t="n">
        <v>28</v>
      </c>
    </row>
    <row r="30" spans="1:4">
      <c r="A30" s="4" t="s">
        <v>1083</v>
      </c>
      <c r="C30" s="5" t="n">
        <v>1286</v>
      </c>
    </row>
    <row r="31" spans="1:4">
      <c r="A31" s="4" t="s">
        <v>1098</v>
      </c>
      <c r="D31" s="5" t="n">
        <v>15962</v>
      </c>
    </row>
    <row r="32" spans="1:4">
      <c r="A32" s="4" t="s">
        <v>1099</v>
      </c>
      <c r="D32" s="5" t="n">
        <v>2305</v>
      </c>
    </row>
    <row r="33" spans="1:4">
      <c r="A33" s="4" t="s">
        <v>1066</v>
      </c>
      <c r="C33" s="7" t="n">
        <v>-7535</v>
      </c>
    </row>
    <row r="34" spans="1:4">
      <c r="A34" s="4" t="s">
        <v>1100</v>
      </c>
    </row>
    <row r="35" spans="1:4">
      <c r="A35" s="3" t="s">
        <v>1085</v>
      </c>
    </row>
    <row r="36" spans="1:4">
      <c r="A36" s="4" t="s">
        <v>1066</v>
      </c>
      <c r="D36" s="5" t="n">
        <v>13667</v>
      </c>
    </row>
    <row r="37" spans="1:4">
      <c r="A37" s="4" t="s">
        <v>1101</v>
      </c>
      <c r="D37" s="7" t="n">
        <v>1664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63</v>
      </c>
      <c r="D2" s="2" t="s">
        <v>114</v>
      </c>
    </row>
    <row r="3" spans="1:4">
      <c r="A3" s="3" t="s">
        <v>1103</v>
      </c>
    </row>
    <row r="4" spans="1:4">
      <c r="A4" s="4" t="s">
        <v>1104</v>
      </c>
      <c r="B4" s="7" t="n">
        <v>17987</v>
      </c>
    </row>
    <row r="5" spans="1:4">
      <c r="A5" s="3" t="s">
        <v>1104</v>
      </c>
    </row>
    <row r="6" spans="1:4">
      <c r="A6" s="4" t="s">
        <v>1105</v>
      </c>
      <c r="B6" s="5" t="n">
        <v>27632</v>
      </c>
      <c r="C6" s="7" t="n">
        <v>28848</v>
      </c>
      <c r="D6" s="7" t="n">
        <v>19545</v>
      </c>
    </row>
    <row r="7" spans="1:4">
      <c r="A7" s="4" t="s">
        <v>1106</v>
      </c>
      <c r="B7" s="5" t="n">
        <v>1356</v>
      </c>
      <c r="C7" s="5" t="n">
        <v>3874</v>
      </c>
      <c r="D7" s="5" t="n">
        <v>8251</v>
      </c>
    </row>
    <row r="8" spans="1:4">
      <c r="A8" s="4" t="s">
        <v>1107</v>
      </c>
      <c r="B8" s="5" t="n">
        <v>0</v>
      </c>
      <c r="C8" s="5" t="n">
        <v>2598</v>
      </c>
      <c r="D8" s="5" t="n">
        <v>1704</v>
      </c>
    </row>
    <row r="9" spans="1:4">
      <c r="A9" s="4" t="s">
        <v>1108</v>
      </c>
      <c r="B9" s="5" t="n">
        <v>-227</v>
      </c>
      <c r="C9" s="5" t="n">
        <v>-7553</v>
      </c>
      <c r="D9" s="5" t="n">
        <v>-295</v>
      </c>
    </row>
    <row r="10" spans="1:4">
      <c r="A10" s="4" t="s">
        <v>1109</v>
      </c>
      <c r="B10" s="5" t="n">
        <v>0</v>
      </c>
      <c r="C10" s="5" t="n">
        <v>-21</v>
      </c>
      <c r="D10" s="5" t="n">
        <v>-34</v>
      </c>
    </row>
    <row r="11" spans="1:4">
      <c r="A11" s="4" t="s">
        <v>1110</v>
      </c>
      <c r="B11" s="5" t="n">
        <v>-6438</v>
      </c>
      <c r="C11" s="5" t="n">
        <v>-114</v>
      </c>
      <c r="D11" s="5" t="n">
        <v>-323</v>
      </c>
    </row>
    <row r="12" spans="1:4">
      <c r="A12" s="4" t="s">
        <v>1111</v>
      </c>
      <c r="B12" s="5" t="n">
        <v>22323</v>
      </c>
      <c r="C12" s="5" t="n">
        <v>27632</v>
      </c>
      <c r="D12" s="5" t="n">
        <v>28848</v>
      </c>
    </row>
    <row r="13" spans="1:4">
      <c r="A13" s="4" t="s">
        <v>1112</v>
      </c>
      <c r="B13" s="5" t="n">
        <v>1661</v>
      </c>
    </row>
    <row r="14" spans="1:4">
      <c r="A14" s="4" t="s">
        <v>1113</v>
      </c>
      <c r="B14" s="5" t="n">
        <v>-489</v>
      </c>
      <c r="C14" s="5" t="n">
        <v>-12</v>
      </c>
      <c r="D14" s="5" t="n">
        <v>161</v>
      </c>
    </row>
    <row r="15" spans="1:4">
      <c r="A15" s="4" t="s">
        <v>1114</v>
      </c>
      <c r="B15" s="5" t="n">
        <v>81</v>
      </c>
      <c r="C15" s="5" t="n">
        <v>309</v>
      </c>
      <c r="D15" s="7" t="n">
        <v>106</v>
      </c>
    </row>
    <row r="16" spans="1:4">
      <c r="A16" s="4" t="s">
        <v>1115</v>
      </c>
      <c r="B16" s="5" t="n">
        <v>946</v>
      </c>
      <c r="C16" s="5" t="n">
        <v>1428</v>
      </c>
    </row>
    <row r="17" spans="1:4">
      <c r="A17" s="4" t="s">
        <v>1116</v>
      </c>
      <c r="B17" s="7" t="n">
        <v>118</v>
      </c>
      <c r="C17" s="7" t="n">
        <v>19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17</v>
      </c>
      <c r="B1" s="2" t="s">
        <v>1118</v>
      </c>
      <c r="C1" s="2" t="s">
        <v>1119</v>
      </c>
      <c r="D1" s="2" t="s">
        <v>63</v>
      </c>
      <c r="E1" s="2" t="s">
        <v>1120</v>
      </c>
      <c r="F1" s="2" t="s">
        <v>3</v>
      </c>
      <c r="G1" s="2" t="s">
        <v>1118</v>
      </c>
      <c r="H1" s="2" t="s">
        <v>2</v>
      </c>
      <c r="I1" s="2" t="s">
        <v>63</v>
      </c>
      <c r="J1" s="2" t="s">
        <v>114</v>
      </c>
      <c r="K1" s="2" t="s">
        <v>1121</v>
      </c>
      <c r="L1" s="2" t="s">
        <v>869</v>
      </c>
      <c r="M1" s="2" t="s">
        <v>1122</v>
      </c>
    </row>
    <row r="2" spans="1:13">
      <c r="A2" s="4" t="s">
        <v>1123</v>
      </c>
      <c r="H2" s="8" t="n">
        <v>0.42</v>
      </c>
      <c r="I2" s="8" t="n">
        <v>0.34</v>
      </c>
      <c r="J2" s="8" t="n">
        <v>0.28</v>
      </c>
    </row>
    <row r="3" spans="1:13">
      <c r="A3" s="4" t="s">
        <v>1124</v>
      </c>
      <c r="F3" s="5" t="n">
        <v>470424</v>
      </c>
      <c r="H3" s="5" t="n">
        <v>470424</v>
      </c>
      <c r="I3" s="5" t="n">
        <v>470424</v>
      </c>
      <c r="J3" s="5" t="n">
        <v>470424</v>
      </c>
    </row>
    <row r="4" spans="1:13">
      <c r="A4" s="4" t="s">
        <v>1125</v>
      </c>
      <c r="D4" s="5" t="n">
        <v>470424</v>
      </c>
      <c r="H4" s="5" t="n">
        <v>470424</v>
      </c>
      <c r="I4" s="5" t="n">
        <v>470424</v>
      </c>
      <c r="J4" s="5" t="n">
        <v>470424</v>
      </c>
    </row>
    <row r="5" spans="1:13">
      <c r="A5" s="3" t="s">
        <v>1126</v>
      </c>
    </row>
    <row r="6" spans="1:13">
      <c r="A6" s="4" t="s">
        <v>1127</v>
      </c>
      <c r="F6" s="5" t="n">
        <v>245535</v>
      </c>
      <c r="H6" s="5" t="n">
        <v>239191</v>
      </c>
    </row>
    <row r="7" spans="1:13">
      <c r="A7" s="4" t="s">
        <v>1128</v>
      </c>
      <c r="D7" s="5" t="n">
        <v>239191</v>
      </c>
      <c r="H7" s="5" t="n">
        <v>245535</v>
      </c>
      <c r="I7" s="5" t="n">
        <v>239191</v>
      </c>
    </row>
    <row r="8" spans="1:13">
      <c r="A8" s="4" t="s">
        <v>1129</v>
      </c>
      <c r="D8" s="5" t="n">
        <v>100000</v>
      </c>
      <c r="H8" s="5" t="n">
        <v>100000</v>
      </c>
      <c r="I8" s="5" t="n">
        <v>100000</v>
      </c>
      <c r="J8" s="5" t="n">
        <v>100000</v>
      </c>
    </row>
    <row r="9" spans="1:13">
      <c r="A9" s="4" t="s">
        <v>1130</v>
      </c>
      <c r="D9" s="5" t="n">
        <v>0</v>
      </c>
      <c r="H9" s="5" t="n">
        <v>0</v>
      </c>
      <c r="I9" s="5" t="n">
        <v>0</v>
      </c>
      <c r="J9" s="5" t="n">
        <v>0</v>
      </c>
    </row>
    <row r="10" spans="1:13">
      <c r="A10" s="4" t="s">
        <v>1131</v>
      </c>
    </row>
    <row r="11" spans="1:13">
      <c r="A11" s="3" t="s">
        <v>1126</v>
      </c>
    </row>
    <row r="12" spans="1:13">
      <c r="A12" s="4" t="s">
        <v>1132</v>
      </c>
      <c r="K12" s="7" t="n">
        <v>225000</v>
      </c>
    </row>
    <row r="13" spans="1:13">
      <c r="A13" s="4" t="s">
        <v>1133</v>
      </c>
      <c r="H13" s="7" t="n">
        <v>43772</v>
      </c>
    </row>
    <row r="14" spans="1:13">
      <c r="A14" s="4" t="s">
        <v>1134</v>
      </c>
    </row>
    <row r="15" spans="1:13">
      <c r="A15" s="3" t="s">
        <v>1126</v>
      </c>
    </row>
    <row r="16" spans="1:13">
      <c r="A16" s="4" t="s">
        <v>168</v>
      </c>
      <c r="F16" s="5" t="n">
        <v>1312</v>
      </c>
    </row>
    <row r="17" spans="1:13">
      <c r="A17" s="4" t="s">
        <v>1135</v>
      </c>
      <c r="F17" s="7" t="n">
        <v>28770</v>
      </c>
    </row>
    <row r="18" spans="1:13">
      <c r="A18" s="4" t="s">
        <v>1136</v>
      </c>
      <c r="F18" s="7" t="n">
        <v>18</v>
      </c>
    </row>
    <row r="19" spans="1:13">
      <c r="A19" s="4" t="s">
        <v>1137</v>
      </c>
    </row>
    <row r="20" spans="1:13">
      <c r="A20" s="3" t="s">
        <v>1126</v>
      </c>
    </row>
    <row r="21" spans="1:13">
      <c r="A21" s="4" t="s">
        <v>1132</v>
      </c>
      <c r="B21" s="7" t="n">
        <v>100000</v>
      </c>
      <c r="G21" s="7" t="n">
        <v>100000</v>
      </c>
    </row>
    <row r="22" spans="1:13">
      <c r="A22" s="4" t="s">
        <v>1138</v>
      </c>
    </row>
    <row r="23" spans="1:13">
      <c r="A23" s="3" t="s">
        <v>1126</v>
      </c>
    </row>
    <row r="24" spans="1:13">
      <c r="A24" s="4" t="s">
        <v>168</v>
      </c>
      <c r="C24" s="5" t="n">
        <v>4051</v>
      </c>
    </row>
    <row r="25" spans="1:13">
      <c r="A25" s="4" t="s">
        <v>1132</v>
      </c>
      <c r="C25" s="7" t="n">
        <v>100000</v>
      </c>
    </row>
    <row r="26" spans="1:13">
      <c r="A26" s="4" t="s">
        <v>1139</v>
      </c>
      <c r="C26" s="4" t="s">
        <v>1140</v>
      </c>
    </row>
    <row r="27" spans="1:13">
      <c r="A27" s="4" t="s">
        <v>1141</v>
      </c>
    </row>
    <row r="28" spans="1:13">
      <c r="A28" s="3" t="s">
        <v>1126</v>
      </c>
    </row>
    <row r="29" spans="1:13">
      <c r="A29" s="4" t="s">
        <v>168</v>
      </c>
      <c r="B29" s="5" t="n">
        <v>628</v>
      </c>
      <c r="G29" s="5" t="n">
        <v>4679</v>
      </c>
    </row>
    <row r="30" spans="1:13">
      <c r="A30" s="4" t="s">
        <v>1142</v>
      </c>
      <c r="G30" s="8" t="n">
        <v>21.37</v>
      </c>
    </row>
    <row r="31" spans="1:13">
      <c r="A31" s="4" t="s">
        <v>1143</v>
      </c>
    </row>
    <row r="32" spans="1:13">
      <c r="A32" s="3" t="s">
        <v>1126</v>
      </c>
    </row>
    <row r="33" spans="1:13">
      <c r="A33" s="4" t="s">
        <v>168</v>
      </c>
      <c r="H33" s="5" t="n">
        <v>6107</v>
      </c>
    </row>
    <row r="34" spans="1:13">
      <c r="A34" s="4" t="s">
        <v>1135</v>
      </c>
      <c r="H34" s="7" t="n">
        <v>117685</v>
      </c>
    </row>
    <row r="35" spans="1:13">
      <c r="A35" s="4" t="s">
        <v>1144</v>
      </c>
      <c r="H35" s="5" t="n">
        <v>1801</v>
      </c>
    </row>
    <row r="36" spans="1:13">
      <c r="A36" s="4" t="s">
        <v>1136</v>
      </c>
      <c r="H36" s="7" t="n">
        <v>86</v>
      </c>
    </row>
    <row r="37" spans="1:13">
      <c r="A37" s="4" t="s">
        <v>1145</v>
      </c>
    </row>
    <row r="38" spans="1:13">
      <c r="A38" s="3" t="s">
        <v>1126</v>
      </c>
    </row>
    <row r="39" spans="1:13">
      <c r="A39" s="4" t="s">
        <v>1132</v>
      </c>
      <c r="E39" s="7" t="n">
        <v>220000</v>
      </c>
    </row>
    <row r="40" spans="1:13">
      <c r="A40" s="4" t="s">
        <v>1146</v>
      </c>
    </row>
    <row r="41" spans="1:13">
      <c r="A41" s="3" t="s">
        <v>1126</v>
      </c>
    </row>
    <row r="42" spans="1:13">
      <c r="A42" s="4" t="s">
        <v>1132</v>
      </c>
      <c r="L42" s="7" t="n">
        <v>175000</v>
      </c>
    </row>
    <row r="43" spans="1:13">
      <c r="A43" s="4" t="s">
        <v>1147</v>
      </c>
    </row>
    <row r="44" spans="1:13">
      <c r="A44" s="3" t="s">
        <v>1126</v>
      </c>
    </row>
    <row r="45" spans="1:13">
      <c r="A45" s="4" t="s">
        <v>168</v>
      </c>
      <c r="D45" s="5" t="n">
        <v>720</v>
      </c>
      <c r="E45" s="5" t="n">
        <v>3645</v>
      </c>
    </row>
    <row r="46" spans="1:13">
      <c r="A46" s="4" t="s">
        <v>1132</v>
      </c>
      <c r="E46" s="7" t="n">
        <v>75000</v>
      </c>
    </row>
    <row r="47" spans="1:13">
      <c r="A47" s="4" t="s">
        <v>1139</v>
      </c>
      <c r="E47" s="4" t="s">
        <v>1140</v>
      </c>
    </row>
    <row r="48" spans="1:13">
      <c r="A48" s="4" t="s">
        <v>1148</v>
      </c>
    </row>
    <row r="49" spans="1:13">
      <c r="A49" s="3" t="s">
        <v>1126</v>
      </c>
    </row>
    <row r="50" spans="1:13">
      <c r="A50" s="4" t="s">
        <v>168</v>
      </c>
      <c r="I50" s="5" t="n">
        <v>10058</v>
      </c>
    </row>
    <row r="51" spans="1:13">
      <c r="A51" s="4" t="s">
        <v>1135</v>
      </c>
      <c r="I51" s="7" t="n">
        <v>172584</v>
      </c>
    </row>
    <row r="52" spans="1:13">
      <c r="A52" s="4" t="s">
        <v>1144</v>
      </c>
      <c r="D52" s="7" t="n">
        <v>1827</v>
      </c>
      <c r="I52" s="5" t="n">
        <v>1827</v>
      </c>
    </row>
    <row r="53" spans="1:13">
      <c r="A53" s="4" t="s">
        <v>1136</v>
      </c>
      <c r="I53" s="7" t="n">
        <v>141</v>
      </c>
    </row>
    <row r="54" spans="1:13">
      <c r="A54" s="4" t="s">
        <v>1149</v>
      </c>
    </row>
    <row r="55" spans="1:13">
      <c r="A55" s="3" t="s">
        <v>1126</v>
      </c>
    </row>
    <row r="56" spans="1:13">
      <c r="A56" s="4" t="s">
        <v>168</v>
      </c>
      <c r="I56" s="5" t="n">
        <v>1385</v>
      </c>
      <c r="J56" s="5" t="n">
        <v>8607</v>
      </c>
    </row>
    <row r="57" spans="1:13">
      <c r="A57" s="4" t="s">
        <v>1132</v>
      </c>
      <c r="M57" s="7" t="n">
        <v>150000</v>
      </c>
    </row>
    <row r="58" spans="1:13">
      <c r="A58" s="4" t="s">
        <v>1135</v>
      </c>
      <c r="I58" s="7" t="n">
        <v>22633</v>
      </c>
      <c r="J58" s="7" t="n">
        <v>127367</v>
      </c>
    </row>
    <row r="59" spans="1:13">
      <c r="A59" s="4" t="s">
        <v>1144</v>
      </c>
      <c r="J59" s="5" t="n">
        <v>1259</v>
      </c>
    </row>
    <row r="60" spans="1:13">
      <c r="A60" s="4" t="s">
        <v>1136</v>
      </c>
      <c r="I60" s="7" t="n">
        <v>19</v>
      </c>
      <c r="J60" s="7" t="n">
        <v>123</v>
      </c>
    </row>
    <row r="61" spans="1:13">
      <c r="A61" s="4" t="s">
        <v>162</v>
      </c>
    </row>
    <row r="62" spans="1:13">
      <c r="A62" s="3" t="s">
        <v>1126</v>
      </c>
    </row>
    <row r="63" spans="1:13">
      <c r="A63" s="4" t="s">
        <v>1127</v>
      </c>
      <c r="F63" s="5" t="n">
        <v>245535</v>
      </c>
      <c r="H63" s="5" t="n">
        <v>239191</v>
      </c>
      <c r="I63" s="5" t="n">
        <v>229912</v>
      </c>
      <c r="J63" s="5" t="n">
        <v>223850</v>
      </c>
    </row>
    <row r="64" spans="1:13">
      <c r="A64" s="4" t="s">
        <v>168</v>
      </c>
      <c r="H64" s="5" t="n">
        <v>10158</v>
      </c>
      <c r="I64" s="5" t="n">
        <v>15808</v>
      </c>
      <c r="J64" s="5" t="n">
        <v>8607</v>
      </c>
    </row>
    <row r="65" spans="1:13">
      <c r="A65" s="4" t="s">
        <v>1150</v>
      </c>
      <c r="H65" s="5" t="n">
        <v>-2912</v>
      </c>
      <c r="I65" s="5" t="n">
        <v>-5824</v>
      </c>
      <c r="J65" s="5" t="n">
        <v>-1853</v>
      </c>
    </row>
    <row r="66" spans="1:13">
      <c r="A66" s="4" t="s">
        <v>1151</v>
      </c>
      <c r="H66" s="5" t="n">
        <v>-834</v>
      </c>
      <c r="I66" s="5" t="n">
        <v>-627</v>
      </c>
      <c r="J66" s="5" t="n">
        <v>-612</v>
      </c>
    </row>
    <row r="67" spans="1:13">
      <c r="A67" s="4" t="s">
        <v>1152</v>
      </c>
      <c r="H67" s="5" t="n">
        <v>-14</v>
      </c>
      <c r="I67" s="5" t="n">
        <v>-15</v>
      </c>
      <c r="J67" s="5" t="n">
        <v>-15</v>
      </c>
    </row>
    <row r="68" spans="1:13">
      <c r="A68" s="4" t="s">
        <v>1153</v>
      </c>
      <c r="H68" s="5" t="n">
        <v>-54</v>
      </c>
      <c r="I68" s="5" t="n">
        <v>-63</v>
      </c>
      <c r="J68" s="5" t="n">
        <v>-65</v>
      </c>
    </row>
    <row r="69" spans="1:13">
      <c r="A69" s="4" t="s">
        <v>1128</v>
      </c>
      <c r="D69" s="5" t="n">
        <v>239191</v>
      </c>
      <c r="H69" s="5" t="n">
        <v>245535</v>
      </c>
      <c r="I69" s="5" t="n">
        <v>239191</v>
      </c>
      <c r="J69" s="5" t="n">
        <v>22991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9"/>
    <col customWidth="1" max="6" min="6" width="21"/>
  </cols>
  <sheetData>
    <row r="1" spans="1:6">
      <c r="A1" s="1" t="s">
        <v>1154</v>
      </c>
      <c r="B1" s="2" t="s">
        <v>1</v>
      </c>
    </row>
    <row r="2" spans="1:6">
      <c r="B2" s="2" t="s">
        <v>548</v>
      </c>
      <c r="C2" s="2" t="s">
        <v>767</v>
      </c>
      <c r="D2" s="2" t="s">
        <v>721</v>
      </c>
      <c r="E2" s="2" t="s">
        <v>1155</v>
      </c>
      <c r="F2" s="2" t="s">
        <v>1156</v>
      </c>
    </row>
    <row r="3" spans="1:6">
      <c r="A3" s="3" t="s">
        <v>1157</v>
      </c>
    </row>
    <row r="4" spans="1:6">
      <c r="A4" s="4" t="s">
        <v>1158</v>
      </c>
      <c r="E4" s="5" t="n">
        <v>7</v>
      </c>
    </row>
    <row r="5" spans="1:6">
      <c r="A5" s="4" t="s">
        <v>1159</v>
      </c>
      <c r="D5" s="7" t="n">
        <v>1797</v>
      </c>
    </row>
    <row r="6" spans="1:6">
      <c r="A6" s="4" t="s">
        <v>103</v>
      </c>
      <c r="B6" s="7" t="n">
        <v>-53828</v>
      </c>
      <c r="C6" s="7" t="n">
        <v>-61673</v>
      </c>
      <c r="D6" s="5" t="n">
        <v>-46198</v>
      </c>
      <c r="F6" s="7" t="n">
        <v>-63241</v>
      </c>
    </row>
    <row r="7" spans="1:6">
      <c r="A7" s="4" t="s">
        <v>1160</v>
      </c>
      <c r="B7" s="5" t="n">
        <v>7845</v>
      </c>
      <c r="C7" s="5" t="n">
        <v>-15475</v>
      </c>
      <c r="D7" s="5" t="n">
        <v>17043</v>
      </c>
    </row>
    <row r="8" spans="1:6">
      <c r="A8" s="4" t="s">
        <v>968</v>
      </c>
    </row>
    <row r="9" spans="1:6">
      <c r="A9" s="3" t="s">
        <v>1157</v>
      </c>
    </row>
    <row r="10" spans="1:6">
      <c r="A10" s="4" t="s">
        <v>1161</v>
      </c>
      <c r="D10" s="5" t="n">
        <v>2894</v>
      </c>
    </row>
    <row r="11" spans="1:6">
      <c r="A11" s="4" t="s">
        <v>632</v>
      </c>
    </row>
    <row r="12" spans="1:6">
      <c r="A12" s="3" t="s">
        <v>1157</v>
      </c>
    </row>
    <row r="13" spans="1:6">
      <c r="A13" s="4" t="s">
        <v>1162</v>
      </c>
      <c r="D13" s="5" t="n">
        <v>-1097</v>
      </c>
    </row>
    <row r="14" spans="1:6">
      <c r="A14" s="4" t="s">
        <v>1163</v>
      </c>
    </row>
    <row r="15" spans="1:6">
      <c r="A15" s="3" t="s">
        <v>1157</v>
      </c>
    </row>
    <row r="16" spans="1:6">
      <c r="A16" s="4" t="s">
        <v>103</v>
      </c>
      <c r="B16" s="5" t="n">
        <v>-53828</v>
      </c>
      <c r="C16" s="5" t="n">
        <v>-61673</v>
      </c>
      <c r="D16" s="5" t="n">
        <v>-45149</v>
      </c>
      <c r="F16" s="5" t="n">
        <v>-60299</v>
      </c>
    </row>
    <row r="17" spans="1:6">
      <c r="A17" s="4" t="s">
        <v>1160</v>
      </c>
      <c r="B17" s="5" t="n">
        <v>7845</v>
      </c>
      <c r="C17" s="5" t="n">
        <v>-16524</v>
      </c>
      <c r="D17" s="5" t="n">
        <v>15150</v>
      </c>
    </row>
    <row r="18" spans="1:6">
      <c r="A18" s="4" t="s">
        <v>1164</v>
      </c>
    </row>
    <row r="19" spans="1:6">
      <c r="A19" s="3" t="s">
        <v>1157</v>
      </c>
    </row>
    <row r="20" spans="1:6">
      <c r="A20" s="4" t="s">
        <v>103</v>
      </c>
      <c r="B20" s="5" t="n">
        <v>0</v>
      </c>
      <c r="C20" s="5" t="n">
        <v>0</v>
      </c>
      <c r="D20" s="5" t="n">
        <v>0</v>
      </c>
      <c r="F20" s="5" t="n">
        <v>-1797</v>
      </c>
    </row>
    <row r="21" spans="1:6">
      <c r="A21" s="4" t="s">
        <v>1160</v>
      </c>
      <c r="B21" s="5" t="n">
        <v>0</v>
      </c>
      <c r="C21" s="5" t="n">
        <v>0</v>
      </c>
      <c r="D21" s="5" t="n">
        <v>1797</v>
      </c>
    </row>
    <row r="22" spans="1:6">
      <c r="A22" s="4" t="s">
        <v>1165</v>
      </c>
    </row>
    <row r="23" spans="1:6">
      <c r="A23" s="3" t="s">
        <v>1157</v>
      </c>
    </row>
    <row r="24" spans="1:6">
      <c r="A24" s="4" t="s">
        <v>103</v>
      </c>
      <c r="B24" s="5" t="n">
        <v>0</v>
      </c>
      <c r="C24" s="5" t="n">
        <v>0</v>
      </c>
      <c r="D24" s="5" t="n">
        <v>-1049</v>
      </c>
      <c r="F24" s="7" t="n">
        <v>-1145</v>
      </c>
    </row>
    <row r="25" spans="1:6">
      <c r="A25" s="4" t="s">
        <v>1160</v>
      </c>
      <c r="B25" s="7" t="n">
        <v>0</v>
      </c>
      <c r="C25" s="7" t="n">
        <v>1049</v>
      </c>
      <c r="D25" s="7" t="n">
        <v>96</v>
      </c>
    </row>
    <row r="26" spans="1:6">
      <c r="A26" s="4" t="s">
        <v>778</v>
      </c>
    </row>
    <row r="27" spans="1:6">
      <c r="A27" s="3" t="s">
        <v>1157</v>
      </c>
    </row>
    <row r="28" spans="1:6">
      <c r="A28" s="4" t="s">
        <v>779</v>
      </c>
      <c r="C28" s="5" t="n">
        <v>2</v>
      </c>
    </row>
  </sheetData>
  <mergeCells count="2">
    <mergeCell ref="A1:A2"/>
    <mergeCell ref="B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166</v>
      </c>
      <c r="B1" s="2" t="s">
        <v>1167</v>
      </c>
    </row>
    <row r="2" spans="1:2">
      <c r="A2" s="4" t="s">
        <v>1168</v>
      </c>
    </row>
    <row r="3" spans="1:2">
      <c r="A3" s="3" t="s">
        <v>1169</v>
      </c>
    </row>
    <row r="4" spans="1:2">
      <c r="A4" s="4" t="s">
        <v>1170</v>
      </c>
      <c r="B4" s="5" t="n">
        <v>2244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1171</v>
      </c>
      <c r="B1" s="2" t="s">
        <v>1</v>
      </c>
    </row>
    <row r="2" spans="1:4">
      <c r="B2" s="2" t="s">
        <v>2</v>
      </c>
      <c r="C2" s="2" t="s">
        <v>63</v>
      </c>
      <c r="D2" s="2" t="s">
        <v>114</v>
      </c>
    </row>
    <row r="3" spans="1:4">
      <c r="A3" s="3" t="s">
        <v>1169</v>
      </c>
    </row>
    <row r="4" spans="1:4">
      <c r="A4" s="4" t="s">
        <v>1172</v>
      </c>
      <c r="B4" s="4" t="s">
        <v>646</v>
      </c>
    </row>
    <row r="5" spans="1:4">
      <c r="A5" s="4" t="s">
        <v>1173</v>
      </c>
      <c r="B5" s="4" t="s">
        <v>553</v>
      </c>
    </row>
    <row r="6" spans="1:4">
      <c r="A6" s="3" t="s">
        <v>1174</v>
      </c>
    </row>
    <row r="7" spans="1:4">
      <c r="A7" s="4" t="s">
        <v>1175</v>
      </c>
      <c r="B7" s="5" t="n">
        <v>12677</v>
      </c>
    </row>
    <row r="8" spans="1:4">
      <c r="A8" s="4" t="s">
        <v>1176</v>
      </c>
      <c r="B8" s="5" t="n">
        <v>2622</v>
      </c>
    </row>
    <row r="9" spans="1:4">
      <c r="A9" s="4" t="s">
        <v>1177</v>
      </c>
      <c r="B9" s="5" t="n">
        <v>-2934</v>
      </c>
    </row>
    <row r="10" spans="1:4">
      <c r="A10" s="4" t="s">
        <v>1178</v>
      </c>
      <c r="B10" s="5" t="n">
        <v>-428</v>
      </c>
    </row>
    <row r="11" spans="1:4">
      <c r="A11" s="4" t="s">
        <v>1179</v>
      </c>
      <c r="B11" s="5" t="n">
        <v>11937</v>
      </c>
      <c r="C11" s="5" t="n">
        <v>12677</v>
      </c>
    </row>
    <row r="12" spans="1:4">
      <c r="A12" s="4" t="s">
        <v>1180</v>
      </c>
      <c r="B12" s="5" t="n">
        <v>11814</v>
      </c>
    </row>
    <row r="13" spans="1:4">
      <c r="A13" s="4" t="s">
        <v>1181</v>
      </c>
      <c r="B13" s="5" t="n">
        <v>7482</v>
      </c>
    </row>
    <row r="14" spans="1:4">
      <c r="A14" s="4" t="s">
        <v>1182</v>
      </c>
      <c r="B14" s="8" t="n">
        <v>11.86</v>
      </c>
    </row>
    <row r="15" spans="1:4">
      <c r="A15" s="4" t="s">
        <v>1183</v>
      </c>
      <c r="B15" s="9" t="n">
        <v>19.71</v>
      </c>
    </row>
    <row r="16" spans="1:4">
      <c r="A16" s="4" t="s">
        <v>1184</v>
      </c>
      <c r="B16" s="9" t="n">
        <v>9.75</v>
      </c>
    </row>
    <row r="17" spans="1:4">
      <c r="A17" s="4" t="s">
        <v>1185</v>
      </c>
      <c r="B17" s="9" t="n">
        <v>16.77</v>
      </c>
    </row>
    <row r="18" spans="1:4">
      <c r="A18" s="4" t="s">
        <v>1186</v>
      </c>
      <c r="B18" s="9" t="n">
        <v>13.92</v>
      </c>
      <c r="C18" s="8" t="n">
        <v>11.86</v>
      </c>
    </row>
    <row r="19" spans="1:4">
      <c r="A19" s="4" t="s">
        <v>1187</v>
      </c>
      <c r="B19" s="9" t="n">
        <v>13.87</v>
      </c>
    </row>
    <row r="20" spans="1:4">
      <c r="A20" s="4" t="s">
        <v>1188</v>
      </c>
      <c r="B20" s="8" t="n">
        <v>11.05</v>
      </c>
    </row>
    <row r="21" spans="1:4">
      <c r="A21" s="4" t="s">
        <v>1189</v>
      </c>
      <c r="B21" s="4" t="s">
        <v>1190</v>
      </c>
    </row>
    <row r="22" spans="1:4">
      <c r="A22" s="4" t="s">
        <v>1191</v>
      </c>
      <c r="B22" s="4" t="s">
        <v>1192</v>
      </c>
    </row>
    <row r="23" spans="1:4">
      <c r="A23" s="4" t="s">
        <v>1193</v>
      </c>
      <c r="B23" s="4" t="s">
        <v>1194</v>
      </c>
    </row>
    <row r="24" spans="1:4">
      <c r="A24" s="4" t="s">
        <v>1195</v>
      </c>
      <c r="B24" s="7" t="n">
        <v>98316</v>
      </c>
    </row>
    <row r="25" spans="1:4">
      <c r="A25" s="4" t="s">
        <v>1196</v>
      </c>
      <c r="B25" s="5" t="n">
        <v>97896</v>
      </c>
    </row>
    <row r="26" spans="1:4">
      <c r="A26" s="4" t="s">
        <v>1197</v>
      </c>
      <c r="B26" s="5" t="n">
        <v>83113</v>
      </c>
    </row>
    <row r="27" spans="1:4">
      <c r="A27" s="4" t="s">
        <v>1198</v>
      </c>
      <c r="B27" s="7" t="n">
        <v>26947</v>
      </c>
      <c r="C27" s="7" t="n">
        <v>62744</v>
      </c>
      <c r="D27" s="7" t="n">
        <v>14624</v>
      </c>
    </row>
    <row r="28" spans="1:4">
      <c r="A28" s="4" t="s">
        <v>1199</v>
      </c>
      <c r="B28" s="8" t="n">
        <v>3.4</v>
      </c>
      <c r="C28" s="8" t="n">
        <v>4.12</v>
      </c>
      <c r="D28" s="8" t="n">
        <v>3.12</v>
      </c>
    </row>
    <row r="29" spans="1:4">
      <c r="A29" s="3" t="s">
        <v>1200</v>
      </c>
    </row>
    <row r="30" spans="1:4">
      <c r="A30" s="4" t="s">
        <v>1201</v>
      </c>
      <c r="B30" s="4" t="s">
        <v>1202</v>
      </c>
      <c r="C30" s="4" t="s">
        <v>1203</v>
      </c>
      <c r="D30" s="4" t="s">
        <v>1204</v>
      </c>
    </row>
    <row r="31" spans="1:4">
      <c r="A31" s="4" t="s">
        <v>1205</v>
      </c>
      <c r="B31" s="4" t="s">
        <v>1206</v>
      </c>
      <c r="C31" s="4" t="s">
        <v>1207</v>
      </c>
      <c r="D31" s="4" t="s">
        <v>1207</v>
      </c>
    </row>
    <row r="32" spans="1:4">
      <c r="A32" s="4" t="s">
        <v>1208</v>
      </c>
      <c r="B32" s="4" t="s">
        <v>1209</v>
      </c>
      <c r="C32" s="4" t="s">
        <v>1210</v>
      </c>
      <c r="D32" s="4" t="s">
        <v>1211</v>
      </c>
    </row>
    <row r="33" spans="1:4">
      <c r="A33" s="4" t="s">
        <v>1212</v>
      </c>
      <c r="B33" s="4" t="s">
        <v>1213</v>
      </c>
      <c r="C33" s="4" t="s">
        <v>1214</v>
      </c>
      <c r="D33" s="4" t="s">
        <v>121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63</v>
      </c>
      <c r="D2" s="2" t="s">
        <v>114</v>
      </c>
    </row>
    <row r="3" spans="1:4">
      <c r="A3" s="3" t="s">
        <v>1217</v>
      </c>
    </row>
    <row r="4" spans="1:4">
      <c r="A4" s="4" t="s">
        <v>1218</v>
      </c>
      <c r="B4" s="5" t="n">
        <v>1321</v>
      </c>
    </row>
    <row r="5" spans="1:4">
      <c r="A5" s="4" t="s">
        <v>1176</v>
      </c>
      <c r="B5" s="5" t="n">
        <v>358</v>
      </c>
    </row>
    <row r="6" spans="1:4">
      <c r="A6" s="4" t="s">
        <v>1219</v>
      </c>
      <c r="B6" s="5" t="n">
        <v>-521</v>
      </c>
    </row>
    <row r="7" spans="1:4">
      <c r="A7" s="4" t="s">
        <v>1220</v>
      </c>
      <c r="B7" s="5" t="n">
        <v>-87</v>
      </c>
    </row>
    <row r="8" spans="1:4">
      <c r="A8" s="4" t="s">
        <v>1221</v>
      </c>
      <c r="B8" s="5" t="n">
        <v>1071</v>
      </c>
      <c r="C8" s="5" t="n">
        <v>1321</v>
      </c>
    </row>
    <row r="9" spans="1:4">
      <c r="A9" s="4" t="s">
        <v>1222</v>
      </c>
      <c r="B9" s="8" t="n">
        <v>13.65</v>
      </c>
    </row>
    <row r="10" spans="1:4">
      <c r="A10" s="4" t="s">
        <v>1199</v>
      </c>
      <c r="B10" s="9" t="n">
        <v>19.51</v>
      </c>
    </row>
    <row r="11" spans="1:4">
      <c r="A11" s="4" t="s">
        <v>1223</v>
      </c>
      <c r="B11" s="9" t="n">
        <v>11.45</v>
      </c>
    </row>
    <row r="12" spans="1:4">
      <c r="A12" s="4" t="s">
        <v>1224</v>
      </c>
      <c r="B12" s="9" t="n">
        <v>15.78</v>
      </c>
    </row>
    <row r="13" spans="1:4">
      <c r="A13" s="4" t="s">
        <v>1225</v>
      </c>
      <c r="B13" s="8" t="n">
        <v>16.46</v>
      </c>
      <c r="C13" s="8" t="n">
        <v>13.65</v>
      </c>
    </row>
    <row r="14" spans="1:4">
      <c r="A14" s="4" t="s">
        <v>1226</v>
      </c>
      <c r="B14" s="7" t="n">
        <v>9996</v>
      </c>
      <c r="C14" s="7" t="n">
        <v>10060</v>
      </c>
      <c r="D14" s="7" t="n">
        <v>10004</v>
      </c>
    </row>
    <row r="15" spans="1:4">
      <c r="A15" s="4" t="s">
        <v>586</v>
      </c>
    </row>
    <row r="16" spans="1:4">
      <c r="A16" s="3" t="s">
        <v>1169</v>
      </c>
    </row>
    <row r="17" spans="1:4">
      <c r="A17" s="4" t="s">
        <v>1173</v>
      </c>
      <c r="B17" s="4" t="s">
        <v>567</v>
      </c>
    </row>
    <row r="18" spans="1:4">
      <c r="A18" s="4" t="s">
        <v>589</v>
      </c>
    </row>
    <row r="19" spans="1:4">
      <c r="A19" s="3" t="s">
        <v>1169</v>
      </c>
    </row>
    <row r="20" spans="1:4">
      <c r="A20" s="4" t="s">
        <v>1173</v>
      </c>
      <c r="B20" s="4" t="s">
        <v>55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63</v>
      </c>
      <c r="D2" s="2" t="s">
        <v>114</v>
      </c>
    </row>
    <row r="3" spans="1:4">
      <c r="A3" s="3" t="s">
        <v>1228</v>
      </c>
    </row>
    <row r="4" spans="1:4">
      <c r="A4" s="4" t="s">
        <v>1229</v>
      </c>
      <c r="B4" s="7" t="n">
        <v>0</v>
      </c>
    </row>
    <row r="5" spans="1:4">
      <c r="A5" s="4" t="s">
        <v>1230</v>
      </c>
    </row>
    <row r="6" spans="1:4">
      <c r="A6" s="3" t="s">
        <v>1228</v>
      </c>
    </row>
    <row r="7" spans="1:4">
      <c r="A7" s="4" t="s">
        <v>1218</v>
      </c>
      <c r="B7" s="5" t="n">
        <v>598</v>
      </c>
    </row>
    <row r="8" spans="1:4">
      <c r="A8" s="4" t="s">
        <v>1176</v>
      </c>
      <c r="B8" s="5" t="n">
        <v>155</v>
      </c>
    </row>
    <row r="9" spans="1:4">
      <c r="A9" s="4" t="s">
        <v>1231</v>
      </c>
      <c r="B9" s="5" t="n">
        <v>10</v>
      </c>
    </row>
    <row r="10" spans="1:4">
      <c r="A10" s="4" t="s">
        <v>1219</v>
      </c>
      <c r="B10" s="5" t="n">
        <v>-278</v>
      </c>
    </row>
    <row r="11" spans="1:4">
      <c r="A11" s="4" t="s">
        <v>1220</v>
      </c>
      <c r="B11" s="5" t="n">
        <v>-46</v>
      </c>
    </row>
    <row r="12" spans="1:4">
      <c r="A12" s="4" t="s">
        <v>1221</v>
      </c>
      <c r="B12" s="5" t="n">
        <v>439</v>
      </c>
      <c r="C12" s="5" t="n">
        <v>598</v>
      </c>
    </row>
    <row r="13" spans="1:4">
      <c r="A13" s="4" t="s">
        <v>1222</v>
      </c>
      <c r="B13" s="8" t="n">
        <v>12.32</v>
      </c>
    </row>
    <row r="14" spans="1:4">
      <c r="A14" s="4" t="s">
        <v>1199</v>
      </c>
      <c r="B14" s="9" t="n">
        <v>17.85</v>
      </c>
    </row>
    <row r="15" spans="1:4">
      <c r="A15" s="4" t="s">
        <v>1229</v>
      </c>
      <c r="B15" s="5" t="n">
        <v>0</v>
      </c>
    </row>
    <row r="16" spans="1:4">
      <c r="A16" s="4" t="s">
        <v>1223</v>
      </c>
      <c r="B16" s="9" t="n">
        <v>9.44</v>
      </c>
    </row>
    <row r="17" spans="1:4">
      <c r="A17" s="4" t="s">
        <v>1224</v>
      </c>
      <c r="B17" s="9" t="n">
        <v>16.13</v>
      </c>
    </row>
    <row r="18" spans="1:4">
      <c r="A18" s="4" t="s">
        <v>1225</v>
      </c>
      <c r="B18" s="8" t="n">
        <v>15.75</v>
      </c>
      <c r="C18" s="8" t="n">
        <v>12.32</v>
      </c>
    </row>
    <row r="19" spans="1:4">
      <c r="A19" s="4" t="s">
        <v>1232</v>
      </c>
      <c r="B19" s="5" t="n">
        <v>169</v>
      </c>
    </row>
    <row r="20" spans="1:4">
      <c r="A20" s="4" t="s">
        <v>1226</v>
      </c>
      <c r="B20" s="7" t="n">
        <v>7720</v>
      </c>
      <c r="C20" s="7" t="n">
        <v>3681</v>
      </c>
      <c r="D20" s="7" t="n">
        <v>5666</v>
      </c>
    </row>
    <row r="21" spans="1:4">
      <c r="A21" s="4" t="s">
        <v>1233</v>
      </c>
    </row>
    <row r="22" spans="1:4">
      <c r="A22" s="3" t="s">
        <v>1169</v>
      </c>
    </row>
    <row r="23" spans="1:4">
      <c r="A23" s="4" t="s">
        <v>1201</v>
      </c>
      <c r="B23" s="4" t="s">
        <v>1234</v>
      </c>
      <c r="C23" s="4" t="s">
        <v>1235</v>
      </c>
      <c r="D23" s="4" t="s">
        <v>1236</v>
      </c>
    </row>
    <row r="24" spans="1:4">
      <c r="A24" s="4" t="s">
        <v>1237</v>
      </c>
      <c r="B24" s="4" t="s">
        <v>553</v>
      </c>
      <c r="C24" s="4" t="s">
        <v>553</v>
      </c>
      <c r="D24" s="4" t="s">
        <v>553</v>
      </c>
    </row>
    <row r="25" spans="1:4">
      <c r="A25" s="4" t="s">
        <v>1208</v>
      </c>
      <c r="B25" s="4" t="s">
        <v>1238</v>
      </c>
      <c r="C25" s="4" t="s">
        <v>1239</v>
      </c>
      <c r="D25" s="4" t="s">
        <v>1240</v>
      </c>
    </row>
    <row r="26" spans="1:4">
      <c r="A26" s="4" t="s">
        <v>1212</v>
      </c>
      <c r="B26" s="4" t="s">
        <v>1241</v>
      </c>
      <c r="C26" s="4" t="s">
        <v>1241</v>
      </c>
      <c r="D26" s="4" t="s">
        <v>1241</v>
      </c>
    </row>
    <row r="27" spans="1:4">
      <c r="A27" s="3" t="s">
        <v>1228</v>
      </c>
    </row>
    <row r="28" spans="1:4">
      <c r="A28" s="4" t="s">
        <v>1218</v>
      </c>
      <c r="B28" s="5" t="n">
        <v>518</v>
      </c>
    </row>
    <row r="29" spans="1:4">
      <c r="A29" s="4" t="s">
        <v>1176</v>
      </c>
      <c r="B29" s="5" t="n">
        <v>130</v>
      </c>
    </row>
    <row r="30" spans="1:4">
      <c r="A30" s="4" t="s">
        <v>1231</v>
      </c>
      <c r="B30" s="5" t="n">
        <v>8</v>
      </c>
    </row>
    <row r="31" spans="1:4">
      <c r="A31" s="4" t="s">
        <v>1219</v>
      </c>
      <c r="B31" s="5" t="n">
        <v>-256</v>
      </c>
    </row>
    <row r="32" spans="1:4">
      <c r="A32" s="4" t="s">
        <v>1220</v>
      </c>
      <c r="B32" s="5" t="n">
        <v>-38</v>
      </c>
    </row>
    <row r="33" spans="1:4">
      <c r="A33" s="4" t="s">
        <v>1221</v>
      </c>
      <c r="B33" s="5" t="n">
        <v>362</v>
      </c>
      <c r="C33" s="5" t="n">
        <v>518</v>
      </c>
    </row>
    <row r="34" spans="1:4">
      <c r="A34" s="4" t="s">
        <v>1222</v>
      </c>
      <c r="B34" s="8" t="n">
        <v>14.22</v>
      </c>
    </row>
    <row r="35" spans="1:4">
      <c r="A35" s="4" t="s">
        <v>1199</v>
      </c>
      <c r="B35" s="9" t="n">
        <v>21.36</v>
      </c>
    </row>
    <row r="36" spans="1:4">
      <c r="A36" s="4" t="s">
        <v>1229</v>
      </c>
      <c r="B36" s="5" t="n">
        <v>0</v>
      </c>
    </row>
    <row r="37" spans="1:4">
      <c r="A37" s="4" t="s">
        <v>1223</v>
      </c>
      <c r="B37" s="9" t="n">
        <v>10.25</v>
      </c>
    </row>
    <row r="38" spans="1:4">
      <c r="A38" s="4" t="s">
        <v>1224</v>
      </c>
      <c r="B38" s="9" t="n">
        <v>19.56</v>
      </c>
    </row>
    <row r="39" spans="1:4">
      <c r="A39" s="4" t="s">
        <v>1225</v>
      </c>
      <c r="B39" s="8" t="n">
        <v>19.09</v>
      </c>
      <c r="C39" s="8" t="n">
        <v>14.22</v>
      </c>
    </row>
    <row r="40" spans="1:4">
      <c r="A40" s="4" t="s">
        <v>1232</v>
      </c>
      <c r="B40" s="5" t="n">
        <v>157</v>
      </c>
    </row>
    <row r="41" spans="1:4">
      <c r="A41" s="4" t="s">
        <v>1226</v>
      </c>
      <c r="B41" s="7" t="n">
        <v>7135</v>
      </c>
      <c r="C41" s="7" t="n">
        <v>3143</v>
      </c>
      <c r="D41" s="7" t="n">
        <v>0</v>
      </c>
    </row>
    <row r="42" spans="1:4">
      <c r="A42" s="4" t="s">
        <v>586</v>
      </c>
    </row>
    <row r="43" spans="1:4">
      <c r="A43" s="3" t="s">
        <v>1169</v>
      </c>
    </row>
    <row r="44" spans="1:4">
      <c r="A44" s="4" t="s">
        <v>1242</v>
      </c>
      <c r="B44" s="4" t="s">
        <v>1241</v>
      </c>
    </row>
    <row r="45" spans="1:4">
      <c r="A45" s="4" t="s">
        <v>589</v>
      </c>
    </row>
    <row r="46" spans="1:4">
      <c r="A46" s="3" t="s">
        <v>1169</v>
      </c>
    </row>
    <row r="47" spans="1:4">
      <c r="A47" s="4" t="s">
        <v>1242</v>
      </c>
      <c r="B47" s="4" t="s">
        <v>124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244</v>
      </c>
      <c r="B1" s="2" t="s">
        <v>1</v>
      </c>
    </row>
    <row r="2" spans="1:4">
      <c r="B2" s="2" t="s">
        <v>1245</v>
      </c>
      <c r="C2" s="2" t="s">
        <v>1246</v>
      </c>
      <c r="D2" s="2" t="s">
        <v>1247</v>
      </c>
    </row>
    <row r="3" spans="1:4">
      <c r="A3" s="3" t="s">
        <v>1169</v>
      </c>
    </row>
    <row r="4" spans="1:4">
      <c r="A4" s="4" t="s">
        <v>1248</v>
      </c>
      <c r="B4" s="5" t="n">
        <v>10</v>
      </c>
      <c r="C4" s="5" t="n">
        <v>8</v>
      </c>
      <c r="D4" s="5" t="n">
        <v>31</v>
      </c>
    </row>
    <row r="5" spans="1:4">
      <c r="A5" s="4" t="s">
        <v>1249</v>
      </c>
    </row>
    <row r="6" spans="1:4">
      <c r="A6" s="3" t="s">
        <v>1169</v>
      </c>
    </row>
    <row r="7" spans="1:4">
      <c r="A7" s="4" t="s">
        <v>1250</v>
      </c>
      <c r="B7" s="7" t="n">
        <v>1011</v>
      </c>
      <c r="C7" s="7" t="n">
        <v>1238</v>
      </c>
      <c r="D7" s="7" t="n">
        <v>493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251</v>
      </c>
      <c r="B1" s="2" t="s">
        <v>1</v>
      </c>
    </row>
    <row r="2" spans="1:4">
      <c r="B2" s="2" t="s">
        <v>2</v>
      </c>
      <c r="C2" s="2" t="s">
        <v>63</v>
      </c>
      <c r="D2" s="2" t="s">
        <v>114</v>
      </c>
    </row>
    <row r="3" spans="1:4">
      <c r="A3" s="3" t="s">
        <v>1252</v>
      </c>
    </row>
    <row r="4" spans="1:4">
      <c r="A4" s="4" t="s">
        <v>169</v>
      </c>
      <c r="B4" s="7" t="n">
        <v>18676</v>
      </c>
      <c r="C4" s="7" t="n">
        <v>17918</v>
      </c>
      <c r="D4" s="7" t="n">
        <v>20928</v>
      </c>
    </row>
    <row r="5" spans="1:4">
      <c r="A5" s="4" t="s">
        <v>1253</v>
      </c>
      <c r="B5" s="5" t="n">
        <v>2990</v>
      </c>
      <c r="C5" s="5" t="n">
        <v>3418</v>
      </c>
      <c r="D5" s="5" t="n">
        <v>4985</v>
      </c>
    </row>
    <row r="6" spans="1:4">
      <c r="A6" s="4" t="s">
        <v>1254</v>
      </c>
      <c r="B6" s="5" t="n">
        <v>15686</v>
      </c>
      <c r="C6" s="5" t="n">
        <v>14500</v>
      </c>
      <c r="D6" s="5" t="n">
        <v>15943</v>
      </c>
    </row>
    <row r="7" spans="1:4">
      <c r="A7" s="4" t="s">
        <v>1255</v>
      </c>
      <c r="B7" s="7" t="n">
        <v>20978</v>
      </c>
    </row>
    <row r="8" spans="1:4">
      <c r="A8" s="4" t="s">
        <v>1256</v>
      </c>
      <c r="B8" s="4" t="s">
        <v>1257</v>
      </c>
    </row>
    <row r="9" spans="1:4">
      <c r="A9" s="4" t="s">
        <v>1258</v>
      </c>
    </row>
    <row r="10" spans="1:4">
      <c r="A10" s="3" t="s">
        <v>1252</v>
      </c>
    </row>
    <row r="11" spans="1:4">
      <c r="A11" s="4" t="s">
        <v>169</v>
      </c>
      <c r="B11" s="7" t="n">
        <v>7685</v>
      </c>
      <c r="C11" s="5" t="n">
        <v>7172</v>
      </c>
      <c r="D11" s="5" t="n">
        <v>6923</v>
      </c>
    </row>
    <row r="12" spans="1:4">
      <c r="A12" s="4" t="s">
        <v>1259</v>
      </c>
    </row>
    <row r="13" spans="1:4">
      <c r="A13" s="3" t="s">
        <v>1252</v>
      </c>
    </row>
    <row r="14" spans="1:4">
      <c r="A14" s="4" t="s">
        <v>169</v>
      </c>
      <c r="B14" s="5" t="n">
        <v>5762</v>
      </c>
      <c r="C14" s="5" t="n">
        <v>6030</v>
      </c>
      <c r="D14" s="5" t="n">
        <v>5778</v>
      </c>
    </row>
    <row r="15" spans="1:4">
      <c r="A15" s="4" t="s">
        <v>1230</v>
      </c>
    </row>
    <row r="16" spans="1:4">
      <c r="A16" s="3" t="s">
        <v>1252</v>
      </c>
    </row>
    <row r="17" spans="1:4">
      <c r="A17" s="4" t="s">
        <v>169</v>
      </c>
      <c r="B17" s="5" t="n">
        <v>2195</v>
      </c>
      <c r="C17" s="5" t="n">
        <v>1491</v>
      </c>
      <c r="D17" s="5" t="n">
        <v>1764</v>
      </c>
    </row>
    <row r="18" spans="1:4">
      <c r="A18" s="4" t="s">
        <v>1233</v>
      </c>
    </row>
    <row r="19" spans="1:4">
      <c r="A19" s="3" t="s">
        <v>1252</v>
      </c>
    </row>
    <row r="20" spans="1:4">
      <c r="A20" s="4" t="s">
        <v>169</v>
      </c>
      <c r="B20" s="5" t="n">
        <v>2023</v>
      </c>
      <c r="C20" s="5" t="n">
        <v>1987</v>
      </c>
      <c r="D20" s="5" t="n">
        <v>1533</v>
      </c>
    </row>
    <row r="21" spans="1:4">
      <c r="A21" s="4" t="s">
        <v>1260</v>
      </c>
    </row>
    <row r="22" spans="1:4">
      <c r="A22" s="3" t="s">
        <v>1252</v>
      </c>
    </row>
    <row r="23" spans="1:4">
      <c r="A23" s="4" t="s">
        <v>169</v>
      </c>
      <c r="B23" s="5" t="n">
        <v>1011</v>
      </c>
      <c r="C23" s="5" t="n">
        <v>1238</v>
      </c>
      <c r="D23" s="5" t="n">
        <v>4930</v>
      </c>
    </row>
    <row r="24" spans="1:4">
      <c r="A24" s="4" t="s">
        <v>1249</v>
      </c>
    </row>
    <row r="25" spans="1:4">
      <c r="A25" s="3" t="s">
        <v>1252</v>
      </c>
    </row>
    <row r="26" spans="1:4">
      <c r="A26" s="4" t="s">
        <v>169</v>
      </c>
      <c r="B26" s="7" t="n">
        <v>396</v>
      </c>
      <c r="C26" s="7" t="n">
        <v>319</v>
      </c>
      <c r="D26" s="7" t="n">
        <v>19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61</v>
      </c>
      <c r="B1" s="2" t="s">
        <v>1</v>
      </c>
    </row>
    <row r="2" spans="1:4">
      <c r="B2" s="2" t="s">
        <v>2</v>
      </c>
      <c r="C2" s="2" t="s">
        <v>63</v>
      </c>
      <c r="D2" s="2" t="s">
        <v>114</v>
      </c>
    </row>
    <row r="3" spans="1:4">
      <c r="A3" s="3" t="s">
        <v>282</v>
      </c>
    </row>
    <row r="4" spans="1:4">
      <c r="A4" s="4" t="s">
        <v>126</v>
      </c>
      <c r="B4" s="7" t="n">
        <v>6999</v>
      </c>
      <c r="C4" s="7" t="n">
        <v>4697</v>
      </c>
      <c r="D4" s="7" t="n">
        <v>4097</v>
      </c>
    </row>
    <row r="5" spans="1:4">
      <c r="A5" s="4" t="s">
        <v>1262</v>
      </c>
    </row>
    <row r="6" spans="1:4">
      <c r="A6" s="3" t="s">
        <v>282</v>
      </c>
    </row>
    <row r="7" spans="1:4">
      <c r="A7" s="4" t="s">
        <v>126</v>
      </c>
      <c r="B7" s="5" t="n">
        <v>5308</v>
      </c>
      <c r="C7" s="5" t="n">
        <v>283</v>
      </c>
      <c r="D7" s="5" t="n">
        <v>244</v>
      </c>
    </row>
    <row r="8" spans="1:4">
      <c r="A8" s="4" t="s">
        <v>1263</v>
      </c>
    </row>
    <row r="9" spans="1:4">
      <c r="A9" s="3" t="s">
        <v>282</v>
      </c>
    </row>
    <row r="10" spans="1:4">
      <c r="A10" s="4" t="s">
        <v>126</v>
      </c>
      <c r="B10" s="5" t="n">
        <v>294</v>
      </c>
      <c r="C10" s="5" t="n">
        <v>4060</v>
      </c>
      <c r="D10" s="5" t="n">
        <v>3169</v>
      </c>
    </row>
    <row r="11" spans="1:4">
      <c r="A11" s="4" t="s">
        <v>1264</v>
      </c>
    </row>
    <row r="12" spans="1:4">
      <c r="A12" s="3" t="s">
        <v>282</v>
      </c>
    </row>
    <row r="13" spans="1:4">
      <c r="A13" s="4" t="s">
        <v>126</v>
      </c>
      <c r="B13" s="7" t="n">
        <v>1397</v>
      </c>
      <c r="C13" s="7" t="n">
        <v>354</v>
      </c>
      <c r="D13" s="7" t="n">
        <v>68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65</v>
      </c>
      <c r="B1" s="2" t="s">
        <v>884</v>
      </c>
      <c r="C1" s="2" t="s">
        <v>868</v>
      </c>
      <c r="D1" s="2" t="s">
        <v>2</v>
      </c>
      <c r="E1" s="2" t="s">
        <v>625</v>
      </c>
      <c r="F1" s="2" t="s">
        <v>2</v>
      </c>
      <c r="G1" s="2" t="s">
        <v>63</v>
      </c>
      <c r="H1" s="2" t="s">
        <v>114</v>
      </c>
    </row>
    <row r="2" spans="1:8">
      <c r="A2" s="3" t="s">
        <v>1266</v>
      </c>
    </row>
    <row r="3" spans="1:8">
      <c r="A3" s="4" t="s">
        <v>873</v>
      </c>
      <c r="F3" s="7" t="n">
        <v>24496</v>
      </c>
      <c r="G3" s="7" t="n">
        <v>450000</v>
      </c>
      <c r="H3" s="7" t="n">
        <v>2570</v>
      </c>
    </row>
    <row r="4" spans="1:8">
      <c r="A4" s="4" t="s">
        <v>1267</v>
      </c>
      <c r="F4" s="5" t="n">
        <v>0</v>
      </c>
      <c r="G4" s="5" t="n">
        <v>0</v>
      </c>
      <c r="H4" s="5" t="n">
        <v>258</v>
      </c>
    </row>
    <row r="5" spans="1:8">
      <c r="A5" s="4" t="s">
        <v>187</v>
      </c>
      <c r="F5" s="5" t="n">
        <v>1102</v>
      </c>
      <c r="G5" s="5" t="n">
        <v>736</v>
      </c>
      <c r="H5" s="5" t="n">
        <v>391</v>
      </c>
    </row>
    <row r="6" spans="1:8">
      <c r="A6" s="4" t="s">
        <v>132</v>
      </c>
      <c r="D6" s="7" t="n">
        <v>24599</v>
      </c>
      <c r="E6" s="7" t="n">
        <v>450133</v>
      </c>
      <c r="F6" s="5" t="n">
        <v>25598</v>
      </c>
      <c r="G6" s="5" t="n">
        <v>450736</v>
      </c>
      <c r="H6" s="5" t="n">
        <v>2703</v>
      </c>
    </row>
    <row r="7" spans="1:8">
      <c r="A7" s="4" t="s">
        <v>195</v>
      </c>
      <c r="F7" s="7" t="n">
        <v>24496</v>
      </c>
      <c r="G7" s="7" t="n">
        <v>450000</v>
      </c>
      <c r="H7" s="7" t="n">
        <v>4111</v>
      </c>
    </row>
    <row r="8" spans="1:8">
      <c r="A8" s="4" t="s">
        <v>837</v>
      </c>
    </row>
    <row r="9" spans="1:8">
      <c r="A9" s="3" t="s">
        <v>1266</v>
      </c>
    </row>
    <row r="10" spans="1:8">
      <c r="A10" s="4" t="s">
        <v>195</v>
      </c>
      <c r="B10" s="7" t="n">
        <v>25000</v>
      </c>
    </row>
    <row r="11" spans="1:8">
      <c r="A11" s="4" t="s">
        <v>885</v>
      </c>
    </row>
    <row r="12" spans="1:8">
      <c r="A12" s="3" t="s">
        <v>1266</v>
      </c>
    </row>
    <row r="13" spans="1:8">
      <c r="A13" s="4" t="s">
        <v>873</v>
      </c>
      <c r="B13" s="5" t="n">
        <v>24366</v>
      </c>
    </row>
    <row r="14" spans="1:8">
      <c r="A14" s="4" t="s">
        <v>886</v>
      </c>
    </row>
    <row r="15" spans="1:8">
      <c r="A15" s="3" t="s">
        <v>1266</v>
      </c>
    </row>
    <row r="16" spans="1:8">
      <c r="A16" s="4" t="s">
        <v>873</v>
      </c>
      <c r="B16" s="7" t="n">
        <v>634</v>
      </c>
    </row>
    <row r="17" spans="1:8">
      <c r="A17" s="4" t="s">
        <v>878</v>
      </c>
    </row>
    <row r="18" spans="1:8">
      <c r="A18" s="3" t="s">
        <v>1266</v>
      </c>
    </row>
    <row r="19" spans="1:8">
      <c r="A19" s="4" t="s">
        <v>873</v>
      </c>
      <c r="C19" s="7" t="n">
        <v>450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v>
      </c>
      <c r="C2" s="2" t="s">
        <v>63</v>
      </c>
      <c r="D2" s="2" t="s">
        <v>114</v>
      </c>
    </row>
    <row r="3" spans="1:4">
      <c r="A3" s="3" t="s">
        <v>1269</v>
      </c>
    </row>
    <row r="4" spans="1:4">
      <c r="A4" s="4" t="s">
        <v>1270</v>
      </c>
      <c r="B4" s="4" t="s">
        <v>1271</v>
      </c>
    </row>
    <row r="5" spans="1:4">
      <c r="A5" s="4" t="s">
        <v>1272</v>
      </c>
      <c r="B5" s="4" t="s">
        <v>970</v>
      </c>
    </row>
    <row r="6" spans="1:4">
      <c r="A6" s="4" t="s">
        <v>1273</v>
      </c>
      <c r="B6" s="7" t="n">
        <v>4631</v>
      </c>
      <c r="C6" s="7" t="n">
        <v>4619</v>
      </c>
      <c r="D6" s="7" t="n">
        <v>470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34"/>
  </cols>
  <sheetData>
    <row r="1" spans="1:4">
      <c r="A1" s="1" t="s">
        <v>1274</v>
      </c>
      <c r="B1" s="2" t="s">
        <v>1275</v>
      </c>
      <c r="C1" s="2" t="s">
        <v>1</v>
      </c>
    </row>
    <row r="2" spans="1:4">
      <c r="B2" s="2" t="s">
        <v>1276</v>
      </c>
      <c r="C2" s="2" t="s">
        <v>548</v>
      </c>
      <c r="D2" s="2" t="s">
        <v>767</v>
      </c>
    </row>
    <row r="3" spans="1:4">
      <c r="A3" s="4" t="s">
        <v>1277</v>
      </c>
    </row>
    <row r="4" spans="1:4">
      <c r="A4" s="3" t="s">
        <v>1278</v>
      </c>
    </row>
    <row r="5" spans="1:4">
      <c r="A5" s="4" t="s">
        <v>751</v>
      </c>
      <c r="D5" s="7" t="n">
        <v>1335</v>
      </c>
    </row>
    <row r="6" spans="1:4">
      <c r="A6" s="4" t="s">
        <v>778</v>
      </c>
    </row>
    <row r="7" spans="1:4">
      <c r="A7" s="3" t="s">
        <v>1278</v>
      </c>
    </row>
    <row r="8" spans="1:4">
      <c r="A8" s="4" t="s">
        <v>779</v>
      </c>
      <c r="D8" s="5" t="n">
        <v>2</v>
      </c>
    </row>
    <row r="9" spans="1:4">
      <c r="A9" s="4" t="s">
        <v>1279</v>
      </c>
      <c r="C9" s="7" t="n">
        <v>0</v>
      </c>
    </row>
    <row r="10" spans="1:4">
      <c r="A10" s="4" t="s">
        <v>1280</v>
      </c>
    </row>
    <row r="11" spans="1:4">
      <c r="A11" s="3" t="s">
        <v>1278</v>
      </c>
    </row>
    <row r="12" spans="1:4">
      <c r="A12" s="4" t="s">
        <v>1281</v>
      </c>
      <c r="B12" s="7" t="n">
        <v>400</v>
      </c>
    </row>
  </sheetData>
  <mergeCells count="2">
    <mergeCell ref="A1:A2"/>
    <mergeCell ref="C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2</v>
      </c>
      <c r="B1" s="2" t="s">
        <v>2</v>
      </c>
      <c r="C1" s="2" t="s">
        <v>63</v>
      </c>
    </row>
    <row r="2" spans="1:3">
      <c r="A2" s="3" t="s">
        <v>1283</v>
      </c>
    </row>
    <row r="3" spans="1:3">
      <c r="A3" s="4" t="s">
        <v>1284</v>
      </c>
      <c r="B3" s="7" t="n">
        <v>662</v>
      </c>
      <c r="C3" s="7" t="n">
        <v>1257</v>
      </c>
    </row>
    <row r="4" spans="1:3">
      <c r="A4" s="4" t="s">
        <v>1285</v>
      </c>
      <c r="B4" s="7" t="n">
        <v>774</v>
      </c>
      <c r="C4" s="7" t="n">
        <v>44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35"/>
  </cols>
  <sheetData>
    <row r="1" spans="1:2">
      <c r="A1" s="1" t="s">
        <v>1286</v>
      </c>
      <c r="B1" s="2" t="s">
        <v>1287</v>
      </c>
    </row>
    <row r="2" spans="1:2">
      <c r="A2" s="3" t="s">
        <v>1288</v>
      </c>
    </row>
    <row r="3" spans="1:2">
      <c r="A3" s="4" t="s">
        <v>1289</v>
      </c>
      <c r="B3" s="5" t="n">
        <v>6788</v>
      </c>
    </row>
    <row r="4" spans="1:2">
      <c r="A4" s="4" t="s">
        <v>542</v>
      </c>
    </row>
    <row r="5" spans="1:2">
      <c r="A5" s="3" t="s">
        <v>1288</v>
      </c>
    </row>
    <row r="6" spans="1:2">
      <c r="A6" s="4" t="s">
        <v>1289</v>
      </c>
      <c r="B6" s="5" t="n">
        <v>357</v>
      </c>
    </row>
    <row r="7" spans="1:2">
      <c r="A7" s="4" t="s">
        <v>1290</v>
      </c>
    </row>
    <row r="8" spans="1:2">
      <c r="A8" s="3" t="s">
        <v>1288</v>
      </c>
    </row>
    <row r="9" spans="1:2">
      <c r="A9" s="4" t="s">
        <v>1289</v>
      </c>
      <c r="B9" s="5" t="n">
        <v>143</v>
      </c>
    </row>
    <row r="10" spans="1:2">
      <c r="A10" s="4" t="s">
        <v>1291</v>
      </c>
    </row>
    <row r="11" spans="1:2">
      <c r="A11" s="3" t="s">
        <v>1288</v>
      </c>
    </row>
    <row r="12" spans="1:2">
      <c r="A12" s="4" t="s">
        <v>1289</v>
      </c>
      <c r="B12" s="5" t="n">
        <v>145</v>
      </c>
    </row>
    <row r="13" spans="1:2">
      <c r="A13" s="4" t="s">
        <v>1292</v>
      </c>
    </row>
    <row r="14" spans="1:2">
      <c r="A14" s="3" t="s">
        <v>1288</v>
      </c>
    </row>
    <row r="15" spans="1:2">
      <c r="A15" s="4" t="s">
        <v>1289</v>
      </c>
      <c r="B15" s="5" t="n">
        <v>6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35"/>
  </cols>
  <sheetData>
    <row r="1" spans="1:2">
      <c r="A1" s="1" t="s">
        <v>1293</v>
      </c>
      <c r="B1" s="2" t="s">
        <v>1287</v>
      </c>
    </row>
    <row r="2" spans="1:2">
      <c r="A2" s="3" t="s">
        <v>1294</v>
      </c>
    </row>
    <row r="3" spans="1:2">
      <c r="A3" s="4" t="s">
        <v>1289</v>
      </c>
      <c r="B3" s="5" t="n">
        <v>6788</v>
      </c>
    </row>
    <row r="4" spans="1:2">
      <c r="A4" s="4" t="s">
        <v>543</v>
      </c>
    </row>
    <row r="5" spans="1:2">
      <c r="A5" s="3" t="s">
        <v>1294</v>
      </c>
    </row>
    <row r="6" spans="1:2">
      <c r="A6" s="4" t="s">
        <v>1289</v>
      </c>
      <c r="B6" s="5" t="n">
        <v>6431</v>
      </c>
    </row>
    <row r="7" spans="1:2">
      <c r="A7" s="4" t="s">
        <v>1295</v>
      </c>
    </row>
    <row r="8" spans="1:2">
      <c r="A8" s="3" t="s">
        <v>1294</v>
      </c>
    </row>
    <row r="9" spans="1:2">
      <c r="A9" s="4" t="s">
        <v>1289</v>
      </c>
      <c r="B9" s="5" t="n">
        <v>512</v>
      </c>
    </row>
    <row r="10" spans="1:2">
      <c r="A10" s="4" t="s">
        <v>1296</v>
      </c>
    </row>
    <row r="11" spans="1:2">
      <c r="A11" s="3" t="s">
        <v>1294</v>
      </c>
    </row>
    <row r="12" spans="1:2">
      <c r="A12" s="4" t="s">
        <v>1289</v>
      </c>
      <c r="B12" s="5" t="n">
        <v>124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21"/>
  </cols>
  <sheetData>
    <row r="1" spans="1:2">
      <c r="A1" s="1" t="s">
        <v>1297</v>
      </c>
      <c r="B1" s="2" t="s">
        <v>1</v>
      </c>
    </row>
    <row r="2" spans="1:2">
      <c r="B2" s="2" t="s">
        <v>548</v>
      </c>
    </row>
    <row r="3" spans="1:2">
      <c r="A3" s="3" t="s">
        <v>1298</v>
      </c>
    </row>
    <row r="4" spans="1:2">
      <c r="A4" s="4" t="s">
        <v>1299</v>
      </c>
      <c r="B4" s="7" t="n">
        <v>11241</v>
      </c>
    </row>
    <row r="5" spans="1:2">
      <c r="A5" s="4" t="s">
        <v>1300</v>
      </c>
      <c r="B5" s="5" t="n">
        <v>37012</v>
      </c>
    </row>
    <row r="6" spans="1:2">
      <c r="A6" s="4" t="s">
        <v>1301</v>
      </c>
      <c r="B6" s="5" t="n">
        <v>48253</v>
      </c>
    </row>
    <row r="7" spans="1:2">
      <c r="A7" s="3" t="s">
        <v>492</v>
      </c>
    </row>
    <row r="8" spans="1:2">
      <c r="A8" s="4" t="s">
        <v>1302</v>
      </c>
      <c r="B8" s="5" t="n">
        <v>90537</v>
      </c>
    </row>
    <row r="9" spans="1:2">
      <c r="A9" s="4" t="s">
        <v>1303</v>
      </c>
      <c r="B9" s="5" t="n">
        <v>58978</v>
      </c>
    </row>
    <row r="10" spans="1:2">
      <c r="A10" s="4" t="s">
        <v>1304</v>
      </c>
      <c r="B10" s="5" t="n">
        <v>4717</v>
      </c>
    </row>
    <row r="11" spans="1:2">
      <c r="A11" s="4" t="s">
        <v>1305</v>
      </c>
      <c r="B11" s="5" t="n">
        <v>154232</v>
      </c>
    </row>
    <row r="12" spans="1:2">
      <c r="A12" s="4" t="s">
        <v>1306</v>
      </c>
      <c r="B12" s="5" t="n">
        <v>202485</v>
      </c>
    </row>
    <row r="13" spans="1:2">
      <c r="A13" s="4" t="s">
        <v>120</v>
      </c>
    </row>
    <row r="14" spans="1:2">
      <c r="A14" s="3" t="s">
        <v>492</v>
      </c>
    </row>
    <row r="15" spans="1:2">
      <c r="A15" s="4" t="s">
        <v>120</v>
      </c>
      <c r="B15" s="5" t="n">
        <v>123899</v>
      </c>
    </row>
    <row r="16" spans="1:2">
      <c r="A16" s="4" t="s">
        <v>118</v>
      </c>
    </row>
    <row r="17" spans="1:2">
      <c r="A17" s="3" t="s">
        <v>492</v>
      </c>
    </row>
    <row r="18" spans="1:2">
      <c r="A18" s="4" t="s">
        <v>1305</v>
      </c>
      <c r="B18" s="5" t="n">
        <v>27419</v>
      </c>
    </row>
    <row r="19" spans="1:2">
      <c r="A19" s="4" t="s">
        <v>1307</v>
      </c>
    </row>
    <row r="20" spans="1:2">
      <c r="A20" s="3" t="s">
        <v>492</v>
      </c>
    </row>
    <row r="21" spans="1:2">
      <c r="A21" s="4" t="s">
        <v>1303</v>
      </c>
      <c r="B21" s="7" t="n">
        <v>37758</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308</v>
      </c>
      <c r="B1" s="2" t="s">
        <v>1</v>
      </c>
    </row>
    <row r="2" spans="1:3">
      <c r="B2" s="2" t="s">
        <v>63</v>
      </c>
      <c r="C2" s="2" t="s">
        <v>114</v>
      </c>
    </row>
    <row r="3" spans="1:3">
      <c r="A3" s="3" t="s">
        <v>587</v>
      </c>
    </row>
    <row r="4" spans="1:3">
      <c r="A4" s="4" t="s">
        <v>1309</v>
      </c>
      <c r="B4" s="7" t="n">
        <v>95749</v>
      </c>
      <c r="C4" s="7" t="n">
        <v>90889</v>
      </c>
    </row>
    <row r="5" spans="1:3">
      <c r="A5" s="4" t="s">
        <v>1310</v>
      </c>
      <c r="B5" s="5" t="n">
        <v>18971</v>
      </c>
      <c r="C5" s="5" t="n">
        <v>19021</v>
      </c>
    </row>
    <row r="6" spans="1:3">
      <c r="A6" s="4" t="s">
        <v>1311</v>
      </c>
      <c r="B6" s="7" t="n">
        <v>114720</v>
      </c>
      <c r="C6" s="7" t="n">
        <v>10991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2</v>
      </c>
      <c r="B1" s="2" t="s">
        <v>1</v>
      </c>
    </row>
    <row r="2" spans="1:3">
      <c r="B2" s="2" t="s">
        <v>63</v>
      </c>
      <c r="C2" s="2" t="s">
        <v>114</v>
      </c>
    </row>
    <row r="3" spans="1:3">
      <c r="A3" s="3" t="s">
        <v>1313</v>
      </c>
    </row>
    <row r="4" spans="1:3">
      <c r="A4" s="4" t="s">
        <v>1314</v>
      </c>
      <c r="B4" s="7" t="n">
        <v>33187</v>
      </c>
    </row>
    <row r="5" spans="1:3">
      <c r="A5" s="3" t="s">
        <v>1315</v>
      </c>
    </row>
    <row r="6" spans="1:3">
      <c r="A6" s="4" t="s">
        <v>1316</v>
      </c>
      <c r="B6" s="7" t="n">
        <v>11603</v>
      </c>
      <c r="C6" s="7" t="n">
        <v>9025</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317</v>
      </c>
      <c r="B1" s="2" t="s">
        <v>1</v>
      </c>
    </row>
    <row r="2" spans="1:2">
      <c r="B2" s="2" t="s">
        <v>548</v>
      </c>
    </row>
    <row r="3" spans="1:2">
      <c r="A3" s="3" t="s">
        <v>1318</v>
      </c>
    </row>
    <row r="4" spans="1:2">
      <c r="A4" s="4" t="s">
        <v>1319</v>
      </c>
      <c r="B4" s="7" t="n">
        <v>39887</v>
      </c>
    </row>
    <row r="5" spans="1:2">
      <c r="A5" s="4" t="s">
        <v>1320</v>
      </c>
      <c r="B5" s="5" t="n">
        <v>91824</v>
      </c>
    </row>
    <row r="6" spans="1:2">
      <c r="A6" s="3" t="s">
        <v>1321</v>
      </c>
    </row>
    <row r="7" spans="1:2">
      <c r="A7" s="4" t="s">
        <v>1322</v>
      </c>
      <c r="B7" s="5" t="n">
        <v>6835</v>
      </c>
    </row>
    <row r="8" spans="1:2">
      <c r="A8" s="3" t="s">
        <v>1288</v>
      </c>
    </row>
    <row r="9" spans="1:2">
      <c r="A9" s="4" t="s">
        <v>1323</v>
      </c>
      <c r="B9" s="5" t="n">
        <v>50061</v>
      </c>
    </row>
    <row r="10" spans="1:2">
      <c r="A10" s="4" t="s">
        <v>1324</v>
      </c>
      <c r="B10" s="7" t="n">
        <v>15411</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6"/>
  </cols>
  <sheetData>
    <row r="1" spans="1:2">
      <c r="A1" s="1" t="s">
        <v>1325</v>
      </c>
      <c r="B1" s="2" t="s">
        <v>548</v>
      </c>
    </row>
    <row r="2" spans="1:2">
      <c r="A2" s="3" t="s">
        <v>1288</v>
      </c>
    </row>
    <row r="3" spans="1:2">
      <c r="A3" s="4" t="s">
        <v>1326</v>
      </c>
      <c r="B3" s="4" t="s">
        <v>1327</v>
      </c>
    </row>
    <row r="4" spans="1:2">
      <c r="A4" s="4" t="s">
        <v>1328</v>
      </c>
      <c r="B4" s="4" t="s">
        <v>1329</v>
      </c>
    </row>
    <row r="5" spans="1:2">
      <c r="A5" s="4" t="s">
        <v>1330</v>
      </c>
      <c r="B5" s="4" t="s">
        <v>1331</v>
      </c>
    </row>
    <row r="6" spans="1:2">
      <c r="A6" s="4" t="s">
        <v>1332</v>
      </c>
      <c r="B6" s="4" t="s">
        <v>1333</v>
      </c>
    </row>
    <row r="7" spans="1:2">
      <c r="A7" s="4" t="s">
        <v>1334</v>
      </c>
      <c r="B7" s="7" t="n">
        <v>242889</v>
      </c>
    </row>
    <row r="8" spans="1:2">
      <c r="A8" s="4" t="s">
        <v>1335</v>
      </c>
      <c r="B8" s="5" t="n">
        <v>-42745</v>
      </c>
    </row>
    <row r="9" spans="1:2">
      <c r="A9" s="4" t="s">
        <v>73</v>
      </c>
      <c r="B9" s="5" t="n">
        <v>200144</v>
      </c>
    </row>
    <row r="10" spans="1:2">
      <c r="A10" s="4" t="s">
        <v>74</v>
      </c>
      <c r="B10" s="7" t="n">
        <v>85719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6</v>
      </c>
      <c r="B1" s="2" t="s">
        <v>2</v>
      </c>
      <c r="C1" s="2" t="s">
        <v>63</v>
      </c>
    </row>
    <row r="2" spans="1:3">
      <c r="A2" s="3" t="s">
        <v>1337</v>
      </c>
    </row>
    <row r="3" spans="1:3">
      <c r="A3" s="4" t="s">
        <v>1338</v>
      </c>
      <c r="C3" s="7" t="n">
        <v>8405</v>
      </c>
    </row>
    <row r="4" spans="1:3">
      <c r="A4" s="4" t="s">
        <v>1339</v>
      </c>
      <c r="C4" s="5" t="n">
        <v>447231</v>
      </c>
    </row>
    <row r="5" spans="1:3">
      <c r="A5" s="4" t="s">
        <v>542</v>
      </c>
    </row>
    <row r="6" spans="1:3">
      <c r="A6" s="3" t="s">
        <v>1337</v>
      </c>
    </row>
    <row r="7" spans="1:3">
      <c r="A7" s="4" t="s">
        <v>1340</v>
      </c>
      <c r="B7" s="7" t="n">
        <v>3088</v>
      </c>
    </row>
    <row r="8" spans="1:3">
      <c r="A8" s="4" t="s">
        <v>1341</v>
      </c>
      <c r="B8" s="5" t="n">
        <v>3220</v>
      </c>
    </row>
    <row r="9" spans="1:3">
      <c r="A9" s="4" t="s">
        <v>1342</v>
      </c>
      <c r="B9" s="5" t="n">
        <v>3270</v>
      </c>
    </row>
    <row r="10" spans="1:3">
      <c r="A10" s="4" t="s">
        <v>1343</v>
      </c>
      <c r="B10" s="5" t="n">
        <v>3223</v>
      </c>
    </row>
    <row r="11" spans="1:3">
      <c r="A11" s="4" t="s">
        <v>1344</v>
      </c>
      <c r="B11" s="5" t="n">
        <v>3316</v>
      </c>
    </row>
    <row r="12" spans="1:3">
      <c r="A12" s="4" t="s">
        <v>1345</v>
      </c>
      <c r="B12" s="5" t="n">
        <v>40096</v>
      </c>
    </row>
    <row r="13" spans="1:3">
      <c r="A13" s="4" t="s">
        <v>1346</v>
      </c>
      <c r="B13" s="5" t="n">
        <v>56213</v>
      </c>
    </row>
    <row r="14" spans="1:3">
      <c r="A14" s="4" t="s">
        <v>1347</v>
      </c>
      <c r="B14" s="5" t="n">
        <v>-24543</v>
      </c>
    </row>
    <row r="15" spans="1:3">
      <c r="A15" s="4" t="s">
        <v>1348</v>
      </c>
      <c r="B15" s="5" t="n">
        <v>31670</v>
      </c>
    </row>
    <row r="16" spans="1:3">
      <c r="A16" s="4" t="s">
        <v>1349</v>
      </c>
      <c r="C16" s="5" t="n">
        <v>1962</v>
      </c>
    </row>
    <row r="17" spans="1:3">
      <c r="A17" s="4" t="s">
        <v>1350</v>
      </c>
      <c r="C17" s="5" t="n">
        <v>1978</v>
      </c>
    </row>
    <row r="18" spans="1:3">
      <c r="A18" s="4" t="s">
        <v>1351</v>
      </c>
      <c r="C18" s="5" t="n">
        <v>2082</v>
      </c>
    </row>
    <row r="19" spans="1:3">
      <c r="A19" s="4" t="s">
        <v>1352</v>
      </c>
      <c r="C19" s="5" t="n">
        <v>2114</v>
      </c>
    </row>
    <row r="20" spans="1:3">
      <c r="A20" s="4" t="s">
        <v>1353</v>
      </c>
      <c r="C20" s="5" t="n">
        <v>2084</v>
      </c>
    </row>
    <row r="21" spans="1:3">
      <c r="A21" s="4" t="s">
        <v>1354</v>
      </c>
      <c r="C21" s="5" t="n">
        <v>23558</v>
      </c>
    </row>
    <row r="22" spans="1:3">
      <c r="A22" s="4" t="s">
        <v>1355</v>
      </c>
      <c r="C22" s="5" t="n">
        <v>33778</v>
      </c>
    </row>
    <row r="23" spans="1:3">
      <c r="A23" s="4" t="s">
        <v>1356</v>
      </c>
      <c r="C23" s="5" t="n">
        <v>-16874</v>
      </c>
    </row>
    <row r="24" spans="1:3">
      <c r="A24" s="4" t="s">
        <v>1357</v>
      </c>
      <c r="C24" s="5" t="n">
        <v>16904</v>
      </c>
    </row>
    <row r="25" spans="1:3">
      <c r="A25" s="3" t="s">
        <v>1358</v>
      </c>
    </row>
    <row r="26" spans="1:3">
      <c r="A26" s="4" t="s">
        <v>1359</v>
      </c>
      <c r="B26" s="5" t="n">
        <v>19971</v>
      </c>
    </row>
    <row r="27" spans="1:3">
      <c r="A27" s="4" t="s">
        <v>1360</v>
      </c>
      <c r="B27" s="5" t="n">
        <v>19783</v>
      </c>
    </row>
    <row r="28" spans="1:3">
      <c r="A28" s="4" t="s">
        <v>1361</v>
      </c>
      <c r="B28" s="5" t="n">
        <v>19473</v>
      </c>
    </row>
    <row r="29" spans="1:3">
      <c r="A29" s="4" t="s">
        <v>1362</v>
      </c>
      <c r="B29" s="5" t="n">
        <v>19439</v>
      </c>
    </row>
    <row r="30" spans="1:3">
      <c r="A30" s="4" t="s">
        <v>1363</v>
      </c>
      <c r="B30" s="5" t="n">
        <v>19385</v>
      </c>
    </row>
    <row r="31" spans="1:3">
      <c r="A31" s="4" t="s">
        <v>1364</v>
      </c>
      <c r="B31" s="5" t="n">
        <v>183460</v>
      </c>
    </row>
    <row r="32" spans="1:3">
      <c r="A32" s="4" t="s">
        <v>1365</v>
      </c>
      <c r="B32" s="5" t="n">
        <v>281511</v>
      </c>
    </row>
    <row r="33" spans="1:3">
      <c r="A33" s="4" t="s">
        <v>1366</v>
      </c>
      <c r="B33" s="5" t="n">
        <v>-86422</v>
      </c>
    </row>
    <row r="34" spans="1:3">
      <c r="A34" s="4" t="s">
        <v>1367</v>
      </c>
      <c r="B34" s="5" t="n">
        <v>195089</v>
      </c>
    </row>
    <row r="35" spans="1:3">
      <c r="A35" s="4" t="s">
        <v>1368</v>
      </c>
      <c r="C35" s="5" t="n">
        <v>20174</v>
      </c>
    </row>
    <row r="36" spans="1:3">
      <c r="A36" s="4" t="s">
        <v>1369</v>
      </c>
      <c r="C36" s="5" t="n">
        <v>20052</v>
      </c>
    </row>
    <row r="37" spans="1:3">
      <c r="A37" s="4" t="s">
        <v>1370</v>
      </c>
      <c r="C37" s="5" t="n">
        <v>19820</v>
      </c>
    </row>
    <row r="38" spans="1:3">
      <c r="A38" s="4" t="s">
        <v>1371</v>
      </c>
      <c r="C38" s="5" t="n">
        <v>19530</v>
      </c>
    </row>
    <row r="39" spans="1:3">
      <c r="A39" s="4" t="s">
        <v>1372</v>
      </c>
      <c r="C39" s="5" t="n">
        <v>19430</v>
      </c>
    </row>
    <row r="40" spans="1:3">
      <c r="A40" s="4" t="s">
        <v>1373</v>
      </c>
      <c r="C40" s="5" t="n">
        <v>203073</v>
      </c>
    </row>
    <row r="41" spans="1:3">
      <c r="A41" s="4" t="s">
        <v>1374</v>
      </c>
      <c r="C41" s="5" t="n">
        <v>302079</v>
      </c>
    </row>
    <row r="42" spans="1:3">
      <c r="A42" s="4" t="s">
        <v>543</v>
      </c>
    </row>
    <row r="43" spans="1:3">
      <c r="A43" s="3" t="s">
        <v>1337</v>
      </c>
    </row>
    <row r="44" spans="1:3">
      <c r="A44" s="4" t="s">
        <v>1340</v>
      </c>
      <c r="B44" s="5" t="n">
        <v>47041</v>
      </c>
    </row>
    <row r="45" spans="1:3">
      <c r="A45" s="4" t="s">
        <v>1341</v>
      </c>
      <c r="B45" s="5" t="n">
        <v>46932</v>
      </c>
    </row>
    <row r="46" spans="1:3">
      <c r="A46" s="4" t="s">
        <v>1342</v>
      </c>
      <c r="B46" s="5" t="n">
        <v>48079</v>
      </c>
    </row>
    <row r="47" spans="1:3">
      <c r="A47" s="4" t="s">
        <v>1343</v>
      </c>
      <c r="B47" s="5" t="n">
        <v>49709</v>
      </c>
    </row>
    <row r="48" spans="1:3">
      <c r="A48" s="4" t="s">
        <v>1344</v>
      </c>
      <c r="B48" s="5" t="n">
        <v>50069</v>
      </c>
    </row>
    <row r="49" spans="1:3">
      <c r="A49" s="4" t="s">
        <v>1345</v>
      </c>
      <c r="B49" s="5" t="n">
        <v>664005</v>
      </c>
    </row>
    <row r="50" spans="1:3">
      <c r="A50" s="4" t="s">
        <v>1346</v>
      </c>
      <c r="B50" s="5" t="n">
        <v>905835</v>
      </c>
    </row>
    <row r="51" spans="1:3">
      <c r="A51" s="4" t="s">
        <v>1347</v>
      </c>
      <c r="B51" s="5" t="n">
        <v>-445653</v>
      </c>
    </row>
    <row r="52" spans="1:3">
      <c r="A52" s="4" t="s">
        <v>1348</v>
      </c>
      <c r="B52" s="5" t="n">
        <v>460182</v>
      </c>
    </row>
    <row r="53" spans="1:3">
      <c r="A53" s="4" t="s">
        <v>1349</v>
      </c>
      <c r="C53" s="5" t="n">
        <v>45125</v>
      </c>
    </row>
    <row r="54" spans="1:3">
      <c r="A54" s="4" t="s">
        <v>1350</v>
      </c>
      <c r="C54" s="5" t="n">
        <v>43969</v>
      </c>
    </row>
    <row r="55" spans="1:3">
      <c r="A55" s="4" t="s">
        <v>1351</v>
      </c>
      <c r="C55" s="5" t="n">
        <v>45522</v>
      </c>
    </row>
    <row r="56" spans="1:3">
      <c r="A56" s="4" t="s">
        <v>1352</v>
      </c>
      <c r="C56" s="5" t="n">
        <v>46573</v>
      </c>
    </row>
    <row r="57" spans="1:3">
      <c r="A57" s="4" t="s">
        <v>1353</v>
      </c>
      <c r="C57" s="5" t="n">
        <v>48109</v>
      </c>
    </row>
    <row r="58" spans="1:3">
      <c r="A58" s="4" t="s">
        <v>1354</v>
      </c>
      <c r="C58" s="5" t="n">
        <v>676139</v>
      </c>
    </row>
    <row r="59" spans="1:3">
      <c r="A59" s="4" t="s">
        <v>1355</v>
      </c>
      <c r="C59" s="5" t="n">
        <v>905437</v>
      </c>
    </row>
    <row r="60" spans="1:3">
      <c r="A60" s="4" t="s">
        <v>1356</v>
      </c>
      <c r="C60" s="5" t="n">
        <v>-466705</v>
      </c>
    </row>
    <row r="61" spans="1:3">
      <c r="A61" s="4" t="s">
        <v>1357</v>
      </c>
      <c r="C61" s="5" t="n">
        <v>438732</v>
      </c>
    </row>
    <row r="62" spans="1:3">
      <c r="A62" s="3" t="s">
        <v>1358</v>
      </c>
    </row>
    <row r="63" spans="1:3">
      <c r="A63" s="4" t="s">
        <v>1359</v>
      </c>
      <c r="B63" s="5" t="n">
        <v>70301</v>
      </c>
    </row>
    <row r="64" spans="1:3">
      <c r="A64" s="4" t="s">
        <v>1360</v>
      </c>
      <c r="B64" s="5" t="n">
        <v>70272</v>
      </c>
    </row>
    <row r="65" spans="1:3">
      <c r="A65" s="4" t="s">
        <v>1361</v>
      </c>
      <c r="B65" s="5" t="n">
        <v>70176</v>
      </c>
    </row>
    <row r="66" spans="1:3">
      <c r="A66" s="4" t="s">
        <v>1362</v>
      </c>
      <c r="B66" s="5" t="n">
        <v>70026</v>
      </c>
    </row>
    <row r="67" spans="1:3">
      <c r="A67" s="4" t="s">
        <v>1363</v>
      </c>
      <c r="B67" s="5" t="n">
        <v>69901</v>
      </c>
    </row>
    <row r="68" spans="1:3">
      <c r="A68" s="4" t="s">
        <v>1364</v>
      </c>
      <c r="B68" s="5" t="n">
        <v>755026</v>
      </c>
    </row>
    <row r="69" spans="1:3">
      <c r="A69" s="4" t="s">
        <v>1365</v>
      </c>
      <c r="B69" s="5" t="n">
        <v>1105702</v>
      </c>
    </row>
    <row r="70" spans="1:3">
      <c r="A70" s="4" t="s">
        <v>1366</v>
      </c>
      <c r="B70" s="5" t="n">
        <v>-359279</v>
      </c>
    </row>
    <row r="71" spans="1:3">
      <c r="A71" s="4" t="s">
        <v>1367</v>
      </c>
      <c r="B71" s="5" t="n">
        <v>746423</v>
      </c>
    </row>
    <row r="72" spans="1:3">
      <c r="A72" s="4" t="s">
        <v>1368</v>
      </c>
      <c r="C72" s="5" t="n">
        <v>75703</v>
      </c>
    </row>
    <row r="73" spans="1:3">
      <c r="A73" s="4" t="s">
        <v>1369</v>
      </c>
      <c r="C73" s="5" t="n">
        <v>73320</v>
      </c>
    </row>
    <row r="74" spans="1:3">
      <c r="A74" s="4" t="s">
        <v>1370</v>
      </c>
      <c r="C74" s="5" t="n">
        <v>73167</v>
      </c>
    </row>
    <row r="75" spans="1:3">
      <c r="A75" s="4" t="s">
        <v>1371</v>
      </c>
      <c r="C75" s="5" t="n">
        <v>73300</v>
      </c>
    </row>
    <row r="76" spans="1:3">
      <c r="A76" s="4" t="s">
        <v>1372</v>
      </c>
      <c r="C76" s="5" t="n">
        <v>73377</v>
      </c>
    </row>
    <row r="77" spans="1:3">
      <c r="A77" s="4" t="s">
        <v>1373</v>
      </c>
      <c r="C77" s="5" t="n">
        <v>854964</v>
      </c>
    </row>
    <row r="78" spans="1:3">
      <c r="A78" s="4" t="s">
        <v>1374</v>
      </c>
      <c r="C78" s="5" t="n">
        <v>1223831</v>
      </c>
    </row>
    <row r="79" spans="1:3">
      <c r="A79" s="4" t="s">
        <v>83</v>
      </c>
    </row>
    <row r="80" spans="1:3">
      <c r="A80" s="3" t="s">
        <v>1337</v>
      </c>
    </row>
    <row r="81" spans="1:3">
      <c r="A81" s="4" t="s">
        <v>1348</v>
      </c>
      <c r="B81" s="5" t="n">
        <v>11005</v>
      </c>
    </row>
    <row r="82" spans="1:3">
      <c r="A82" s="4" t="s">
        <v>1338</v>
      </c>
      <c r="C82" s="5" t="n">
        <v>8405</v>
      </c>
    </row>
    <row r="83" spans="1:3">
      <c r="A83" s="4" t="s">
        <v>90</v>
      </c>
    </row>
    <row r="84" spans="1:3">
      <c r="A84" s="3" t="s">
        <v>1337</v>
      </c>
    </row>
    <row r="85" spans="1:3">
      <c r="A85" s="4" t="s">
        <v>1348</v>
      </c>
      <c r="B85" s="5" t="n">
        <v>480847</v>
      </c>
    </row>
    <row r="86" spans="1:3">
      <c r="A86" s="4" t="s">
        <v>1339</v>
      </c>
      <c r="C86" s="7" t="n">
        <v>447231</v>
      </c>
    </row>
    <row r="87" spans="1:3">
      <c r="A87" s="4" t="s">
        <v>84</v>
      </c>
    </row>
    <row r="88" spans="1:3">
      <c r="A88" s="3" t="s">
        <v>1358</v>
      </c>
    </row>
    <row r="89" spans="1:3">
      <c r="A89" s="4" t="s">
        <v>1367</v>
      </c>
      <c r="B89" s="5" t="n">
        <v>43775</v>
      </c>
    </row>
    <row r="90" spans="1:3">
      <c r="A90" s="4" t="s">
        <v>91</v>
      </c>
    </row>
    <row r="91" spans="1:3">
      <c r="A91" s="3" t="s">
        <v>1358</v>
      </c>
    </row>
    <row r="92" spans="1:3">
      <c r="A92" s="4" t="s">
        <v>1367</v>
      </c>
      <c r="B92" s="7" t="n">
        <v>89773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21"/>
  </cols>
  <sheetData>
    <row r="1" spans="1:2">
      <c r="A1" s="1" t="s">
        <v>1375</v>
      </c>
      <c r="B1" s="2" t="s">
        <v>1</v>
      </c>
    </row>
    <row r="2" spans="1:2">
      <c r="B2" s="2" t="s">
        <v>548</v>
      </c>
    </row>
    <row r="3" spans="1:2">
      <c r="A3" s="3" t="s">
        <v>1376</v>
      </c>
    </row>
    <row r="4" spans="1:2">
      <c r="A4" s="4" t="s">
        <v>1377</v>
      </c>
      <c r="B4" s="7" t="n">
        <v>2285</v>
      </c>
    </row>
    <row r="5" spans="1:2">
      <c r="A5" s="4" t="s">
        <v>1378</v>
      </c>
      <c r="B5" s="5" t="n">
        <v>26333</v>
      </c>
    </row>
    <row r="6" spans="1:2">
      <c r="A6" s="4" t="s">
        <v>1379</v>
      </c>
      <c r="B6" s="5" t="n">
        <v>176629</v>
      </c>
    </row>
    <row r="7" spans="1:2">
      <c r="A7" s="4" t="s">
        <v>1380</v>
      </c>
      <c r="B7" s="5" t="n">
        <v>56436</v>
      </c>
    </row>
    <row r="8" spans="1:2">
      <c r="A8" s="4" t="s">
        <v>116</v>
      </c>
      <c r="B8" s="5" t="n">
        <v>233065</v>
      </c>
    </row>
    <row r="9" spans="1:2">
      <c r="A9" s="4" t="s">
        <v>1381</v>
      </c>
      <c r="B9" s="5" t="n">
        <v>171126</v>
      </c>
    </row>
    <row r="10" spans="1:2">
      <c r="A10" s="4" t="s">
        <v>1382</v>
      </c>
    </row>
    <row r="11" spans="1:2">
      <c r="A11" s="3" t="s">
        <v>1376</v>
      </c>
    </row>
    <row r="12" spans="1:2">
      <c r="A12" s="4" t="s">
        <v>1380</v>
      </c>
      <c r="B12" s="7" t="n">
        <v>37739</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3</v>
      </c>
      <c r="B1" s="2" t="s">
        <v>1</v>
      </c>
    </row>
    <row r="2" spans="1:3">
      <c r="B2" s="2" t="s">
        <v>63</v>
      </c>
      <c r="C2" s="2" t="s">
        <v>114</v>
      </c>
    </row>
    <row r="3" spans="1:3">
      <c r="A3" s="3" t="s">
        <v>294</v>
      </c>
    </row>
    <row r="4" spans="1:3">
      <c r="A4" s="4" t="s">
        <v>1384</v>
      </c>
      <c r="B4" s="7" t="n">
        <v>27638</v>
      </c>
      <c r="C4" s="7" t="n">
        <v>22869</v>
      </c>
    </row>
    <row r="5" spans="1:3">
      <c r="A5" s="3" t="s">
        <v>587</v>
      </c>
    </row>
    <row r="6" spans="1:3">
      <c r="A6" s="4" t="s">
        <v>1385</v>
      </c>
      <c r="B6" s="5" t="n">
        <v>184154</v>
      </c>
      <c r="C6" s="5" t="n">
        <v>169857</v>
      </c>
    </row>
    <row r="7" spans="1:3">
      <c r="A7" s="4" t="s">
        <v>1386</v>
      </c>
      <c r="B7" s="5" t="n">
        <v>19143</v>
      </c>
      <c r="C7" s="5" t="n">
        <v>20246</v>
      </c>
    </row>
    <row r="8" spans="1:3">
      <c r="A8" s="4" t="s">
        <v>1387</v>
      </c>
      <c r="B8" s="5" t="n">
        <v>203297</v>
      </c>
      <c r="C8" s="5" t="n">
        <v>190103</v>
      </c>
    </row>
    <row r="9" spans="1:3">
      <c r="A9" s="4" t="s">
        <v>1381</v>
      </c>
      <c r="B9" s="7" t="n">
        <v>138363</v>
      </c>
      <c r="C9" s="7" t="n">
        <v>126814</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8</v>
      </c>
      <c r="B1" s="2" t="s">
        <v>2</v>
      </c>
      <c r="C1" s="2" t="s">
        <v>63</v>
      </c>
    </row>
    <row r="2" spans="1:3">
      <c r="A2" s="3" t="s">
        <v>1389</v>
      </c>
    </row>
    <row r="3" spans="1:3">
      <c r="A3" s="4" t="s">
        <v>1390</v>
      </c>
      <c r="B3" s="7" t="n">
        <v>197</v>
      </c>
    </row>
    <row r="4" spans="1:3">
      <c r="A4" s="4" t="s">
        <v>1391</v>
      </c>
    </row>
    <row r="5" spans="1:3">
      <c r="A5" s="3" t="s">
        <v>1392</v>
      </c>
    </row>
    <row r="6" spans="1:3">
      <c r="A6" s="4" t="s">
        <v>1393</v>
      </c>
      <c r="B6" s="5" t="n">
        <v>28948</v>
      </c>
    </row>
    <row r="7" spans="1:3">
      <c r="A7" s="4" t="s">
        <v>1394</v>
      </c>
      <c r="B7" s="5" t="n">
        <v>30066</v>
      </c>
    </row>
    <row r="8" spans="1:3">
      <c r="A8" s="4" t="s">
        <v>1395</v>
      </c>
      <c r="B8" s="5" t="n">
        <v>30741</v>
      </c>
    </row>
    <row r="9" spans="1:3">
      <c r="A9" s="4" t="s">
        <v>1396</v>
      </c>
      <c r="B9" s="5" t="n">
        <v>31780</v>
      </c>
    </row>
    <row r="10" spans="1:3">
      <c r="A10" s="4" t="s">
        <v>1397</v>
      </c>
      <c r="B10" s="5" t="n">
        <v>32081</v>
      </c>
    </row>
    <row r="11" spans="1:3">
      <c r="A11" s="4" t="s">
        <v>1398</v>
      </c>
      <c r="B11" s="5" t="n">
        <v>461553</v>
      </c>
    </row>
    <row r="12" spans="1:3">
      <c r="A12" s="4" t="s">
        <v>1399</v>
      </c>
      <c r="B12" s="5" t="n">
        <v>615169</v>
      </c>
    </row>
    <row r="13" spans="1:3">
      <c r="A13" s="4" t="s">
        <v>1400</v>
      </c>
      <c r="B13" s="5" t="n">
        <v>-371918</v>
      </c>
    </row>
    <row r="14" spans="1:3">
      <c r="A14" s="4" t="s">
        <v>1401</v>
      </c>
      <c r="B14" s="5" t="n">
        <v>243251</v>
      </c>
    </row>
    <row r="15" spans="1:3">
      <c r="A15" s="4" t="s">
        <v>1402</v>
      </c>
      <c r="C15" s="7" t="n">
        <v>26239</v>
      </c>
    </row>
    <row r="16" spans="1:3">
      <c r="A16" s="4" t="s">
        <v>1403</v>
      </c>
      <c r="C16" s="5" t="n">
        <v>26859</v>
      </c>
    </row>
    <row r="17" spans="1:3">
      <c r="A17" s="4" t="s">
        <v>1404</v>
      </c>
      <c r="C17" s="5" t="n">
        <v>27904</v>
      </c>
    </row>
    <row r="18" spans="1:3">
      <c r="A18" s="4" t="s">
        <v>1405</v>
      </c>
      <c r="C18" s="5" t="n">
        <v>28563</v>
      </c>
    </row>
    <row r="19" spans="1:3">
      <c r="A19" s="4" t="s">
        <v>1406</v>
      </c>
      <c r="C19" s="5" t="n">
        <v>29512</v>
      </c>
    </row>
    <row r="20" spans="1:3">
      <c r="A20" s="4" t="s">
        <v>1407</v>
      </c>
      <c r="C20" s="5" t="n">
        <v>448851</v>
      </c>
    </row>
    <row r="21" spans="1:3">
      <c r="A21" s="4" t="s">
        <v>1408</v>
      </c>
      <c r="C21" s="5" t="n">
        <v>587928</v>
      </c>
    </row>
    <row r="22" spans="1:3">
      <c r="A22" s="4" t="s">
        <v>1409</v>
      </c>
      <c r="C22" s="5" t="n">
        <v>-377046</v>
      </c>
    </row>
    <row r="23" spans="1:3">
      <c r="A23" s="4" t="s">
        <v>1410</v>
      </c>
      <c r="C23" s="5" t="n">
        <v>210882</v>
      </c>
    </row>
    <row r="24" spans="1:3">
      <c r="A24" s="4" t="s">
        <v>1411</v>
      </c>
    </row>
    <row r="25" spans="1:3">
      <c r="A25" s="3" t="s">
        <v>1392</v>
      </c>
    </row>
    <row r="26" spans="1:3">
      <c r="A26" s="4" t="s">
        <v>1393</v>
      </c>
      <c r="B26" s="5" t="n">
        <v>2036</v>
      </c>
    </row>
    <row r="27" spans="1:3">
      <c r="A27" s="4" t="s">
        <v>1394</v>
      </c>
      <c r="B27" s="5" t="n">
        <v>2068</v>
      </c>
    </row>
    <row r="28" spans="1:3">
      <c r="A28" s="4" t="s">
        <v>1395</v>
      </c>
      <c r="B28" s="5" t="n">
        <v>2148</v>
      </c>
    </row>
    <row r="29" spans="1:3">
      <c r="A29" s="4" t="s">
        <v>1396</v>
      </c>
      <c r="B29" s="5" t="n">
        <v>2192</v>
      </c>
    </row>
    <row r="30" spans="1:3">
      <c r="A30" s="4" t="s">
        <v>1397</v>
      </c>
      <c r="B30" s="5" t="n">
        <v>2200</v>
      </c>
    </row>
    <row r="31" spans="1:3">
      <c r="A31" s="4" t="s">
        <v>1398</v>
      </c>
      <c r="B31" s="5" t="n">
        <v>24915</v>
      </c>
    </row>
    <row r="32" spans="1:3">
      <c r="A32" s="4" t="s">
        <v>1399</v>
      </c>
      <c r="B32" s="5" t="n">
        <v>35559</v>
      </c>
    </row>
    <row r="33" spans="1:3">
      <c r="A33" s="4" t="s">
        <v>1400</v>
      </c>
      <c r="B33" s="5" t="n">
        <v>-19058</v>
      </c>
    </row>
    <row r="34" spans="1:3">
      <c r="A34" s="4" t="s">
        <v>1401</v>
      </c>
      <c r="B34" s="5" t="n">
        <v>16501</v>
      </c>
    </row>
    <row r="35" spans="1:3">
      <c r="A35" s="4" t="s">
        <v>1402</v>
      </c>
      <c r="C35" s="5" t="n">
        <v>1937</v>
      </c>
    </row>
    <row r="36" spans="1:3">
      <c r="A36" s="4" t="s">
        <v>1403</v>
      </c>
      <c r="C36" s="5" t="n">
        <v>2006</v>
      </c>
    </row>
    <row r="37" spans="1:3">
      <c r="A37" s="4" t="s">
        <v>1404</v>
      </c>
      <c r="C37" s="5" t="n">
        <v>2043</v>
      </c>
    </row>
    <row r="38" spans="1:3">
      <c r="A38" s="4" t="s">
        <v>1405</v>
      </c>
      <c r="C38" s="5" t="n">
        <v>2119</v>
      </c>
    </row>
    <row r="39" spans="1:3">
      <c r="A39" s="4" t="s">
        <v>1406</v>
      </c>
      <c r="C39" s="5" t="n">
        <v>2159</v>
      </c>
    </row>
    <row r="40" spans="1:3">
      <c r="A40" s="4" t="s">
        <v>1407</v>
      </c>
      <c r="C40" s="5" t="n">
        <v>26404</v>
      </c>
    </row>
    <row r="41" spans="1:3">
      <c r="A41" s="4" t="s">
        <v>1408</v>
      </c>
      <c r="C41" s="5" t="n">
        <v>36668</v>
      </c>
    </row>
    <row r="42" spans="1:3">
      <c r="A42" s="4" t="s">
        <v>1409</v>
      </c>
      <c r="C42" s="5" t="n">
        <v>-20338</v>
      </c>
    </row>
    <row r="43" spans="1:3">
      <c r="A43" s="4" t="s">
        <v>1410</v>
      </c>
      <c r="C43" s="5" t="n">
        <v>16330</v>
      </c>
    </row>
    <row r="44" spans="1:3">
      <c r="A44" s="4" t="s">
        <v>1412</v>
      </c>
    </row>
    <row r="45" spans="1:3">
      <c r="A45" s="3" t="s">
        <v>1413</v>
      </c>
    </row>
    <row r="46" spans="1:3">
      <c r="A46" s="4" t="s">
        <v>1414</v>
      </c>
      <c r="B46" s="5" t="n">
        <v>110212</v>
      </c>
    </row>
    <row r="47" spans="1:3">
      <c r="A47" s="4" t="s">
        <v>1415</v>
      </c>
      <c r="B47" s="5" t="n">
        <v>111232</v>
      </c>
    </row>
    <row r="48" spans="1:3">
      <c r="A48" s="4" t="s">
        <v>1416</v>
      </c>
      <c r="B48" s="5" t="n">
        <v>112198</v>
      </c>
    </row>
    <row r="49" spans="1:3">
      <c r="A49" s="4" t="s">
        <v>1417</v>
      </c>
      <c r="B49" s="5" t="n">
        <v>113064</v>
      </c>
    </row>
    <row r="50" spans="1:3">
      <c r="A50" s="4" t="s">
        <v>1418</v>
      </c>
      <c r="B50" s="5" t="n">
        <v>113123</v>
      </c>
    </row>
    <row r="51" spans="1:3">
      <c r="A51" s="4" t="s">
        <v>1419</v>
      </c>
      <c r="B51" s="5" t="n">
        <v>1223729</v>
      </c>
    </row>
    <row r="52" spans="1:3">
      <c r="A52" s="4" t="s">
        <v>1420</v>
      </c>
      <c r="B52" s="5" t="n">
        <v>1783558</v>
      </c>
    </row>
    <row r="53" spans="1:3">
      <c r="A53" s="4" t="s">
        <v>1421</v>
      </c>
      <c r="C53" s="5" t="n">
        <v>113180</v>
      </c>
    </row>
    <row r="54" spans="1:3">
      <c r="A54" s="4" t="s">
        <v>1422</v>
      </c>
      <c r="C54" s="5" t="n">
        <v>113578</v>
      </c>
    </row>
    <row r="55" spans="1:3">
      <c r="A55" s="4" t="s">
        <v>1423</v>
      </c>
      <c r="C55" s="5" t="n">
        <v>114447</v>
      </c>
    </row>
    <row r="56" spans="1:3">
      <c r="A56" s="4" t="s">
        <v>1424</v>
      </c>
      <c r="C56" s="5" t="n">
        <v>115552</v>
      </c>
    </row>
    <row r="57" spans="1:3">
      <c r="A57" s="4" t="s">
        <v>1425</v>
      </c>
      <c r="C57" s="5" t="n">
        <v>116463</v>
      </c>
    </row>
    <row r="58" spans="1:3">
      <c r="A58" s="4" t="s">
        <v>1426</v>
      </c>
      <c r="C58" s="5" t="n">
        <v>1372646</v>
      </c>
    </row>
    <row r="59" spans="1:3">
      <c r="A59" s="4" t="s">
        <v>1427</v>
      </c>
      <c r="C59" s="5" t="n">
        <v>1945866</v>
      </c>
    </row>
    <row r="60" spans="1:3">
      <c r="A60" s="4" t="s">
        <v>1428</v>
      </c>
    </row>
    <row r="61" spans="1:3">
      <c r="A61" s="3" t="s">
        <v>1413</v>
      </c>
    </row>
    <row r="62" spans="1:3">
      <c r="A62" s="4" t="s">
        <v>1414</v>
      </c>
      <c r="B62" s="5" t="n">
        <v>52927</v>
      </c>
    </row>
    <row r="63" spans="1:3">
      <c r="A63" s="4" t="s">
        <v>1415</v>
      </c>
      <c r="B63" s="5" t="n">
        <v>54716</v>
      </c>
    </row>
    <row r="64" spans="1:3">
      <c r="A64" s="4" t="s">
        <v>1416</v>
      </c>
      <c r="B64" s="5" t="n">
        <v>56189</v>
      </c>
    </row>
    <row r="65" spans="1:3">
      <c r="A65" s="4" t="s">
        <v>1417</v>
      </c>
      <c r="B65" s="5" t="n">
        <v>56394</v>
      </c>
    </row>
    <row r="66" spans="1:3">
      <c r="A66" s="4" t="s">
        <v>1418</v>
      </c>
      <c r="B66" s="5" t="n">
        <v>57497</v>
      </c>
    </row>
    <row r="67" spans="1:3">
      <c r="A67" s="4" t="s">
        <v>1419</v>
      </c>
      <c r="B67" s="5" t="n">
        <v>804606</v>
      </c>
    </row>
    <row r="68" spans="1:3">
      <c r="A68" s="4" t="s">
        <v>1420</v>
      </c>
      <c r="B68" s="5" t="n">
        <v>1082329</v>
      </c>
    </row>
    <row r="69" spans="1:3">
      <c r="A69" s="4" t="s">
        <v>1421</v>
      </c>
      <c r="C69" s="5" t="n">
        <v>52527</v>
      </c>
    </row>
    <row r="70" spans="1:3">
      <c r="A70" s="4" t="s">
        <v>1422</v>
      </c>
      <c r="C70" s="5" t="n">
        <v>53066</v>
      </c>
    </row>
    <row r="71" spans="1:3">
      <c r="A71" s="4" t="s">
        <v>1423</v>
      </c>
      <c r="C71" s="5" t="n">
        <v>54615</v>
      </c>
    </row>
    <row r="72" spans="1:3">
      <c r="A72" s="4" t="s">
        <v>1424</v>
      </c>
      <c r="C72" s="5" t="n">
        <v>56092</v>
      </c>
    </row>
    <row r="73" spans="1:3">
      <c r="A73" s="4" t="s">
        <v>1425</v>
      </c>
      <c r="C73" s="5" t="n">
        <v>56284</v>
      </c>
    </row>
    <row r="74" spans="1:3">
      <c r="A74" s="4" t="s">
        <v>1426</v>
      </c>
      <c r="C74" s="5" t="n">
        <v>858755</v>
      </c>
    </row>
    <row r="75" spans="1:3">
      <c r="A75" s="4" t="s">
        <v>1427</v>
      </c>
      <c r="C75" s="5" t="n">
        <v>1131339</v>
      </c>
    </row>
    <row r="76" spans="1:3">
      <c r="A76" s="4" t="s">
        <v>67</v>
      </c>
    </row>
    <row r="77" spans="1:3">
      <c r="A77" s="3" t="s">
        <v>1392</v>
      </c>
    </row>
    <row r="78" spans="1:3">
      <c r="A78" s="4" t="s">
        <v>1401</v>
      </c>
      <c r="B78" s="5" t="n">
        <v>3146</v>
      </c>
    </row>
    <row r="79" spans="1:3">
      <c r="A79" s="4" t="s">
        <v>1410</v>
      </c>
      <c r="C79" s="5" t="n">
        <v>735</v>
      </c>
    </row>
    <row r="80" spans="1:3">
      <c r="A80" s="4" t="s">
        <v>78</v>
      </c>
    </row>
    <row r="81" spans="1:3">
      <c r="A81" s="3" t="s">
        <v>1392</v>
      </c>
    </row>
    <row r="82" spans="1:3">
      <c r="A82" s="4" t="s">
        <v>1401</v>
      </c>
      <c r="B82" s="7" t="n">
        <v>256606</v>
      </c>
    </row>
    <row r="83" spans="1:3">
      <c r="A83" s="4" t="s">
        <v>1410</v>
      </c>
      <c r="C83" s="7" t="n">
        <v>22647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429</v>
      </c>
      <c r="B1" s="2" t="s">
        <v>2</v>
      </c>
      <c r="C1" s="2" t="s">
        <v>63</v>
      </c>
      <c r="D1" s="2" t="s">
        <v>114</v>
      </c>
    </row>
    <row r="2" spans="1:4">
      <c r="A2" s="3" t="s">
        <v>236</v>
      </c>
    </row>
    <row r="3" spans="1:4">
      <c r="A3" s="4" t="s">
        <v>1430</v>
      </c>
      <c r="B3" s="7" t="n">
        <v>1568668</v>
      </c>
      <c r="C3" s="7" t="n">
        <v>1554422</v>
      </c>
    </row>
    <row r="4" spans="1:4">
      <c r="A4" s="4" t="s">
        <v>1431</v>
      </c>
      <c r="B4" s="5" t="n">
        <v>-591668</v>
      </c>
      <c r="C4" s="5" t="n">
        <v>-531155</v>
      </c>
    </row>
    <row r="5" spans="1:4">
      <c r="A5" s="4" t="s">
        <v>72</v>
      </c>
      <c r="B5" s="5" t="n">
        <v>977000</v>
      </c>
      <c r="C5" s="5" t="n">
        <v>1023267</v>
      </c>
      <c r="D5" s="7" t="n">
        <v>1062869</v>
      </c>
    </row>
    <row r="6" spans="1:4">
      <c r="A6" s="4" t="s">
        <v>1432</v>
      </c>
    </row>
    <row r="7" spans="1:4">
      <c r="A7" s="3" t="s">
        <v>236</v>
      </c>
    </row>
    <row r="8" spans="1:4">
      <c r="A8" s="4" t="s">
        <v>890</v>
      </c>
      <c r="B8" s="5" t="n">
        <v>281792</v>
      </c>
      <c r="C8" s="5" t="n">
        <v>272234</v>
      </c>
    </row>
    <row r="9" spans="1:4">
      <c r="A9" s="4" t="s">
        <v>891</v>
      </c>
      <c r="B9" s="5" t="n">
        <v>311047</v>
      </c>
      <c r="C9" s="5" t="n">
        <v>312672</v>
      </c>
    </row>
    <row r="10" spans="1:4">
      <c r="A10" s="4" t="s">
        <v>1433</v>
      </c>
      <c r="B10" s="5" t="n">
        <v>1727</v>
      </c>
      <c r="C10" s="5" t="n">
        <v>2443</v>
      </c>
    </row>
    <row r="11" spans="1:4">
      <c r="A11" s="4" t="s">
        <v>1430</v>
      </c>
      <c r="B11" s="5" t="n">
        <v>594566</v>
      </c>
      <c r="C11" s="5" t="n">
        <v>587349</v>
      </c>
    </row>
    <row r="12" spans="1:4">
      <c r="A12" s="4" t="s">
        <v>1431</v>
      </c>
      <c r="B12" s="5" t="n">
        <v>-157130</v>
      </c>
      <c r="C12" s="5" t="n">
        <v>-143313</v>
      </c>
    </row>
    <row r="13" spans="1:4">
      <c r="A13" s="4" t="s">
        <v>72</v>
      </c>
      <c r="B13" s="7" t="n">
        <v>437436</v>
      </c>
      <c r="C13" s="7" t="n">
        <v>444036</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434</v>
      </c>
      <c r="B1" s="2" t="s">
        <v>1</v>
      </c>
    </row>
    <row r="2" spans="1:2">
      <c r="B2" s="2" t="s">
        <v>2</v>
      </c>
    </row>
    <row r="3" spans="1:2">
      <c r="A3" s="4" t="s">
        <v>1435</v>
      </c>
    </row>
    <row r="4" spans="1:2">
      <c r="A4" s="3" t="s">
        <v>1436</v>
      </c>
    </row>
    <row r="5" spans="1:2">
      <c r="A5" s="4" t="s">
        <v>1437</v>
      </c>
      <c r="B5" s="4" t="s">
        <v>1438</v>
      </c>
    </row>
    <row r="6" spans="1:2">
      <c r="A6" s="4" t="s">
        <v>1439</v>
      </c>
    </row>
    <row r="7" spans="1:2">
      <c r="A7" s="3" t="s">
        <v>1436</v>
      </c>
    </row>
    <row r="8" spans="1:2">
      <c r="A8" s="4" t="s">
        <v>1437</v>
      </c>
      <c r="B8" s="4" t="s">
        <v>1438</v>
      </c>
    </row>
    <row r="9" spans="1:2">
      <c r="A9" s="4" t="s">
        <v>1440</v>
      </c>
    </row>
    <row r="10" spans="1:2">
      <c r="A10" s="3" t="s">
        <v>1436</v>
      </c>
    </row>
    <row r="11" spans="1:2">
      <c r="A11" s="4" t="s">
        <v>1441</v>
      </c>
      <c r="B11" s="4" t="s">
        <v>567</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442</v>
      </c>
      <c r="B1" s="2" t="s">
        <v>548</v>
      </c>
    </row>
    <row r="2" spans="1:2">
      <c r="A2" s="3" t="s">
        <v>1443</v>
      </c>
    </row>
    <row r="3" spans="1:2">
      <c r="A3" s="4" t="s">
        <v>1444</v>
      </c>
      <c r="B3" s="7" t="n">
        <v>6</v>
      </c>
    </row>
    <row r="4" spans="1:2">
      <c r="A4" s="4" t="s">
        <v>94</v>
      </c>
    </row>
    <row r="5" spans="1:2">
      <c r="A5" s="3" t="s">
        <v>1443</v>
      </c>
    </row>
    <row r="6" spans="1:2">
      <c r="A6" s="4" t="s">
        <v>1445</v>
      </c>
      <c r="B6" s="7" t="n">
        <v>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46</v>
      </c>
      <c r="B1" s="2" t="s">
        <v>548</v>
      </c>
    </row>
    <row r="2" spans="1:2">
      <c r="A2" s="4" t="s">
        <v>1447</v>
      </c>
    </row>
    <row r="3" spans="1:2">
      <c r="A3" s="3" t="s">
        <v>1443</v>
      </c>
    </row>
    <row r="4" spans="1:2">
      <c r="A4" s="4" t="s">
        <v>1444</v>
      </c>
      <c r="B4" s="7" t="n">
        <v>7562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48</v>
      </c>
      <c r="B1" s="2" t="s">
        <v>548</v>
      </c>
    </row>
    <row r="2" spans="1:2">
      <c r="A2" s="3" t="s">
        <v>1436</v>
      </c>
    </row>
    <row r="3" spans="1:2">
      <c r="A3" s="4" t="s">
        <v>1449</v>
      </c>
      <c r="B3" s="7" t="n">
        <v>20588</v>
      </c>
    </row>
    <row r="4" spans="1:2">
      <c r="A4" s="4" t="s">
        <v>1450</v>
      </c>
      <c r="B4" s="5" t="n">
        <v>2349</v>
      </c>
    </row>
    <row r="5" spans="1:2">
      <c r="A5" s="4" t="s">
        <v>582</v>
      </c>
    </row>
    <row r="6" spans="1:2">
      <c r="A6" s="3" t="s">
        <v>1436</v>
      </c>
    </row>
    <row r="7" spans="1:2">
      <c r="A7" s="4" t="s">
        <v>584</v>
      </c>
      <c r="B7" s="7" t="n">
        <v>5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51</v>
      </c>
      <c r="B1" s="2" t="s">
        <v>548</v>
      </c>
    </row>
    <row r="2" spans="1:2">
      <c r="A2" s="3" t="s">
        <v>1443</v>
      </c>
    </row>
    <row r="3" spans="1:2">
      <c r="A3" s="4" t="s">
        <v>967</v>
      </c>
      <c r="B3" s="7" t="n">
        <v>25106</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2</v>
      </c>
      <c r="B1" s="2" t="s">
        <v>1</v>
      </c>
    </row>
    <row r="2" spans="1:4">
      <c r="B2" s="2" t="s">
        <v>2</v>
      </c>
      <c r="C2" s="2" t="s">
        <v>63</v>
      </c>
      <c r="D2" s="2" t="s">
        <v>114</v>
      </c>
    </row>
    <row r="3" spans="1:4">
      <c r="A3" s="3" t="s">
        <v>1453</v>
      </c>
    </row>
    <row r="4" spans="1:4">
      <c r="A4" s="4" t="s">
        <v>1454</v>
      </c>
      <c r="B4" s="7" t="n">
        <v>11440</v>
      </c>
      <c r="C4" s="7" t="n">
        <v>10108</v>
      </c>
      <c r="D4" s="7" t="n">
        <v>9370</v>
      </c>
    </row>
    <row r="5" spans="1:4">
      <c r="A5" s="4" t="s">
        <v>1455</v>
      </c>
      <c r="B5" s="5" t="n">
        <v>11000</v>
      </c>
    </row>
    <row r="6" spans="1:4">
      <c r="A6" s="4" t="s">
        <v>1456</v>
      </c>
      <c r="B6" s="5" t="n">
        <v>11300</v>
      </c>
    </row>
    <row r="7" spans="1:4">
      <c r="A7" s="4" t="s">
        <v>1457</v>
      </c>
      <c r="B7" s="5" t="n">
        <v>11800</v>
      </c>
    </row>
    <row r="8" spans="1:4">
      <c r="A8" s="4" t="s">
        <v>1458</v>
      </c>
      <c r="B8" s="5" t="n">
        <v>12300</v>
      </c>
    </row>
    <row r="9" spans="1:4">
      <c r="A9" s="4" t="s">
        <v>1459</v>
      </c>
      <c r="B9" s="5" t="n">
        <v>12800</v>
      </c>
    </row>
    <row r="10" spans="1:4">
      <c r="A10" s="4" t="s">
        <v>1460</v>
      </c>
    </row>
    <row r="11" spans="1:4">
      <c r="A11" s="3" t="s">
        <v>1453</v>
      </c>
    </row>
    <row r="12" spans="1:4">
      <c r="A12" s="4" t="s">
        <v>1461</v>
      </c>
      <c r="B12" s="7" t="n">
        <v>-2542</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462</v>
      </c>
      <c r="B1" s="2" t="s">
        <v>1</v>
      </c>
    </row>
    <row r="2" spans="1:2">
      <c r="B2" s="2" t="s">
        <v>548</v>
      </c>
    </row>
    <row r="3" spans="1:2">
      <c r="A3" s="3" t="s">
        <v>1453</v>
      </c>
    </row>
    <row r="4" spans="1:2">
      <c r="A4" s="4" t="s">
        <v>1454</v>
      </c>
      <c r="B4" s="7" t="n">
        <v>1386</v>
      </c>
    </row>
    <row r="5" spans="1:2">
      <c r="A5" s="4" t="s">
        <v>1455</v>
      </c>
      <c r="B5" s="5" t="n">
        <v>16800</v>
      </c>
    </row>
    <row r="6" spans="1:2">
      <c r="A6" s="4" t="s">
        <v>1456</v>
      </c>
      <c r="B6" s="5" t="n">
        <v>17200</v>
      </c>
    </row>
    <row r="7" spans="1:2">
      <c r="A7" s="4" t="s">
        <v>1457</v>
      </c>
      <c r="B7" s="5" t="n">
        <v>15400</v>
      </c>
    </row>
    <row r="8" spans="1:2">
      <c r="A8" s="4" t="s">
        <v>1458</v>
      </c>
      <c r="B8" s="5" t="n">
        <v>13000</v>
      </c>
    </row>
    <row r="9" spans="1:2">
      <c r="A9" s="4" t="s">
        <v>1459</v>
      </c>
      <c r="B9" s="5" t="n">
        <v>12200</v>
      </c>
    </row>
    <row r="10" spans="1:2">
      <c r="A10" s="4" t="s">
        <v>765</v>
      </c>
    </row>
    <row r="11" spans="1:2">
      <c r="A11" s="3" t="s">
        <v>1453</v>
      </c>
    </row>
    <row r="12" spans="1:2">
      <c r="A12" s="4" t="s">
        <v>1461</v>
      </c>
      <c r="B12" s="7" t="n">
        <v>-1046</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3"/>
  </cols>
  <sheetData>
    <row r="1" spans="1:2">
      <c r="A1" s="1" t="s">
        <v>1463</v>
      </c>
      <c r="B1" s="2" t="s">
        <v>1</v>
      </c>
    </row>
    <row r="2" spans="1:2">
      <c r="B2" s="2" t="s">
        <v>1464</v>
      </c>
    </row>
    <row r="3" spans="1:2">
      <c r="A3" s="3" t="s">
        <v>1453</v>
      </c>
    </row>
    <row r="4" spans="1:2">
      <c r="A4" s="4" t="s">
        <v>1465</v>
      </c>
      <c r="B4" s="5" t="n">
        <v>2</v>
      </c>
    </row>
    <row r="5" spans="1:2">
      <c r="A5" s="4" t="s">
        <v>1466</v>
      </c>
    </row>
    <row r="6" spans="1:2">
      <c r="A6" s="3" t="s">
        <v>1453</v>
      </c>
    </row>
    <row r="7" spans="1:2">
      <c r="A7" s="4" t="s">
        <v>1454</v>
      </c>
      <c r="B7" s="7" t="n">
        <v>11000</v>
      </c>
    </row>
    <row r="8" spans="1:2">
      <c r="A8" s="4" t="s">
        <v>1455</v>
      </c>
      <c r="B8" s="5" t="n">
        <v>15500000</v>
      </c>
    </row>
    <row r="9" spans="1:2">
      <c r="A9" s="4" t="s">
        <v>1456</v>
      </c>
      <c r="B9" s="5" t="n">
        <v>12400000</v>
      </c>
    </row>
    <row r="10" spans="1:2">
      <c r="A10" s="4" t="s">
        <v>1457</v>
      </c>
      <c r="B10" s="5" t="n">
        <v>12900000</v>
      </c>
    </row>
    <row r="11" spans="1:2">
      <c r="A11" s="4" t="s">
        <v>1458</v>
      </c>
      <c r="B11" s="5" t="n">
        <v>13400000</v>
      </c>
    </row>
    <row r="12" spans="1:2">
      <c r="A12" s="4" t="s">
        <v>1459</v>
      </c>
      <c r="B12" s="7" t="n">
        <v>12700000</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4"/>
  </cols>
  <sheetData>
    <row r="1" spans="1:6">
      <c r="A1" s="1" t="s">
        <v>1467</v>
      </c>
      <c r="B1" s="2" t="s">
        <v>1</v>
      </c>
    </row>
    <row r="2" spans="1:6">
      <c r="B2" s="2" t="s">
        <v>548</v>
      </c>
      <c r="C2" s="2" t="s">
        <v>720</v>
      </c>
      <c r="D2" s="2" t="s">
        <v>721</v>
      </c>
      <c r="E2" s="2" t="s">
        <v>1468</v>
      </c>
      <c r="F2" s="2" t="s">
        <v>1469</v>
      </c>
    </row>
    <row r="3" spans="1:6">
      <c r="A3" s="4" t="s">
        <v>1470</v>
      </c>
    </row>
    <row r="4" spans="1:6">
      <c r="A4" s="3" t="s">
        <v>1471</v>
      </c>
    </row>
    <row r="5" spans="1:6">
      <c r="A5" s="4" t="s">
        <v>1472</v>
      </c>
      <c r="E5" s="5" t="n">
        <v>14493</v>
      </c>
      <c r="F5" s="5" t="n">
        <v>14333</v>
      </c>
    </row>
    <row r="6" spans="1:6">
      <c r="A6" s="4" t="s">
        <v>1473</v>
      </c>
      <c r="E6" s="7" t="n">
        <v>217</v>
      </c>
      <c r="F6" s="7" t="n">
        <v>215</v>
      </c>
    </row>
    <row r="7" spans="1:6">
      <c r="A7" s="4" t="s">
        <v>1474</v>
      </c>
    </row>
    <row r="8" spans="1:6">
      <c r="A8" s="3" t="s">
        <v>1471</v>
      </c>
    </row>
    <row r="9" spans="1:6">
      <c r="A9" s="4" t="s">
        <v>1475</v>
      </c>
      <c r="B9" s="7" t="n">
        <v>504</v>
      </c>
      <c r="C9" s="7" t="n">
        <v>470</v>
      </c>
      <c r="D9" s="7" t="n">
        <v>987</v>
      </c>
    </row>
    <row r="10" spans="1:6">
      <c r="A10" s="4" t="s">
        <v>1476</v>
      </c>
    </row>
    <row r="11" spans="1:6">
      <c r="A11" s="3" t="s">
        <v>1471</v>
      </c>
    </row>
    <row r="12" spans="1:6">
      <c r="A12" s="4" t="s">
        <v>1475</v>
      </c>
      <c r="B12" s="5" t="n">
        <v>217</v>
      </c>
      <c r="C12" s="5" t="n">
        <v>215</v>
      </c>
      <c r="D12" s="5" t="n">
        <v>217</v>
      </c>
    </row>
    <row r="13" spans="1:6">
      <c r="A13" s="4" t="s">
        <v>575</v>
      </c>
    </row>
    <row r="14" spans="1:6">
      <c r="A14" s="3" t="s">
        <v>1471</v>
      </c>
    </row>
    <row r="15" spans="1:6">
      <c r="A15" s="4" t="s">
        <v>1477</v>
      </c>
      <c r="B15" s="5" t="n">
        <v>16660</v>
      </c>
      <c r="C15" s="5" t="n">
        <v>13044</v>
      </c>
      <c r="D15" s="5" t="n">
        <v>12360</v>
      </c>
    </row>
    <row r="16" spans="1:6">
      <c r="A16" s="4" t="s">
        <v>1478</v>
      </c>
    </row>
    <row r="17" spans="1:6">
      <c r="A17" s="3" t="s">
        <v>1471</v>
      </c>
    </row>
    <row r="18" spans="1:6">
      <c r="A18" s="4" t="s">
        <v>1477</v>
      </c>
      <c r="B18" s="5" t="n">
        <v>16867</v>
      </c>
      <c r="C18" s="5" t="n">
        <v>13256</v>
      </c>
      <c r="D18" s="5" t="n">
        <v>12572</v>
      </c>
    </row>
    <row r="19" spans="1:6">
      <c r="A19" s="4" t="s">
        <v>1479</v>
      </c>
    </row>
    <row r="20" spans="1:6">
      <c r="A20" s="3" t="s">
        <v>1471</v>
      </c>
    </row>
    <row r="21" spans="1:6">
      <c r="A21" s="4" t="s">
        <v>1475</v>
      </c>
      <c r="B21" s="7" t="n">
        <v>207</v>
      </c>
      <c r="C21" s="7" t="n">
        <v>212</v>
      </c>
      <c r="D21" s="7" t="n">
        <v>212</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21"/>
    <col customWidth="1" max="3" min="3" width="47"/>
    <col customWidth="1" max="4" min="4" width="21"/>
    <col customWidth="1" max="5" min="5" width="21"/>
  </cols>
  <sheetData>
    <row r="1" spans="1:5">
      <c r="A1" s="1" t="s">
        <v>1480</v>
      </c>
      <c r="B1" s="2" t="s">
        <v>1481</v>
      </c>
      <c r="C1" s="2" t="s">
        <v>1482</v>
      </c>
      <c r="D1" s="2" t="s">
        <v>1483</v>
      </c>
      <c r="E1" s="2" t="s">
        <v>720</v>
      </c>
    </row>
    <row r="2" spans="1:5">
      <c r="A2" s="3" t="s">
        <v>583</v>
      </c>
    </row>
    <row r="3" spans="1:5">
      <c r="A3" s="4" t="s">
        <v>1484</v>
      </c>
      <c r="C3" s="7" t="n">
        <v>52272</v>
      </c>
      <c r="E3" s="7" t="n">
        <v>55883</v>
      </c>
    </row>
    <row r="4" spans="1:5">
      <c r="A4" s="4" t="s">
        <v>814</v>
      </c>
      <c r="C4" s="7" t="n">
        <v>25350</v>
      </c>
      <c r="E4" s="5" t="n">
        <v>22500</v>
      </c>
    </row>
    <row r="5" spans="1:5">
      <c r="A5" s="4" t="s">
        <v>1485</v>
      </c>
      <c r="C5" s="5" t="n">
        <v>2</v>
      </c>
    </row>
    <row r="6" spans="1:5">
      <c r="A6" s="4" t="s">
        <v>1486</v>
      </c>
      <c r="C6" s="5" t="n">
        <v>1</v>
      </c>
    </row>
    <row r="7" spans="1:5">
      <c r="A7" s="4" t="s">
        <v>927</v>
      </c>
    </row>
    <row r="8" spans="1:5">
      <c r="A8" s="3" t="s">
        <v>583</v>
      </c>
    </row>
    <row r="9" spans="1:5">
      <c r="A9" s="4" t="s">
        <v>1487</v>
      </c>
      <c r="D9" s="7" t="n">
        <v>50000</v>
      </c>
    </row>
    <row r="10" spans="1:5">
      <c r="A10" s="4" t="s">
        <v>1484</v>
      </c>
      <c r="C10" s="7" t="n">
        <v>50000</v>
      </c>
      <c r="E10" s="5" t="n">
        <v>50000</v>
      </c>
    </row>
    <row r="11" spans="1:5">
      <c r="A11" s="4" t="s">
        <v>814</v>
      </c>
      <c r="C11" s="7" t="n">
        <v>25000</v>
      </c>
      <c r="E11" s="7" t="n">
        <v>22500</v>
      </c>
    </row>
    <row r="12" spans="1:5">
      <c r="A12" s="4" t="s">
        <v>928</v>
      </c>
    </row>
    <row r="13" spans="1:5">
      <c r="A13" s="3" t="s">
        <v>583</v>
      </c>
    </row>
    <row r="14" spans="1:5">
      <c r="A14" s="4" t="s">
        <v>929</v>
      </c>
      <c r="B14" s="7" t="n">
        <v>2465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488</v>
      </c>
      <c r="B1" s="2" t="s">
        <v>1</v>
      </c>
    </row>
    <row r="2" spans="1:4">
      <c r="B2" s="2" t="s">
        <v>2</v>
      </c>
      <c r="C2" s="2" t="s">
        <v>63</v>
      </c>
      <c r="D2" s="2" t="s">
        <v>114</v>
      </c>
    </row>
    <row r="3" spans="1:4">
      <c r="A3" s="3" t="s">
        <v>523</v>
      </c>
    </row>
    <row r="4" spans="1:4">
      <c r="A4" s="4" t="s">
        <v>70</v>
      </c>
      <c r="B4" s="7" t="n">
        <v>82376</v>
      </c>
      <c r="C4" s="7" t="n">
        <v>76509</v>
      </c>
    </row>
    <row r="5" spans="1:4">
      <c r="A5" s="4" t="s">
        <v>85</v>
      </c>
      <c r="B5" s="5" t="n">
        <v>22701</v>
      </c>
      <c r="C5" s="5" t="n">
        <v>21741</v>
      </c>
    </row>
    <row r="6" spans="1:4">
      <c r="A6" s="4" t="s">
        <v>86</v>
      </c>
      <c r="B6" s="5" t="n">
        <v>165272</v>
      </c>
      <c r="C6" s="5" t="n">
        <v>150636</v>
      </c>
    </row>
    <row r="7" spans="1:4">
      <c r="A7" s="4" t="s">
        <v>87</v>
      </c>
      <c r="B7" s="5" t="n">
        <v>84195</v>
      </c>
      <c r="C7" s="5" t="n">
        <v>80153</v>
      </c>
    </row>
    <row r="8" spans="1:4">
      <c r="A8" s="4" t="s">
        <v>118</v>
      </c>
    </row>
    <row r="9" spans="1:4">
      <c r="A9" s="3" t="s">
        <v>523</v>
      </c>
    </row>
    <row r="10" spans="1:4">
      <c r="A10" s="4" t="s">
        <v>1489</v>
      </c>
      <c r="B10" s="5" t="n">
        <v>29954</v>
      </c>
      <c r="C10" s="5" t="n">
        <v>27939</v>
      </c>
      <c r="D10" s="7" t="n">
        <v>27921</v>
      </c>
    </row>
    <row r="11" spans="1:4">
      <c r="A11" s="4" t="s">
        <v>523</v>
      </c>
    </row>
    <row r="12" spans="1:4">
      <c r="A12" s="3" t="s">
        <v>523</v>
      </c>
    </row>
    <row r="13" spans="1:4">
      <c r="A13" s="4" t="s">
        <v>65</v>
      </c>
      <c r="B13" s="5" t="n">
        <v>23973</v>
      </c>
      <c r="C13" s="5" t="n">
        <v>25247</v>
      </c>
    </row>
    <row r="14" spans="1:4">
      <c r="A14" s="4" t="s">
        <v>1490</v>
      </c>
      <c r="B14" s="5" t="n">
        <v>54394</v>
      </c>
      <c r="C14" s="5" t="n">
        <v>47332</v>
      </c>
    </row>
    <row r="15" spans="1:4">
      <c r="A15" s="4" t="s">
        <v>79</v>
      </c>
      <c r="B15" s="5" t="n">
        <v>4009</v>
      </c>
      <c r="C15" s="5" t="n">
        <v>3930</v>
      </c>
    </row>
    <row r="16" spans="1:4">
      <c r="A16" s="4" t="s">
        <v>70</v>
      </c>
      <c r="B16" s="5" t="n">
        <v>82376</v>
      </c>
      <c r="C16" s="5" t="n">
        <v>76509</v>
      </c>
    </row>
    <row r="17" spans="1:4">
      <c r="A17" s="4" t="s">
        <v>85</v>
      </c>
      <c r="B17" s="5" t="n">
        <v>66749</v>
      </c>
      <c r="C17" s="5" t="n">
        <v>62033</v>
      </c>
    </row>
    <row r="18" spans="1:4">
      <c r="A18" s="4" t="s">
        <v>86</v>
      </c>
      <c r="B18" s="5" t="n">
        <v>17446</v>
      </c>
      <c r="C18" s="5" t="n">
        <v>18120</v>
      </c>
    </row>
    <row r="19" spans="1:4">
      <c r="A19" s="4" t="s">
        <v>87</v>
      </c>
      <c r="B19" s="7" t="n">
        <v>84195</v>
      </c>
      <c r="C19" s="7" t="n">
        <v>80153</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1</v>
      </c>
      <c r="B1" s="2" t="s">
        <v>621</v>
      </c>
      <c r="J1" s="2" t="s">
        <v>1</v>
      </c>
    </row>
    <row r="2" spans="1:12">
      <c r="B2" s="2" t="s">
        <v>2</v>
      </c>
      <c r="C2" s="2" t="s">
        <v>622</v>
      </c>
      <c r="D2" s="2" t="s">
        <v>623</v>
      </c>
      <c r="E2" s="2" t="s">
        <v>624</v>
      </c>
      <c r="F2" s="2" t="s">
        <v>63</v>
      </c>
      <c r="G2" s="2" t="s">
        <v>625</v>
      </c>
      <c r="H2" s="2" t="s">
        <v>626</v>
      </c>
      <c r="I2" s="2" t="s">
        <v>627</v>
      </c>
      <c r="J2" s="2" t="s">
        <v>2</v>
      </c>
      <c r="K2" s="2" t="s">
        <v>63</v>
      </c>
      <c r="L2" s="2" t="s">
        <v>114</v>
      </c>
    </row>
    <row r="3" spans="1:12">
      <c r="A3" s="3" t="s">
        <v>1492</v>
      </c>
    </row>
    <row r="4" spans="1:12">
      <c r="A4" s="4" t="s">
        <v>115</v>
      </c>
      <c r="B4" s="7" t="n">
        <v>427191</v>
      </c>
      <c r="C4" s="7" t="n">
        <v>437880</v>
      </c>
      <c r="D4" s="7" t="n">
        <v>435348</v>
      </c>
      <c r="E4" s="7" t="n">
        <v>408583</v>
      </c>
      <c r="F4" s="7" t="n">
        <v>397820</v>
      </c>
      <c r="G4" s="7" t="n">
        <v>400550</v>
      </c>
      <c r="H4" s="7" t="n">
        <v>411002</v>
      </c>
      <c r="I4" s="7" t="n">
        <v>380564</v>
      </c>
      <c r="J4" s="7" t="n">
        <v>1709002</v>
      </c>
      <c r="K4" s="7" t="n">
        <v>1589936</v>
      </c>
      <c r="L4" s="7" t="n">
        <v>1223408</v>
      </c>
    </row>
    <row r="5" spans="1:12">
      <c r="A5" s="4" t="s">
        <v>72</v>
      </c>
      <c r="B5" s="5" t="n">
        <v>977000</v>
      </c>
      <c r="F5" s="5" t="n">
        <v>1023267</v>
      </c>
      <c r="J5" s="5" t="n">
        <v>977000</v>
      </c>
      <c r="K5" s="5" t="n">
        <v>1023267</v>
      </c>
      <c r="L5" s="5" t="n">
        <v>1062869</v>
      </c>
    </row>
    <row r="6" spans="1:12">
      <c r="A6" s="4" t="s">
        <v>594</v>
      </c>
    </row>
    <row r="7" spans="1:12">
      <c r="A7" s="3" t="s">
        <v>1492</v>
      </c>
    </row>
    <row r="8" spans="1:12">
      <c r="A8" s="4" t="s">
        <v>115</v>
      </c>
      <c r="J8" s="5" t="n">
        <v>1606619</v>
      </c>
      <c r="K8" s="5" t="n">
        <v>1495639</v>
      </c>
      <c r="L8" s="5" t="n">
        <v>1154873</v>
      </c>
    </row>
    <row r="9" spans="1:12">
      <c r="A9" s="4" t="s">
        <v>72</v>
      </c>
      <c r="B9" s="5" t="n">
        <v>941607</v>
      </c>
      <c r="F9" s="5" t="n">
        <v>990992</v>
      </c>
      <c r="J9" s="5" t="n">
        <v>941607</v>
      </c>
      <c r="K9" s="5" t="n">
        <v>990992</v>
      </c>
      <c r="L9" s="5" t="n">
        <v>1032151</v>
      </c>
    </row>
    <row r="10" spans="1:12">
      <c r="A10" s="4" t="s">
        <v>1493</v>
      </c>
    </row>
    <row r="11" spans="1:12">
      <c r="A11" s="3" t="s">
        <v>1492</v>
      </c>
    </row>
    <row r="12" spans="1:12">
      <c r="A12" s="4" t="s">
        <v>115</v>
      </c>
      <c r="J12" s="5" t="n">
        <v>80903</v>
      </c>
      <c r="K12" s="5" t="n">
        <v>74626</v>
      </c>
      <c r="L12" s="5" t="n">
        <v>50431</v>
      </c>
    </row>
    <row r="13" spans="1:12">
      <c r="A13" s="4" t="s">
        <v>72</v>
      </c>
      <c r="B13" s="5" t="n">
        <v>35283</v>
      </c>
      <c r="F13" s="5" t="n">
        <v>32155</v>
      </c>
      <c r="J13" s="5" t="n">
        <v>35283</v>
      </c>
      <c r="K13" s="5" t="n">
        <v>32155</v>
      </c>
      <c r="L13" s="5" t="n">
        <v>30586</v>
      </c>
    </row>
    <row r="14" spans="1:12">
      <c r="A14" s="4" t="s">
        <v>1494</v>
      </c>
    </row>
    <row r="15" spans="1:12">
      <c r="A15" s="3" t="s">
        <v>1492</v>
      </c>
    </row>
    <row r="16" spans="1:12">
      <c r="A16" s="4" t="s">
        <v>115</v>
      </c>
      <c r="J16" s="5" t="n">
        <v>21480</v>
      </c>
      <c r="K16" s="5" t="n">
        <v>19671</v>
      </c>
      <c r="L16" s="5" t="n">
        <v>18104</v>
      </c>
    </row>
    <row r="17" spans="1:12">
      <c r="A17" s="4" t="s">
        <v>72</v>
      </c>
      <c r="B17" s="7" t="n">
        <v>110</v>
      </c>
      <c r="F17" s="7" t="n">
        <v>120</v>
      </c>
      <c r="J17" s="7" t="n">
        <v>110</v>
      </c>
      <c r="K17" s="7" t="n">
        <v>120</v>
      </c>
      <c r="L17" s="7" t="n">
        <v>132</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7</v>
      </c>
      <c r="B1" s="2" t="s">
        <v>1</v>
      </c>
    </row>
    <row r="2" spans="1:2">
      <c r="B2" s="2" t="s">
        <v>2</v>
      </c>
    </row>
    <row r="3" spans="1:2">
      <c r="A3" s="3" t="s">
        <v>254</v>
      </c>
    </row>
    <row r="4" spans="1:2">
      <c r="A4" s="4" t="s">
        <v>77</v>
      </c>
      <c r="B4" s="4" t="s">
        <v>25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5</v>
      </c>
      <c r="B1" s="2" t="s">
        <v>621</v>
      </c>
      <c r="J1" s="2" t="s">
        <v>1</v>
      </c>
    </row>
    <row r="2" spans="1:12">
      <c r="B2" s="2" t="s">
        <v>2</v>
      </c>
      <c r="C2" s="2" t="s">
        <v>622</v>
      </c>
      <c r="D2" s="2" t="s">
        <v>623</v>
      </c>
      <c r="E2" s="2" t="s">
        <v>624</v>
      </c>
      <c r="F2" s="2" t="s">
        <v>63</v>
      </c>
      <c r="G2" s="2" t="s">
        <v>625</v>
      </c>
      <c r="H2" s="2" t="s">
        <v>626</v>
      </c>
      <c r="I2" s="2" t="s">
        <v>627</v>
      </c>
      <c r="J2" s="2" t="s">
        <v>2</v>
      </c>
      <c r="K2" s="2" t="s">
        <v>63</v>
      </c>
      <c r="L2" s="2" t="s">
        <v>114</v>
      </c>
    </row>
    <row r="3" spans="1:12">
      <c r="A3" s="3" t="s">
        <v>1496</v>
      </c>
    </row>
    <row r="4" spans="1:12">
      <c r="A4" s="4" t="s">
        <v>630</v>
      </c>
      <c r="B4" s="7" t="n">
        <v>427191</v>
      </c>
      <c r="C4" s="7" t="n">
        <v>437880</v>
      </c>
      <c r="D4" s="7" t="n">
        <v>435348</v>
      </c>
      <c r="E4" s="7" t="n">
        <v>408583</v>
      </c>
      <c r="F4" s="7" t="n">
        <v>397820</v>
      </c>
      <c r="G4" s="7" t="n">
        <v>400550</v>
      </c>
      <c r="H4" s="7" t="n">
        <v>411002</v>
      </c>
      <c r="I4" s="7" t="n">
        <v>380564</v>
      </c>
      <c r="J4" s="7" t="n">
        <v>1709002</v>
      </c>
      <c r="K4" s="7" t="n">
        <v>1589936</v>
      </c>
      <c r="L4" s="7" t="n">
        <v>1223408</v>
      </c>
    </row>
    <row r="5" spans="1:12">
      <c r="A5" s="4" t="s">
        <v>653</v>
      </c>
    </row>
    <row r="6" spans="1:12">
      <c r="A6" s="3" t="s">
        <v>1496</v>
      </c>
    </row>
    <row r="7" spans="1:12">
      <c r="A7" s="4" t="s">
        <v>630</v>
      </c>
      <c r="J7" s="5" t="n">
        <v>1404307</v>
      </c>
      <c r="K7" s="5" t="n">
        <v>1312491</v>
      </c>
      <c r="L7" s="5" t="n">
        <v>986738</v>
      </c>
    </row>
    <row r="8" spans="1:12">
      <c r="A8" s="4" t="s">
        <v>658</v>
      </c>
    </row>
    <row r="9" spans="1:12">
      <c r="A9" s="3" t="s">
        <v>1496</v>
      </c>
    </row>
    <row r="10" spans="1:12">
      <c r="A10" s="4" t="s">
        <v>630</v>
      </c>
      <c r="J10" s="5" t="n">
        <v>68198</v>
      </c>
      <c r="K10" s="5" t="n">
        <v>67630</v>
      </c>
      <c r="L10" s="5" t="n">
        <v>43696</v>
      </c>
    </row>
    <row r="11" spans="1:12">
      <c r="A11" s="4" t="s">
        <v>663</v>
      </c>
    </row>
    <row r="12" spans="1:12">
      <c r="A12" s="3" t="s">
        <v>1496</v>
      </c>
    </row>
    <row r="13" spans="1:12">
      <c r="A13" s="4" t="s">
        <v>630</v>
      </c>
      <c r="J13" s="7" t="n">
        <v>236497</v>
      </c>
      <c r="K13" s="7" t="n">
        <v>209815</v>
      </c>
      <c r="L13" s="7" t="n">
        <v>192974</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7</v>
      </c>
      <c r="B1" s="2" t="s">
        <v>621</v>
      </c>
      <c r="J1" s="2" t="s">
        <v>1</v>
      </c>
    </row>
    <row r="2" spans="1:12">
      <c r="B2" s="2" t="s">
        <v>2</v>
      </c>
      <c r="C2" s="2" t="s">
        <v>622</v>
      </c>
      <c r="D2" s="2" t="s">
        <v>623</v>
      </c>
      <c r="E2" s="2" t="s">
        <v>624</v>
      </c>
      <c r="F2" s="2" t="s">
        <v>63</v>
      </c>
      <c r="G2" s="2" t="s">
        <v>625</v>
      </c>
      <c r="H2" s="2" t="s">
        <v>626</v>
      </c>
      <c r="I2" s="2" t="s">
        <v>627</v>
      </c>
      <c r="J2" s="2" t="s">
        <v>2</v>
      </c>
      <c r="K2" s="2" t="s">
        <v>63</v>
      </c>
      <c r="L2" s="2" t="s">
        <v>114</v>
      </c>
    </row>
    <row r="3" spans="1:12">
      <c r="A3" s="3" t="s">
        <v>1498</v>
      </c>
    </row>
    <row r="4" spans="1:12">
      <c r="A4" s="4" t="s">
        <v>1499</v>
      </c>
      <c r="B4" s="7" t="n">
        <v>36717</v>
      </c>
      <c r="C4" s="7" t="n">
        <v>79023</v>
      </c>
      <c r="D4" s="7" t="n">
        <v>80573</v>
      </c>
      <c r="E4" s="7" t="n">
        <v>66266</v>
      </c>
      <c r="F4" s="7" t="n">
        <v>45799</v>
      </c>
      <c r="G4" s="7" t="n">
        <v>77348</v>
      </c>
      <c r="H4" s="7" t="n">
        <v>71483</v>
      </c>
      <c r="I4" s="7" t="n">
        <v>55262</v>
      </c>
      <c r="J4" s="7" t="n">
        <v>262579</v>
      </c>
      <c r="K4" s="7" t="n">
        <v>249892</v>
      </c>
      <c r="L4" s="7" t="n">
        <v>214758</v>
      </c>
    </row>
    <row r="5" spans="1:12">
      <c r="A5" s="4" t="s">
        <v>1500</v>
      </c>
      <c r="J5" s="5" t="n">
        <v>1337</v>
      </c>
      <c r="K5" s="5" t="n">
        <v>4153</v>
      </c>
      <c r="L5" s="5" t="n">
        <v>0</v>
      </c>
    </row>
    <row r="6" spans="1:12">
      <c r="A6" s="4" t="s">
        <v>1501</v>
      </c>
      <c r="J6" s="5" t="n">
        <v>-200206</v>
      </c>
      <c r="K6" s="5" t="n">
        <v>-217489</v>
      </c>
      <c r="L6" s="5" t="n">
        <v>-203593</v>
      </c>
    </row>
    <row r="7" spans="1:12">
      <c r="A7" s="4" t="s">
        <v>123</v>
      </c>
      <c r="J7" s="5" t="n">
        <v>-131693</v>
      </c>
      <c r="K7" s="5" t="n">
        <v>-128879</v>
      </c>
      <c r="L7" s="5" t="n">
        <v>-125687</v>
      </c>
    </row>
    <row r="8" spans="1:12">
      <c r="A8" s="4" t="s">
        <v>701</v>
      </c>
      <c r="J8" s="5" t="n">
        <v>1283</v>
      </c>
      <c r="K8" s="5" t="n">
        <v>463</v>
      </c>
      <c r="L8" s="5" t="n">
        <v>-39076</v>
      </c>
    </row>
    <row r="9" spans="1:12">
      <c r="A9" s="4" t="s">
        <v>125</v>
      </c>
      <c r="B9" s="5" t="n">
        <v>-12194</v>
      </c>
      <c r="F9" s="5" t="n">
        <v>-2377</v>
      </c>
      <c r="G9" s="5" t="n">
        <v>-941</v>
      </c>
      <c r="H9" s="7" t="n">
        <v>-3124</v>
      </c>
      <c r="I9" s="5" t="n">
        <v>-2626</v>
      </c>
      <c r="J9" s="5" t="n">
        <v>-16965</v>
      </c>
      <c r="K9" s="5" t="n">
        <v>-9068</v>
      </c>
      <c r="L9" s="5" t="n">
        <v>-22574</v>
      </c>
    </row>
    <row r="10" spans="1:12">
      <c r="A10" s="4" t="s">
        <v>126</v>
      </c>
      <c r="J10" s="5" t="n">
        <v>-6999</v>
      </c>
      <c r="K10" s="5" t="n">
        <v>-4697</v>
      </c>
      <c r="L10" s="5" t="n">
        <v>-4097</v>
      </c>
    </row>
    <row r="11" spans="1:12">
      <c r="A11" s="4" t="s">
        <v>1502</v>
      </c>
      <c r="J11" s="5" t="n">
        <v>11418</v>
      </c>
      <c r="K11" s="5" t="n">
        <v>6387</v>
      </c>
      <c r="L11" s="5" t="n">
        <v>8652</v>
      </c>
    </row>
    <row r="12" spans="1:12">
      <c r="A12" s="4" t="s">
        <v>130</v>
      </c>
      <c r="J12" s="5" t="n">
        <v>-115971</v>
      </c>
      <c r="K12" s="5" t="n">
        <v>-119618</v>
      </c>
      <c r="L12" s="5" t="n">
        <v>-118059</v>
      </c>
    </row>
    <row r="13" spans="1:12">
      <c r="A13" s="4" t="s">
        <v>131</v>
      </c>
      <c r="B13" s="5" t="n">
        <v>-1346</v>
      </c>
      <c r="D13" s="7" t="n">
        <v>-7150</v>
      </c>
      <c r="I13" s="7" t="n">
        <v>-11475</v>
      </c>
      <c r="J13" s="5" t="n">
        <v>-8496</v>
      </c>
      <c r="K13" s="5" t="n">
        <v>-11475</v>
      </c>
      <c r="L13" s="5" t="n">
        <v>0</v>
      </c>
    </row>
    <row r="14" spans="1:12">
      <c r="A14" s="4" t="s">
        <v>132</v>
      </c>
      <c r="B14" s="7" t="n">
        <v>24599</v>
      </c>
      <c r="G14" s="7" t="n">
        <v>450133</v>
      </c>
      <c r="J14" s="5" t="n">
        <v>25598</v>
      </c>
      <c r="K14" s="5" t="n">
        <v>450736</v>
      </c>
      <c r="L14" s="5" t="n">
        <v>2703</v>
      </c>
    </row>
    <row r="15" spans="1:12">
      <c r="A15" s="4" t="s">
        <v>133</v>
      </c>
      <c r="J15" s="5" t="n">
        <v>7771</v>
      </c>
      <c r="K15" s="5" t="n">
        <v>5381</v>
      </c>
      <c r="L15" s="5" t="n">
        <v>1617</v>
      </c>
    </row>
    <row r="16" spans="1:12">
      <c r="A16" s="4" t="s">
        <v>134</v>
      </c>
      <c r="J16" s="5" t="n">
        <v>171481</v>
      </c>
      <c r="K16" s="5" t="n">
        <v>574916</v>
      </c>
      <c r="L16" s="5" t="n">
        <v>101019</v>
      </c>
    </row>
    <row r="17" spans="1:12">
      <c r="A17" s="4" t="s">
        <v>1503</v>
      </c>
      <c r="F17" s="7" t="n">
        <v>27500</v>
      </c>
    </row>
    <row r="18" spans="1:12">
      <c r="A18" s="4" t="s">
        <v>1504</v>
      </c>
    </row>
    <row r="19" spans="1:12">
      <c r="A19" s="3" t="s">
        <v>1498</v>
      </c>
    </row>
    <row r="20" spans="1:12">
      <c r="A20" s="4" t="s">
        <v>1501</v>
      </c>
      <c r="J20" s="5" t="n">
        <v>-81230</v>
      </c>
      <c r="K20" s="5" t="n">
        <v>-104208</v>
      </c>
      <c r="L20" s="5" t="n">
        <v>-82188</v>
      </c>
    </row>
    <row r="21" spans="1:12">
      <c r="A21" s="4" t="s">
        <v>1502</v>
      </c>
      <c r="J21" s="5" t="n">
        <v>291</v>
      </c>
      <c r="K21" s="5" t="n">
        <v>444</v>
      </c>
      <c r="L21" s="5" t="n">
        <v>333</v>
      </c>
    </row>
    <row r="22" spans="1:12">
      <c r="A22" s="4" t="s">
        <v>1505</v>
      </c>
    </row>
    <row r="23" spans="1:12">
      <c r="A23" s="3" t="s">
        <v>1498</v>
      </c>
    </row>
    <row r="24" spans="1:12">
      <c r="A24" s="4" t="s">
        <v>1499</v>
      </c>
      <c r="J24" s="5" t="n">
        <v>496555</v>
      </c>
      <c r="K24" s="5" t="n">
        <v>491684</v>
      </c>
      <c r="L24" s="5" t="n">
        <v>488047</v>
      </c>
    </row>
    <row r="25" spans="1:12">
      <c r="A25" s="4" t="s">
        <v>1506</v>
      </c>
    </row>
    <row r="26" spans="1:12">
      <c r="A26" s="3" t="s">
        <v>1498</v>
      </c>
    </row>
    <row r="27" spans="1:12">
      <c r="A27" s="4" t="s">
        <v>1499</v>
      </c>
      <c r="J27" s="5" t="n">
        <v>369193</v>
      </c>
      <c r="K27" s="5" t="n">
        <v>355455</v>
      </c>
      <c r="L27" s="5" t="n">
        <v>369432</v>
      </c>
    </row>
    <row r="28" spans="1:12">
      <c r="A28" s="4" t="s">
        <v>1507</v>
      </c>
    </row>
    <row r="29" spans="1:12">
      <c r="A29" s="3" t="s">
        <v>1498</v>
      </c>
    </row>
    <row r="30" spans="1:12">
      <c r="A30" s="4" t="s">
        <v>1499</v>
      </c>
      <c r="J30" s="5" t="n">
        <v>20246</v>
      </c>
      <c r="K30" s="5" t="n">
        <v>25597</v>
      </c>
      <c r="L30" s="5" t="n">
        <v>23833</v>
      </c>
    </row>
    <row r="31" spans="1:12">
      <c r="A31" s="4" t="s">
        <v>1508</v>
      </c>
    </row>
    <row r="32" spans="1:12">
      <c r="A32" s="3" t="s">
        <v>1498</v>
      </c>
    </row>
    <row r="33" spans="1:12">
      <c r="A33" s="4" t="s">
        <v>1499</v>
      </c>
      <c r="J33" s="7" t="n">
        <v>107116</v>
      </c>
      <c r="K33" s="7" t="n">
        <v>110632</v>
      </c>
      <c r="L33" s="7" t="n">
        <v>94782</v>
      </c>
    </row>
  </sheetData>
  <mergeCells count="3">
    <mergeCell ref="A1:A2"/>
    <mergeCell ref="B1:I1"/>
    <mergeCell ref="J1:L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9</v>
      </c>
      <c r="B1" s="2" t="s">
        <v>1</v>
      </c>
    </row>
    <row r="2" spans="1:4">
      <c r="B2" s="2" t="s">
        <v>2</v>
      </c>
      <c r="C2" s="2" t="s">
        <v>63</v>
      </c>
      <c r="D2" s="2" t="s">
        <v>114</v>
      </c>
    </row>
    <row r="3" spans="1:4">
      <c r="A3" s="3" t="s">
        <v>1510</v>
      </c>
    </row>
    <row r="4" spans="1:4">
      <c r="A4" s="4" t="s">
        <v>1511</v>
      </c>
      <c r="B4" s="7" t="n">
        <v>8673</v>
      </c>
      <c r="C4" s="7" t="n">
        <v>8076</v>
      </c>
      <c r="D4" s="7" t="n">
        <v>7573</v>
      </c>
    </row>
    <row r="5" spans="1:4">
      <c r="A5" s="4" t="s">
        <v>658</v>
      </c>
    </row>
    <row r="6" spans="1:4">
      <c r="A6" s="3" t="s">
        <v>1510</v>
      </c>
    </row>
    <row r="7" spans="1:4">
      <c r="A7" s="4" t="s">
        <v>1511</v>
      </c>
      <c r="B7" s="5" t="n">
        <v>-1022</v>
      </c>
      <c r="C7" s="5" t="n">
        <v>-1344</v>
      </c>
      <c r="D7" s="5" t="n">
        <v>-1134</v>
      </c>
    </row>
    <row r="8" spans="1:4">
      <c r="A8" s="4" t="s">
        <v>663</v>
      </c>
    </row>
    <row r="9" spans="1:4">
      <c r="A9" s="3" t="s">
        <v>1510</v>
      </c>
    </row>
    <row r="10" spans="1:4">
      <c r="A10" s="4" t="s">
        <v>1511</v>
      </c>
      <c r="B10" s="7" t="n">
        <v>9695</v>
      </c>
      <c r="C10" s="7" t="n">
        <v>9420</v>
      </c>
      <c r="D10" s="7" t="n">
        <v>8707</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2</v>
      </c>
      <c r="B1" s="2" t="s">
        <v>621</v>
      </c>
      <c r="J1" s="2" t="s">
        <v>1</v>
      </c>
    </row>
    <row r="2" spans="1:12">
      <c r="B2" s="2" t="s">
        <v>2</v>
      </c>
      <c r="C2" s="2" t="s">
        <v>622</v>
      </c>
      <c r="D2" s="2" t="s">
        <v>623</v>
      </c>
      <c r="E2" s="2" t="s">
        <v>624</v>
      </c>
      <c r="F2" s="2" t="s">
        <v>63</v>
      </c>
      <c r="G2" s="2" t="s">
        <v>625</v>
      </c>
      <c r="H2" s="2" t="s">
        <v>626</v>
      </c>
      <c r="I2" s="2" t="s">
        <v>627</v>
      </c>
      <c r="J2" s="2" t="s">
        <v>2</v>
      </c>
      <c r="K2" s="2" t="s">
        <v>63</v>
      </c>
      <c r="L2" s="2" t="s">
        <v>114</v>
      </c>
    </row>
    <row r="3" spans="1:12">
      <c r="A3" s="3" t="s">
        <v>1513</v>
      </c>
    </row>
    <row r="4" spans="1:12">
      <c r="A4" s="4" t="s">
        <v>115</v>
      </c>
      <c r="B4" s="7" t="n">
        <v>427191</v>
      </c>
      <c r="C4" s="7" t="n">
        <v>437880</v>
      </c>
      <c r="D4" s="7" t="n">
        <v>435348</v>
      </c>
      <c r="E4" s="7" t="n">
        <v>408583</v>
      </c>
      <c r="F4" s="7" t="n">
        <v>397820</v>
      </c>
      <c r="G4" s="7" t="n">
        <v>400550</v>
      </c>
      <c r="H4" s="7" t="n">
        <v>411002</v>
      </c>
      <c r="I4" s="7" t="n">
        <v>380564</v>
      </c>
      <c r="J4" s="7" t="n">
        <v>1709002</v>
      </c>
      <c r="K4" s="7" t="n">
        <v>1589936</v>
      </c>
      <c r="L4" s="7" t="n">
        <v>1223408</v>
      </c>
    </row>
    <row r="5" spans="1:12">
      <c r="A5" s="4" t="s">
        <v>118</v>
      </c>
      <c r="B5" s="5" t="n">
        <v>151434</v>
      </c>
      <c r="C5" s="5" t="n">
        <v>152425</v>
      </c>
      <c r="D5" s="5" t="n">
        <v>151092</v>
      </c>
      <c r="E5" s="5" t="n">
        <v>142579</v>
      </c>
      <c r="F5" s="5" t="n">
        <v>138867</v>
      </c>
      <c r="G5" s="5" t="n">
        <v>139348</v>
      </c>
      <c r="H5" s="5" t="n">
        <v>138154</v>
      </c>
      <c r="I5" s="5" t="n">
        <v>132219</v>
      </c>
      <c r="J5" s="5" t="n">
        <v>597530</v>
      </c>
      <c r="K5" s="5" t="n">
        <v>548588</v>
      </c>
      <c r="L5" s="5" t="n">
        <v>517935</v>
      </c>
    </row>
    <row r="6" spans="1:12">
      <c r="A6" s="4" t="s">
        <v>129</v>
      </c>
      <c r="B6" s="5" t="n">
        <v>36717</v>
      </c>
      <c r="C6" s="5" t="n">
        <v>79023</v>
      </c>
      <c r="D6" s="5" t="n">
        <v>80573</v>
      </c>
      <c r="E6" s="5" t="n">
        <v>66266</v>
      </c>
      <c r="F6" s="5" t="n">
        <v>45799</v>
      </c>
      <c r="G6" s="5" t="n">
        <v>77348</v>
      </c>
      <c r="H6" s="5" t="n">
        <v>71483</v>
      </c>
      <c r="I6" s="5" t="n">
        <v>55262</v>
      </c>
      <c r="J6" s="5" t="n">
        <v>262579</v>
      </c>
      <c r="K6" s="5" t="n">
        <v>249892</v>
      </c>
      <c r="L6" s="5" t="n">
        <v>214758</v>
      </c>
    </row>
    <row r="7" spans="1:12">
      <c r="A7" s="4" t="s">
        <v>136</v>
      </c>
      <c r="B7" s="7" t="n">
        <v>26533</v>
      </c>
      <c r="C7" s="7" t="n">
        <v>46127</v>
      </c>
      <c r="D7" s="7" t="n">
        <v>32386</v>
      </c>
      <c r="E7" s="7" t="n">
        <v>31894</v>
      </c>
      <c r="F7" s="7" t="n">
        <v>18831</v>
      </c>
      <c r="G7" s="7" t="n">
        <v>391249</v>
      </c>
      <c r="H7" s="7" t="n">
        <v>29876</v>
      </c>
      <c r="I7" s="7" t="n">
        <v>20159</v>
      </c>
      <c r="J7" s="7" t="n">
        <v>136940</v>
      </c>
      <c r="K7" s="7" t="n">
        <v>460115</v>
      </c>
      <c r="L7" s="7" t="n">
        <v>194029</v>
      </c>
    </row>
    <row r="8" spans="1:12">
      <c r="A8" s="3" t="s">
        <v>1514</v>
      </c>
    </row>
    <row r="9" spans="1:12">
      <c r="A9" s="4" t="s">
        <v>1514</v>
      </c>
      <c r="B9" s="8" t="n">
        <v>0.12</v>
      </c>
      <c r="C9" s="8" t="n">
        <v>0.2</v>
      </c>
      <c r="D9" s="8" t="n">
        <v>0.14</v>
      </c>
      <c r="E9" s="8" t="n">
        <v>0.14</v>
      </c>
      <c r="F9" s="8" t="n">
        <v>0.08</v>
      </c>
      <c r="G9" s="8" t="n">
        <v>1.65</v>
      </c>
      <c r="H9" s="8" t="n">
        <v>0.13</v>
      </c>
      <c r="I9" s="8" t="n">
        <v>0.08</v>
      </c>
      <c r="J9" s="8" t="n">
        <v>0.6</v>
      </c>
      <c r="K9" s="8" t="n">
        <v>1.93</v>
      </c>
      <c r="L9" s="8" t="n">
        <v>0.79</v>
      </c>
    </row>
    <row r="10" spans="1:12">
      <c r="A10" s="3" t="s">
        <v>1515</v>
      </c>
    </row>
    <row r="11" spans="1:12">
      <c r="A11" s="4" t="s">
        <v>1515</v>
      </c>
      <c r="B11" s="8" t="n">
        <v>0.11</v>
      </c>
      <c r="C11" s="8" t="n">
        <v>0.2</v>
      </c>
      <c r="D11" s="8" t="n">
        <v>0.14</v>
      </c>
      <c r="E11" s="8" t="n">
        <v>0.14</v>
      </c>
      <c r="F11" s="8" t="n">
        <v>0.08</v>
      </c>
      <c r="G11" s="8" t="n">
        <v>1.6</v>
      </c>
      <c r="H11" s="8" t="n">
        <v>0.12</v>
      </c>
      <c r="I11" s="8" t="n">
        <v>0.08</v>
      </c>
      <c r="J11" s="8" t="n">
        <v>0.58</v>
      </c>
      <c r="K11" s="8" t="n">
        <v>1.88</v>
      </c>
      <c r="L11" s="8" t="n">
        <v>0.77</v>
      </c>
    </row>
    <row r="12" spans="1:12">
      <c r="A12" s="4" t="s">
        <v>132</v>
      </c>
      <c r="B12" s="7" t="n">
        <v>24599</v>
      </c>
      <c r="G12" s="7" t="n">
        <v>450133</v>
      </c>
      <c r="J12" s="7" t="n">
        <v>25598</v>
      </c>
      <c r="K12" s="7" t="n">
        <v>450736</v>
      </c>
      <c r="L12" s="7" t="n">
        <v>2703</v>
      </c>
    </row>
    <row r="13" spans="1:12">
      <c r="A13" s="4" t="s">
        <v>119</v>
      </c>
      <c r="B13" s="5" t="n">
        <v>16400</v>
      </c>
      <c r="J13" s="5" t="n">
        <v>43686</v>
      </c>
      <c r="K13" s="5" t="n">
        <v>25203</v>
      </c>
      <c r="L13" s="5" t="n">
        <v>16325</v>
      </c>
    </row>
    <row r="14" spans="1:12">
      <c r="A14" s="4" t="s">
        <v>125</v>
      </c>
      <c r="B14" s="5" t="n">
        <v>12194</v>
      </c>
      <c r="F14" s="7" t="n">
        <v>2377</v>
      </c>
      <c r="G14" s="7" t="n">
        <v>941</v>
      </c>
      <c r="H14" s="7" t="n">
        <v>3124</v>
      </c>
      <c r="I14" s="7" t="n">
        <v>2626</v>
      </c>
      <c r="J14" s="5" t="n">
        <v>16965</v>
      </c>
      <c r="K14" s="5" t="n">
        <v>9068</v>
      </c>
      <c r="L14" s="5" t="n">
        <v>22574</v>
      </c>
    </row>
    <row r="15" spans="1:12">
      <c r="A15" s="4" t="s">
        <v>131</v>
      </c>
      <c r="B15" s="7" t="n">
        <v>1346</v>
      </c>
      <c r="D15" s="7" t="n">
        <v>7150</v>
      </c>
      <c r="I15" s="7" t="n">
        <v>11475</v>
      </c>
      <c r="J15" s="7" t="n">
        <v>8496</v>
      </c>
      <c r="K15" s="7" t="n">
        <v>11475</v>
      </c>
      <c r="L15" s="7" t="n">
        <v>0</v>
      </c>
    </row>
    <row r="16" spans="1:12">
      <c r="A16" s="4" t="s">
        <v>1516</v>
      </c>
      <c r="F16" s="7" t="n">
        <v>27500</v>
      </c>
    </row>
  </sheetData>
  <mergeCells count="3">
    <mergeCell ref="A1:A2"/>
    <mergeCell ref="B1:I1"/>
    <mergeCell ref="J1:L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61"/>
    <col customWidth="1" max="3" min="3" width="13"/>
  </cols>
  <sheetData>
    <row r="1" spans="1:3">
      <c r="A1" s="1" t="s">
        <v>1517</v>
      </c>
      <c r="B1" s="1" t="s">
        <v>1518</v>
      </c>
      <c r="C1" s="2" t="s">
        <v>1519</v>
      </c>
    </row>
    <row r="2" spans="1:3">
      <c r="A2" s="4" t="s">
        <v>1520</v>
      </c>
      <c r="B2" s="4" t="s">
        <v>1521</v>
      </c>
      <c r="C2" s="7" t="n">
        <v>25247000</v>
      </c>
    </row>
    <row r="3" spans="1:3">
      <c r="A3" s="4" t="s">
        <v>1520</v>
      </c>
      <c r="B3" s="4" t="s">
        <v>1521</v>
      </c>
      <c r="C3" s="5" t="n">
        <v>8579000</v>
      </c>
    </row>
    <row r="4" spans="1:3">
      <c r="A4" s="4" t="s">
        <v>1520</v>
      </c>
      <c r="B4" s="4" t="s">
        <v>1521</v>
      </c>
      <c r="C4" s="5" t="n">
        <v>23973000</v>
      </c>
    </row>
    <row r="5" spans="1:3">
      <c r="A5" s="4" t="s">
        <v>1522</v>
      </c>
      <c r="B5" s="4" t="s">
        <v>1523</v>
      </c>
      <c r="C5" s="5" t="n">
        <v>0</v>
      </c>
    </row>
    <row r="6" spans="1:3">
      <c r="A6" s="4" t="s">
        <v>1522</v>
      </c>
      <c r="B6" s="4" t="s">
        <v>1523</v>
      </c>
      <c r="C6" s="5" t="n">
        <v>165000</v>
      </c>
    </row>
    <row r="7" spans="1:3">
      <c r="A7" s="4" t="s">
        <v>1522</v>
      </c>
      <c r="B7" s="4" t="s">
        <v>1523</v>
      </c>
      <c r="C7" s="7" t="n">
        <v>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72</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300195</v>
      </c>
      <c r="C3" s="7" t="n">
        <v>431405</v>
      </c>
    </row>
    <row r="4" spans="1:3">
      <c r="A4" s="4" t="s">
        <v>66</v>
      </c>
      <c r="B4" s="5" t="n">
        <v>34539</v>
      </c>
      <c r="C4" s="5" t="n">
        <v>29860</v>
      </c>
    </row>
    <row r="5" spans="1:3">
      <c r="A5" s="4" t="s">
        <v>67</v>
      </c>
      <c r="B5" s="5" t="n">
        <v>117461</v>
      </c>
      <c r="C5" s="5" t="n">
        <v>109805</v>
      </c>
    </row>
    <row r="6" spans="1:3">
      <c r="A6" s="4" t="s">
        <v>68</v>
      </c>
      <c r="B6" s="5" t="n">
        <v>3891</v>
      </c>
      <c r="C6" s="5" t="n">
        <v>3687</v>
      </c>
    </row>
    <row r="7" spans="1:3">
      <c r="A7" s="4" t="s">
        <v>69</v>
      </c>
      <c r="B7" s="5" t="n">
        <v>15585</v>
      </c>
      <c r="C7" s="5" t="n">
        <v>14452</v>
      </c>
    </row>
    <row r="8" spans="1:3">
      <c r="A8" s="4" t="s">
        <v>70</v>
      </c>
      <c r="B8" s="5" t="n">
        <v>82376</v>
      </c>
      <c r="C8" s="5" t="n">
        <v>76509</v>
      </c>
    </row>
    <row r="9" spans="1:3">
      <c r="A9" s="4" t="s">
        <v>71</v>
      </c>
      <c r="B9" s="5" t="n">
        <v>554047</v>
      </c>
      <c r="C9" s="5" t="n">
        <v>665718</v>
      </c>
    </row>
    <row r="10" spans="1:3">
      <c r="A10" s="4" t="s">
        <v>72</v>
      </c>
      <c r="B10" s="5" t="n">
        <v>977000</v>
      </c>
      <c r="C10" s="5" t="n">
        <v>1023267</v>
      </c>
    </row>
    <row r="11" spans="1:3">
      <c r="A11" s="4" t="s">
        <v>73</v>
      </c>
      <c r="B11" s="5" t="n">
        <v>200144</v>
      </c>
    </row>
    <row r="12" spans="1:3">
      <c r="A12" s="4" t="s">
        <v>73</v>
      </c>
      <c r="C12" s="5" t="n">
        <v>189969</v>
      </c>
    </row>
    <row r="13" spans="1:3">
      <c r="A13" s="4" t="s">
        <v>74</v>
      </c>
      <c r="B13" s="5" t="n">
        <v>857199</v>
      </c>
    </row>
    <row r="14" spans="1:3">
      <c r="A14" s="4" t="s">
        <v>75</v>
      </c>
      <c r="B14" s="5" t="n">
        <v>755911</v>
      </c>
      <c r="C14" s="5" t="n">
        <v>747884</v>
      </c>
    </row>
    <row r="15" spans="1:3">
      <c r="A15" s="4" t="s">
        <v>76</v>
      </c>
      <c r="B15" s="5" t="n">
        <v>1247212</v>
      </c>
      <c r="C15" s="5" t="n">
        <v>1294153</v>
      </c>
    </row>
    <row r="16" spans="1:3">
      <c r="A16" s="4" t="s">
        <v>77</v>
      </c>
      <c r="B16" s="5" t="n">
        <v>45949</v>
      </c>
      <c r="C16" s="5" t="n">
        <v>47660</v>
      </c>
    </row>
    <row r="17" spans="1:3">
      <c r="A17" s="4" t="s">
        <v>78</v>
      </c>
      <c r="B17" s="5" t="n">
        <v>256606</v>
      </c>
    </row>
    <row r="18" spans="1:3">
      <c r="A18" s="4" t="s">
        <v>78</v>
      </c>
      <c r="C18" s="5" t="n">
        <v>226477</v>
      </c>
    </row>
    <row r="19" spans="1:3">
      <c r="A19" s="4" t="s">
        <v>79</v>
      </c>
      <c r="B19" s="5" t="n">
        <v>100461</v>
      </c>
      <c r="C19" s="5" t="n">
        <v>96907</v>
      </c>
    </row>
    <row r="20" spans="1:3">
      <c r="A20" s="4" t="s">
        <v>80</v>
      </c>
      <c r="B20" s="5" t="n">
        <v>4994529</v>
      </c>
      <c r="C20" s="5" t="n">
        <v>4292035</v>
      </c>
    </row>
    <row r="21" spans="1:3">
      <c r="A21" s="3" t="s">
        <v>81</v>
      </c>
    </row>
    <row r="22" spans="1:3">
      <c r="A22" s="4" t="s">
        <v>82</v>
      </c>
      <c r="B22" s="5" t="n">
        <v>22750</v>
      </c>
      <c r="C22" s="5" t="n">
        <v>23250</v>
      </c>
    </row>
    <row r="23" spans="1:3">
      <c r="A23" s="4" t="s">
        <v>83</v>
      </c>
      <c r="B23" s="5" t="n">
        <v>11005</v>
      </c>
    </row>
    <row r="24" spans="1:3">
      <c r="A24" s="4" t="s">
        <v>83</v>
      </c>
      <c r="C24" s="5" t="n">
        <v>8405</v>
      </c>
    </row>
    <row r="25" spans="1:3">
      <c r="A25" s="4" t="s">
        <v>84</v>
      </c>
      <c r="B25" s="5" t="n">
        <v>43775</v>
      </c>
    </row>
    <row r="26" spans="1:3">
      <c r="A26" s="4" t="s">
        <v>85</v>
      </c>
      <c r="B26" s="5" t="n">
        <v>22701</v>
      </c>
      <c r="C26" s="5" t="n">
        <v>21741</v>
      </c>
    </row>
    <row r="27" spans="1:3">
      <c r="A27" s="4" t="s">
        <v>86</v>
      </c>
      <c r="B27" s="5" t="n">
        <v>165272</v>
      </c>
      <c r="C27" s="5" t="n">
        <v>150636</v>
      </c>
    </row>
    <row r="28" spans="1:3">
      <c r="A28" s="4" t="s">
        <v>87</v>
      </c>
      <c r="B28" s="5" t="n">
        <v>84195</v>
      </c>
      <c r="C28" s="5" t="n">
        <v>80153</v>
      </c>
    </row>
    <row r="29" spans="1:3">
      <c r="A29" s="4" t="s">
        <v>88</v>
      </c>
      <c r="B29" s="5" t="n">
        <v>349698</v>
      </c>
      <c r="C29" s="5" t="n">
        <v>284185</v>
      </c>
    </row>
    <row r="30" spans="1:3">
      <c r="A30" s="4" t="s">
        <v>89</v>
      </c>
      <c r="B30" s="5" t="n">
        <v>2257561</v>
      </c>
      <c r="C30" s="5" t="n">
        <v>2305552</v>
      </c>
    </row>
    <row r="31" spans="1:3">
      <c r="A31" s="4" t="s">
        <v>90</v>
      </c>
      <c r="B31" s="5" t="n">
        <v>480847</v>
      </c>
    </row>
    <row r="32" spans="1:3">
      <c r="A32" s="4" t="s">
        <v>90</v>
      </c>
      <c r="C32" s="5" t="n">
        <v>447231</v>
      </c>
    </row>
    <row r="33" spans="1:3">
      <c r="A33" s="4" t="s">
        <v>91</v>
      </c>
      <c r="B33" s="5" t="n">
        <v>897737</v>
      </c>
    </row>
    <row r="34" spans="1:3">
      <c r="A34" s="4" t="s">
        <v>92</v>
      </c>
      <c r="B34" s="5" t="n">
        <v>270759</v>
      </c>
      <c r="C34" s="5" t="n">
        <v>269160</v>
      </c>
    </row>
    <row r="35" spans="1:3">
      <c r="A35" s="4" t="s">
        <v>93</v>
      </c>
      <c r="B35" s="5" t="n">
        <v>91790</v>
      </c>
      <c r="C35" s="5" t="n">
        <v>92232</v>
      </c>
    </row>
    <row r="36" spans="1:3">
      <c r="A36" s="4" t="s">
        <v>94</v>
      </c>
      <c r="B36" s="5" t="n">
        <v>129778</v>
      </c>
      <c r="C36" s="5" t="n">
        <v>245226</v>
      </c>
    </row>
    <row r="37" spans="1:3">
      <c r="A37" s="4" t="s">
        <v>95</v>
      </c>
      <c r="B37" s="5" t="n">
        <v>4478170</v>
      </c>
      <c r="C37" s="5" t="n">
        <v>3643586</v>
      </c>
    </row>
    <row r="38" spans="1:3">
      <c r="A38" s="4" t="s">
        <v>96</v>
      </c>
      <c r="B38" s="4" t="s">
        <v>97</v>
      </c>
      <c r="C38" s="4" t="s">
        <v>97</v>
      </c>
    </row>
    <row r="39" spans="1:3">
      <c r="A39" s="3" t="s">
        <v>98</v>
      </c>
    </row>
    <row r="40" spans="1:3">
      <c r="A40" s="4" t="s">
        <v>99</v>
      </c>
      <c r="B40" s="5" t="n">
        <v>47042</v>
      </c>
      <c r="C40" s="5" t="n">
        <v>47042</v>
      </c>
    </row>
    <row r="41" spans="1:3">
      <c r="A41" s="4" t="s">
        <v>100</v>
      </c>
      <c r="B41" s="5" t="n">
        <v>2874001</v>
      </c>
      <c r="C41" s="5" t="n">
        <v>2884696</v>
      </c>
    </row>
    <row r="42" spans="1:3">
      <c r="A42" s="4" t="s">
        <v>101</v>
      </c>
      <c r="B42" s="5" t="n">
        <v>185725</v>
      </c>
      <c r="C42" s="5" t="n">
        <v>146277</v>
      </c>
    </row>
    <row r="43" spans="1:3">
      <c r="A43" s="4" t="s">
        <v>102</v>
      </c>
      <c r="B43" s="5" t="n">
        <v>-2536581</v>
      </c>
      <c r="C43" s="5" t="n">
        <v>-2367893</v>
      </c>
    </row>
    <row r="44" spans="1:3">
      <c r="A44" s="4" t="s">
        <v>103</v>
      </c>
      <c r="B44" s="5" t="n">
        <v>-53828</v>
      </c>
      <c r="C44" s="5" t="n">
        <v>-61673</v>
      </c>
    </row>
    <row r="45" spans="1:3">
      <c r="A45" s="4" t="s">
        <v>104</v>
      </c>
      <c r="B45" s="5" t="n">
        <v>516359</v>
      </c>
      <c r="C45" s="5" t="n">
        <v>648449</v>
      </c>
    </row>
    <row r="46" spans="1:3">
      <c r="A46" s="4" t="s">
        <v>105</v>
      </c>
      <c r="B46" s="7" t="n">
        <v>4994529</v>
      </c>
      <c r="C46" s="7" t="n">
        <v>42920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63</v>
      </c>
    </row>
    <row r="2" spans="1:3">
      <c r="A2" s="3" t="s">
        <v>107</v>
      </c>
    </row>
    <row r="3" spans="1:3">
      <c r="A3" s="4" t="s">
        <v>108</v>
      </c>
      <c r="B3" s="8" t="n">
        <v>0.1</v>
      </c>
      <c r="C3" s="8" t="n">
        <v>0.1</v>
      </c>
    </row>
    <row r="4" spans="1:3">
      <c r="A4" s="4" t="s">
        <v>109</v>
      </c>
      <c r="B4" s="5" t="n">
        <v>1500000</v>
      </c>
      <c r="C4" s="5" t="n">
        <v>1500000</v>
      </c>
    </row>
    <row r="5" spans="1:3">
      <c r="A5" s="4" t="s">
        <v>110</v>
      </c>
      <c r="B5" s="5" t="n">
        <v>470424</v>
      </c>
      <c r="C5" s="5" t="n">
        <v>470424</v>
      </c>
    </row>
    <row r="6" spans="1:3">
      <c r="A6" s="4" t="s">
        <v>111</v>
      </c>
      <c r="B6" s="5" t="n">
        <v>224889</v>
      </c>
      <c r="C6" s="5" t="n">
        <v>231233</v>
      </c>
    </row>
    <row r="7" spans="1:3">
      <c r="A7" s="4" t="s">
        <v>112</v>
      </c>
      <c r="B7" s="5" t="n">
        <v>245535</v>
      </c>
      <c r="C7" s="5" t="n">
        <v>2391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0"/>
    <col customWidth="1" max="2" min="2" width="80"/>
  </cols>
  <sheetData>
    <row r="1" spans="1:2">
      <c r="A1" s="1" t="s">
        <v>321</v>
      </c>
      <c r="B1" s="2" t="s">
        <v>1</v>
      </c>
    </row>
    <row r="2" spans="1:2">
      <c r="B2" s="2" t="s">
        <v>2</v>
      </c>
    </row>
    <row r="3" spans="1:2">
      <c r="A3" s="3" t="s">
        <v>228</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row r="12" spans="1:2">
      <c r="A12" s="4" t="s">
        <v>338</v>
      </c>
      <c r="B12" s="4" t="s">
        <v>339</v>
      </c>
    </row>
    <row r="13" spans="1:2">
      <c r="A13" s="4" t="s">
        <v>340</v>
      </c>
      <c r="B13" s="4" t="s">
        <v>341</v>
      </c>
    </row>
    <row r="14" spans="1:2">
      <c r="A14" s="4" t="s">
        <v>342</v>
      </c>
      <c r="B14" s="4" t="s">
        <v>343</v>
      </c>
    </row>
    <row r="15" spans="1:2">
      <c r="A15" s="4" t="s">
        <v>344</v>
      </c>
      <c r="B15" s="4" t="s">
        <v>345</v>
      </c>
    </row>
    <row r="16" spans="1:2">
      <c r="A16" s="4" t="s">
        <v>346</v>
      </c>
      <c r="B16" s="4" t="s">
        <v>347</v>
      </c>
    </row>
    <row r="17" spans="1:2">
      <c r="A17" s="4" t="s">
        <v>348</v>
      </c>
      <c r="B17" s="4" t="s">
        <v>349</v>
      </c>
    </row>
    <row r="18" spans="1:2">
      <c r="A18" s="4" t="s">
        <v>350</v>
      </c>
      <c r="B18" s="4" t="s">
        <v>351</v>
      </c>
    </row>
    <row r="19" spans="1:2">
      <c r="A19" s="4" t="s">
        <v>352</v>
      </c>
      <c r="B19" s="4" t="s">
        <v>353</v>
      </c>
    </row>
    <row r="20" spans="1:2">
      <c r="A20" s="4" t="s">
        <v>354</v>
      </c>
      <c r="B20" s="4" t="s">
        <v>355</v>
      </c>
    </row>
    <row r="21" spans="1:2">
      <c r="A21" s="4" t="s">
        <v>356</v>
      </c>
      <c r="B21" s="4" t="s">
        <v>357</v>
      </c>
    </row>
    <row r="22" spans="1:2">
      <c r="A22" s="4" t="s">
        <v>358</v>
      </c>
      <c r="B22" s="4" t="s">
        <v>359</v>
      </c>
    </row>
    <row r="23" spans="1:2">
      <c r="A23" s="4" t="s">
        <v>360</v>
      </c>
      <c r="B23" s="4" t="s">
        <v>361</v>
      </c>
    </row>
    <row r="24" spans="1:2">
      <c r="A24" s="4" t="s">
        <v>362</v>
      </c>
      <c r="B24" s="4" t="s">
        <v>363</v>
      </c>
    </row>
    <row r="25" spans="1:2">
      <c r="A25" s="4" t="s">
        <v>364</v>
      </c>
      <c r="B25" s="4" t="s">
        <v>365</v>
      </c>
    </row>
    <row r="26" spans="1:2">
      <c r="A26" s="4" t="s">
        <v>366</v>
      </c>
      <c r="B26" s="4" t="s">
        <v>367</v>
      </c>
    </row>
    <row r="27" spans="1:2">
      <c r="A27" s="4" t="s">
        <v>368</v>
      </c>
      <c r="B27" s="4" t="s">
        <v>369</v>
      </c>
    </row>
    <row r="28" spans="1:2">
      <c r="A28" s="4" t="s">
        <v>370</v>
      </c>
      <c r="B28" s="4" t="s">
        <v>371</v>
      </c>
    </row>
    <row r="29" spans="1:2">
      <c r="A29" s="4" t="s">
        <v>372</v>
      </c>
      <c r="B29" s="4" t="s">
        <v>371</v>
      </c>
    </row>
    <row r="30" spans="1:2">
      <c r="A30" s="4" t="s">
        <v>373</v>
      </c>
      <c r="B30" s="4" t="s">
        <v>374</v>
      </c>
    </row>
    <row r="31" spans="1:2">
      <c r="A31" s="4" t="s">
        <v>375</v>
      </c>
      <c r="B31"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77</v>
      </c>
      <c r="B1" s="2" t="s">
        <v>1</v>
      </c>
    </row>
    <row r="2" spans="1:2">
      <c r="B2" s="2" t="s">
        <v>2</v>
      </c>
    </row>
    <row r="3" spans="1:2">
      <c r="A3" s="4" t="s">
        <v>378</v>
      </c>
    </row>
    <row r="4" spans="1:2">
      <c r="A4" s="3" t="s">
        <v>379</v>
      </c>
    </row>
    <row r="5" spans="1:2">
      <c r="A5" s="4" t="s">
        <v>380</v>
      </c>
      <c r="B5" s="4" t="s">
        <v>381</v>
      </c>
    </row>
    <row r="6" spans="1:2">
      <c r="A6" s="4" t="s">
        <v>382</v>
      </c>
    </row>
    <row r="7" spans="1:2">
      <c r="A7" s="3" t="s">
        <v>379</v>
      </c>
    </row>
    <row r="8" spans="1:2">
      <c r="A8" s="4" t="s">
        <v>383</v>
      </c>
      <c r="B8"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85</v>
      </c>
      <c r="B1" s="2" t="s">
        <v>1</v>
      </c>
    </row>
    <row r="2" spans="1:2">
      <c r="B2" s="2" t="s">
        <v>2</v>
      </c>
    </row>
    <row r="3" spans="1:2">
      <c r="A3" s="3" t="s">
        <v>232</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394</v>
      </c>
      <c r="B1" s="2" t="s">
        <v>1</v>
      </c>
    </row>
    <row r="2" spans="1:2">
      <c r="B2" s="2" t="s">
        <v>2</v>
      </c>
    </row>
    <row r="3" spans="1:2">
      <c r="A3" s="3" t="s">
        <v>236</v>
      </c>
    </row>
    <row r="4" spans="1:2">
      <c r="A4" s="4" t="s">
        <v>395</v>
      </c>
      <c r="B4" s="4" t="s">
        <v>396</v>
      </c>
    </row>
    <row r="5" spans="1:2">
      <c r="A5" s="4" t="s">
        <v>239</v>
      </c>
    </row>
    <row r="6" spans="1:2">
      <c r="A6" s="3" t="s">
        <v>236</v>
      </c>
    </row>
    <row r="7" spans="1:2">
      <c r="A7" s="4" t="s">
        <v>395</v>
      </c>
      <c r="B7" s="4" t="s">
        <v>397</v>
      </c>
    </row>
    <row r="8" spans="1:2">
      <c r="A8" s="4" t="s">
        <v>398</v>
      </c>
      <c r="B8"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0</v>
      </c>
      <c r="B1" s="2" t="s">
        <v>1</v>
      </c>
    </row>
    <row r="2" spans="1:2">
      <c r="B2" s="2" t="s">
        <v>2</v>
      </c>
    </row>
    <row r="3" spans="1:2">
      <c r="A3" s="3" t="s">
        <v>241</v>
      </c>
    </row>
    <row r="4" spans="1:2">
      <c r="A4" s="4" t="s">
        <v>401</v>
      </c>
      <c r="B4"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3</v>
      </c>
      <c r="B1" s="2" t="s">
        <v>1</v>
      </c>
    </row>
    <row r="2" spans="1:4">
      <c r="B2" s="2" t="s">
        <v>2</v>
      </c>
      <c r="C2" s="2" t="s">
        <v>63</v>
      </c>
      <c r="D2" s="2" t="s">
        <v>114</v>
      </c>
    </row>
    <row r="3" spans="1:4">
      <c r="A3" s="3" t="s">
        <v>115</v>
      </c>
    </row>
    <row r="4" spans="1:4">
      <c r="A4" s="4" t="s">
        <v>116</v>
      </c>
      <c r="B4" s="7" t="n">
        <v>233065</v>
      </c>
    </row>
    <row r="5" spans="1:4">
      <c r="A5" s="4" t="s">
        <v>116</v>
      </c>
      <c r="C5" s="7" t="n">
        <v>203297</v>
      </c>
      <c r="D5" s="7" t="n">
        <v>190103</v>
      </c>
    </row>
    <row r="6" spans="1:4">
      <c r="A6" s="4" t="s">
        <v>115</v>
      </c>
      <c r="B6" s="5" t="n">
        <v>1709002</v>
      </c>
      <c r="C6" s="5" t="n">
        <v>1589936</v>
      </c>
      <c r="D6" s="5" t="n">
        <v>1223408</v>
      </c>
    </row>
    <row r="7" spans="1:4">
      <c r="A7" s="3" t="s">
        <v>117</v>
      </c>
    </row>
    <row r="8" spans="1:4">
      <c r="A8" s="4" t="s">
        <v>118</v>
      </c>
      <c r="B8" s="5" t="n">
        <v>597530</v>
      </c>
      <c r="C8" s="5" t="n">
        <v>548588</v>
      </c>
      <c r="D8" s="5" t="n">
        <v>517935</v>
      </c>
    </row>
    <row r="9" spans="1:4">
      <c r="A9" s="4" t="s">
        <v>119</v>
      </c>
      <c r="B9" s="5" t="n">
        <v>43686</v>
      </c>
      <c r="C9" s="5" t="n">
        <v>25203</v>
      </c>
      <c r="D9" s="5" t="n">
        <v>16325</v>
      </c>
    </row>
    <row r="10" spans="1:4">
      <c r="A10" s="4" t="s">
        <v>120</v>
      </c>
      <c r="B10" s="5" t="n">
        <v>123929</v>
      </c>
      <c r="C10" s="5" t="n">
        <v>91104</v>
      </c>
      <c r="D10" s="5" t="n">
        <v>88015</v>
      </c>
    </row>
    <row r="11" spans="1:4">
      <c r="A11" s="4" t="s">
        <v>121</v>
      </c>
      <c r="B11" s="5" t="n">
        <v>338116</v>
      </c>
      <c r="C11" s="5" t="n">
        <v>321866</v>
      </c>
      <c r="D11" s="5" t="n">
        <v>0</v>
      </c>
    </row>
    <row r="12" spans="1:4">
      <c r="A12" s="4" t="s">
        <v>122</v>
      </c>
      <c r="B12" s="5" t="n">
        <v>200206</v>
      </c>
      <c r="C12" s="5" t="n">
        <v>217489</v>
      </c>
      <c r="D12" s="5" t="n">
        <v>203593</v>
      </c>
    </row>
    <row r="13" spans="1:4">
      <c r="A13" s="4" t="s">
        <v>123</v>
      </c>
      <c r="B13" s="5" t="n">
        <v>131693</v>
      </c>
      <c r="C13" s="5" t="n">
        <v>128879</v>
      </c>
      <c r="D13" s="5" t="n">
        <v>125687</v>
      </c>
    </row>
    <row r="14" spans="1:4">
      <c r="A14" s="4" t="s">
        <v>124</v>
      </c>
      <c r="B14" s="5" t="n">
        <v>-1283</v>
      </c>
      <c r="C14" s="5" t="n">
        <v>-463</v>
      </c>
      <c r="D14" s="5" t="n">
        <v>39076</v>
      </c>
    </row>
    <row r="15" spans="1:4">
      <c r="A15" s="4" t="s">
        <v>125</v>
      </c>
      <c r="B15" s="5" t="n">
        <v>16965</v>
      </c>
      <c r="C15" s="5" t="n">
        <v>9068</v>
      </c>
      <c r="D15" s="5" t="n">
        <v>22574</v>
      </c>
    </row>
    <row r="16" spans="1:4">
      <c r="A16" s="4" t="s">
        <v>126</v>
      </c>
      <c r="B16" s="5" t="n">
        <v>6999</v>
      </c>
      <c r="C16" s="5" t="n">
        <v>4697</v>
      </c>
      <c r="D16" s="5" t="n">
        <v>4097</v>
      </c>
    </row>
    <row r="17" spans="1:4">
      <c r="A17" s="4" t="s">
        <v>127</v>
      </c>
      <c r="B17" s="5" t="n">
        <v>-11418</v>
      </c>
      <c r="C17" s="5" t="n">
        <v>-6387</v>
      </c>
      <c r="D17" s="5" t="n">
        <v>-8652</v>
      </c>
    </row>
    <row r="18" spans="1:4">
      <c r="A18" s="4" t="s">
        <v>128</v>
      </c>
      <c r="B18" s="5" t="n">
        <v>1446423</v>
      </c>
      <c r="C18" s="5" t="n">
        <v>1340044</v>
      </c>
      <c r="D18" s="5" t="n">
        <v>1008650</v>
      </c>
    </row>
    <row r="19" spans="1:4">
      <c r="A19" s="4" t="s">
        <v>129</v>
      </c>
      <c r="B19" s="5" t="n">
        <v>262579</v>
      </c>
      <c r="C19" s="5" t="n">
        <v>249892</v>
      </c>
      <c r="D19" s="5" t="n">
        <v>214758</v>
      </c>
    </row>
    <row r="20" spans="1:4">
      <c r="A20" s="4" t="s">
        <v>130</v>
      </c>
      <c r="B20" s="5" t="n">
        <v>-115971</v>
      </c>
      <c r="C20" s="5" t="n">
        <v>-119618</v>
      </c>
      <c r="D20" s="5" t="n">
        <v>-118059</v>
      </c>
    </row>
    <row r="21" spans="1:4">
      <c r="A21" s="4" t="s">
        <v>131</v>
      </c>
      <c r="B21" s="5" t="n">
        <v>-8496</v>
      </c>
      <c r="C21" s="5" t="n">
        <v>-11475</v>
      </c>
      <c r="D21" s="5" t="n">
        <v>0</v>
      </c>
    </row>
    <row r="22" spans="1:4">
      <c r="A22" s="4" t="s">
        <v>132</v>
      </c>
      <c r="B22" s="5" t="n">
        <v>25598</v>
      </c>
      <c r="C22" s="5" t="n">
        <v>450736</v>
      </c>
      <c r="D22" s="5" t="n">
        <v>2703</v>
      </c>
    </row>
    <row r="23" spans="1:4">
      <c r="A23" s="4" t="s">
        <v>133</v>
      </c>
      <c r="B23" s="5" t="n">
        <v>7771</v>
      </c>
      <c r="C23" s="5" t="n">
        <v>5381</v>
      </c>
      <c r="D23" s="5" t="n">
        <v>1617</v>
      </c>
    </row>
    <row r="24" spans="1:4">
      <c r="A24" s="4" t="s">
        <v>134</v>
      </c>
      <c r="B24" s="5" t="n">
        <v>171481</v>
      </c>
      <c r="C24" s="5" t="n">
        <v>574916</v>
      </c>
      <c r="D24" s="5" t="n">
        <v>101019</v>
      </c>
    </row>
    <row r="25" spans="1:4">
      <c r="A25" s="4" t="s">
        <v>135</v>
      </c>
      <c r="B25" s="5" t="n">
        <v>-34541</v>
      </c>
      <c r="C25" s="5" t="n">
        <v>-114801</v>
      </c>
      <c r="D25" s="5" t="n">
        <v>93010</v>
      </c>
    </row>
    <row r="26" spans="1:4">
      <c r="A26" s="4" t="s">
        <v>136</v>
      </c>
      <c r="B26" s="7" t="n">
        <v>136940</v>
      </c>
      <c r="C26" s="7" t="n">
        <v>460115</v>
      </c>
      <c r="D26" s="7" t="n">
        <v>194029</v>
      </c>
    </row>
    <row r="27" spans="1:4">
      <c r="A27" s="3" t="s">
        <v>137</v>
      </c>
    </row>
    <row r="28" spans="1:4">
      <c r="A28" s="4" t="s">
        <v>138</v>
      </c>
      <c r="B28" s="8" t="n">
        <v>0.6</v>
      </c>
      <c r="C28" s="8" t="n">
        <v>1.93</v>
      </c>
      <c r="D28" s="8" t="n">
        <v>0.79</v>
      </c>
    </row>
    <row r="29" spans="1:4">
      <c r="A29" s="4" t="s">
        <v>139</v>
      </c>
      <c r="B29" s="8" t="n">
        <v>0.58</v>
      </c>
      <c r="C29" s="8" t="n">
        <v>1.88</v>
      </c>
      <c r="D29" s="8" t="n">
        <v>0.77</v>
      </c>
    </row>
    <row r="30" spans="1:4">
      <c r="A30" s="4" t="s">
        <v>140</v>
      </c>
    </row>
    <row r="31" spans="1:4">
      <c r="A31" s="3" t="s">
        <v>115</v>
      </c>
    </row>
    <row r="32" spans="1:4">
      <c r="A32" s="4" t="s">
        <v>141</v>
      </c>
      <c r="B32" s="7" t="n">
        <v>707485</v>
      </c>
      <c r="C32" s="7" t="n">
        <v>651577</v>
      </c>
      <c r="D32" s="7" t="n">
        <v>622802</v>
      </c>
    </row>
    <row r="33" spans="1:4">
      <c r="A33" s="4" t="s">
        <v>142</v>
      </c>
    </row>
    <row r="34" spans="1:4">
      <c r="A34" s="3" t="s">
        <v>115</v>
      </c>
    </row>
    <row r="35" spans="1:4">
      <c r="A35" s="4" t="s">
        <v>141</v>
      </c>
      <c r="B35" s="5" t="n">
        <v>428999</v>
      </c>
      <c r="C35" s="5" t="n">
        <v>409043</v>
      </c>
      <c r="D35" s="5" t="n">
        <v>410503</v>
      </c>
    </row>
    <row r="36" spans="1:4">
      <c r="A36" s="4" t="s">
        <v>143</v>
      </c>
    </row>
    <row r="37" spans="1:4">
      <c r="A37" s="3" t="s">
        <v>115</v>
      </c>
    </row>
    <row r="38" spans="1:4">
      <c r="A38" s="4" t="s">
        <v>141</v>
      </c>
      <c r="B38" s="7" t="n">
        <v>339453</v>
      </c>
      <c r="C38" s="7" t="n">
        <v>326019</v>
      </c>
      <c r="D38"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0"/>
    <col customWidth="1" max="2" min="2" width="80"/>
  </cols>
  <sheetData>
    <row r="1" spans="1:2">
      <c r="A1" s="1" t="s">
        <v>403</v>
      </c>
      <c r="B1" s="2" t="s">
        <v>1</v>
      </c>
    </row>
    <row r="2" spans="1:2">
      <c r="B2" s="2" t="s">
        <v>2</v>
      </c>
    </row>
    <row r="3" spans="1:2">
      <c r="A3" s="3" t="s">
        <v>404</v>
      </c>
    </row>
    <row r="4" spans="1:2">
      <c r="A4" s="4" t="s">
        <v>405</v>
      </c>
      <c r="B4" s="4" t="s">
        <v>406</v>
      </c>
    </row>
    <row r="5" spans="1:2">
      <c r="A5" s="4" t="s">
        <v>407</v>
      </c>
    </row>
    <row r="6" spans="1:2">
      <c r="A6" s="3" t="s">
        <v>404</v>
      </c>
    </row>
    <row r="7" spans="1:2">
      <c r="A7" s="4" t="s">
        <v>405</v>
      </c>
      <c r="B7" s="4" t="s">
        <v>408</v>
      </c>
    </row>
    <row r="8" spans="1:2">
      <c r="A8" s="4" t="s">
        <v>409</v>
      </c>
      <c r="B8" s="4" t="s">
        <v>410</v>
      </c>
    </row>
    <row r="9" spans="1:2">
      <c r="A9" s="4" t="s">
        <v>411</v>
      </c>
    </row>
    <row r="10" spans="1:2">
      <c r="A10" s="3" t="s">
        <v>404</v>
      </c>
    </row>
    <row r="11" spans="1:2">
      <c r="A11" s="4" t="s">
        <v>405</v>
      </c>
      <c r="B11" s="4" t="s">
        <v>412</v>
      </c>
    </row>
    <row r="12" spans="1:2">
      <c r="A12" s="4" t="s">
        <v>409</v>
      </c>
      <c r="B12" s="4" t="s">
        <v>413</v>
      </c>
    </row>
    <row r="13" spans="1:2">
      <c r="A13" s="4" t="s">
        <v>239</v>
      </c>
    </row>
    <row r="14" spans="1:2">
      <c r="A14" s="3" t="s">
        <v>404</v>
      </c>
    </row>
    <row r="15" spans="1:2">
      <c r="A15" s="4" t="s">
        <v>405</v>
      </c>
      <c r="B15" s="4" t="s">
        <v>414</v>
      </c>
    </row>
    <row r="16" spans="1:2">
      <c r="A16" s="4" t="s">
        <v>409</v>
      </c>
      <c r="B16"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16</v>
      </c>
      <c r="B1" s="2" t="s">
        <v>1</v>
      </c>
    </row>
    <row r="2" spans="1:2">
      <c r="B2" s="2" t="s">
        <v>2</v>
      </c>
    </row>
    <row r="3" spans="1:2">
      <c r="A3" s="3" t="s">
        <v>248</v>
      </c>
    </row>
    <row r="4" spans="1:2">
      <c r="A4" s="4" t="s">
        <v>417</v>
      </c>
      <c r="B4"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19</v>
      </c>
      <c r="B1" s="2" t="s">
        <v>1</v>
      </c>
    </row>
    <row r="2" spans="1:2">
      <c r="B2" s="2" t="s">
        <v>2</v>
      </c>
    </row>
    <row r="3" spans="1:2">
      <c r="A3" s="3" t="s">
        <v>251</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427</v>
      </c>
    </row>
    <row r="4" spans="1:2">
      <c r="A4" s="4" t="s">
        <v>428</v>
      </c>
      <c r="B4" s="4" t="s">
        <v>429</v>
      </c>
    </row>
    <row r="5" spans="1:2">
      <c r="A5" s="4" t="s">
        <v>427</v>
      </c>
      <c r="B5" s="4" t="s">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1</v>
      </c>
      <c r="B1" s="2" t="s">
        <v>1</v>
      </c>
    </row>
    <row r="2" spans="1:2">
      <c r="B2" s="2" t="s">
        <v>2</v>
      </c>
    </row>
    <row r="3" spans="1:2">
      <c r="A3" s="3" t="s">
        <v>257</v>
      </c>
    </row>
    <row r="4" spans="1:2">
      <c r="A4" s="4" t="s">
        <v>72</v>
      </c>
      <c r="B4"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32</v>
      </c>
      <c r="B1" s="2" t="s">
        <v>1</v>
      </c>
    </row>
    <row r="2" spans="1:2">
      <c r="B2" s="2" t="s">
        <v>2</v>
      </c>
    </row>
    <row r="3" spans="1:2">
      <c r="A3" s="3" t="s">
        <v>259</v>
      </c>
    </row>
    <row r="4" spans="1:2">
      <c r="A4" s="4" t="s">
        <v>433</v>
      </c>
      <c r="B4" s="4" t="s">
        <v>434</v>
      </c>
    </row>
    <row r="5" spans="1:2">
      <c r="A5" s="4" t="s">
        <v>435</v>
      </c>
      <c r="B5" s="4" t="s">
        <v>436</v>
      </c>
    </row>
    <row r="6" spans="1:2">
      <c r="A6" s="4" t="s">
        <v>437</v>
      </c>
      <c r="B6" s="4" t="s">
        <v>438</v>
      </c>
    </row>
    <row r="7" spans="1:2">
      <c r="A7" s="4" t="s">
        <v>439</v>
      </c>
      <c r="B7" s="4" t="s">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1</v>
      </c>
      <c r="B1" s="2" t="s">
        <v>1</v>
      </c>
    </row>
    <row r="2" spans="1:2">
      <c r="B2" s="2" t="s">
        <v>2</v>
      </c>
    </row>
    <row r="3" spans="1:2">
      <c r="A3" s="3" t="s">
        <v>263</v>
      </c>
    </row>
    <row r="4" spans="1:2">
      <c r="A4" s="4" t="s">
        <v>442</v>
      </c>
      <c r="B4" s="4" t="s">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444</v>
      </c>
      <c r="B1" s="2" t="s">
        <v>1</v>
      </c>
    </row>
    <row r="2" spans="1:2">
      <c r="B2" s="2" t="s">
        <v>2</v>
      </c>
    </row>
    <row r="3" spans="1:2">
      <c r="A3" s="3" t="s">
        <v>267</v>
      </c>
    </row>
    <row r="4" spans="1:2">
      <c r="A4" s="4" t="s">
        <v>89</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70</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455</v>
      </c>
      <c r="B1" s="2" t="s">
        <v>1</v>
      </c>
    </row>
    <row r="2" spans="1:2">
      <c r="B2" s="2" t="s">
        <v>2</v>
      </c>
    </row>
    <row r="3" spans="1:2">
      <c r="A3" s="3" t="s">
        <v>274</v>
      </c>
    </row>
    <row r="4" spans="1:2">
      <c r="A4" s="4" t="s">
        <v>456</v>
      </c>
      <c r="B4" s="4" t="s">
        <v>457</v>
      </c>
    </row>
    <row r="5" spans="1:2">
      <c r="A5" s="4" t="s">
        <v>458</v>
      </c>
      <c r="B5" s="4" t="s">
        <v>459</v>
      </c>
    </row>
    <row r="6" spans="1:2">
      <c r="A6" s="4" t="s">
        <v>460</v>
      </c>
      <c r="B6" s="4" t="s">
        <v>461</v>
      </c>
    </row>
    <row r="7" spans="1:2">
      <c r="A7" s="4" t="s">
        <v>462</v>
      </c>
      <c r="B7" s="4" t="s">
        <v>463</v>
      </c>
    </row>
    <row r="8" spans="1:2">
      <c r="A8" s="4" t="s">
        <v>464</v>
      </c>
      <c r="B8" s="4" t="s">
        <v>465</v>
      </c>
    </row>
    <row r="9" spans="1:2">
      <c r="A9" s="4" t="s">
        <v>466</v>
      </c>
      <c r="B9" s="4" t="s">
        <v>4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63</v>
      </c>
      <c r="D2" s="2" t="s">
        <v>114</v>
      </c>
    </row>
    <row r="3" spans="1:4">
      <c r="A3" s="4" t="s">
        <v>145</v>
      </c>
      <c r="B3" s="7" t="n">
        <v>136940</v>
      </c>
      <c r="C3" s="7" t="n">
        <v>460115</v>
      </c>
      <c r="D3" s="7" t="n">
        <v>194029</v>
      </c>
    </row>
    <row r="4" spans="1:4">
      <c r="A4" s="3" t="s">
        <v>146</v>
      </c>
    </row>
    <row r="5" spans="1:4">
      <c r="A5" s="4" t="s">
        <v>147</v>
      </c>
      <c r="B5" s="5" t="n">
        <v>7845</v>
      </c>
      <c r="C5" s="5" t="n">
        <v>-16524</v>
      </c>
      <c r="D5" s="5" t="n">
        <v>15150</v>
      </c>
    </row>
    <row r="6" spans="1:4">
      <c r="A6" s="4" t="s">
        <v>148</v>
      </c>
      <c r="B6" s="5" t="n">
        <v>0</v>
      </c>
      <c r="C6" s="5" t="n">
        <v>156</v>
      </c>
      <c r="D6" s="5" t="n">
        <v>156</v>
      </c>
    </row>
    <row r="7" spans="1:4">
      <c r="A7" s="4" t="s">
        <v>149</v>
      </c>
      <c r="B7" s="5" t="n">
        <v>0</v>
      </c>
      <c r="C7" s="5" t="n">
        <v>-39</v>
      </c>
      <c r="D7" s="5" t="n">
        <v>-60</v>
      </c>
    </row>
    <row r="8" spans="1:4">
      <c r="A8" s="4" t="s">
        <v>150</v>
      </c>
      <c r="B8" s="5" t="n">
        <v>0</v>
      </c>
      <c r="C8" s="5" t="n">
        <v>932</v>
      </c>
      <c r="D8" s="5" t="n">
        <v>0</v>
      </c>
    </row>
    <row r="9" spans="1:4">
      <c r="A9" s="4" t="s">
        <v>151</v>
      </c>
      <c r="B9" s="5" t="n">
        <v>0</v>
      </c>
      <c r="C9" s="5" t="n">
        <v>1049</v>
      </c>
      <c r="D9" s="5" t="n">
        <v>96</v>
      </c>
    </row>
    <row r="10" spans="1:4">
      <c r="A10" s="4" t="s">
        <v>152</v>
      </c>
      <c r="B10" s="5" t="n">
        <v>0</v>
      </c>
      <c r="C10" s="5" t="n">
        <v>0</v>
      </c>
      <c r="D10" s="5" t="n">
        <v>2894</v>
      </c>
    </row>
    <row r="11" spans="1:4">
      <c r="A11" s="4" t="s">
        <v>153</v>
      </c>
      <c r="B11" s="5" t="n">
        <v>0</v>
      </c>
      <c r="C11" s="5" t="n">
        <v>0</v>
      </c>
      <c r="D11" s="5" t="n">
        <v>-1097</v>
      </c>
    </row>
    <row r="12" spans="1:4">
      <c r="A12" s="4" t="s">
        <v>154</v>
      </c>
      <c r="B12" s="5" t="n">
        <v>0</v>
      </c>
      <c r="C12" s="5" t="n">
        <v>0</v>
      </c>
      <c r="D12" s="5" t="n">
        <v>1797</v>
      </c>
    </row>
    <row r="13" spans="1:4">
      <c r="A13" s="4" t="s">
        <v>155</v>
      </c>
      <c r="B13" s="5" t="n">
        <v>7845</v>
      </c>
      <c r="C13" s="5" t="n">
        <v>-15475</v>
      </c>
      <c r="D13" s="5" t="n">
        <v>17043</v>
      </c>
    </row>
    <row r="14" spans="1:4">
      <c r="A14" s="4" t="s">
        <v>156</v>
      </c>
      <c r="B14" s="7" t="n">
        <v>144785</v>
      </c>
      <c r="C14" s="7" t="n">
        <v>444640</v>
      </c>
      <c r="D14" s="7" t="n">
        <v>2110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68</v>
      </c>
      <c r="B1" s="2" t="s">
        <v>1</v>
      </c>
    </row>
    <row r="2" spans="1:2">
      <c r="B2" s="2" t="s">
        <v>2</v>
      </c>
    </row>
    <row r="3" spans="1:2">
      <c r="A3" s="3" t="s">
        <v>277</v>
      </c>
    </row>
    <row r="4" spans="1:2">
      <c r="A4" s="4" t="s">
        <v>469</v>
      </c>
      <c r="B4" s="4" t="s">
        <v>470</v>
      </c>
    </row>
    <row r="5" spans="1:2">
      <c r="A5" s="4" t="s">
        <v>471</v>
      </c>
      <c r="B5" s="4" t="s">
        <v>4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280</v>
      </c>
    </row>
    <row r="4" spans="1:2">
      <c r="A4" s="4" t="s">
        <v>474</v>
      </c>
      <c r="B4" s="4" t="s">
        <v>475</v>
      </c>
    </row>
    <row r="5" spans="1:2">
      <c r="A5" s="4" t="s">
        <v>476</v>
      </c>
      <c r="B5" s="4" t="s">
        <v>477</v>
      </c>
    </row>
    <row r="6" spans="1:2">
      <c r="A6" s="4" t="s">
        <v>478</v>
      </c>
      <c r="B6" s="4" t="s">
        <v>479</v>
      </c>
    </row>
    <row r="7" spans="1:2">
      <c r="A7" s="4" t="s">
        <v>480</v>
      </c>
      <c r="B7" s="4" t="s">
        <v>481</v>
      </c>
    </row>
    <row r="8" spans="1:2">
      <c r="A8" s="4" t="s">
        <v>482</v>
      </c>
      <c r="B8" s="4" t="s">
        <v>483</v>
      </c>
    </row>
    <row r="9" spans="1:2">
      <c r="A9" s="4" t="s">
        <v>484</v>
      </c>
      <c r="B9" s="4" t="s">
        <v>4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86</v>
      </c>
      <c r="B1" s="2" t="s">
        <v>1</v>
      </c>
    </row>
    <row r="2" spans="1:2">
      <c r="B2" s="2" t="s">
        <v>2</v>
      </c>
    </row>
    <row r="3" spans="1:2">
      <c r="A3" s="3" t="s">
        <v>283</v>
      </c>
    </row>
    <row r="4" spans="1:2">
      <c r="A4" s="4" t="s">
        <v>282</v>
      </c>
      <c r="B4" s="4" t="s">
        <v>4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88</v>
      </c>
      <c r="B1" s="2" t="s">
        <v>1</v>
      </c>
    </row>
    <row r="2" spans="1:2">
      <c r="B2" s="2" t="s">
        <v>2</v>
      </c>
    </row>
    <row r="3" spans="1:2">
      <c r="A3" s="3" t="s">
        <v>286</v>
      </c>
    </row>
    <row r="4" spans="1:2">
      <c r="A4" s="4" t="s">
        <v>489</v>
      </c>
      <c r="B4" s="4" t="s">
        <v>4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491</v>
      </c>
      <c r="B1" s="2" t="s">
        <v>1</v>
      </c>
    </row>
    <row r="2" spans="1:3">
      <c r="B2" s="2" t="s">
        <v>2</v>
      </c>
      <c r="C2" s="2" t="s">
        <v>63</v>
      </c>
    </row>
    <row r="3" spans="1:3">
      <c r="A3" s="3" t="s">
        <v>294</v>
      </c>
    </row>
    <row r="4" spans="1:3">
      <c r="A4" s="4" t="s">
        <v>492</v>
      </c>
      <c r="B4" s="4" t="s">
        <v>493</v>
      </c>
    </row>
    <row r="5" spans="1:3">
      <c r="A5" s="4" t="s">
        <v>494</v>
      </c>
      <c r="C5" s="4" t="s">
        <v>495</v>
      </c>
    </row>
    <row r="6" spans="1:3">
      <c r="A6" s="4" t="s">
        <v>496</v>
      </c>
      <c r="B6" s="4" t="s">
        <v>497</v>
      </c>
    </row>
    <row r="7" spans="1:3">
      <c r="A7" s="4" t="s">
        <v>498</v>
      </c>
      <c r="B7" s="4" t="s">
        <v>499</v>
      </c>
    </row>
    <row r="8" spans="1:3">
      <c r="A8" s="4" t="s">
        <v>500</v>
      </c>
      <c r="B8" s="4" t="s">
        <v>501</v>
      </c>
    </row>
    <row r="9" spans="1:3">
      <c r="A9" s="4" t="s">
        <v>502</v>
      </c>
      <c r="B9" s="4" t="s">
        <v>501</v>
      </c>
    </row>
    <row r="10" spans="1:3">
      <c r="A10" s="4" t="s">
        <v>503</v>
      </c>
      <c r="C10" s="4" t="s">
        <v>504</v>
      </c>
    </row>
    <row r="11" spans="1:3">
      <c r="A11" s="4" t="s">
        <v>502</v>
      </c>
      <c r="C11" s="4" t="s">
        <v>504</v>
      </c>
    </row>
    <row r="12" spans="1:3">
      <c r="A12" s="4" t="s">
        <v>505</v>
      </c>
      <c r="B12" s="4" t="s">
        <v>506</v>
      </c>
    </row>
    <row r="13" spans="1:3">
      <c r="A13" s="4" t="s">
        <v>507</v>
      </c>
      <c r="B13" s="4" t="s">
        <v>506</v>
      </c>
    </row>
    <row r="14" spans="1:3">
      <c r="A14" s="4" t="s">
        <v>508</v>
      </c>
      <c r="B14" s="4" t="s">
        <v>506</v>
      </c>
    </row>
    <row r="15" spans="1:3">
      <c r="A15" s="4" t="s">
        <v>509</v>
      </c>
      <c r="C15" s="4" t="s">
        <v>510</v>
      </c>
    </row>
    <row r="16" spans="1:3">
      <c r="A16" s="4" t="s">
        <v>511</v>
      </c>
      <c r="B16" s="4" t="s">
        <v>512</v>
      </c>
    </row>
    <row r="17" spans="1:3">
      <c r="A17" s="4" t="s">
        <v>513</v>
      </c>
      <c r="B17" s="4" t="s">
        <v>512</v>
      </c>
    </row>
    <row r="18" spans="1:3">
      <c r="A18" s="4" t="s">
        <v>514</v>
      </c>
      <c r="C18" s="4" t="s">
        <v>515</v>
      </c>
    </row>
    <row r="19" spans="1:3">
      <c r="A19" s="4" t="s">
        <v>516</v>
      </c>
      <c r="C19" s="4" t="s">
        <v>515</v>
      </c>
    </row>
    <row r="20" spans="1:3">
      <c r="A20" s="4" t="s">
        <v>517</v>
      </c>
      <c r="B20" s="4" t="s">
        <v>51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19</v>
      </c>
      <c r="B1" s="2" t="s">
        <v>1</v>
      </c>
    </row>
    <row r="2" spans="1:2">
      <c r="B2" s="2" t="s">
        <v>2</v>
      </c>
    </row>
    <row r="3" spans="1:2">
      <c r="A3" s="3" t="s">
        <v>303</v>
      </c>
    </row>
    <row r="4" spans="1:2">
      <c r="A4" s="4" t="s">
        <v>520</v>
      </c>
      <c r="B4" s="4" t="s">
        <v>5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522</v>
      </c>
      <c r="B1" s="2" t="s">
        <v>1</v>
      </c>
    </row>
    <row r="2" spans="1:2">
      <c r="B2" s="2" t="s">
        <v>2</v>
      </c>
    </row>
    <row r="3" spans="1:2">
      <c r="A3" s="4" t="s">
        <v>523</v>
      </c>
    </row>
    <row r="4" spans="1:2">
      <c r="A4" s="3" t="s">
        <v>523</v>
      </c>
    </row>
    <row r="5" spans="1:2">
      <c r="A5" s="4" t="s">
        <v>524</v>
      </c>
      <c r="B5" s="4" t="s">
        <v>5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26</v>
      </c>
      <c r="B1" s="2" t="s">
        <v>1</v>
      </c>
    </row>
    <row r="2" spans="1:2">
      <c r="B2" s="2" t="s">
        <v>2</v>
      </c>
    </row>
    <row r="3" spans="1:2">
      <c r="A3" s="3" t="s">
        <v>312</v>
      </c>
    </row>
    <row r="4" spans="1:2">
      <c r="A4" s="4" t="s">
        <v>311</v>
      </c>
      <c r="B4" s="4" t="s">
        <v>5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8</v>
      </c>
      <c r="B1" s="2" t="s">
        <v>1</v>
      </c>
    </row>
    <row r="2" spans="1:2">
      <c r="B2" s="2" t="s">
        <v>2</v>
      </c>
    </row>
    <row r="3" spans="1:2">
      <c r="A3" s="3" t="s">
        <v>315</v>
      </c>
    </row>
    <row r="4" spans="1:2">
      <c r="A4" s="4" t="s">
        <v>529</v>
      </c>
      <c r="B4" s="4" t="s">
        <v>530</v>
      </c>
    </row>
    <row r="5" spans="1:2">
      <c r="A5" s="4" t="s">
        <v>531</v>
      </c>
      <c r="B5" s="4" t="s">
        <v>532</v>
      </c>
    </row>
    <row r="6" spans="1:2">
      <c r="A6" s="4" t="s">
        <v>533</v>
      </c>
      <c r="B6" s="4" t="s">
        <v>53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35</v>
      </c>
      <c r="B1" s="2" t="s">
        <v>1</v>
      </c>
    </row>
    <row r="2" spans="1:2">
      <c r="B2" s="2" t="s">
        <v>2</v>
      </c>
    </row>
    <row r="3" spans="1:2">
      <c r="A3" s="3" t="s">
        <v>319</v>
      </c>
    </row>
    <row r="4" spans="1:2">
      <c r="A4" s="4" t="s">
        <v>536</v>
      </c>
      <c r="B4" s="4" t="s">
        <v>5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40"/>
    <col customWidth="1" max="6" min="6" width="30"/>
    <col customWidth="1" max="7" min="7" width="37"/>
  </cols>
  <sheetData>
    <row r="1" spans="1:7">
      <c r="A1" s="1" t="s">
        <v>157</v>
      </c>
      <c r="B1" s="2" t="s">
        <v>158</v>
      </c>
      <c r="C1" s="2" t="s">
        <v>159</v>
      </c>
      <c r="D1" s="2" t="s">
        <v>160</v>
      </c>
      <c r="E1" s="2" t="s">
        <v>161</v>
      </c>
      <c r="F1" s="2" t="s">
        <v>162</v>
      </c>
      <c r="G1" s="2" t="s">
        <v>163</v>
      </c>
    </row>
    <row r="2" spans="1:7">
      <c r="A2" s="3" t="s">
        <v>164</v>
      </c>
    </row>
    <row r="3" spans="1:7">
      <c r="A3" s="4" t="s">
        <v>165</v>
      </c>
      <c r="B3" s="7" t="n">
        <v>1880</v>
      </c>
      <c r="C3" s="7" t="n">
        <v>0</v>
      </c>
      <c r="D3" s="7" t="n">
        <v>0</v>
      </c>
      <c r="E3" s="7" t="n">
        <v>1880</v>
      </c>
      <c r="F3" s="7" t="n">
        <v>0</v>
      </c>
      <c r="G3" s="7" t="n">
        <v>0</v>
      </c>
    </row>
    <row r="4" spans="1:7">
      <c r="A4" s="4" t="s">
        <v>166</v>
      </c>
      <c r="B4" s="5" t="n">
        <v>527736</v>
      </c>
      <c r="C4" s="5" t="n">
        <v>47042</v>
      </c>
      <c r="D4" s="5" t="n">
        <v>2878589</v>
      </c>
      <c r="E4" s="5" t="n">
        <v>-290857</v>
      </c>
      <c r="F4" s="5" t="n">
        <v>-2043797</v>
      </c>
      <c r="G4" s="5" t="n">
        <v>-63241</v>
      </c>
    </row>
    <row r="5" spans="1:7">
      <c r="A5" s="3" t="s">
        <v>164</v>
      </c>
    </row>
    <row r="6" spans="1:7">
      <c r="A6" s="4" t="s">
        <v>145</v>
      </c>
      <c r="B6" s="5" t="n">
        <v>194029</v>
      </c>
      <c r="C6" s="5" t="n">
        <v>0</v>
      </c>
      <c r="D6" s="5" t="n">
        <v>0</v>
      </c>
      <c r="E6" s="5" t="n">
        <v>194029</v>
      </c>
      <c r="F6" s="5" t="n">
        <v>0</v>
      </c>
      <c r="G6" s="5" t="n">
        <v>0</v>
      </c>
    </row>
    <row r="7" spans="1:7">
      <c r="A7" s="4" t="s">
        <v>155</v>
      </c>
      <c r="B7" s="5" t="n">
        <v>17043</v>
      </c>
      <c r="C7" s="5" t="n">
        <v>0</v>
      </c>
      <c r="D7" s="5" t="n">
        <v>0</v>
      </c>
      <c r="E7" s="5" t="n">
        <v>0</v>
      </c>
      <c r="F7" s="5" t="n">
        <v>0</v>
      </c>
      <c r="G7" s="5" t="n">
        <v>17043</v>
      </c>
    </row>
    <row r="8" spans="1:7">
      <c r="A8" s="4" t="s">
        <v>167</v>
      </c>
      <c r="B8" s="5" t="n">
        <v>-68322</v>
      </c>
      <c r="C8" s="5" t="n">
        <v>0</v>
      </c>
      <c r="D8" s="5" t="n">
        <v>0</v>
      </c>
      <c r="E8" s="5" t="n">
        <v>-68322</v>
      </c>
      <c r="F8" s="5" t="n">
        <v>0</v>
      </c>
      <c r="G8" s="5" t="n">
        <v>0</v>
      </c>
    </row>
    <row r="9" spans="1:7">
      <c r="A9" s="4" t="s">
        <v>168</v>
      </c>
      <c r="B9" s="5" t="n">
        <v>-127490</v>
      </c>
      <c r="C9" s="5" t="n">
        <v>0</v>
      </c>
      <c r="D9" s="5" t="n">
        <v>0</v>
      </c>
      <c r="E9" s="5" t="n">
        <v>0</v>
      </c>
      <c r="F9" s="5" t="n">
        <v>-127490</v>
      </c>
      <c r="G9" s="5" t="n">
        <v>0</v>
      </c>
    </row>
    <row r="10" spans="1:7">
      <c r="A10" s="4" t="s">
        <v>169</v>
      </c>
      <c r="B10" s="5" t="n">
        <v>20928</v>
      </c>
      <c r="C10" s="5" t="n">
        <v>0</v>
      </c>
      <c r="D10" s="5" t="n">
        <v>20928</v>
      </c>
      <c r="E10" s="5" t="n">
        <v>0</v>
      </c>
      <c r="F10" s="5" t="n">
        <v>0</v>
      </c>
      <c r="G10" s="5" t="n">
        <v>0</v>
      </c>
    </row>
    <row r="11" spans="1:7">
      <c r="A11" s="4" t="s">
        <v>170</v>
      </c>
      <c r="B11" s="5" t="n">
        <v>12696</v>
      </c>
      <c r="C11" s="5" t="n">
        <v>0</v>
      </c>
      <c r="D11" s="5" t="n">
        <v>-3959</v>
      </c>
      <c r="E11" s="5" t="n">
        <v>0</v>
      </c>
      <c r="F11" s="5" t="n">
        <v>16655</v>
      </c>
      <c r="G11" s="5" t="n">
        <v>0</v>
      </c>
    </row>
    <row r="12" spans="1:7">
      <c r="A12" s="4" t="s">
        <v>171</v>
      </c>
      <c r="B12" s="5" t="n">
        <v>-5497</v>
      </c>
      <c r="C12" s="5" t="n">
        <v>0</v>
      </c>
      <c r="D12" s="5" t="n">
        <v>-9683</v>
      </c>
      <c r="E12" s="5" t="n">
        <v>0</v>
      </c>
      <c r="F12" s="5" t="n">
        <v>4186</v>
      </c>
      <c r="G12" s="5" t="n">
        <v>0</v>
      </c>
    </row>
    <row r="13" spans="1:7">
      <c r="A13" s="4" t="s">
        <v>172</v>
      </c>
      <c r="B13" s="5" t="n">
        <v>200</v>
      </c>
      <c r="C13" s="5" t="n">
        <v>0</v>
      </c>
      <c r="D13" s="5" t="n">
        <v>80</v>
      </c>
      <c r="E13" s="5" t="n">
        <v>-19</v>
      </c>
      <c r="F13" s="5" t="n">
        <v>139</v>
      </c>
      <c r="G13" s="5" t="n">
        <v>0</v>
      </c>
    </row>
    <row r="14" spans="1:7">
      <c r="A14" s="4" t="s">
        <v>173</v>
      </c>
      <c r="B14" s="5" t="n">
        <v>573203</v>
      </c>
      <c r="C14" s="5" t="n">
        <v>47042</v>
      </c>
      <c r="D14" s="5" t="n">
        <v>2885955</v>
      </c>
      <c r="E14" s="5" t="n">
        <v>-163289</v>
      </c>
      <c r="F14" s="5" t="n">
        <v>-2150307</v>
      </c>
      <c r="G14" s="5" t="n">
        <v>-46198</v>
      </c>
    </row>
    <row r="15" spans="1:7">
      <c r="A15" s="3" t="s">
        <v>164</v>
      </c>
    </row>
    <row r="16" spans="1:7">
      <c r="A16" s="4" t="s">
        <v>165</v>
      </c>
      <c r="B16" s="5" t="n">
        <v>-70210</v>
      </c>
      <c r="C16" s="5" t="n">
        <v>0</v>
      </c>
      <c r="D16" s="5" t="n">
        <v>0</v>
      </c>
      <c r="E16" s="5" t="n">
        <v>-70210</v>
      </c>
      <c r="F16" s="5" t="n">
        <v>0</v>
      </c>
      <c r="G16" s="5" t="n">
        <v>0</v>
      </c>
    </row>
    <row r="17" spans="1:7">
      <c r="A17" s="4" t="s">
        <v>145</v>
      </c>
      <c r="B17" s="5" t="n">
        <v>460115</v>
      </c>
      <c r="C17" s="5" t="n">
        <v>0</v>
      </c>
      <c r="D17" s="5" t="n">
        <v>0</v>
      </c>
      <c r="E17" s="5" t="n">
        <v>460115</v>
      </c>
      <c r="F17" s="5" t="n">
        <v>0</v>
      </c>
      <c r="G17" s="5" t="n">
        <v>0</v>
      </c>
    </row>
    <row r="18" spans="1:7">
      <c r="A18" s="4" t="s">
        <v>155</v>
      </c>
      <c r="B18" s="5" t="n">
        <v>-15475</v>
      </c>
      <c r="C18" s="5" t="n">
        <v>0</v>
      </c>
      <c r="D18" s="5" t="n">
        <v>0</v>
      </c>
      <c r="E18" s="5" t="n">
        <v>0</v>
      </c>
      <c r="F18" s="5" t="n">
        <v>0</v>
      </c>
      <c r="G18" s="5" t="n">
        <v>-15475</v>
      </c>
    </row>
    <row r="19" spans="1:7">
      <c r="A19" s="4" t="s">
        <v>167</v>
      </c>
      <c r="B19" s="5" t="n">
        <v>-80532</v>
      </c>
      <c r="C19" s="5" t="n">
        <v>0</v>
      </c>
      <c r="D19" s="5" t="n">
        <v>0</v>
      </c>
      <c r="E19" s="5" t="n">
        <v>-80532</v>
      </c>
      <c r="F19" s="5" t="n">
        <v>0</v>
      </c>
      <c r="G19" s="5" t="n">
        <v>0</v>
      </c>
    </row>
    <row r="20" spans="1:7">
      <c r="A20" s="4" t="s">
        <v>168</v>
      </c>
      <c r="B20" s="5" t="n">
        <v>-270377</v>
      </c>
      <c r="C20" s="5" t="n">
        <v>0</v>
      </c>
      <c r="D20" s="5" t="n">
        <v>0</v>
      </c>
      <c r="E20" s="5" t="n">
        <v>0</v>
      </c>
      <c r="F20" s="5" t="n">
        <v>-270377</v>
      </c>
      <c r="G20" s="5" t="n">
        <v>0</v>
      </c>
    </row>
    <row r="21" spans="1:7">
      <c r="A21" s="4" t="s">
        <v>169</v>
      </c>
      <c r="B21" s="5" t="n">
        <v>17918</v>
      </c>
      <c r="C21" s="5" t="n">
        <v>0</v>
      </c>
      <c r="D21" s="5" t="n">
        <v>17918</v>
      </c>
      <c r="E21" s="5" t="n">
        <v>0</v>
      </c>
      <c r="F21" s="5" t="n">
        <v>0</v>
      </c>
      <c r="G21" s="5" t="n">
        <v>0</v>
      </c>
    </row>
    <row r="22" spans="1:7">
      <c r="A22" s="4" t="s">
        <v>170</v>
      </c>
      <c r="B22" s="5" t="n">
        <v>38819</v>
      </c>
      <c r="C22" s="5" t="n">
        <v>0</v>
      </c>
      <c r="D22" s="5" t="n">
        <v>-9582</v>
      </c>
      <c r="E22" s="5" t="n">
        <v>0</v>
      </c>
      <c r="F22" s="5" t="n">
        <v>48401</v>
      </c>
      <c r="G22" s="5" t="n">
        <v>0</v>
      </c>
    </row>
    <row r="23" spans="1:7">
      <c r="A23" s="4" t="s">
        <v>171</v>
      </c>
      <c r="B23" s="5" t="n">
        <v>-5431</v>
      </c>
      <c r="C23" s="5" t="n">
        <v>0</v>
      </c>
      <c r="D23" s="5" t="n">
        <v>-9711</v>
      </c>
      <c r="E23" s="5" t="n">
        <v>0</v>
      </c>
      <c r="F23" s="5" t="n">
        <v>4280</v>
      </c>
      <c r="G23" s="5" t="n">
        <v>0</v>
      </c>
    </row>
    <row r="24" spans="1:7">
      <c r="A24" s="4" t="s">
        <v>172</v>
      </c>
      <c r="B24" s="5" t="n">
        <v>419</v>
      </c>
      <c r="C24" s="5" t="n">
        <v>0</v>
      </c>
      <c r="D24" s="5" t="n">
        <v>116</v>
      </c>
      <c r="E24" s="5" t="n">
        <v>193</v>
      </c>
      <c r="F24" s="5" t="n">
        <v>110</v>
      </c>
      <c r="G24" s="5" t="n">
        <v>0</v>
      </c>
    </row>
    <row r="25" spans="1:7">
      <c r="A25" s="4" t="s">
        <v>174</v>
      </c>
      <c r="B25" s="5" t="n">
        <v>648449</v>
      </c>
      <c r="C25" s="5" t="n">
        <v>47042</v>
      </c>
      <c r="D25" s="5" t="n">
        <v>2884696</v>
      </c>
      <c r="E25" s="5" t="n">
        <v>146277</v>
      </c>
      <c r="F25" s="5" t="n">
        <v>-2367893</v>
      </c>
      <c r="G25" s="5" t="n">
        <v>-61673</v>
      </c>
    </row>
    <row r="26" spans="1:7">
      <c r="A26" s="3" t="s">
        <v>164</v>
      </c>
    </row>
    <row r="27" spans="1:7">
      <c r="A27" s="4" t="s">
        <v>165</v>
      </c>
      <c r="B27" s="5" t="n">
        <v>-1105</v>
      </c>
      <c r="C27" s="5" t="n">
        <v>0</v>
      </c>
      <c r="D27" s="5" t="n">
        <v>0</v>
      </c>
      <c r="E27" s="5" t="n">
        <v>-1105</v>
      </c>
      <c r="F27" s="5" t="n">
        <v>0</v>
      </c>
      <c r="G27" s="5" t="n">
        <v>0</v>
      </c>
    </row>
    <row r="28" spans="1:7">
      <c r="A28" s="4" t="s">
        <v>145</v>
      </c>
      <c r="B28" s="5" t="n">
        <v>136940</v>
      </c>
      <c r="C28" s="5" t="n">
        <v>0</v>
      </c>
      <c r="D28" s="5" t="n">
        <v>0</v>
      </c>
      <c r="E28" s="5" t="n">
        <v>136940</v>
      </c>
      <c r="F28" s="5" t="n">
        <v>0</v>
      </c>
      <c r="G28" s="5" t="n">
        <v>0</v>
      </c>
    </row>
    <row r="29" spans="1:7">
      <c r="A29" s="4" t="s">
        <v>155</v>
      </c>
      <c r="B29" s="5" t="n">
        <v>7845</v>
      </c>
      <c r="C29" s="5" t="n">
        <v>0</v>
      </c>
      <c r="D29" s="5" t="n">
        <v>0</v>
      </c>
      <c r="E29" s="5" t="n">
        <v>0</v>
      </c>
      <c r="F29" s="5" t="n">
        <v>0</v>
      </c>
      <c r="G29" s="5" t="n">
        <v>7845</v>
      </c>
    </row>
    <row r="30" spans="1:7">
      <c r="A30" s="4" t="s">
        <v>167</v>
      </c>
      <c r="B30" s="5" t="n">
        <v>-96364</v>
      </c>
      <c r="C30" s="5" t="n">
        <v>0</v>
      </c>
      <c r="D30" s="5" t="n">
        <v>0</v>
      </c>
      <c r="E30" s="5" t="n">
        <v>-96364</v>
      </c>
      <c r="F30" s="5" t="n">
        <v>0</v>
      </c>
      <c r="G30" s="5" t="n">
        <v>0</v>
      </c>
    </row>
    <row r="31" spans="1:7">
      <c r="A31" s="4" t="s">
        <v>168</v>
      </c>
      <c r="B31" s="5" t="n">
        <v>-217771</v>
      </c>
      <c r="C31" s="5" t="n">
        <v>0</v>
      </c>
      <c r="D31" s="5" t="n">
        <v>-15000</v>
      </c>
      <c r="E31" s="5" t="n">
        <v>0</v>
      </c>
      <c r="F31" s="5" t="n">
        <v>-202771</v>
      </c>
      <c r="G31" s="5" t="n">
        <v>0</v>
      </c>
    </row>
    <row r="32" spans="1:7">
      <c r="A32" s="4" t="s">
        <v>169</v>
      </c>
      <c r="B32" s="5" t="n">
        <v>18676</v>
      </c>
      <c r="C32" s="5" t="n">
        <v>0</v>
      </c>
      <c r="D32" s="5" t="n">
        <v>18676</v>
      </c>
      <c r="E32" s="5" t="n">
        <v>0</v>
      </c>
      <c r="F32" s="5" t="n">
        <v>0</v>
      </c>
      <c r="G32" s="5" t="n">
        <v>0</v>
      </c>
    </row>
    <row r="33" spans="1:7">
      <c r="A33" s="4" t="s">
        <v>170</v>
      </c>
      <c r="B33" s="5" t="n">
        <v>28136</v>
      </c>
      <c r="C33" s="5" t="n">
        <v>0</v>
      </c>
      <c r="D33" s="5" t="n">
        <v>-808</v>
      </c>
      <c r="E33" s="5" t="n">
        <v>0</v>
      </c>
      <c r="F33" s="5" t="n">
        <v>28944</v>
      </c>
      <c r="G33" s="5" t="n">
        <v>0</v>
      </c>
    </row>
    <row r="34" spans="1:7">
      <c r="A34" s="4" t="s">
        <v>171</v>
      </c>
      <c r="B34" s="5" t="n">
        <v>-8627</v>
      </c>
      <c r="C34" s="5" t="n">
        <v>0</v>
      </c>
      <c r="D34" s="5" t="n">
        <v>-13677</v>
      </c>
      <c r="E34" s="5" t="n">
        <v>0</v>
      </c>
      <c r="F34" s="5" t="n">
        <v>5050</v>
      </c>
      <c r="G34" s="5" t="n">
        <v>0</v>
      </c>
    </row>
    <row r="35" spans="1:7">
      <c r="A35" s="4" t="s">
        <v>172</v>
      </c>
      <c r="B35" s="5" t="n">
        <v>180</v>
      </c>
      <c r="C35" s="5" t="n">
        <v>0</v>
      </c>
      <c r="D35" s="5" t="n">
        <v>114</v>
      </c>
      <c r="E35" s="5" t="n">
        <v>-23</v>
      </c>
      <c r="F35" s="5" t="n">
        <v>89</v>
      </c>
      <c r="G35" s="5" t="n">
        <v>0</v>
      </c>
    </row>
    <row r="36" spans="1:7">
      <c r="A36" s="4" t="s">
        <v>175</v>
      </c>
      <c r="B36" s="7" t="n">
        <v>516359</v>
      </c>
      <c r="C36" s="7" t="n">
        <v>47042</v>
      </c>
      <c r="D36" s="7" t="n">
        <v>2874001</v>
      </c>
      <c r="E36" s="7" t="n">
        <v>185725</v>
      </c>
      <c r="F36" s="7" t="n">
        <v>-2536581</v>
      </c>
      <c r="G36" s="7" t="n">
        <v>-538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44"/>
  </cols>
  <sheetData>
    <row r="1" spans="1:2">
      <c r="A1" s="1" t="s">
        <v>538</v>
      </c>
      <c r="B1" s="2" t="s">
        <v>539</v>
      </c>
    </row>
    <row r="2" spans="1:2">
      <c r="A2" s="3" t="s">
        <v>540</v>
      </c>
    </row>
    <row r="3" spans="1:2">
      <c r="A3" s="4" t="s">
        <v>541</v>
      </c>
      <c r="B3" s="5" t="n">
        <v>6788</v>
      </c>
    </row>
    <row r="4" spans="1:2">
      <c r="A4" s="4" t="s">
        <v>542</v>
      </c>
    </row>
    <row r="5" spans="1:2">
      <c r="A5" s="3" t="s">
        <v>540</v>
      </c>
    </row>
    <row r="6" spans="1:2">
      <c r="A6" s="4" t="s">
        <v>541</v>
      </c>
      <c r="B6" s="5" t="n">
        <v>357</v>
      </c>
    </row>
    <row r="7" spans="1:2">
      <c r="A7" s="4" t="s">
        <v>543</v>
      </c>
    </row>
    <row r="8" spans="1:2">
      <c r="A8" s="3" t="s">
        <v>540</v>
      </c>
    </row>
    <row r="9" spans="1:2">
      <c r="A9" s="4" t="s">
        <v>541</v>
      </c>
      <c r="B9" s="5" t="n">
        <v>6431</v>
      </c>
    </row>
    <row r="10" spans="1:2">
      <c r="A10" s="4" t="s">
        <v>544</v>
      </c>
    </row>
    <row r="11" spans="1:2">
      <c r="A11" s="3" t="s">
        <v>540</v>
      </c>
    </row>
    <row r="12" spans="1:2">
      <c r="A12" s="4" t="s">
        <v>545</v>
      </c>
      <c r="B12" s="5" t="n">
        <v>30</v>
      </c>
    </row>
    <row r="13" spans="1:2">
      <c r="A13" s="4" t="s">
        <v>546</v>
      </c>
    </row>
    <row r="14" spans="1:2">
      <c r="A14" s="3" t="s">
        <v>540</v>
      </c>
    </row>
    <row r="15" spans="1:2">
      <c r="A15" s="4" t="s">
        <v>541</v>
      </c>
      <c r="B15"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548</v>
      </c>
    </row>
    <row r="2" spans="1:2">
      <c r="A2" s="3" t="s">
        <v>228</v>
      </c>
    </row>
    <row r="3" spans="1:2">
      <c r="A3" s="4" t="s">
        <v>549</v>
      </c>
      <c r="B3" s="7" t="n">
        <v>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50</v>
      </c>
      <c r="B1" s="2" t="s">
        <v>1</v>
      </c>
    </row>
    <row r="2" spans="1:2">
      <c r="B2" s="2" t="s">
        <v>2</v>
      </c>
    </row>
    <row r="3" spans="1:2">
      <c r="A3" s="4" t="s">
        <v>551</v>
      </c>
    </row>
    <row r="4" spans="1:2">
      <c r="A4" s="3" t="s">
        <v>72</v>
      </c>
    </row>
    <row r="5" spans="1:2">
      <c r="A5" s="4" t="s">
        <v>552</v>
      </c>
      <c r="B5" s="4" t="s">
        <v>553</v>
      </c>
    </row>
    <row r="6" spans="1:2">
      <c r="A6" s="4" t="s">
        <v>554</v>
      </c>
    </row>
    <row r="7" spans="1:2">
      <c r="A7" s="3" t="s">
        <v>72</v>
      </c>
    </row>
    <row r="8" spans="1:2">
      <c r="A8" s="4" t="s">
        <v>552</v>
      </c>
      <c r="B8" s="4" t="s">
        <v>555</v>
      </c>
    </row>
    <row r="9" spans="1:2">
      <c r="A9" s="4" t="s">
        <v>556</v>
      </c>
    </row>
    <row r="10" spans="1:2">
      <c r="A10" s="3" t="s">
        <v>72</v>
      </c>
    </row>
    <row r="11" spans="1:2">
      <c r="A11" s="4" t="s">
        <v>552</v>
      </c>
      <c r="B11" s="4" t="s">
        <v>553</v>
      </c>
    </row>
    <row r="12" spans="1:2">
      <c r="A12" s="4" t="s">
        <v>557</v>
      </c>
    </row>
    <row r="13" spans="1:2">
      <c r="A13" s="3" t="s">
        <v>72</v>
      </c>
    </row>
    <row r="14" spans="1:2">
      <c r="A14" s="4" t="s">
        <v>552</v>
      </c>
      <c r="B14" s="4" t="s">
        <v>558</v>
      </c>
    </row>
    <row r="15" spans="1:2">
      <c r="A15" s="4" t="s">
        <v>559</v>
      </c>
    </row>
    <row r="16" spans="1:2">
      <c r="A16" s="3" t="s">
        <v>72</v>
      </c>
    </row>
    <row r="17" spans="1:2">
      <c r="A17" s="4" t="s">
        <v>552</v>
      </c>
      <c r="B17" s="4" t="s">
        <v>560</v>
      </c>
    </row>
    <row r="18" spans="1:2">
      <c r="A18" s="4" t="s">
        <v>561</v>
      </c>
    </row>
    <row r="19" spans="1:2">
      <c r="A19" s="3" t="s">
        <v>72</v>
      </c>
    </row>
    <row r="20" spans="1:2">
      <c r="A20" s="4" t="s">
        <v>552</v>
      </c>
      <c r="B20" s="4" t="s">
        <v>5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63</v>
      </c>
      <c r="B1" s="2" t="s">
        <v>1</v>
      </c>
    </row>
    <row r="2" spans="1:2">
      <c r="B2" s="2" t="s">
        <v>2</v>
      </c>
    </row>
    <row r="3" spans="1:2">
      <c r="A3" s="4" t="s">
        <v>564</v>
      </c>
    </row>
    <row r="4" spans="1:2">
      <c r="A4" s="3" t="s">
        <v>565</v>
      </c>
    </row>
    <row r="5" spans="1:2">
      <c r="A5" s="4" t="s">
        <v>566</v>
      </c>
      <c r="B5" s="4" t="s">
        <v>567</v>
      </c>
    </row>
    <row r="6" spans="1:2">
      <c r="A6" s="4" t="s">
        <v>568</v>
      </c>
    </row>
    <row r="7" spans="1:2">
      <c r="A7" s="3" t="s">
        <v>565</v>
      </c>
    </row>
    <row r="8" spans="1:2">
      <c r="A8" s="4" t="s">
        <v>566</v>
      </c>
      <c r="B8" s="4" t="s">
        <v>569</v>
      </c>
    </row>
    <row r="9" spans="1:2">
      <c r="A9" s="4" t="s">
        <v>570</v>
      </c>
    </row>
    <row r="10" spans="1:2">
      <c r="A10" s="3" t="s">
        <v>565</v>
      </c>
    </row>
    <row r="11" spans="1:2">
      <c r="A11" s="4" t="s">
        <v>566</v>
      </c>
      <c r="B11" s="4" t="s">
        <v>571</v>
      </c>
    </row>
    <row r="12" spans="1:2">
      <c r="A12" s="4" t="s">
        <v>572</v>
      </c>
    </row>
    <row r="13" spans="1:2">
      <c r="A13" s="3" t="s">
        <v>565</v>
      </c>
    </row>
    <row r="14" spans="1:2">
      <c r="A14" s="4" t="s">
        <v>566</v>
      </c>
      <c r="B14" s="4" t="s">
        <v>555</v>
      </c>
    </row>
    <row r="15" spans="1:2">
      <c r="A15" s="4" t="s">
        <v>573</v>
      </c>
    </row>
    <row r="16" spans="1:2">
      <c r="A16" s="3" t="s">
        <v>565</v>
      </c>
    </row>
    <row r="17" spans="1:2">
      <c r="A17" s="4" t="s">
        <v>566</v>
      </c>
      <c r="B17" s="4" t="s">
        <v>5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14"/>
  </cols>
  <sheetData>
    <row r="1" spans="1:2">
      <c r="A1" s="1" t="s">
        <v>574</v>
      </c>
      <c r="B1" s="2" t="s">
        <v>2</v>
      </c>
    </row>
    <row r="2" spans="1:2">
      <c r="A2" s="4" t="s">
        <v>575</v>
      </c>
    </row>
    <row r="3" spans="1:2">
      <c r="A3" s="3" t="s">
        <v>576</v>
      </c>
    </row>
    <row r="4" spans="1:2">
      <c r="A4" s="4" t="s">
        <v>577</v>
      </c>
      <c r="B4" s="4" t="s">
        <v>578</v>
      </c>
    </row>
    <row r="5" spans="1:2">
      <c r="A5" s="4" t="s">
        <v>579</v>
      </c>
    </row>
    <row r="6" spans="1:2">
      <c r="A6" s="3" t="s">
        <v>576</v>
      </c>
    </row>
    <row r="7" spans="1:2">
      <c r="A7" s="4" t="s">
        <v>577</v>
      </c>
      <c r="B7" s="4" t="s">
        <v>5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548</v>
      </c>
    </row>
    <row r="2" spans="1:2">
      <c r="A2" s="4" t="s">
        <v>582</v>
      </c>
    </row>
    <row r="3" spans="1:2">
      <c r="A3" s="3" t="s">
        <v>583</v>
      </c>
    </row>
    <row r="4" spans="1:2">
      <c r="A4" s="4" t="s">
        <v>584</v>
      </c>
      <c r="B4" s="7" t="n">
        <v>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14"/>
  </cols>
  <sheetData>
    <row r="1" spans="1:2">
      <c r="A1" s="1" t="s">
        <v>585</v>
      </c>
      <c r="B1" s="2" t="s">
        <v>2</v>
      </c>
    </row>
    <row r="2" spans="1:2">
      <c r="A2" s="4" t="s">
        <v>586</v>
      </c>
    </row>
    <row r="3" spans="1:2">
      <c r="A3" s="3" t="s">
        <v>587</v>
      </c>
    </row>
    <row r="4" spans="1:2">
      <c r="A4" s="4" t="s">
        <v>588</v>
      </c>
      <c r="B4" s="4" t="s">
        <v>558</v>
      </c>
    </row>
    <row r="5" spans="1:2">
      <c r="A5" s="4" t="s">
        <v>589</v>
      </c>
    </row>
    <row r="6" spans="1:2">
      <c r="A6" s="3" t="s">
        <v>587</v>
      </c>
    </row>
    <row r="7" spans="1:2">
      <c r="A7" s="4" t="s">
        <v>588</v>
      </c>
      <c r="B7" s="4" t="s">
        <v>5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5"/>
    <col customWidth="1" max="2" min="2" width="71"/>
  </cols>
  <sheetData>
    <row r="1" spans="1:2">
      <c r="A1" s="1" t="s">
        <v>590</v>
      </c>
      <c r="B1" s="2" t="s">
        <v>1</v>
      </c>
    </row>
    <row r="2" spans="1:2">
      <c r="B2" s="2" t="s">
        <v>591</v>
      </c>
    </row>
    <row r="3" spans="1:2">
      <c r="A3" s="3" t="s">
        <v>592</v>
      </c>
    </row>
    <row r="4" spans="1:2">
      <c r="A4" s="4" t="s">
        <v>593</v>
      </c>
      <c r="B4" s="5" t="n">
        <v>0</v>
      </c>
    </row>
    <row r="5" spans="1:2">
      <c r="A5" s="4" t="s">
        <v>541</v>
      </c>
      <c r="B5" s="5" t="n">
        <v>6788</v>
      </c>
    </row>
    <row r="6" spans="1:2">
      <c r="A6" s="4" t="s">
        <v>594</v>
      </c>
    </row>
    <row r="7" spans="1:2">
      <c r="A7" s="3" t="s">
        <v>592</v>
      </c>
    </row>
    <row r="8" spans="1:2">
      <c r="A8" s="4" t="s">
        <v>595</v>
      </c>
      <c r="B8" s="5" t="n">
        <v>1</v>
      </c>
    </row>
    <row r="9" spans="1:2">
      <c r="A9" s="4" t="s">
        <v>596</v>
      </c>
      <c r="B9" s="5" t="n">
        <v>5</v>
      </c>
    </row>
    <row r="10" spans="1:2">
      <c r="A10" s="4" t="s">
        <v>597</v>
      </c>
      <c r="B10" s="5" t="n">
        <v>50</v>
      </c>
    </row>
    <row r="11" spans="1:2">
      <c r="A11" s="4" t="s">
        <v>544</v>
      </c>
    </row>
    <row r="12" spans="1:2">
      <c r="A12" s="3" t="s">
        <v>592</v>
      </c>
    </row>
    <row r="13" spans="1:2">
      <c r="A13" s="4" t="s">
        <v>598</v>
      </c>
      <c r="B13" s="5" t="n">
        <v>30</v>
      </c>
    </row>
    <row r="14" spans="1:2">
      <c r="A14" s="4" t="s">
        <v>542</v>
      </c>
    </row>
    <row r="15" spans="1:2">
      <c r="A15" s="3" t="s">
        <v>592</v>
      </c>
    </row>
    <row r="16" spans="1:2">
      <c r="A16" s="4" t="s">
        <v>541</v>
      </c>
      <c r="B16" s="5" t="n">
        <v>357</v>
      </c>
    </row>
    <row r="17" spans="1:2">
      <c r="A17" s="4" t="s">
        <v>599</v>
      </c>
    </row>
    <row r="18" spans="1:2">
      <c r="A18" s="3" t="s">
        <v>592</v>
      </c>
    </row>
    <row r="19" spans="1:2">
      <c r="A19" s="4" t="s">
        <v>541</v>
      </c>
      <c r="B19" s="5" t="n">
        <v>0</v>
      </c>
    </row>
    <row r="20" spans="1:2">
      <c r="A20" s="4" t="s">
        <v>600</v>
      </c>
    </row>
    <row r="21" spans="1:2">
      <c r="A21" s="3" t="s">
        <v>592</v>
      </c>
    </row>
    <row r="22" spans="1:2">
      <c r="A22" s="4" t="s">
        <v>601</v>
      </c>
      <c r="B22" s="4" t="s">
        <v>602</v>
      </c>
    </row>
    <row r="23" spans="1:2">
      <c r="A23" s="4" t="s">
        <v>603</v>
      </c>
    </row>
    <row r="24" spans="1:2">
      <c r="A24" s="3" t="s">
        <v>592</v>
      </c>
    </row>
    <row r="25" spans="1:2">
      <c r="A25" s="4" t="s">
        <v>601</v>
      </c>
      <c r="B25" s="4" t="s">
        <v>604</v>
      </c>
    </row>
    <row r="26" spans="1:2">
      <c r="A26" s="4" t="s">
        <v>605</v>
      </c>
    </row>
    <row r="27" spans="1:2">
      <c r="A27" s="3" t="s">
        <v>592</v>
      </c>
    </row>
    <row r="28" spans="1:2">
      <c r="A28" s="4" t="s">
        <v>601</v>
      </c>
      <c r="B28" s="4" t="s">
        <v>60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608</v>
      </c>
      <c r="C1" s="2" t="s">
        <v>2</v>
      </c>
    </row>
    <row r="2" spans="1:3">
      <c r="A2" s="3" t="s">
        <v>379</v>
      </c>
    </row>
    <row r="3" spans="1:3">
      <c r="A3" s="4" t="s">
        <v>74</v>
      </c>
      <c r="C3" s="7" t="n">
        <v>857199</v>
      </c>
    </row>
    <row r="4" spans="1:3">
      <c r="A4" s="4" t="s">
        <v>378</v>
      </c>
    </row>
    <row r="5" spans="1:3">
      <c r="A5" s="3" t="s">
        <v>379</v>
      </c>
    </row>
    <row r="6" spans="1:3">
      <c r="A6" s="4" t="s">
        <v>609</v>
      </c>
      <c r="B6" s="7" t="n">
        <v>1011000</v>
      </c>
    </row>
    <row r="7" spans="1:3">
      <c r="A7" s="4" t="s">
        <v>74</v>
      </c>
      <c r="B7" s="5" t="n">
        <v>934000</v>
      </c>
    </row>
    <row r="8" spans="1:3">
      <c r="A8" s="4" t="s">
        <v>610</v>
      </c>
      <c r="B8" s="5" t="n">
        <v>23000</v>
      </c>
    </row>
    <row r="9" spans="1:3">
      <c r="A9" s="4" t="s">
        <v>611</v>
      </c>
      <c r="B9" s="5" t="n">
        <v>30000</v>
      </c>
    </row>
    <row r="10" spans="1:3">
      <c r="A10" s="4" t="s">
        <v>612</v>
      </c>
      <c r="B10" s="5" t="n">
        <v>67000</v>
      </c>
    </row>
    <row r="11" spans="1:3">
      <c r="A11" s="4" t="s">
        <v>613</v>
      </c>
      <c r="C11" s="5" t="n">
        <v>38000</v>
      </c>
    </row>
    <row r="12" spans="1:3">
      <c r="A12" s="4" t="s">
        <v>614</v>
      </c>
      <c r="C12" s="7" t="n">
        <v>38000</v>
      </c>
    </row>
    <row r="13" spans="1:3">
      <c r="A13" s="4" t="s">
        <v>615</v>
      </c>
      <c r="B13" s="7" t="n">
        <v>11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63</v>
      </c>
      <c r="D2" s="2" t="s">
        <v>114</v>
      </c>
    </row>
    <row r="3" spans="1:4">
      <c r="A3" s="3" t="s">
        <v>617</v>
      </c>
    </row>
    <row r="4" spans="1:4">
      <c r="A4" s="4" t="s">
        <v>72</v>
      </c>
      <c r="B4" s="7" t="n">
        <v>977000</v>
      </c>
      <c r="C4" s="7" t="n">
        <v>1023267</v>
      </c>
      <c r="D4" s="7" t="n">
        <v>1062869</v>
      </c>
    </row>
    <row r="5" spans="1:4">
      <c r="A5" s="4" t="s">
        <v>73</v>
      </c>
      <c r="C5" s="5" t="n">
        <v>189969</v>
      </c>
    </row>
    <row r="6" spans="1:4">
      <c r="A6" s="4" t="s">
        <v>82</v>
      </c>
      <c r="B6" s="5" t="n">
        <v>22750</v>
      </c>
      <c r="C6" s="5" t="n">
        <v>23250</v>
      </c>
    </row>
    <row r="7" spans="1:4">
      <c r="A7" s="4" t="s">
        <v>83</v>
      </c>
      <c r="C7" s="5" t="n">
        <v>8405</v>
      </c>
    </row>
    <row r="8" spans="1:4">
      <c r="A8" s="4" t="s">
        <v>89</v>
      </c>
      <c r="B8" s="5" t="n">
        <v>2257561</v>
      </c>
      <c r="C8" s="5" t="n">
        <v>2305552</v>
      </c>
    </row>
    <row r="9" spans="1:4">
      <c r="A9" s="4" t="s">
        <v>90</v>
      </c>
      <c r="C9" s="5" t="n">
        <v>447231</v>
      </c>
    </row>
    <row r="10" spans="1:4">
      <c r="A10" s="4" t="s">
        <v>201</v>
      </c>
      <c r="B10" s="7" t="n">
        <v>-899800</v>
      </c>
      <c r="C10" s="5" t="n">
        <v>-894501</v>
      </c>
      <c r="D10" s="5" t="n">
        <v>-52593</v>
      </c>
    </row>
    <row r="11" spans="1:4">
      <c r="A11" s="4" t="s">
        <v>202</v>
      </c>
      <c r="C11" s="5" t="n">
        <v>-5571</v>
      </c>
      <c r="D11" s="5" t="n">
        <v>-5520</v>
      </c>
    </row>
    <row r="12" spans="1:4">
      <c r="A12" s="4" t="s">
        <v>618</v>
      </c>
    </row>
    <row r="13" spans="1:4">
      <c r="A13" s="3" t="s">
        <v>617</v>
      </c>
    </row>
    <row r="14" spans="1:4">
      <c r="A14" s="4" t="s">
        <v>72</v>
      </c>
      <c r="C14" s="5" t="n">
        <v>1213236</v>
      </c>
    </row>
    <row r="15" spans="1:4">
      <c r="A15" s="4" t="s">
        <v>73</v>
      </c>
      <c r="C15" s="5" t="n">
        <v>0</v>
      </c>
    </row>
    <row r="16" spans="1:4">
      <c r="A16" s="4" t="s">
        <v>82</v>
      </c>
      <c r="C16" s="5" t="n">
        <v>31655</v>
      </c>
    </row>
    <row r="17" spans="1:4">
      <c r="A17" s="4" t="s">
        <v>83</v>
      </c>
      <c r="C17" s="5" t="n">
        <v>0</v>
      </c>
    </row>
    <row r="18" spans="1:4">
      <c r="A18" s="4" t="s">
        <v>89</v>
      </c>
      <c r="C18" s="5" t="n">
        <v>2752783</v>
      </c>
    </row>
    <row r="19" spans="1:4">
      <c r="A19" s="4" t="s">
        <v>90</v>
      </c>
      <c r="C19" s="5" t="n">
        <v>0</v>
      </c>
    </row>
    <row r="20" spans="1:4">
      <c r="A20" s="4" t="s">
        <v>201</v>
      </c>
      <c r="C20" s="5" t="n">
        <v>-900072</v>
      </c>
      <c r="D20" s="5" t="n">
        <v>-58113</v>
      </c>
    </row>
    <row r="21" spans="1:4">
      <c r="A21" s="4" t="s">
        <v>202</v>
      </c>
      <c r="C21" s="5" t="n">
        <v>0</v>
      </c>
      <c r="D21" s="5" t="n">
        <v>0</v>
      </c>
    </row>
    <row r="22" spans="1:4">
      <c r="A22" s="4" t="s">
        <v>619</v>
      </c>
    </row>
    <row r="23" spans="1:4">
      <c r="A23" s="3" t="s">
        <v>617</v>
      </c>
    </row>
    <row r="24" spans="1:4">
      <c r="A24" s="4" t="s">
        <v>72</v>
      </c>
      <c r="C24" s="5" t="n">
        <v>-189969</v>
      </c>
    </row>
    <row r="25" spans="1:4">
      <c r="A25" s="4" t="s">
        <v>73</v>
      </c>
      <c r="C25" s="5" t="n">
        <v>189969</v>
      </c>
    </row>
    <row r="26" spans="1:4">
      <c r="A26" s="4" t="s">
        <v>82</v>
      </c>
      <c r="C26" s="5" t="n">
        <v>-8405</v>
      </c>
    </row>
    <row r="27" spans="1:4">
      <c r="A27" s="4" t="s">
        <v>83</v>
      </c>
      <c r="C27" s="5" t="n">
        <v>8405</v>
      </c>
    </row>
    <row r="28" spans="1:4">
      <c r="A28" s="4" t="s">
        <v>89</v>
      </c>
      <c r="C28" s="5" t="n">
        <v>-447231</v>
      </c>
    </row>
    <row r="29" spans="1:4">
      <c r="A29" s="4" t="s">
        <v>90</v>
      </c>
      <c r="C29" s="5" t="n">
        <v>447231</v>
      </c>
    </row>
    <row r="30" spans="1:4">
      <c r="A30" s="4" t="s">
        <v>201</v>
      </c>
      <c r="C30" s="5" t="n">
        <v>5571</v>
      </c>
      <c r="D30" s="5" t="n">
        <v>5520</v>
      </c>
    </row>
    <row r="31" spans="1:4">
      <c r="A31" s="4" t="s">
        <v>202</v>
      </c>
      <c r="C31" s="7" t="n">
        <v>-5571</v>
      </c>
      <c r="D31" s="7" t="n">
        <v>-552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63</v>
      </c>
      <c r="D2" s="2" t="s">
        <v>114</v>
      </c>
    </row>
    <row r="3" spans="1:4">
      <c r="A3" s="3" t="s">
        <v>177</v>
      </c>
    </row>
    <row r="4" spans="1:4">
      <c r="A4" s="4" t="s">
        <v>145</v>
      </c>
      <c r="B4" s="7" t="n">
        <v>136940</v>
      </c>
      <c r="C4" s="7" t="n">
        <v>460115</v>
      </c>
      <c r="D4" s="7" t="n">
        <v>194029</v>
      </c>
    </row>
    <row r="5" spans="1:4">
      <c r="A5" s="3" t="s">
        <v>178</v>
      </c>
    </row>
    <row r="6" spans="1:4">
      <c r="A6" s="4" t="s">
        <v>123</v>
      </c>
      <c r="B6" s="5" t="n">
        <v>131693</v>
      </c>
      <c r="C6" s="5" t="n">
        <v>128879</v>
      </c>
      <c r="D6" s="5" t="n">
        <v>125687</v>
      </c>
    </row>
    <row r="7" spans="1:4">
      <c r="A7" s="4" t="s">
        <v>169</v>
      </c>
      <c r="B7" s="5" t="n">
        <v>18676</v>
      </c>
      <c r="C7" s="5" t="n">
        <v>17918</v>
      </c>
      <c r="D7" s="5" t="n">
        <v>20928</v>
      </c>
    </row>
    <row r="8" spans="1:4">
      <c r="A8" s="4" t="s">
        <v>126</v>
      </c>
      <c r="B8" s="5" t="n">
        <v>6999</v>
      </c>
      <c r="C8" s="5" t="n">
        <v>4697</v>
      </c>
      <c r="D8" s="5" t="n">
        <v>4097</v>
      </c>
    </row>
    <row r="9" spans="1:4">
      <c r="A9" s="4" t="s">
        <v>179</v>
      </c>
      <c r="B9" s="5" t="n">
        <v>837</v>
      </c>
      <c r="C9" s="5" t="n">
        <v>-6568</v>
      </c>
      <c r="D9" s="5" t="n">
        <v>-119330</v>
      </c>
    </row>
    <row r="10" spans="1:4">
      <c r="A10" s="4" t="s">
        <v>180</v>
      </c>
      <c r="B10" s="5" t="n">
        <v>28202</v>
      </c>
      <c r="C10" s="5" t="n">
        <v>-17043</v>
      </c>
      <c r="D10" s="5" t="n">
        <v>-11822</v>
      </c>
    </row>
    <row r="11" spans="1:4">
      <c r="A11" s="4" t="s">
        <v>181</v>
      </c>
      <c r="B11" s="5" t="n">
        <v>-41911</v>
      </c>
      <c r="C11" s="5" t="n">
        <v>0</v>
      </c>
      <c r="D11" s="5" t="n">
        <v>0</v>
      </c>
    </row>
    <row r="12" spans="1:4">
      <c r="A12" s="4" t="s">
        <v>182</v>
      </c>
      <c r="B12" s="5" t="n">
        <v>-501</v>
      </c>
      <c r="C12" s="5" t="n">
        <v>139</v>
      </c>
      <c r="D12" s="5" t="n">
        <v>1901</v>
      </c>
    </row>
    <row r="13" spans="1:4">
      <c r="A13" s="4" t="s">
        <v>124</v>
      </c>
      <c r="B13" s="5" t="n">
        <v>-1283</v>
      </c>
      <c r="C13" s="5" t="n">
        <v>-463</v>
      </c>
      <c r="D13" s="5" t="n">
        <v>39076</v>
      </c>
    </row>
    <row r="14" spans="1:4">
      <c r="A14" s="4" t="s">
        <v>183</v>
      </c>
      <c r="B14" s="5" t="n">
        <v>-24496</v>
      </c>
      <c r="C14" s="5" t="n">
        <v>-450000</v>
      </c>
      <c r="D14" s="5" t="n">
        <v>-2570</v>
      </c>
    </row>
    <row r="15" spans="1:4">
      <c r="A15" s="4" t="s">
        <v>184</v>
      </c>
      <c r="B15" s="5" t="n">
        <v>13400</v>
      </c>
      <c r="C15" s="5" t="n">
        <v>13390</v>
      </c>
      <c r="D15" s="5" t="n">
        <v>11713</v>
      </c>
    </row>
    <row r="16" spans="1:4">
      <c r="A16" s="4" t="s">
        <v>185</v>
      </c>
      <c r="B16" s="5" t="n">
        <v>-8673</v>
      </c>
      <c r="C16" s="5" t="n">
        <v>-8076</v>
      </c>
      <c r="D16" s="5" t="n">
        <v>-7573</v>
      </c>
    </row>
    <row r="17" spans="1:4">
      <c r="A17" s="4" t="s">
        <v>186</v>
      </c>
      <c r="B17" s="5" t="n">
        <v>15317</v>
      </c>
      <c r="C17" s="5" t="n">
        <v>18673</v>
      </c>
      <c r="D17" s="5" t="n">
        <v>12075</v>
      </c>
    </row>
    <row r="18" spans="1:4">
      <c r="A18" s="4" t="s">
        <v>187</v>
      </c>
      <c r="B18" s="5" t="n">
        <v>-4838</v>
      </c>
      <c r="C18" s="5" t="n">
        <v>5178</v>
      </c>
      <c r="D18" s="5" t="n">
        <v>1253</v>
      </c>
    </row>
    <row r="19" spans="1:4">
      <c r="A19" s="3" t="s">
        <v>188</v>
      </c>
    </row>
    <row r="20" spans="1:4">
      <c r="A20" s="4" t="s">
        <v>67</v>
      </c>
      <c r="B20" s="5" t="n">
        <v>16935</v>
      </c>
      <c r="C20" s="5" t="n">
        <v>13226</v>
      </c>
      <c r="D20" s="5" t="n">
        <v>-17340</v>
      </c>
    </row>
    <row r="21" spans="1:4">
      <c r="A21" s="4" t="s">
        <v>68</v>
      </c>
      <c r="B21" s="5" t="n">
        <v>-163</v>
      </c>
      <c r="C21" s="5" t="n">
        <v>-434</v>
      </c>
      <c r="D21" s="5" t="n">
        <v>-305</v>
      </c>
    </row>
    <row r="22" spans="1:4">
      <c r="A22" s="4" t="s">
        <v>69</v>
      </c>
      <c r="B22" s="5" t="n">
        <v>-1569</v>
      </c>
      <c r="C22" s="5" t="n">
        <v>6824</v>
      </c>
      <c r="D22" s="5" t="n">
        <v>-3488</v>
      </c>
    </row>
    <row r="23" spans="1:4">
      <c r="A23" s="4" t="s">
        <v>189</v>
      </c>
      <c r="B23" s="5" t="n">
        <v>-2720</v>
      </c>
      <c r="C23" s="5" t="n">
        <v>13955</v>
      </c>
      <c r="D23" s="5" t="n">
        <v>-12230</v>
      </c>
    </row>
    <row r="24" spans="1:4">
      <c r="A24" s="4" t="s">
        <v>85</v>
      </c>
      <c r="B24" s="5" t="n">
        <v>1054</v>
      </c>
      <c r="C24" s="5" t="n">
        <v>-145</v>
      </c>
      <c r="D24" s="5" t="n">
        <v>-2290</v>
      </c>
    </row>
    <row r="25" spans="1:4">
      <c r="A25" s="4" t="s">
        <v>86</v>
      </c>
      <c r="B25" s="5" t="n">
        <v>5034</v>
      </c>
      <c r="C25" s="5" t="n">
        <v>23963</v>
      </c>
      <c r="D25" s="5" t="n">
        <v>4982</v>
      </c>
    </row>
    <row r="26" spans="1:4">
      <c r="A26" s="4" t="s">
        <v>190</v>
      </c>
      <c r="B26" s="5" t="n">
        <v>288933</v>
      </c>
      <c r="C26" s="5" t="n">
        <v>224228</v>
      </c>
      <c r="D26" s="5" t="n">
        <v>238793</v>
      </c>
    </row>
    <row r="27" spans="1:4">
      <c r="A27" s="3" t="s">
        <v>191</v>
      </c>
    </row>
    <row r="28" spans="1:4">
      <c r="A28" s="4" t="s">
        <v>192</v>
      </c>
      <c r="B28" s="5" t="n">
        <v>-74453</v>
      </c>
      <c r="C28" s="5" t="n">
        <v>-69857</v>
      </c>
      <c r="D28" s="5" t="n">
        <v>-81710</v>
      </c>
    </row>
    <row r="29" spans="1:4">
      <c r="A29" s="4" t="s">
        <v>193</v>
      </c>
      <c r="B29" s="5" t="n">
        <v>-5052</v>
      </c>
      <c r="C29" s="5" t="n">
        <v>-21401</v>
      </c>
      <c r="D29" s="5" t="n">
        <v>-86788</v>
      </c>
    </row>
    <row r="30" spans="1:4">
      <c r="A30" s="4" t="s">
        <v>194</v>
      </c>
      <c r="B30" s="5" t="n">
        <v>3448</v>
      </c>
      <c r="C30" s="5" t="n">
        <v>3223</v>
      </c>
      <c r="D30" s="5" t="n">
        <v>81516</v>
      </c>
    </row>
    <row r="31" spans="1:4">
      <c r="A31" s="4" t="s">
        <v>195</v>
      </c>
      <c r="B31" s="5" t="n">
        <v>24496</v>
      </c>
      <c r="C31" s="5" t="n">
        <v>450000</v>
      </c>
      <c r="D31" s="5" t="n">
        <v>4111</v>
      </c>
    </row>
    <row r="32" spans="1:4">
      <c r="A32" s="4" t="s">
        <v>196</v>
      </c>
      <c r="B32" s="5" t="n">
        <v>-3370</v>
      </c>
      <c r="C32" s="5" t="n">
        <v>959</v>
      </c>
      <c r="D32" s="5" t="n">
        <v>-9000</v>
      </c>
    </row>
    <row r="33" spans="1:4">
      <c r="A33" s="4" t="s">
        <v>197</v>
      </c>
      <c r="B33" s="5" t="n">
        <v>0</v>
      </c>
      <c r="C33" s="5" t="n">
        <v>13</v>
      </c>
      <c r="D33" s="5" t="n">
        <v>375</v>
      </c>
    </row>
    <row r="34" spans="1:4">
      <c r="A34" s="4" t="s">
        <v>198</v>
      </c>
      <c r="B34" s="5" t="n">
        <v>-54931</v>
      </c>
      <c r="C34" s="5" t="n">
        <v>362911</v>
      </c>
      <c r="D34" s="5" t="n">
        <v>-92246</v>
      </c>
    </row>
    <row r="35" spans="1:4">
      <c r="A35" s="3" t="s">
        <v>199</v>
      </c>
    </row>
    <row r="36" spans="1:4">
      <c r="A36" s="4" t="s">
        <v>200</v>
      </c>
      <c r="B36" s="5" t="n">
        <v>850000</v>
      </c>
      <c r="C36" s="5" t="n">
        <v>934837</v>
      </c>
      <c r="D36" s="5" t="n">
        <v>31130</v>
      </c>
    </row>
    <row r="37" spans="1:4">
      <c r="A37" s="4" t="s">
        <v>201</v>
      </c>
      <c r="B37" s="5" t="n">
        <v>-899800</v>
      </c>
      <c r="C37" s="5" t="n">
        <v>-894501</v>
      </c>
      <c r="D37" s="5" t="n">
        <v>-52593</v>
      </c>
    </row>
    <row r="38" spans="1:4">
      <c r="A38" s="4" t="s">
        <v>202</v>
      </c>
      <c r="B38" s="5" t="n">
        <v>-6835</v>
      </c>
    </row>
    <row r="39" spans="1:4">
      <c r="A39" s="4" t="s">
        <v>202</v>
      </c>
      <c r="C39" s="5" t="n">
        <v>-5571</v>
      </c>
      <c r="D39" s="5" t="n">
        <v>-5520</v>
      </c>
    </row>
    <row r="40" spans="1:4">
      <c r="A40" s="4" t="s">
        <v>203</v>
      </c>
      <c r="B40" s="5" t="n">
        <v>-14008</v>
      </c>
      <c r="C40" s="5" t="n">
        <v>-17340</v>
      </c>
      <c r="D40" s="5" t="n">
        <v>-1424</v>
      </c>
    </row>
    <row r="41" spans="1:4">
      <c r="A41" s="4" t="s">
        <v>204</v>
      </c>
      <c r="B41" s="5" t="n">
        <v>-217797</v>
      </c>
      <c r="C41" s="5" t="n">
        <v>-269809</v>
      </c>
      <c r="D41" s="5" t="n">
        <v>-126231</v>
      </c>
    </row>
    <row r="42" spans="1:4">
      <c r="A42" s="4" t="s">
        <v>205</v>
      </c>
      <c r="B42" s="5" t="n">
        <v>-96364</v>
      </c>
      <c r="C42" s="5" t="n">
        <v>-80532</v>
      </c>
      <c r="D42" s="5" t="n">
        <v>-68322</v>
      </c>
    </row>
    <row r="43" spans="1:4">
      <c r="A43" s="4" t="s">
        <v>206</v>
      </c>
      <c r="B43" s="5" t="n">
        <v>28328</v>
      </c>
      <c r="C43" s="5" t="n">
        <v>45228</v>
      </c>
      <c r="D43" s="5" t="n">
        <v>12884</v>
      </c>
    </row>
    <row r="44" spans="1:4">
      <c r="A44" s="4" t="s">
        <v>207</v>
      </c>
      <c r="B44" s="5" t="n">
        <v>-8820</v>
      </c>
      <c r="C44" s="5" t="n">
        <v>-11805</v>
      </c>
      <c r="D44" s="5" t="n">
        <v>-5721</v>
      </c>
    </row>
    <row r="45" spans="1:4">
      <c r="A45" s="4" t="s">
        <v>208</v>
      </c>
      <c r="B45" s="5" t="n">
        <v>0</v>
      </c>
      <c r="C45" s="5" t="n">
        <v>-6269</v>
      </c>
      <c r="D45" s="5" t="n">
        <v>0</v>
      </c>
    </row>
    <row r="46" spans="1:4">
      <c r="A46" s="4" t="s">
        <v>209</v>
      </c>
      <c r="B46" s="5" t="n">
        <v>-365296</v>
      </c>
      <c r="C46" s="5" t="n">
        <v>-305762</v>
      </c>
      <c r="D46" s="5" t="n">
        <v>-215797</v>
      </c>
    </row>
    <row r="47" spans="1:4">
      <c r="A47" s="4" t="s">
        <v>210</v>
      </c>
      <c r="B47" s="5" t="n">
        <v>-131294</v>
      </c>
      <c r="C47" s="5" t="n">
        <v>281377</v>
      </c>
      <c r="D47" s="5" t="n">
        <v>-69250</v>
      </c>
    </row>
    <row r="48" spans="1:4">
      <c r="A48" s="4" t="s">
        <v>211</v>
      </c>
      <c r="B48" s="5" t="n">
        <v>3489</v>
      </c>
      <c r="C48" s="5" t="n">
        <v>-7689</v>
      </c>
      <c r="D48" s="5" t="n">
        <v>6125</v>
      </c>
    </row>
    <row r="49" spans="1:4">
      <c r="A49" s="4" t="s">
        <v>212</v>
      </c>
      <c r="B49" s="5" t="n">
        <v>-127805</v>
      </c>
      <c r="C49" s="5" t="n">
        <v>273688</v>
      </c>
      <c r="D49" s="5" t="n">
        <v>-63125</v>
      </c>
    </row>
    <row r="50" spans="1:4">
      <c r="A50" s="4" t="s">
        <v>213</v>
      </c>
      <c r="B50" s="5" t="n">
        <v>486512</v>
      </c>
      <c r="C50" s="5" t="n">
        <v>212824</v>
      </c>
      <c r="D50" s="5" t="n">
        <v>275949</v>
      </c>
    </row>
    <row r="51" spans="1:4">
      <c r="A51" s="4" t="s">
        <v>214</v>
      </c>
      <c r="B51" s="5" t="n">
        <v>358707</v>
      </c>
      <c r="C51" s="5" t="n">
        <v>486512</v>
      </c>
      <c r="D51" s="5" t="n">
        <v>212824</v>
      </c>
    </row>
    <row r="52" spans="1:4">
      <c r="A52" s="3" t="s">
        <v>215</v>
      </c>
    </row>
    <row r="53" spans="1:4">
      <c r="A53" s="4" t="s">
        <v>131</v>
      </c>
      <c r="B53" s="5" t="n">
        <v>8496</v>
      </c>
      <c r="C53" s="5" t="n">
        <v>11475</v>
      </c>
      <c r="D53" s="5" t="n">
        <v>0</v>
      </c>
    </row>
    <row r="54" spans="1:4">
      <c r="A54" s="4" t="s">
        <v>216</v>
      </c>
      <c r="B54" s="5" t="n">
        <v>1272</v>
      </c>
      <c r="C54" s="5" t="n">
        <v>1255</v>
      </c>
      <c r="D54" s="5" t="n">
        <v>1237</v>
      </c>
    </row>
    <row r="55" spans="1:4">
      <c r="A55" s="4" t="s">
        <v>217</v>
      </c>
      <c r="B55" s="5" t="n">
        <v>5549</v>
      </c>
      <c r="C55" s="5" t="n">
        <v>5943</v>
      </c>
      <c r="D55" s="5" t="n">
        <v>7944</v>
      </c>
    </row>
    <row r="56" spans="1:4">
      <c r="A56" s="4" t="s">
        <v>218</v>
      </c>
      <c r="B56" s="5" t="n">
        <v>0</v>
      </c>
      <c r="C56" s="5" t="n">
        <v>0</v>
      </c>
      <c r="D56" s="5" t="n">
        <v>2894</v>
      </c>
    </row>
    <row r="57" spans="1:4">
      <c r="A57" s="4" t="s">
        <v>215</v>
      </c>
      <c r="B57" s="5" t="n">
        <v>15317</v>
      </c>
      <c r="C57" s="5" t="n">
        <v>18673</v>
      </c>
      <c r="D57" s="5" t="n">
        <v>12075</v>
      </c>
    </row>
    <row r="58" spans="1:4">
      <c r="A58" s="3" t="s">
        <v>219</v>
      </c>
    </row>
    <row r="59" spans="1:4">
      <c r="A59" s="4" t="s">
        <v>220</v>
      </c>
      <c r="B59" s="5" t="n">
        <v>138270</v>
      </c>
      <c r="C59" s="5" t="n">
        <v>137607</v>
      </c>
      <c r="D59" s="5" t="n">
        <v>128989</v>
      </c>
    </row>
    <row r="60" spans="1:4">
      <c r="A60" s="4" t="s">
        <v>221</v>
      </c>
      <c r="B60" s="5" t="n">
        <v>34798</v>
      </c>
      <c r="C60" s="5" t="n">
        <v>102827</v>
      </c>
      <c r="D60" s="5" t="n">
        <v>29311</v>
      </c>
    </row>
    <row r="61" spans="1:4">
      <c r="A61" s="3" t="s">
        <v>222</v>
      </c>
    </row>
    <row r="62" spans="1:4">
      <c r="A62" s="4" t="s">
        <v>223</v>
      </c>
      <c r="B62" s="5" t="n">
        <v>6026</v>
      </c>
      <c r="C62" s="5" t="n">
        <v>6460</v>
      </c>
      <c r="D62" s="5" t="n">
        <v>5810</v>
      </c>
    </row>
    <row r="63" spans="1:4">
      <c r="A63" s="4" t="s">
        <v>224</v>
      </c>
      <c r="B63" s="5" t="n">
        <v>50061</v>
      </c>
    </row>
    <row r="64" spans="1:4">
      <c r="A64" s="4" t="s">
        <v>224</v>
      </c>
      <c r="C64" s="5" t="n">
        <v>6569</v>
      </c>
      <c r="D64" s="5" t="n">
        <v>276971</v>
      </c>
    </row>
    <row r="65" spans="1:4">
      <c r="A65" s="3" t="s">
        <v>225</v>
      </c>
    </row>
    <row r="66" spans="1:4">
      <c r="A66" s="4" t="s">
        <v>226</v>
      </c>
      <c r="B66" s="7" t="n">
        <v>358707</v>
      </c>
      <c r="C66" s="7" t="n">
        <v>486512</v>
      </c>
      <c r="D66" s="7" t="n">
        <v>27594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20</v>
      </c>
      <c r="B1" s="2" t="s">
        <v>621</v>
      </c>
      <c r="J1" s="2" t="s">
        <v>1</v>
      </c>
    </row>
    <row r="2" spans="1:13">
      <c r="B2" s="2" t="s">
        <v>2</v>
      </c>
      <c r="C2" s="2" t="s">
        <v>622</v>
      </c>
      <c r="D2" s="2" t="s">
        <v>623</v>
      </c>
      <c r="E2" s="2" t="s">
        <v>624</v>
      </c>
      <c r="F2" s="2" t="s">
        <v>63</v>
      </c>
      <c r="G2" s="2" t="s">
        <v>625</v>
      </c>
      <c r="H2" s="2" t="s">
        <v>626</v>
      </c>
      <c r="I2" s="2" t="s">
        <v>627</v>
      </c>
      <c r="J2" s="2" t="s">
        <v>2</v>
      </c>
      <c r="K2" s="2" t="s">
        <v>63</v>
      </c>
      <c r="L2" s="2" t="s">
        <v>114</v>
      </c>
      <c r="M2" s="2" t="s">
        <v>628</v>
      </c>
    </row>
    <row r="3" spans="1:13">
      <c r="A3" s="3" t="s">
        <v>379</v>
      </c>
    </row>
    <row r="4" spans="1:13">
      <c r="A4" s="4" t="s">
        <v>86</v>
      </c>
      <c r="B4" s="7" t="n">
        <v>165272</v>
      </c>
      <c r="F4" s="7" t="n">
        <v>150636</v>
      </c>
      <c r="J4" s="7" t="n">
        <v>165272</v>
      </c>
      <c r="K4" s="7" t="n">
        <v>150636</v>
      </c>
    </row>
    <row r="5" spans="1:13">
      <c r="A5" s="4" t="s">
        <v>87</v>
      </c>
      <c r="B5" s="5" t="n">
        <v>84195</v>
      </c>
      <c r="F5" s="5" t="n">
        <v>80153</v>
      </c>
      <c r="J5" s="5" t="n">
        <v>84195</v>
      </c>
      <c r="K5" s="5" t="n">
        <v>80153</v>
      </c>
    </row>
    <row r="6" spans="1:13">
      <c r="A6" s="4" t="s">
        <v>88</v>
      </c>
      <c r="B6" s="5" t="n">
        <v>349698</v>
      </c>
      <c r="F6" s="5" t="n">
        <v>284185</v>
      </c>
      <c r="J6" s="5" t="n">
        <v>349698</v>
      </c>
      <c r="K6" s="5" t="n">
        <v>284185</v>
      </c>
    </row>
    <row r="7" spans="1:13">
      <c r="A7" s="4" t="s">
        <v>92</v>
      </c>
      <c r="B7" s="5" t="n">
        <v>270759</v>
      </c>
      <c r="F7" s="5" t="n">
        <v>269160</v>
      </c>
      <c r="J7" s="5" t="n">
        <v>270759</v>
      </c>
      <c r="K7" s="5" t="n">
        <v>269160</v>
      </c>
    </row>
    <row r="8" spans="1:13">
      <c r="A8" s="4" t="s">
        <v>93</v>
      </c>
      <c r="B8" s="5" t="n">
        <v>91790</v>
      </c>
      <c r="F8" s="5" t="n">
        <v>92232</v>
      </c>
      <c r="J8" s="5" t="n">
        <v>91790</v>
      </c>
      <c r="K8" s="5" t="n">
        <v>92232</v>
      </c>
    </row>
    <row r="9" spans="1:13">
      <c r="A9" s="4" t="s">
        <v>95</v>
      </c>
      <c r="B9" s="5" t="n">
        <v>4478170</v>
      </c>
      <c r="F9" s="5" t="n">
        <v>3643586</v>
      </c>
      <c r="J9" s="5" t="n">
        <v>4478170</v>
      </c>
      <c r="K9" s="5" t="n">
        <v>3643586</v>
      </c>
    </row>
    <row r="10" spans="1:13">
      <c r="A10" s="4" t="s">
        <v>101</v>
      </c>
      <c r="B10" s="5" t="n">
        <v>185725</v>
      </c>
      <c r="F10" s="5" t="n">
        <v>146277</v>
      </c>
      <c r="J10" s="5" t="n">
        <v>185725</v>
      </c>
      <c r="K10" s="5" t="n">
        <v>146277</v>
      </c>
    </row>
    <row r="11" spans="1:13">
      <c r="A11" s="4" t="s">
        <v>103</v>
      </c>
      <c r="B11" s="5" t="n">
        <v>-53828</v>
      </c>
      <c r="F11" s="5" t="n">
        <v>-61673</v>
      </c>
      <c r="J11" s="5" t="n">
        <v>-53828</v>
      </c>
      <c r="K11" s="5" t="n">
        <v>-61673</v>
      </c>
      <c r="L11" s="7" t="n">
        <v>-46198</v>
      </c>
      <c r="M11" s="7" t="n">
        <v>-63241</v>
      </c>
    </row>
    <row r="12" spans="1:13">
      <c r="A12" s="4" t="s">
        <v>629</v>
      </c>
      <c r="B12" s="5" t="n">
        <v>516359</v>
      </c>
      <c r="F12" s="5" t="n">
        <v>648449</v>
      </c>
      <c r="J12" s="5" t="n">
        <v>516359</v>
      </c>
      <c r="K12" s="5" t="n">
        <v>648449</v>
      </c>
      <c r="L12" s="5" t="n">
        <v>573203</v>
      </c>
      <c r="M12" s="7" t="n">
        <v>527736</v>
      </c>
    </row>
    <row r="13" spans="1:13">
      <c r="A13" s="4" t="s">
        <v>630</v>
      </c>
      <c r="B13" s="5" t="n">
        <v>427191</v>
      </c>
      <c r="C13" s="7" t="n">
        <v>437880</v>
      </c>
      <c r="D13" s="7" t="n">
        <v>435348</v>
      </c>
      <c r="E13" s="7" t="n">
        <v>408583</v>
      </c>
      <c r="F13" s="5" t="n">
        <v>397820</v>
      </c>
      <c r="G13" s="7" t="n">
        <v>400550</v>
      </c>
      <c r="H13" s="7" t="n">
        <v>411002</v>
      </c>
      <c r="I13" s="7" t="n">
        <v>380564</v>
      </c>
      <c r="J13" s="5" t="n">
        <v>1709002</v>
      </c>
      <c r="K13" s="5" t="n">
        <v>1589936</v>
      </c>
      <c r="L13" s="5" t="n">
        <v>1223408</v>
      </c>
    </row>
    <row r="14" spans="1:13">
      <c r="A14" s="4" t="s">
        <v>121</v>
      </c>
      <c r="J14" s="5" t="n">
        <v>338116</v>
      </c>
      <c r="K14" s="5" t="n">
        <v>321866</v>
      </c>
      <c r="L14" s="5" t="n">
        <v>0</v>
      </c>
    </row>
    <row r="15" spans="1:13">
      <c r="A15" s="4" t="s">
        <v>631</v>
      </c>
      <c r="J15" s="5" t="n">
        <v>1446423</v>
      </c>
      <c r="K15" s="5" t="n">
        <v>1340044</v>
      </c>
      <c r="L15" s="5" t="n">
        <v>1008650</v>
      </c>
    </row>
    <row r="16" spans="1:13">
      <c r="A16" s="4" t="s">
        <v>129</v>
      </c>
      <c r="B16" s="5" t="n">
        <v>36717</v>
      </c>
      <c r="C16" s="5" t="n">
        <v>79023</v>
      </c>
      <c r="D16" s="5" t="n">
        <v>80573</v>
      </c>
      <c r="E16" s="5" t="n">
        <v>66266</v>
      </c>
      <c r="F16" s="5" t="n">
        <v>45799</v>
      </c>
      <c r="G16" s="5" t="n">
        <v>77348</v>
      </c>
      <c r="H16" s="5" t="n">
        <v>71483</v>
      </c>
      <c r="I16" s="5" t="n">
        <v>55262</v>
      </c>
      <c r="J16" s="5" t="n">
        <v>262579</v>
      </c>
      <c r="K16" s="5" t="n">
        <v>249892</v>
      </c>
      <c r="L16" s="5" t="n">
        <v>214758</v>
      </c>
    </row>
    <row r="17" spans="1:13">
      <c r="A17" s="4" t="s">
        <v>134</v>
      </c>
      <c r="J17" s="5" t="n">
        <v>171481</v>
      </c>
      <c r="K17" s="5" t="n">
        <v>574916</v>
      </c>
      <c r="L17" s="5" t="n">
        <v>101019</v>
      </c>
    </row>
    <row r="18" spans="1:13">
      <c r="A18" s="4" t="s">
        <v>632</v>
      </c>
      <c r="J18" s="5" t="n">
        <v>34541</v>
      </c>
      <c r="K18" s="5" t="n">
        <v>114801</v>
      </c>
      <c r="L18" s="5" t="n">
        <v>-93010</v>
      </c>
    </row>
    <row r="19" spans="1:13">
      <c r="A19" s="4" t="s">
        <v>145</v>
      </c>
      <c r="B19" s="7" t="n">
        <v>26533</v>
      </c>
      <c r="C19" s="7" t="n">
        <v>46127</v>
      </c>
      <c r="D19" s="7" t="n">
        <v>32386</v>
      </c>
      <c r="E19" s="7" t="n">
        <v>31894</v>
      </c>
      <c r="F19" s="5" t="n">
        <v>18831</v>
      </c>
      <c r="G19" s="7" t="n">
        <v>391249</v>
      </c>
      <c r="H19" s="7" t="n">
        <v>29876</v>
      </c>
      <c r="I19" s="7" t="n">
        <v>20159</v>
      </c>
      <c r="J19" s="5" t="n">
        <v>136940</v>
      </c>
      <c r="K19" s="5" t="n">
        <v>460115</v>
      </c>
      <c r="L19" s="5" t="n">
        <v>194029</v>
      </c>
    </row>
    <row r="20" spans="1:13">
      <c r="A20" s="4" t="s">
        <v>633</v>
      </c>
      <c r="J20" s="5" t="n">
        <v>9487</v>
      </c>
      <c r="K20" s="5" t="n">
        <v>9641</v>
      </c>
    </row>
    <row r="21" spans="1:13">
      <c r="A21" s="4" t="s">
        <v>179</v>
      </c>
      <c r="J21" s="5" t="n">
        <v>837</v>
      </c>
      <c r="K21" s="5" t="n">
        <v>-6568</v>
      </c>
      <c r="L21" s="5" t="n">
        <v>-119330</v>
      </c>
    </row>
    <row r="22" spans="1:13">
      <c r="A22" s="4" t="s">
        <v>187</v>
      </c>
      <c r="J22" s="5" t="n">
        <v>-4838</v>
      </c>
      <c r="K22" s="5" t="n">
        <v>5178</v>
      </c>
      <c r="L22" s="5" t="n">
        <v>1253</v>
      </c>
    </row>
    <row r="23" spans="1:13">
      <c r="A23" s="4" t="s">
        <v>189</v>
      </c>
      <c r="J23" s="5" t="n">
        <v>-2720</v>
      </c>
      <c r="K23" s="5" t="n">
        <v>13955</v>
      </c>
      <c r="L23" s="5" t="n">
        <v>-12230</v>
      </c>
    </row>
    <row r="24" spans="1:13">
      <c r="A24" s="4" t="s">
        <v>86</v>
      </c>
      <c r="J24" s="5" t="n">
        <v>5034</v>
      </c>
      <c r="K24" s="5" t="n">
        <v>23963</v>
      </c>
      <c r="L24" s="5" t="n">
        <v>4982</v>
      </c>
    </row>
    <row r="25" spans="1:13">
      <c r="A25" s="4" t="s">
        <v>634</v>
      </c>
    </row>
    <row r="26" spans="1:13">
      <c r="A26" s="3" t="s">
        <v>379</v>
      </c>
    </row>
    <row r="27" spans="1:13">
      <c r="A27" s="4" t="s">
        <v>86</v>
      </c>
      <c r="F27" s="5" t="n">
        <v>-3079</v>
      </c>
      <c r="K27" s="5" t="n">
        <v>-3079</v>
      </c>
    </row>
    <row r="28" spans="1:13">
      <c r="A28" s="4" t="s">
        <v>87</v>
      </c>
      <c r="F28" s="5" t="n">
        <v>0</v>
      </c>
      <c r="K28" s="5" t="n">
        <v>0</v>
      </c>
    </row>
    <row r="29" spans="1:13">
      <c r="A29" s="4" t="s">
        <v>88</v>
      </c>
      <c r="F29" s="5" t="n">
        <v>-3079</v>
      </c>
      <c r="K29" s="5" t="n">
        <v>-3079</v>
      </c>
    </row>
    <row r="30" spans="1:13">
      <c r="A30" s="4" t="s">
        <v>92</v>
      </c>
      <c r="F30" s="5" t="n">
        <v>21861</v>
      </c>
      <c r="K30" s="5" t="n">
        <v>21861</v>
      </c>
    </row>
    <row r="31" spans="1:13">
      <c r="A31" s="4" t="s">
        <v>93</v>
      </c>
      <c r="F31" s="5" t="n">
        <v>-81551</v>
      </c>
      <c r="K31" s="5" t="n">
        <v>-81551</v>
      </c>
    </row>
    <row r="32" spans="1:13">
      <c r="A32" s="4" t="s">
        <v>95</v>
      </c>
      <c r="F32" s="5" t="n">
        <v>-62769</v>
      </c>
      <c r="K32" s="5" t="n">
        <v>-62769</v>
      </c>
    </row>
    <row r="33" spans="1:13">
      <c r="A33" s="4" t="s">
        <v>101</v>
      </c>
      <c r="F33" s="5" t="n">
        <v>63174</v>
      </c>
      <c r="K33" s="5" t="n">
        <v>63174</v>
      </c>
    </row>
    <row r="34" spans="1:13">
      <c r="A34" s="4" t="s">
        <v>103</v>
      </c>
      <c r="F34" s="5" t="n">
        <v>-405</v>
      </c>
      <c r="K34" s="5" t="n">
        <v>-405</v>
      </c>
    </row>
    <row r="35" spans="1:13">
      <c r="A35" s="4" t="s">
        <v>629</v>
      </c>
      <c r="F35" s="5" t="n">
        <v>62769</v>
      </c>
      <c r="K35" s="5" t="n">
        <v>62769</v>
      </c>
    </row>
    <row r="36" spans="1:13">
      <c r="A36" s="4" t="s">
        <v>630</v>
      </c>
      <c r="K36" s="5" t="n">
        <v>-525</v>
      </c>
    </row>
    <row r="37" spans="1:13">
      <c r="A37" s="4" t="s">
        <v>121</v>
      </c>
      <c r="K37" s="5" t="n">
        <v>0</v>
      </c>
    </row>
    <row r="38" spans="1:13">
      <c r="A38" s="4" t="s">
        <v>631</v>
      </c>
      <c r="K38" s="5" t="n">
        <v>0</v>
      </c>
    </row>
    <row r="39" spans="1:13">
      <c r="A39" s="4" t="s">
        <v>129</v>
      </c>
      <c r="K39" s="5" t="n">
        <v>-525</v>
      </c>
    </row>
    <row r="40" spans="1:13">
      <c r="A40" s="4" t="s">
        <v>134</v>
      </c>
      <c r="K40" s="5" t="n">
        <v>-525</v>
      </c>
    </row>
    <row r="41" spans="1:13">
      <c r="A41" s="4" t="s">
        <v>632</v>
      </c>
      <c r="K41" s="5" t="n">
        <v>-134</v>
      </c>
    </row>
    <row r="42" spans="1:13">
      <c r="A42" s="4" t="s">
        <v>145</v>
      </c>
      <c r="K42" s="5" t="n">
        <v>-391</v>
      </c>
    </row>
    <row r="43" spans="1:13">
      <c r="A43" s="4" t="s">
        <v>179</v>
      </c>
      <c r="K43" s="5" t="n">
        <v>-134</v>
      </c>
    </row>
    <row r="44" spans="1:13">
      <c r="A44" s="4" t="s">
        <v>187</v>
      </c>
      <c r="K44" s="5" t="n">
        <v>-502</v>
      </c>
    </row>
    <row r="45" spans="1:13">
      <c r="A45" s="4" t="s">
        <v>189</v>
      </c>
      <c r="K45" s="5" t="n">
        <v>0</v>
      </c>
    </row>
    <row r="46" spans="1:13">
      <c r="A46" s="4" t="s">
        <v>86</v>
      </c>
      <c r="K46" s="5" t="n">
        <v>1027</v>
      </c>
    </row>
    <row r="47" spans="1:13">
      <c r="A47" s="4" t="s">
        <v>635</v>
      </c>
    </row>
    <row r="48" spans="1:13">
      <c r="A48" s="3" t="s">
        <v>379</v>
      </c>
    </row>
    <row r="49" spans="1:13">
      <c r="A49" s="4" t="s">
        <v>86</v>
      </c>
      <c r="F49" s="5" t="n">
        <v>0</v>
      </c>
      <c r="K49" s="5" t="n">
        <v>0</v>
      </c>
    </row>
    <row r="50" spans="1:13">
      <c r="A50" s="4" t="s">
        <v>87</v>
      </c>
      <c r="F50" s="5" t="n">
        <v>-2492</v>
      </c>
      <c r="K50" s="5" t="n">
        <v>-2492</v>
      </c>
    </row>
    <row r="51" spans="1:13">
      <c r="A51" s="4" t="s">
        <v>88</v>
      </c>
      <c r="F51" s="5" t="n">
        <v>-2492</v>
      </c>
      <c r="K51" s="5" t="n">
        <v>-2492</v>
      </c>
    </row>
    <row r="52" spans="1:13">
      <c r="A52" s="4" t="s">
        <v>92</v>
      </c>
      <c r="F52" s="5" t="n">
        <v>0</v>
      </c>
      <c r="K52" s="5" t="n">
        <v>0</v>
      </c>
    </row>
    <row r="53" spans="1:13">
      <c r="A53" s="4" t="s">
        <v>93</v>
      </c>
      <c r="F53" s="5" t="n">
        <v>0</v>
      </c>
      <c r="K53" s="5" t="n">
        <v>0</v>
      </c>
    </row>
    <row r="54" spans="1:13">
      <c r="A54" s="4" t="s">
        <v>95</v>
      </c>
      <c r="F54" s="5" t="n">
        <v>-2492</v>
      </c>
      <c r="K54" s="5" t="n">
        <v>-2492</v>
      </c>
    </row>
    <row r="55" spans="1:13">
      <c r="A55" s="4" t="s">
        <v>101</v>
      </c>
      <c r="F55" s="5" t="n">
        <v>2492</v>
      </c>
      <c r="K55" s="5" t="n">
        <v>2492</v>
      </c>
    </row>
    <row r="56" spans="1:13">
      <c r="A56" s="4" t="s">
        <v>103</v>
      </c>
      <c r="F56" s="5" t="n">
        <v>0</v>
      </c>
      <c r="K56" s="5" t="n">
        <v>0</v>
      </c>
    </row>
    <row r="57" spans="1:13">
      <c r="A57" s="4" t="s">
        <v>629</v>
      </c>
      <c r="F57" s="5" t="n">
        <v>2492</v>
      </c>
      <c r="K57" s="5" t="n">
        <v>2492</v>
      </c>
    </row>
    <row r="58" spans="1:13">
      <c r="A58" s="4" t="s">
        <v>630</v>
      </c>
      <c r="K58" s="5" t="n">
        <v>-326019</v>
      </c>
    </row>
    <row r="59" spans="1:13">
      <c r="A59" s="4" t="s">
        <v>121</v>
      </c>
      <c r="K59" s="5" t="n">
        <v>-321866</v>
      </c>
    </row>
    <row r="60" spans="1:13">
      <c r="A60" s="4" t="s">
        <v>631</v>
      </c>
      <c r="K60" s="5" t="n">
        <v>-321866</v>
      </c>
    </row>
    <row r="61" spans="1:13">
      <c r="A61" s="4" t="s">
        <v>129</v>
      </c>
      <c r="K61" s="5" t="n">
        <v>-4153</v>
      </c>
    </row>
    <row r="62" spans="1:13">
      <c r="A62" s="4" t="s">
        <v>134</v>
      </c>
      <c r="K62" s="5" t="n">
        <v>-4153</v>
      </c>
    </row>
    <row r="63" spans="1:13">
      <c r="A63" s="4" t="s">
        <v>632</v>
      </c>
      <c r="K63" s="5" t="n">
        <v>0</v>
      </c>
    </row>
    <row r="64" spans="1:13">
      <c r="A64" s="4" t="s">
        <v>145</v>
      </c>
      <c r="K64" s="5" t="n">
        <v>-4153</v>
      </c>
    </row>
    <row r="65" spans="1:13">
      <c r="A65" s="4" t="s">
        <v>179</v>
      </c>
      <c r="K65" s="5" t="n">
        <v>0</v>
      </c>
    </row>
    <row r="66" spans="1:13">
      <c r="A66" s="4" t="s">
        <v>187</v>
      </c>
      <c r="K66" s="5" t="n">
        <v>0</v>
      </c>
    </row>
    <row r="67" spans="1:13">
      <c r="A67" s="4" t="s">
        <v>189</v>
      </c>
      <c r="K67" s="5" t="n">
        <v>4153</v>
      </c>
    </row>
    <row r="68" spans="1:13">
      <c r="A68" s="4" t="s">
        <v>86</v>
      </c>
      <c r="K68" s="5" t="n">
        <v>0</v>
      </c>
    </row>
    <row r="69" spans="1:13">
      <c r="A69" s="4" t="s">
        <v>636</v>
      </c>
    </row>
    <row r="70" spans="1:13">
      <c r="A70" s="3" t="s">
        <v>379</v>
      </c>
    </row>
    <row r="71" spans="1:13">
      <c r="A71" s="4" t="s">
        <v>86</v>
      </c>
      <c r="F71" s="5" t="n">
        <v>147557</v>
      </c>
      <c r="K71" s="5" t="n">
        <v>147557</v>
      </c>
    </row>
    <row r="72" spans="1:13">
      <c r="A72" s="4" t="s">
        <v>87</v>
      </c>
      <c r="F72" s="5" t="n">
        <v>77661</v>
      </c>
      <c r="K72" s="5" t="n">
        <v>77661</v>
      </c>
    </row>
    <row r="73" spans="1:13">
      <c r="A73" s="4" t="s">
        <v>88</v>
      </c>
      <c r="F73" s="5" t="n">
        <v>278614</v>
      </c>
      <c r="K73" s="5" t="n">
        <v>278614</v>
      </c>
    </row>
    <row r="74" spans="1:13">
      <c r="A74" s="4" t="s">
        <v>92</v>
      </c>
      <c r="F74" s="5" t="n">
        <v>291021</v>
      </c>
      <c r="K74" s="5" t="n">
        <v>291021</v>
      </c>
    </row>
    <row r="75" spans="1:13">
      <c r="A75" s="4" t="s">
        <v>93</v>
      </c>
      <c r="F75" s="5" t="n">
        <v>10681</v>
      </c>
      <c r="K75" s="5" t="n">
        <v>10681</v>
      </c>
    </row>
    <row r="76" spans="1:13">
      <c r="A76" s="4" t="s">
        <v>95</v>
      </c>
      <c r="F76" s="5" t="n">
        <v>3578325</v>
      </c>
      <c r="K76" s="5" t="n">
        <v>3578325</v>
      </c>
    </row>
    <row r="77" spans="1:13">
      <c r="A77" s="4" t="s">
        <v>101</v>
      </c>
      <c r="F77" s="5" t="n">
        <v>211943</v>
      </c>
      <c r="K77" s="5" t="n">
        <v>211943</v>
      </c>
    </row>
    <row r="78" spans="1:13">
      <c r="A78" s="4" t="s">
        <v>103</v>
      </c>
      <c r="F78" s="5" t="n">
        <v>-62078</v>
      </c>
      <c r="K78" s="5" t="n">
        <v>-62078</v>
      </c>
    </row>
    <row r="79" spans="1:13">
      <c r="A79" s="4" t="s">
        <v>629</v>
      </c>
      <c r="F79" s="7" t="n">
        <v>713710</v>
      </c>
      <c r="K79" s="5" t="n">
        <v>713710</v>
      </c>
    </row>
    <row r="80" spans="1:13">
      <c r="A80" s="4" t="s">
        <v>630</v>
      </c>
      <c r="K80" s="5" t="n">
        <v>1263392</v>
      </c>
    </row>
    <row r="81" spans="1:13">
      <c r="A81" s="4" t="s">
        <v>121</v>
      </c>
      <c r="K81" s="5" t="n">
        <v>0</v>
      </c>
    </row>
    <row r="82" spans="1:13">
      <c r="A82" s="4" t="s">
        <v>631</v>
      </c>
      <c r="K82" s="5" t="n">
        <v>1018178</v>
      </c>
    </row>
    <row r="83" spans="1:13">
      <c r="A83" s="4" t="s">
        <v>129</v>
      </c>
      <c r="K83" s="5" t="n">
        <v>245214</v>
      </c>
    </row>
    <row r="84" spans="1:13">
      <c r="A84" s="4" t="s">
        <v>134</v>
      </c>
      <c r="K84" s="5" t="n">
        <v>570238</v>
      </c>
    </row>
    <row r="85" spans="1:13">
      <c r="A85" s="4" t="s">
        <v>632</v>
      </c>
      <c r="K85" s="5" t="n">
        <v>114667</v>
      </c>
    </row>
    <row r="86" spans="1:13">
      <c r="A86" s="4" t="s">
        <v>145</v>
      </c>
      <c r="K86" s="5" t="n">
        <v>455571</v>
      </c>
    </row>
    <row r="87" spans="1:13">
      <c r="A87" s="4" t="s">
        <v>633</v>
      </c>
      <c r="K87" s="5" t="n">
        <v>9116</v>
      </c>
    </row>
    <row r="88" spans="1:13">
      <c r="A88" s="4" t="s">
        <v>179</v>
      </c>
      <c r="K88" s="5" t="n">
        <v>-6702</v>
      </c>
    </row>
    <row r="89" spans="1:13">
      <c r="A89" s="4" t="s">
        <v>187</v>
      </c>
      <c r="K89" s="5" t="n">
        <v>4676</v>
      </c>
    </row>
    <row r="90" spans="1:13">
      <c r="A90" s="4" t="s">
        <v>189</v>
      </c>
      <c r="K90" s="5" t="n">
        <v>18108</v>
      </c>
    </row>
    <row r="91" spans="1:13">
      <c r="A91" s="4" t="s">
        <v>86</v>
      </c>
      <c r="K91" s="5" t="n">
        <v>24990</v>
      </c>
    </row>
    <row r="92" spans="1:13">
      <c r="A92" s="4" t="s">
        <v>142</v>
      </c>
    </row>
    <row r="93" spans="1:13">
      <c r="A93" s="3" t="s">
        <v>379</v>
      </c>
    </row>
    <row r="94" spans="1:13">
      <c r="A94" s="4" t="s">
        <v>141</v>
      </c>
      <c r="J94" s="5" t="n">
        <v>428999</v>
      </c>
      <c r="K94" s="5" t="n">
        <v>409043</v>
      </c>
      <c r="L94" s="5" t="n">
        <v>410503</v>
      </c>
    </row>
    <row r="95" spans="1:13">
      <c r="A95" s="4" t="s">
        <v>637</v>
      </c>
    </row>
    <row r="96" spans="1:13">
      <c r="A96" s="3" t="s">
        <v>379</v>
      </c>
    </row>
    <row r="97" spans="1:13">
      <c r="A97" s="4" t="s">
        <v>141</v>
      </c>
      <c r="K97" s="5" t="n">
        <v>-525</v>
      </c>
    </row>
    <row r="98" spans="1:13">
      <c r="A98" s="4" t="s">
        <v>638</v>
      </c>
    </row>
    <row r="99" spans="1:13">
      <c r="A99" s="3" t="s">
        <v>379</v>
      </c>
    </row>
    <row r="100" spans="1:13">
      <c r="A100" s="4" t="s">
        <v>141</v>
      </c>
      <c r="K100" s="5" t="n">
        <v>0</v>
      </c>
    </row>
    <row r="101" spans="1:13">
      <c r="A101" s="4" t="s">
        <v>639</v>
      </c>
    </row>
    <row r="102" spans="1:13">
      <c r="A102" s="3" t="s">
        <v>379</v>
      </c>
    </row>
    <row r="103" spans="1:13">
      <c r="A103" s="4" t="s">
        <v>141</v>
      </c>
      <c r="K103" s="5" t="n">
        <v>408518</v>
      </c>
    </row>
    <row r="104" spans="1:13">
      <c r="A104" s="4" t="s">
        <v>143</v>
      </c>
    </row>
    <row r="105" spans="1:13">
      <c r="A105" s="3" t="s">
        <v>379</v>
      </c>
    </row>
    <row r="106" spans="1:13">
      <c r="A106" s="4" t="s">
        <v>141</v>
      </c>
      <c r="J106" s="7" t="n">
        <v>339453</v>
      </c>
      <c r="K106" s="5" t="n">
        <v>326019</v>
      </c>
      <c r="L106" s="7" t="n">
        <v>0</v>
      </c>
    </row>
    <row r="107" spans="1:13">
      <c r="A107" s="4" t="s">
        <v>640</v>
      </c>
    </row>
    <row r="108" spans="1:13">
      <c r="A108" s="3" t="s">
        <v>379</v>
      </c>
    </row>
    <row r="109" spans="1:13">
      <c r="A109" s="4" t="s">
        <v>141</v>
      </c>
      <c r="K109" s="5" t="n">
        <v>0</v>
      </c>
    </row>
    <row r="110" spans="1:13">
      <c r="A110" s="4" t="s">
        <v>641</v>
      </c>
    </row>
    <row r="111" spans="1:13">
      <c r="A111" s="3" t="s">
        <v>379</v>
      </c>
    </row>
    <row r="112" spans="1:13">
      <c r="A112" s="4" t="s">
        <v>141</v>
      </c>
      <c r="K112" s="5" t="n">
        <v>-326019</v>
      </c>
    </row>
    <row r="113" spans="1:13">
      <c r="A113" s="4" t="s">
        <v>642</v>
      </c>
    </row>
    <row r="114" spans="1:13">
      <c r="A114" s="3" t="s">
        <v>379</v>
      </c>
    </row>
    <row r="115" spans="1:13">
      <c r="A115" s="4" t="s">
        <v>141</v>
      </c>
      <c r="K115" s="7" t="n">
        <v>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3</v>
      </c>
      <c r="B1" s="2" t="s">
        <v>621</v>
      </c>
      <c r="J1" s="2" t="s">
        <v>1</v>
      </c>
    </row>
    <row r="2" spans="1:12">
      <c r="B2" s="2" t="s">
        <v>2</v>
      </c>
      <c r="C2" s="2" t="s">
        <v>622</v>
      </c>
      <c r="D2" s="2" t="s">
        <v>623</v>
      </c>
      <c r="E2" s="2" t="s">
        <v>624</v>
      </c>
      <c r="F2" s="2" t="s">
        <v>63</v>
      </c>
      <c r="G2" s="2" t="s">
        <v>625</v>
      </c>
      <c r="H2" s="2" t="s">
        <v>626</v>
      </c>
      <c r="I2" s="2" t="s">
        <v>627</v>
      </c>
      <c r="J2" s="2" t="s">
        <v>2</v>
      </c>
      <c r="K2" s="2" t="s">
        <v>63</v>
      </c>
      <c r="L2" s="2" t="s">
        <v>114</v>
      </c>
    </row>
    <row r="3" spans="1:12">
      <c r="A3" s="3" t="s">
        <v>386</v>
      </c>
    </row>
    <row r="4" spans="1:12">
      <c r="A4" s="4" t="s">
        <v>644</v>
      </c>
      <c r="J4" s="4" t="s">
        <v>555</v>
      </c>
    </row>
    <row r="5" spans="1:12">
      <c r="A5" s="4" t="s">
        <v>645</v>
      </c>
      <c r="J5" s="4" t="s">
        <v>646</v>
      </c>
    </row>
    <row r="6" spans="1:12">
      <c r="A6" s="4" t="s">
        <v>647</v>
      </c>
      <c r="J6" s="4" t="s">
        <v>648</v>
      </c>
    </row>
    <row r="7" spans="1:12">
      <c r="A7" s="4" t="s">
        <v>649</v>
      </c>
      <c r="J7" s="4" t="s">
        <v>555</v>
      </c>
    </row>
    <row r="8" spans="1:12">
      <c r="A8" s="4" t="s">
        <v>116</v>
      </c>
      <c r="J8" s="7" t="n">
        <v>233065</v>
      </c>
    </row>
    <row r="9" spans="1:12">
      <c r="A9" s="4" t="s">
        <v>116</v>
      </c>
      <c r="K9" s="7" t="n">
        <v>203297</v>
      </c>
      <c r="L9" s="7" t="n">
        <v>190103</v>
      </c>
    </row>
    <row r="10" spans="1:12">
      <c r="A10" s="4" t="s">
        <v>630</v>
      </c>
      <c r="B10" s="7" t="n">
        <v>427191</v>
      </c>
      <c r="C10" s="7" t="n">
        <v>437880</v>
      </c>
      <c r="D10" s="7" t="n">
        <v>435348</v>
      </c>
      <c r="E10" s="7" t="n">
        <v>408583</v>
      </c>
      <c r="F10" s="7" t="n">
        <v>397820</v>
      </c>
      <c r="G10" s="7" t="n">
        <v>400550</v>
      </c>
      <c r="H10" s="7" t="n">
        <v>411002</v>
      </c>
      <c r="I10" s="7" t="n">
        <v>380564</v>
      </c>
      <c r="J10" s="5" t="n">
        <v>1709002</v>
      </c>
      <c r="K10" s="5" t="n">
        <v>1589936</v>
      </c>
      <c r="L10" s="5" t="n">
        <v>1223408</v>
      </c>
    </row>
    <row r="11" spans="1:12">
      <c r="A11" s="4" t="s">
        <v>650</v>
      </c>
    </row>
    <row r="12" spans="1:12">
      <c r="A12" s="3" t="s">
        <v>386</v>
      </c>
    </row>
    <row r="13" spans="1:12">
      <c r="A13" s="4" t="s">
        <v>141</v>
      </c>
      <c r="J13" s="5" t="n">
        <v>707485</v>
      </c>
      <c r="K13" s="5" t="n">
        <v>651577</v>
      </c>
      <c r="L13" s="5" t="n">
        <v>622802</v>
      </c>
    </row>
    <row r="14" spans="1:12">
      <c r="A14" s="4" t="s">
        <v>651</v>
      </c>
    </row>
    <row r="15" spans="1:12">
      <c r="A15" s="3" t="s">
        <v>386</v>
      </c>
    </row>
    <row r="16" spans="1:12">
      <c r="A16" s="4" t="s">
        <v>141</v>
      </c>
      <c r="J16" s="5" t="n">
        <v>400700</v>
      </c>
      <c r="K16" s="5" t="n">
        <v>377946</v>
      </c>
      <c r="L16" s="5" t="n">
        <v>365972</v>
      </c>
    </row>
    <row r="17" spans="1:12">
      <c r="A17" s="4" t="s">
        <v>652</v>
      </c>
    </row>
    <row r="18" spans="1:12">
      <c r="A18" s="3" t="s">
        <v>386</v>
      </c>
    </row>
    <row r="19" spans="1:12">
      <c r="A19" s="4" t="s">
        <v>141</v>
      </c>
      <c r="J19" s="5" t="n">
        <v>28299</v>
      </c>
      <c r="K19" s="5" t="n">
        <v>31097</v>
      </c>
      <c r="L19" s="5" t="n">
        <v>44531</v>
      </c>
    </row>
    <row r="20" spans="1:12">
      <c r="A20" s="4" t="s">
        <v>143</v>
      </c>
    </row>
    <row r="21" spans="1:12">
      <c r="A21" s="3" t="s">
        <v>386</v>
      </c>
    </row>
    <row r="22" spans="1:12">
      <c r="A22" s="4" t="s">
        <v>141</v>
      </c>
      <c r="J22" s="5" t="n">
        <v>339453</v>
      </c>
      <c r="K22" s="5" t="n">
        <v>326019</v>
      </c>
      <c r="L22" s="5" t="n">
        <v>0</v>
      </c>
    </row>
    <row r="23" spans="1:12">
      <c r="A23" s="4" t="s">
        <v>653</v>
      </c>
    </row>
    <row r="24" spans="1:12">
      <c r="A24" s="3" t="s">
        <v>386</v>
      </c>
    </row>
    <row r="25" spans="1:12">
      <c r="A25" s="4" t="s">
        <v>116</v>
      </c>
      <c r="J25" s="5" t="n">
        <v>0</v>
      </c>
    </row>
    <row r="26" spans="1:12">
      <c r="A26" s="4" t="s">
        <v>116</v>
      </c>
      <c r="K26" s="5" t="n">
        <v>0</v>
      </c>
      <c r="L26" s="5" t="n">
        <v>0</v>
      </c>
    </row>
    <row r="27" spans="1:12">
      <c r="A27" s="4" t="s">
        <v>630</v>
      </c>
      <c r="J27" s="5" t="n">
        <v>1404307</v>
      </c>
      <c r="K27" s="5" t="n">
        <v>1312491</v>
      </c>
      <c r="L27" s="5" t="n">
        <v>986738</v>
      </c>
    </row>
    <row r="28" spans="1:12">
      <c r="A28" s="4" t="s">
        <v>654</v>
      </c>
    </row>
    <row r="29" spans="1:12">
      <c r="A29" s="3" t="s">
        <v>386</v>
      </c>
    </row>
    <row r="30" spans="1:12">
      <c r="A30" s="4" t="s">
        <v>141</v>
      </c>
      <c r="J30" s="5" t="n">
        <v>707485</v>
      </c>
      <c r="K30" s="5" t="n">
        <v>651577</v>
      </c>
      <c r="L30" s="5" t="n">
        <v>622802</v>
      </c>
    </row>
    <row r="31" spans="1:12">
      <c r="A31" s="4" t="s">
        <v>655</v>
      </c>
    </row>
    <row r="32" spans="1:12">
      <c r="A32" s="3" t="s">
        <v>386</v>
      </c>
    </row>
    <row r="33" spans="1:12">
      <c r="A33" s="4" t="s">
        <v>141</v>
      </c>
      <c r="J33" s="5" t="n">
        <v>355702</v>
      </c>
      <c r="K33" s="5" t="n">
        <v>335500</v>
      </c>
      <c r="L33" s="5" t="n">
        <v>326846</v>
      </c>
    </row>
    <row r="34" spans="1:12">
      <c r="A34" s="4" t="s">
        <v>656</v>
      </c>
    </row>
    <row r="35" spans="1:12">
      <c r="A35" s="3" t="s">
        <v>386</v>
      </c>
    </row>
    <row r="36" spans="1:12">
      <c r="A36" s="4" t="s">
        <v>141</v>
      </c>
      <c r="J36" s="5" t="n">
        <v>21889</v>
      </c>
      <c r="K36" s="5" t="n">
        <v>18972</v>
      </c>
      <c r="L36" s="5" t="n">
        <v>37090</v>
      </c>
    </row>
    <row r="37" spans="1:12">
      <c r="A37" s="4" t="s">
        <v>657</v>
      </c>
    </row>
    <row r="38" spans="1:12">
      <c r="A38" s="3" t="s">
        <v>386</v>
      </c>
    </row>
    <row r="39" spans="1:12">
      <c r="A39" s="4" t="s">
        <v>141</v>
      </c>
      <c r="J39" s="5" t="n">
        <v>319231</v>
      </c>
      <c r="K39" s="5" t="n">
        <v>306442</v>
      </c>
    </row>
    <row r="40" spans="1:12">
      <c r="A40" s="4" t="s">
        <v>658</v>
      </c>
    </row>
    <row r="41" spans="1:12">
      <c r="A41" s="3" t="s">
        <v>386</v>
      </c>
    </row>
    <row r="42" spans="1:12">
      <c r="A42" s="4" t="s">
        <v>116</v>
      </c>
      <c r="J42" s="5" t="n">
        <v>0</v>
      </c>
    </row>
    <row r="43" spans="1:12">
      <c r="A43" s="4" t="s">
        <v>116</v>
      </c>
      <c r="K43" s="5" t="n">
        <v>0</v>
      </c>
      <c r="L43" s="5" t="n">
        <v>0</v>
      </c>
    </row>
    <row r="44" spans="1:12">
      <c r="A44" s="4" t="s">
        <v>630</v>
      </c>
      <c r="J44" s="5" t="n">
        <v>68198</v>
      </c>
      <c r="K44" s="5" t="n">
        <v>67630</v>
      </c>
      <c r="L44" s="5" t="n">
        <v>43696</v>
      </c>
    </row>
    <row r="45" spans="1:12">
      <c r="A45" s="4" t="s">
        <v>659</v>
      </c>
    </row>
    <row r="46" spans="1:12">
      <c r="A46" s="3" t="s">
        <v>386</v>
      </c>
    </row>
    <row r="47" spans="1:12">
      <c r="A47" s="4" t="s">
        <v>141</v>
      </c>
      <c r="J47" s="5" t="n">
        <v>0</v>
      </c>
      <c r="K47" s="5" t="n">
        <v>0</v>
      </c>
      <c r="L47" s="5" t="n">
        <v>0</v>
      </c>
    </row>
    <row r="48" spans="1:12">
      <c r="A48" s="4" t="s">
        <v>660</v>
      </c>
    </row>
    <row r="49" spans="1:12">
      <c r="A49" s="3" t="s">
        <v>386</v>
      </c>
    </row>
    <row r="50" spans="1:12">
      <c r="A50" s="4" t="s">
        <v>141</v>
      </c>
      <c r="J50" s="5" t="n">
        <v>44998</v>
      </c>
      <c r="K50" s="5" t="n">
        <v>42446</v>
      </c>
      <c r="L50" s="5" t="n">
        <v>39126</v>
      </c>
    </row>
    <row r="51" spans="1:12">
      <c r="A51" s="4" t="s">
        <v>661</v>
      </c>
    </row>
    <row r="52" spans="1:12">
      <c r="A52" s="3" t="s">
        <v>386</v>
      </c>
    </row>
    <row r="53" spans="1:12">
      <c r="A53" s="4" t="s">
        <v>141</v>
      </c>
      <c r="J53" s="5" t="n">
        <v>2978</v>
      </c>
      <c r="K53" s="5" t="n">
        <v>5607</v>
      </c>
      <c r="L53" s="5" t="n">
        <v>4570</v>
      </c>
    </row>
    <row r="54" spans="1:12">
      <c r="A54" s="4" t="s">
        <v>662</v>
      </c>
    </row>
    <row r="55" spans="1:12">
      <c r="A55" s="3" t="s">
        <v>386</v>
      </c>
    </row>
    <row r="56" spans="1:12">
      <c r="A56" s="4" t="s">
        <v>141</v>
      </c>
      <c r="J56" s="5" t="n">
        <v>20222</v>
      </c>
      <c r="K56" s="5" t="n">
        <v>19577</v>
      </c>
    </row>
    <row r="57" spans="1:12">
      <c r="A57" s="4" t="s">
        <v>663</v>
      </c>
    </row>
    <row r="58" spans="1:12">
      <c r="A58" s="3" t="s">
        <v>386</v>
      </c>
    </row>
    <row r="59" spans="1:12">
      <c r="A59" s="4" t="s">
        <v>116</v>
      </c>
      <c r="J59" s="5" t="n">
        <v>233065</v>
      </c>
    </row>
    <row r="60" spans="1:12">
      <c r="A60" s="4" t="s">
        <v>116</v>
      </c>
      <c r="K60" s="5" t="n">
        <v>203297</v>
      </c>
      <c r="L60" s="5" t="n">
        <v>190103</v>
      </c>
    </row>
    <row r="61" spans="1:12">
      <c r="A61" s="4" t="s">
        <v>630</v>
      </c>
      <c r="J61" s="5" t="n">
        <v>236497</v>
      </c>
      <c r="K61" s="5" t="n">
        <v>209815</v>
      </c>
      <c r="L61" s="5" t="n">
        <v>192974</v>
      </c>
    </row>
    <row r="62" spans="1:12">
      <c r="A62" s="4" t="s">
        <v>664</v>
      </c>
    </row>
    <row r="63" spans="1:12">
      <c r="A63" s="3" t="s">
        <v>386</v>
      </c>
    </row>
    <row r="64" spans="1:12">
      <c r="A64" s="4" t="s">
        <v>141</v>
      </c>
      <c r="J64" s="5" t="n">
        <v>0</v>
      </c>
      <c r="K64" s="5" t="n">
        <v>0</v>
      </c>
      <c r="L64" s="5" t="n">
        <v>0</v>
      </c>
    </row>
    <row r="65" spans="1:12">
      <c r="A65" s="4" t="s">
        <v>665</v>
      </c>
    </row>
    <row r="66" spans="1:12">
      <c r="A66" s="3" t="s">
        <v>386</v>
      </c>
    </row>
    <row r="67" spans="1:12">
      <c r="A67" s="4" t="s">
        <v>141</v>
      </c>
      <c r="J67" s="5" t="n">
        <v>0</v>
      </c>
      <c r="K67" s="5" t="n">
        <v>0</v>
      </c>
      <c r="L67" s="5" t="n">
        <v>0</v>
      </c>
    </row>
    <row r="68" spans="1:12">
      <c r="A68" s="4" t="s">
        <v>666</v>
      </c>
    </row>
    <row r="69" spans="1:12">
      <c r="A69" s="3" t="s">
        <v>386</v>
      </c>
    </row>
    <row r="70" spans="1:12">
      <c r="A70" s="4" t="s">
        <v>141</v>
      </c>
      <c r="J70" s="5" t="n">
        <v>3432</v>
      </c>
      <c r="K70" s="5" t="n">
        <v>6518</v>
      </c>
      <c r="L70" s="7" t="n">
        <v>2871</v>
      </c>
    </row>
    <row r="71" spans="1:12">
      <c r="A71" s="4" t="s">
        <v>667</v>
      </c>
    </row>
    <row r="72" spans="1:12">
      <c r="A72" s="3" t="s">
        <v>386</v>
      </c>
    </row>
    <row r="73" spans="1:12">
      <c r="A73" s="4" t="s">
        <v>141</v>
      </c>
      <c r="J73" s="7" t="n">
        <v>0</v>
      </c>
      <c r="K73" s="7" t="n">
        <v>0</v>
      </c>
    </row>
    <row r="74" spans="1:12">
      <c r="A74" s="4" t="s">
        <v>586</v>
      </c>
    </row>
    <row r="75" spans="1:12">
      <c r="A75" s="3" t="s">
        <v>386</v>
      </c>
    </row>
    <row r="76" spans="1:12">
      <c r="A76" s="4" t="s">
        <v>588</v>
      </c>
      <c r="B76" s="4" t="s">
        <v>558</v>
      </c>
      <c r="J76" s="4" t="s">
        <v>558</v>
      </c>
    </row>
    <row r="77" spans="1:12">
      <c r="A77" s="4" t="s">
        <v>668</v>
      </c>
    </row>
    <row r="78" spans="1:12">
      <c r="A78" s="3" t="s">
        <v>386</v>
      </c>
    </row>
    <row r="79" spans="1:12">
      <c r="A79" s="4" t="s">
        <v>588</v>
      </c>
      <c r="B79" s="4" t="s">
        <v>558</v>
      </c>
      <c r="J79" s="4" t="s">
        <v>558</v>
      </c>
    </row>
    <row r="80" spans="1:12">
      <c r="A80" s="4" t="s">
        <v>589</v>
      </c>
    </row>
    <row r="81" spans="1:12">
      <c r="A81" s="3" t="s">
        <v>386</v>
      </c>
    </row>
    <row r="82" spans="1:12">
      <c r="A82" s="4" t="s">
        <v>588</v>
      </c>
      <c r="B82" s="4" t="s">
        <v>555</v>
      </c>
      <c r="J82" s="4" t="s">
        <v>555</v>
      </c>
    </row>
    <row r="83" spans="1:12">
      <c r="A83" s="4" t="s">
        <v>669</v>
      </c>
    </row>
    <row r="84" spans="1:12">
      <c r="A84" s="3" t="s">
        <v>386</v>
      </c>
    </row>
    <row r="85" spans="1:12">
      <c r="A85" s="4" t="s">
        <v>588</v>
      </c>
      <c r="B85" s="4" t="s">
        <v>555</v>
      </c>
      <c r="J85" s="4" t="s">
        <v>555</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70</v>
      </c>
      <c r="B1" s="2" t="s">
        <v>1</v>
      </c>
    </row>
    <row r="2" spans="1:3">
      <c r="B2" s="2" t="s">
        <v>2</v>
      </c>
      <c r="C2" s="2" t="s">
        <v>63</v>
      </c>
    </row>
    <row r="3" spans="1:3">
      <c r="A3" s="3" t="s">
        <v>671</v>
      </c>
    </row>
    <row r="4" spans="1:3">
      <c r="A4" s="4" t="s">
        <v>672</v>
      </c>
      <c r="B4" s="7" t="n">
        <v>39188</v>
      </c>
      <c r="C4" s="7" t="n">
        <v>40300</v>
      </c>
    </row>
    <row r="5" spans="1:3">
      <c r="A5" s="4" t="s">
        <v>673</v>
      </c>
      <c r="B5" s="5" t="n">
        <v>54394</v>
      </c>
      <c r="C5" s="5" t="n">
        <v>47332</v>
      </c>
    </row>
    <row r="6" spans="1:3">
      <c r="A6" s="4" t="s">
        <v>674</v>
      </c>
      <c r="B6" s="5" t="n">
        <v>102205</v>
      </c>
      <c r="C6" s="5" t="n">
        <v>102492</v>
      </c>
    </row>
    <row r="7" spans="1:3">
      <c r="A7" s="4" t="s">
        <v>675</v>
      </c>
      <c r="B7" s="5" t="n">
        <v>-9487</v>
      </c>
      <c r="C7" s="5" t="n">
        <v>-9641</v>
      </c>
    </row>
    <row r="8" spans="1:3">
      <c r="A8" s="4" t="s">
        <v>676</v>
      </c>
      <c r="B8" s="5" t="n">
        <v>7971</v>
      </c>
      <c r="C8" s="5" t="n">
        <v>9354</v>
      </c>
    </row>
    <row r="9" spans="1:3">
      <c r="A9" s="4" t="s">
        <v>677</v>
      </c>
      <c r="B9" s="5" t="n">
        <v>100689</v>
      </c>
      <c r="C9" s="5" t="n">
        <v>102205</v>
      </c>
    </row>
    <row r="10" spans="1:3">
      <c r="A10" s="4" t="s">
        <v>678</v>
      </c>
      <c r="B10" s="5" t="n">
        <v>8899</v>
      </c>
      <c r="C10" s="5" t="n">
        <v>9973</v>
      </c>
    </row>
    <row r="11" spans="1:3">
      <c r="A11" s="4" t="s">
        <v>679</v>
      </c>
      <c r="B11" s="7" t="n">
        <v>91790</v>
      </c>
      <c r="C11" s="7" t="n">
        <v>9223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548</v>
      </c>
    </row>
    <row r="2" spans="1:2">
      <c r="A2" s="4" t="s">
        <v>681</v>
      </c>
    </row>
    <row r="3" spans="1:2">
      <c r="A3" s="3" t="s">
        <v>682</v>
      </c>
    </row>
    <row r="4" spans="1:2">
      <c r="A4" s="4" t="s">
        <v>683</v>
      </c>
      <c r="B4" s="7" t="n">
        <v>8899</v>
      </c>
    </row>
    <row r="5" spans="1:2">
      <c r="A5" s="4" t="s">
        <v>684</v>
      </c>
    </row>
    <row r="6" spans="1:2">
      <c r="A6" s="3" t="s">
        <v>682</v>
      </c>
    </row>
    <row r="7" spans="1:2">
      <c r="A7" s="4" t="s">
        <v>683</v>
      </c>
      <c r="B7" s="5" t="n">
        <v>6147</v>
      </c>
    </row>
    <row r="8" spans="1:2">
      <c r="A8" s="4" t="s">
        <v>685</v>
      </c>
    </row>
    <row r="9" spans="1:2">
      <c r="A9" s="3" t="s">
        <v>682</v>
      </c>
    </row>
    <row r="10" spans="1:2">
      <c r="A10" s="4" t="s">
        <v>683</v>
      </c>
      <c r="B10" s="5" t="n">
        <v>5898</v>
      </c>
    </row>
    <row r="11" spans="1:2">
      <c r="A11" s="4" t="s">
        <v>686</v>
      </c>
    </row>
    <row r="12" spans="1:2">
      <c r="A12" s="3" t="s">
        <v>682</v>
      </c>
    </row>
    <row r="13" spans="1:2">
      <c r="A13" s="4" t="s">
        <v>683</v>
      </c>
      <c r="B13" s="5" t="n">
        <v>5721</v>
      </c>
    </row>
    <row r="14" spans="1:2">
      <c r="A14" s="4" t="s">
        <v>687</v>
      </c>
    </row>
    <row r="15" spans="1:2">
      <c r="A15" s="3" t="s">
        <v>682</v>
      </c>
    </row>
    <row r="16" spans="1:2">
      <c r="A16" s="4" t="s">
        <v>683</v>
      </c>
      <c r="B16" s="5" t="n">
        <v>5518</v>
      </c>
    </row>
    <row r="17" spans="1:2">
      <c r="A17" s="4" t="s">
        <v>688</v>
      </c>
    </row>
    <row r="18" spans="1:2">
      <c r="A18" s="3" t="s">
        <v>682</v>
      </c>
    </row>
    <row r="19" spans="1:2">
      <c r="A19" s="4" t="s">
        <v>683</v>
      </c>
      <c r="B19" s="5" t="n">
        <v>68506</v>
      </c>
    </row>
    <row r="20" spans="1:2">
      <c r="A20" s="4" t="s">
        <v>689</v>
      </c>
    </row>
    <row r="21" spans="1:2">
      <c r="A21" s="3" t="s">
        <v>682</v>
      </c>
    </row>
    <row r="22" spans="1:2">
      <c r="A22" s="4" t="s">
        <v>683</v>
      </c>
      <c r="B22" s="7" t="n">
        <v>10068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0"/>
    <col customWidth="1" max="3" min="3" width="35"/>
    <col customWidth="1" max="4" min="4" width="42"/>
    <col customWidth="1" max="5" min="5" width="42"/>
    <col customWidth="1" max="6" min="6" width="42"/>
    <col customWidth="1" max="7" min="7" width="42"/>
    <col customWidth="1" max="8" min="8" width="35"/>
    <col customWidth="1" max="9" min="9" width="14"/>
  </cols>
  <sheetData>
    <row r="1" spans="1:9">
      <c r="A1" s="1" t="s">
        <v>690</v>
      </c>
      <c r="B1" s="2" t="s">
        <v>691</v>
      </c>
      <c r="C1" s="2" t="s">
        <v>692</v>
      </c>
      <c r="D1" s="2" t="s">
        <v>693</v>
      </c>
      <c r="E1" s="2" t="s">
        <v>694</v>
      </c>
      <c r="F1" s="2" t="s">
        <v>695</v>
      </c>
      <c r="G1" s="2" t="s">
        <v>696</v>
      </c>
      <c r="H1" s="2" t="s">
        <v>697</v>
      </c>
      <c r="I1" s="2" t="s">
        <v>628</v>
      </c>
    </row>
    <row r="2" spans="1:9">
      <c r="A2" s="3" t="s">
        <v>236</v>
      </c>
    </row>
    <row r="3" spans="1:9">
      <c r="A3" s="4" t="s">
        <v>698</v>
      </c>
      <c r="I3" s="4" t="s">
        <v>699</v>
      </c>
    </row>
    <row r="4" spans="1:9">
      <c r="A4" s="3" t="s">
        <v>124</v>
      </c>
    </row>
    <row r="5" spans="1:9">
      <c r="A5" s="4" t="s">
        <v>700</v>
      </c>
      <c r="D5" s="7" t="n">
        <v>3448</v>
      </c>
      <c r="E5" s="7" t="n">
        <v>3223</v>
      </c>
      <c r="F5" s="7" t="n">
        <v>81516</v>
      </c>
    </row>
    <row r="6" spans="1:9">
      <c r="A6" s="4" t="s">
        <v>701</v>
      </c>
      <c r="D6" s="7" t="n">
        <v>1283</v>
      </c>
      <c r="E6" s="7" t="n">
        <v>463</v>
      </c>
      <c r="F6" s="7" t="n">
        <v>-39076</v>
      </c>
    </row>
    <row r="7" spans="1:9">
      <c r="A7" s="4" t="s">
        <v>702</v>
      </c>
    </row>
    <row r="8" spans="1:9">
      <c r="A8" s="3" t="s">
        <v>124</v>
      </c>
    </row>
    <row r="9" spans="1:9">
      <c r="A9" s="4" t="s">
        <v>703</v>
      </c>
      <c r="D9" s="5" t="n">
        <v>37</v>
      </c>
      <c r="E9" s="5" t="n">
        <v>96</v>
      </c>
      <c r="F9" s="5" t="n">
        <v>400</v>
      </c>
      <c r="G9" s="5" t="n">
        <v>400</v>
      </c>
    </row>
    <row r="10" spans="1:9">
      <c r="A10" s="4" t="s">
        <v>704</v>
      </c>
    </row>
    <row r="11" spans="1:9">
      <c r="A11" s="3" t="s">
        <v>124</v>
      </c>
    </row>
    <row r="12" spans="1:9">
      <c r="A12" s="4" t="s">
        <v>703</v>
      </c>
      <c r="D12" s="5" t="n">
        <v>0</v>
      </c>
      <c r="E12" s="5" t="n">
        <v>3</v>
      </c>
      <c r="F12" s="5" t="n">
        <v>0</v>
      </c>
      <c r="G12" s="5" t="n">
        <v>0</v>
      </c>
    </row>
    <row r="13" spans="1:9">
      <c r="A13" s="4" t="s">
        <v>700</v>
      </c>
      <c r="D13" s="7" t="n">
        <v>0</v>
      </c>
      <c r="E13" s="7" t="n">
        <v>1436</v>
      </c>
      <c r="F13" s="7" t="n">
        <v>0</v>
      </c>
    </row>
    <row r="14" spans="1:9">
      <c r="A14" s="4" t="s">
        <v>705</v>
      </c>
      <c r="D14" s="5" t="n">
        <v>0</v>
      </c>
      <c r="E14" s="5" t="n">
        <v>-1370</v>
      </c>
      <c r="F14" s="5" t="n">
        <v>0</v>
      </c>
    </row>
    <row r="15" spans="1:9">
      <c r="A15" s="4" t="s">
        <v>706</v>
      </c>
      <c r="D15" s="5" t="n">
        <v>0</v>
      </c>
      <c r="E15" s="5" t="n">
        <v>-208</v>
      </c>
      <c r="F15" s="5" t="n">
        <v>0</v>
      </c>
    </row>
    <row r="16" spans="1:9">
      <c r="A16" s="4" t="s">
        <v>707</v>
      </c>
      <c r="D16" s="5" t="n">
        <v>0</v>
      </c>
      <c r="E16" s="5" t="n">
        <v>220</v>
      </c>
      <c r="F16" s="5" t="n">
        <v>0</v>
      </c>
    </row>
    <row r="17" spans="1:9">
      <c r="A17" s="4" t="s">
        <v>172</v>
      </c>
      <c r="D17" s="5" t="n">
        <v>0</v>
      </c>
      <c r="E17" s="5" t="n">
        <v>11</v>
      </c>
      <c r="F17" s="5" t="n">
        <v>0</v>
      </c>
    </row>
    <row r="18" spans="1:9">
      <c r="A18" s="4" t="s">
        <v>708</v>
      </c>
      <c r="D18" s="5" t="n">
        <v>0</v>
      </c>
      <c r="E18" s="5" t="n">
        <v>89</v>
      </c>
      <c r="F18" s="5" t="n">
        <v>0</v>
      </c>
    </row>
    <row r="19" spans="1:9">
      <c r="A19" s="4" t="s">
        <v>709</v>
      </c>
      <c r="D19" s="5" t="n">
        <v>1087</v>
      </c>
      <c r="E19" s="5" t="n">
        <v>445</v>
      </c>
      <c r="F19" s="5" t="n">
        <v>2541</v>
      </c>
    </row>
    <row r="20" spans="1:9">
      <c r="A20" s="4" t="s">
        <v>701</v>
      </c>
      <c r="D20" s="5" t="n">
        <v>1087</v>
      </c>
      <c r="E20" s="5" t="n">
        <v>534</v>
      </c>
      <c r="F20" s="5" t="n">
        <v>2541</v>
      </c>
    </row>
    <row r="21" spans="1:9">
      <c r="A21" s="4" t="s">
        <v>710</v>
      </c>
      <c r="D21" s="5" t="n">
        <v>911</v>
      </c>
      <c r="E21" s="5" t="n">
        <v>1029</v>
      </c>
      <c r="F21" s="5" t="n">
        <v>312</v>
      </c>
    </row>
    <row r="22" spans="1:9">
      <c r="A22" s="4" t="s">
        <v>711</v>
      </c>
      <c r="E22" s="5" t="n">
        <v>6</v>
      </c>
      <c r="F22" s="5" t="n">
        <v>294</v>
      </c>
    </row>
    <row r="23" spans="1:9">
      <c r="A23" s="4" t="s">
        <v>712</v>
      </c>
    </row>
    <row r="24" spans="1:9">
      <c r="A24" s="3" t="s">
        <v>124</v>
      </c>
    </row>
    <row r="25" spans="1:9">
      <c r="A25" s="4" t="s">
        <v>700</v>
      </c>
      <c r="D25" s="5" t="n">
        <v>3448</v>
      </c>
      <c r="E25" s="5" t="n">
        <v>1781</v>
      </c>
      <c r="F25" s="5" t="n">
        <v>10534</v>
      </c>
    </row>
    <row r="26" spans="1:9">
      <c r="A26" s="4" t="s">
        <v>701</v>
      </c>
      <c r="D26" s="5" t="n">
        <v>196</v>
      </c>
      <c r="E26" s="5" t="n">
        <v>-71</v>
      </c>
      <c r="F26" s="5" t="n">
        <v>2018</v>
      </c>
    </row>
    <row r="27" spans="1:9">
      <c r="A27" s="4" t="s">
        <v>710</v>
      </c>
      <c r="F27" s="5" t="n">
        <v>375</v>
      </c>
    </row>
    <row r="28" spans="1:9">
      <c r="A28" s="4" t="s">
        <v>713</v>
      </c>
    </row>
    <row r="29" spans="1:9">
      <c r="A29" s="3" t="s">
        <v>124</v>
      </c>
    </row>
    <row r="30" spans="1:9">
      <c r="A30" s="4" t="s">
        <v>700</v>
      </c>
      <c r="B30" s="7" t="n">
        <v>70688</v>
      </c>
      <c r="F30" s="5" t="n">
        <v>70688</v>
      </c>
    </row>
    <row r="31" spans="1:9">
      <c r="A31" s="4" t="s">
        <v>705</v>
      </c>
      <c r="F31" s="5" t="n">
        <v>-70688</v>
      </c>
    </row>
    <row r="32" spans="1:9">
      <c r="A32" s="4" t="s">
        <v>706</v>
      </c>
      <c r="F32" s="5" t="n">
        <v>-65961</v>
      </c>
    </row>
    <row r="33" spans="1:9">
      <c r="A33" s="4" t="s">
        <v>707</v>
      </c>
      <c r="F33" s="5" t="n">
        <v>24034</v>
      </c>
    </row>
    <row r="34" spans="1:9">
      <c r="A34" s="4" t="s">
        <v>172</v>
      </c>
      <c r="F34" s="5" t="n">
        <v>-1708</v>
      </c>
    </row>
    <row r="35" spans="1:9">
      <c r="A35" s="4" t="s">
        <v>701</v>
      </c>
      <c r="D35" s="7" t="n">
        <v>0</v>
      </c>
      <c r="E35" s="7" t="n">
        <v>0</v>
      </c>
      <c r="F35" s="5" t="n">
        <v>-43635</v>
      </c>
    </row>
    <row r="36" spans="1:9">
      <c r="A36" s="4" t="s">
        <v>714</v>
      </c>
    </row>
    <row r="37" spans="1:9">
      <c r="A37" s="3" t="s">
        <v>124</v>
      </c>
    </row>
    <row r="38" spans="1:9">
      <c r="A38" s="4" t="s">
        <v>710</v>
      </c>
      <c r="F38" s="7" t="n">
        <v>1822</v>
      </c>
    </row>
    <row r="39" spans="1:9">
      <c r="A39" s="4" t="s">
        <v>715</v>
      </c>
      <c r="H39" s="5" t="n">
        <v>8</v>
      </c>
    </row>
    <row r="40" spans="1:9">
      <c r="A40" s="4" t="s">
        <v>716</v>
      </c>
    </row>
    <row r="41" spans="1:9">
      <c r="A41" s="3" t="s">
        <v>124</v>
      </c>
    </row>
    <row r="42" spans="1:9">
      <c r="A42" s="4" t="s">
        <v>710</v>
      </c>
      <c r="G42" s="7" t="n">
        <v>2300</v>
      </c>
    </row>
    <row r="43" spans="1:9">
      <c r="A43" s="4" t="s">
        <v>717</v>
      </c>
    </row>
    <row r="44" spans="1:9">
      <c r="A44" s="3" t="s">
        <v>124</v>
      </c>
    </row>
    <row r="45" spans="1:9">
      <c r="A45" s="4" t="s">
        <v>703</v>
      </c>
      <c r="C45" s="5" t="n">
        <v>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s>
  <sheetData>
    <row r="1" spans="1:5">
      <c r="A1" s="1" t="s">
        <v>718</v>
      </c>
      <c r="B1" s="2" t="s">
        <v>719</v>
      </c>
      <c r="C1" s="2" t="s">
        <v>548</v>
      </c>
      <c r="D1" s="2" t="s">
        <v>720</v>
      </c>
      <c r="E1" s="2" t="s">
        <v>721</v>
      </c>
    </row>
    <row r="2" spans="1:5">
      <c r="A2" s="3" t="s">
        <v>236</v>
      </c>
    </row>
    <row r="3" spans="1:5">
      <c r="A3" s="4" t="s">
        <v>75</v>
      </c>
      <c r="C3" s="7" t="n">
        <v>755911</v>
      </c>
      <c r="D3" s="7" t="n">
        <v>747884</v>
      </c>
      <c r="E3" s="7" t="n">
        <v>743334</v>
      </c>
    </row>
    <row r="4" spans="1:5">
      <c r="A4" s="4" t="s">
        <v>700</v>
      </c>
      <c r="C4" s="5" t="n">
        <v>3448</v>
      </c>
      <c r="D4" s="5" t="n">
        <v>3223</v>
      </c>
      <c r="E4" s="5" t="n">
        <v>81516</v>
      </c>
    </row>
    <row r="5" spans="1:5">
      <c r="A5" s="4" t="s">
        <v>701</v>
      </c>
      <c r="C5" s="5" t="n">
        <v>1283</v>
      </c>
      <c r="D5" s="5" t="n">
        <v>463</v>
      </c>
      <c r="E5" s="5" t="n">
        <v>-39076</v>
      </c>
    </row>
    <row r="6" spans="1:5">
      <c r="A6" s="4" t="s">
        <v>722</v>
      </c>
    </row>
    <row r="7" spans="1:5">
      <c r="A7" s="3" t="s">
        <v>236</v>
      </c>
    </row>
    <row r="8" spans="1:5">
      <c r="A8" s="4" t="s">
        <v>723</v>
      </c>
      <c r="B8" s="5" t="n">
        <v>140</v>
      </c>
    </row>
    <row r="9" spans="1:5">
      <c r="A9" s="4" t="s">
        <v>724</v>
      </c>
      <c r="B9" s="5" t="n">
        <v>7</v>
      </c>
    </row>
    <row r="10" spans="1:5">
      <c r="A10" s="4" t="s">
        <v>725</v>
      </c>
      <c r="B10" s="7" t="n">
        <v>86788</v>
      </c>
      <c r="E10" s="5" t="n">
        <v>86788</v>
      </c>
    </row>
    <row r="11" spans="1:5">
      <c r="A11" s="4" t="s">
        <v>726</v>
      </c>
      <c r="E11" s="5" t="n">
        <v>70688</v>
      </c>
    </row>
    <row r="12" spans="1:5">
      <c r="A12" s="4" t="s">
        <v>73</v>
      </c>
      <c r="E12" s="5" t="n">
        <v>49360</v>
      </c>
    </row>
    <row r="13" spans="1:5">
      <c r="A13" s="4" t="s">
        <v>727</v>
      </c>
      <c r="E13" s="5" t="n">
        <v>27830</v>
      </c>
    </row>
    <row r="14" spans="1:5">
      <c r="A14" s="4" t="s">
        <v>728</v>
      </c>
      <c r="E14" s="5" t="n">
        <v>-97797</v>
      </c>
    </row>
    <row r="15" spans="1:5">
      <c r="A15" s="4" t="s">
        <v>729</v>
      </c>
      <c r="E15" s="5" t="n">
        <v>-22330</v>
      </c>
    </row>
    <row r="16" spans="1:5">
      <c r="A16" s="4" t="s">
        <v>94</v>
      </c>
      <c r="E16" s="5" t="n">
        <v>-6924</v>
      </c>
    </row>
    <row r="17" spans="1:5">
      <c r="A17" s="4" t="s">
        <v>730</v>
      </c>
      <c r="E17" s="5" t="n">
        <v>20827</v>
      </c>
    </row>
    <row r="18" spans="1:5">
      <c r="A18" s="4" t="s">
        <v>75</v>
      </c>
      <c r="E18" s="5" t="n">
        <v>65961</v>
      </c>
    </row>
    <row r="19" spans="1:5">
      <c r="A19" s="4" t="s">
        <v>731</v>
      </c>
      <c r="E19" s="5" t="n">
        <v>1229</v>
      </c>
    </row>
    <row r="20" spans="1:5">
      <c r="A20" s="4" t="s">
        <v>732</v>
      </c>
      <c r="E20" s="5" t="n">
        <v>23559</v>
      </c>
    </row>
    <row r="21" spans="1:5">
      <c r="A21" s="4" t="s">
        <v>733</v>
      </c>
      <c r="E21" s="5" t="n">
        <v>6269</v>
      </c>
    </row>
    <row r="22" spans="1:5">
      <c r="A22" s="4" t="s">
        <v>734</v>
      </c>
      <c r="E22" s="5" t="n">
        <v>21795</v>
      </c>
    </row>
    <row r="23" spans="1:5">
      <c r="A23" s="4" t="s">
        <v>713</v>
      </c>
    </row>
    <row r="24" spans="1:5">
      <c r="A24" s="3" t="s">
        <v>236</v>
      </c>
    </row>
    <row r="25" spans="1:5">
      <c r="A25" s="4" t="s">
        <v>735</v>
      </c>
      <c r="B25" s="5" t="n">
        <v>90</v>
      </c>
    </row>
    <row r="26" spans="1:5">
      <c r="A26" s="4" t="s">
        <v>736</v>
      </c>
      <c r="B26" s="5" t="n">
        <v>15</v>
      </c>
    </row>
    <row r="27" spans="1:5">
      <c r="A27" s="4" t="s">
        <v>700</v>
      </c>
      <c r="B27" s="7" t="n">
        <v>70688</v>
      </c>
      <c r="E27" s="5" t="n">
        <v>70688</v>
      </c>
    </row>
    <row r="28" spans="1:5">
      <c r="A28" s="4" t="s">
        <v>705</v>
      </c>
      <c r="E28" s="5" t="n">
        <v>-70688</v>
      </c>
    </row>
    <row r="29" spans="1:5">
      <c r="A29" s="4" t="s">
        <v>75</v>
      </c>
      <c r="E29" s="5" t="n">
        <v>-65961</v>
      </c>
    </row>
    <row r="30" spans="1:5">
      <c r="A30" s="4" t="s">
        <v>707</v>
      </c>
      <c r="E30" s="5" t="n">
        <v>24034</v>
      </c>
    </row>
    <row r="31" spans="1:5">
      <c r="A31" s="4" t="s">
        <v>172</v>
      </c>
      <c r="E31" s="5" t="n">
        <v>-1708</v>
      </c>
    </row>
    <row r="32" spans="1:5">
      <c r="A32" s="4" t="s">
        <v>701</v>
      </c>
      <c r="C32" s="7" t="n">
        <v>0</v>
      </c>
      <c r="D32" s="7" t="n">
        <v>0</v>
      </c>
      <c r="E32" s="5" t="n">
        <v>-43635</v>
      </c>
    </row>
    <row r="33" spans="1:5">
      <c r="A33" s="4" t="s">
        <v>731</v>
      </c>
      <c r="E33" s="5" t="n">
        <v>30068</v>
      </c>
    </row>
    <row r="34" spans="1:5">
      <c r="A34" s="4" t="s">
        <v>732</v>
      </c>
      <c r="E34" s="7" t="n">
        <v>603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63</v>
      </c>
    </row>
    <row r="2" spans="1:3">
      <c r="A2" s="3" t="s">
        <v>738</v>
      </c>
    </row>
    <row r="3" spans="1:3">
      <c r="A3" s="4" t="s">
        <v>739</v>
      </c>
      <c r="B3" s="7" t="n">
        <v>1437</v>
      </c>
      <c r="C3" s="7" t="n">
        <v>243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42"/>
    <col customWidth="1" max="5" min="5" width="42"/>
  </cols>
  <sheetData>
    <row r="1" spans="1:5">
      <c r="A1" s="1" t="s">
        <v>740</v>
      </c>
      <c r="B1" s="2" t="s">
        <v>621</v>
      </c>
      <c r="C1" s="2" t="s">
        <v>1</v>
      </c>
    </row>
    <row r="2" spans="1:5">
      <c r="B2" s="2" t="s">
        <v>741</v>
      </c>
      <c r="C2" s="2" t="s">
        <v>693</v>
      </c>
      <c r="D2" s="2" t="s">
        <v>694</v>
      </c>
      <c r="E2" s="2" t="s">
        <v>695</v>
      </c>
    </row>
    <row r="3" spans="1:5">
      <c r="A3" s="3" t="s">
        <v>742</v>
      </c>
    </row>
    <row r="4" spans="1:5">
      <c r="A4" s="4" t="s">
        <v>75</v>
      </c>
      <c r="C4" s="7" t="n">
        <v>755911</v>
      </c>
      <c r="D4" s="7" t="n">
        <v>747884</v>
      </c>
      <c r="E4" s="7" t="n">
        <v>743334</v>
      </c>
    </row>
    <row r="5" spans="1:5">
      <c r="A5" s="4" t="s">
        <v>193</v>
      </c>
    </row>
    <row r="6" spans="1:5">
      <c r="A6" s="3" t="s">
        <v>742</v>
      </c>
    </row>
    <row r="7" spans="1:5">
      <c r="A7" s="4" t="s">
        <v>723</v>
      </c>
      <c r="C7" s="5" t="n">
        <v>5</v>
      </c>
      <c r="D7" s="5" t="n">
        <v>16</v>
      </c>
      <c r="E7" s="5" t="n">
        <v>0</v>
      </c>
    </row>
    <row r="8" spans="1:5">
      <c r="A8" s="4" t="s">
        <v>743</v>
      </c>
      <c r="C8" s="7" t="n">
        <v>5052</v>
      </c>
      <c r="D8" s="7" t="n">
        <v>21401</v>
      </c>
      <c r="E8" s="7" t="n">
        <v>0</v>
      </c>
    </row>
    <row r="9" spans="1:5">
      <c r="A9" s="4" t="s">
        <v>72</v>
      </c>
      <c r="C9" s="5" t="n">
        <v>666</v>
      </c>
      <c r="D9" s="5" t="n">
        <v>4363</v>
      </c>
      <c r="E9" s="5" t="n">
        <v>0</v>
      </c>
    </row>
    <row r="10" spans="1:5">
      <c r="A10" s="4" t="s">
        <v>744</v>
      </c>
      <c r="C10" s="5" t="n">
        <v>1354</v>
      </c>
      <c r="D10" s="5" t="n">
        <v>10127</v>
      </c>
      <c r="E10" s="5" t="n">
        <v>0</v>
      </c>
    </row>
    <row r="11" spans="1:5">
      <c r="A11" s="4" t="s">
        <v>73</v>
      </c>
      <c r="C11" s="5" t="n">
        <v>5350</v>
      </c>
      <c r="D11" s="5" t="n">
        <v>5360</v>
      </c>
      <c r="E11" s="5" t="n">
        <v>0</v>
      </c>
    </row>
    <row r="12" spans="1:5">
      <c r="A12" s="4" t="s">
        <v>79</v>
      </c>
      <c r="C12" s="5" t="n">
        <v>0</v>
      </c>
      <c r="D12" s="5" t="n">
        <v>621</v>
      </c>
      <c r="E12" s="5" t="n">
        <v>0</v>
      </c>
    </row>
    <row r="13" spans="1:5">
      <c r="A13" s="4" t="s">
        <v>745</v>
      </c>
      <c r="C13" s="5" t="n">
        <v>-4084</v>
      </c>
    </row>
    <row r="14" spans="1:5">
      <c r="A14" s="4" t="s">
        <v>745</v>
      </c>
      <c r="D14" s="5" t="n">
        <v>-3135</v>
      </c>
      <c r="E14" s="5" t="n">
        <v>0</v>
      </c>
    </row>
    <row r="15" spans="1:5">
      <c r="A15" s="4" t="s">
        <v>611</v>
      </c>
      <c r="C15" s="5" t="n">
        <v>0</v>
      </c>
      <c r="D15" s="5" t="n">
        <v>-733</v>
      </c>
      <c r="E15" s="5" t="n">
        <v>0</v>
      </c>
    </row>
    <row r="16" spans="1:5">
      <c r="A16" s="4" t="s">
        <v>172</v>
      </c>
      <c r="C16" s="5" t="n">
        <v>-2316</v>
      </c>
      <c r="D16" s="5" t="n">
        <v>-2240</v>
      </c>
      <c r="E16" s="5" t="n">
        <v>0</v>
      </c>
    </row>
    <row r="17" spans="1:5">
      <c r="A17" s="4" t="s">
        <v>730</v>
      </c>
      <c r="C17" s="5" t="n">
        <v>970</v>
      </c>
      <c r="D17" s="5" t="n">
        <v>14363</v>
      </c>
      <c r="E17" s="5" t="n">
        <v>0</v>
      </c>
    </row>
    <row r="18" spans="1:5">
      <c r="A18" s="4" t="s">
        <v>75</v>
      </c>
      <c r="C18" s="7" t="n">
        <v>4082</v>
      </c>
      <c r="D18" s="7" t="n">
        <v>7038</v>
      </c>
      <c r="E18" s="7" t="n">
        <v>0</v>
      </c>
    </row>
    <row r="19" spans="1:5">
      <c r="A19" s="4" t="s">
        <v>746</v>
      </c>
      <c r="B19" s="7" t="n">
        <v>-2989</v>
      </c>
    </row>
    <row r="20" spans="1:5">
      <c r="A20" s="4" t="s">
        <v>747</v>
      </c>
      <c r="B20" s="7" t="n">
        <v>14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748</v>
      </c>
      <c r="B1" s="2" t="s">
        <v>621</v>
      </c>
      <c r="G1" s="2" t="s">
        <v>1</v>
      </c>
    </row>
    <row r="2" spans="1:9">
      <c r="B2" s="2" t="s">
        <v>2</v>
      </c>
      <c r="C2" s="2" t="s">
        <v>63</v>
      </c>
      <c r="D2" s="2" t="s">
        <v>625</v>
      </c>
      <c r="E2" s="2" t="s">
        <v>626</v>
      </c>
      <c r="F2" s="2" t="s">
        <v>627</v>
      </c>
      <c r="G2" s="2" t="s">
        <v>2</v>
      </c>
      <c r="H2" s="2" t="s">
        <v>63</v>
      </c>
      <c r="I2" s="2" t="s">
        <v>114</v>
      </c>
    </row>
    <row r="3" spans="1:9">
      <c r="A3" s="3" t="s">
        <v>404</v>
      </c>
    </row>
    <row r="4" spans="1:9">
      <c r="A4" s="4" t="s">
        <v>125</v>
      </c>
      <c r="B4" s="7" t="n">
        <v>12194</v>
      </c>
      <c r="C4" s="7" t="n">
        <v>2377</v>
      </c>
      <c r="D4" s="7" t="n">
        <v>941</v>
      </c>
      <c r="E4" s="7" t="n">
        <v>3124</v>
      </c>
      <c r="F4" s="7" t="n">
        <v>2626</v>
      </c>
      <c r="G4" s="7" t="n">
        <v>16965</v>
      </c>
      <c r="H4" s="7" t="n">
        <v>9068</v>
      </c>
      <c r="I4" s="7" t="n">
        <v>22574</v>
      </c>
    </row>
    <row r="5" spans="1:9">
      <c r="A5" s="4" t="s">
        <v>407</v>
      </c>
    </row>
    <row r="6" spans="1:9">
      <c r="A6" s="3" t="s">
        <v>404</v>
      </c>
    </row>
    <row r="7" spans="1:9">
      <c r="A7" s="4" t="s">
        <v>125</v>
      </c>
      <c r="G7" s="5" t="n">
        <v>9127</v>
      </c>
      <c r="H7" s="5" t="n">
        <v>0</v>
      </c>
      <c r="I7" s="5" t="n">
        <v>0</v>
      </c>
    </row>
    <row r="8" spans="1:9">
      <c r="A8" s="4" t="s">
        <v>411</v>
      </c>
    </row>
    <row r="9" spans="1:9">
      <c r="A9" s="3" t="s">
        <v>404</v>
      </c>
    </row>
    <row r="10" spans="1:9">
      <c r="A10" s="4" t="s">
        <v>125</v>
      </c>
      <c r="G10" s="5" t="n">
        <v>7749</v>
      </c>
      <c r="H10" s="5" t="n">
        <v>8785</v>
      </c>
      <c r="I10" s="5" t="n">
        <v>21663</v>
      </c>
    </row>
    <row r="11" spans="1:9">
      <c r="A11" s="4" t="s">
        <v>239</v>
      </c>
    </row>
    <row r="12" spans="1:9">
      <c r="A12" s="3" t="s">
        <v>404</v>
      </c>
    </row>
    <row r="13" spans="1:9">
      <c r="A13" s="4" t="s">
        <v>125</v>
      </c>
      <c r="G13" s="7" t="n">
        <v>89</v>
      </c>
      <c r="H13" s="7" t="n">
        <v>283</v>
      </c>
      <c r="I13" s="7" t="n">
        <v>911</v>
      </c>
    </row>
  </sheetData>
  <mergeCells count="3">
    <mergeCell ref="A1:A2"/>
    <mergeCell ref="B1:F1"/>
    <mergeCell ref="G1:I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749</v>
      </c>
      <c r="B1" s="2" t="s">
        <v>621</v>
      </c>
      <c r="G1" s="2" t="s">
        <v>1</v>
      </c>
    </row>
    <row r="2" spans="1:9">
      <c r="B2" s="2" t="s">
        <v>2</v>
      </c>
      <c r="C2" s="2" t="s">
        <v>63</v>
      </c>
      <c r="D2" s="2" t="s">
        <v>625</v>
      </c>
      <c r="E2" s="2" t="s">
        <v>626</v>
      </c>
      <c r="F2" s="2" t="s">
        <v>627</v>
      </c>
      <c r="G2" s="2" t="s">
        <v>2</v>
      </c>
      <c r="H2" s="2" t="s">
        <v>63</v>
      </c>
      <c r="I2" s="2" t="s">
        <v>114</v>
      </c>
    </row>
    <row r="3" spans="1:9">
      <c r="A3" s="3" t="s">
        <v>404</v>
      </c>
    </row>
    <row r="4" spans="1:9">
      <c r="A4" s="4" t="s">
        <v>125</v>
      </c>
      <c r="B4" s="7" t="n">
        <v>12194</v>
      </c>
      <c r="C4" s="7" t="n">
        <v>2377</v>
      </c>
      <c r="D4" s="7" t="n">
        <v>941</v>
      </c>
      <c r="E4" s="7" t="n">
        <v>3124</v>
      </c>
      <c r="F4" s="7" t="n">
        <v>2626</v>
      </c>
      <c r="G4" s="7" t="n">
        <v>16965</v>
      </c>
      <c r="H4" s="7" t="n">
        <v>9068</v>
      </c>
      <c r="I4" s="7" t="n">
        <v>22574</v>
      </c>
    </row>
    <row r="5" spans="1:9">
      <c r="A5" s="4" t="s">
        <v>407</v>
      </c>
    </row>
    <row r="6" spans="1:9">
      <c r="A6" s="3" t="s">
        <v>404</v>
      </c>
    </row>
    <row r="7" spans="1:9">
      <c r="A7" s="4" t="s">
        <v>750</v>
      </c>
      <c r="B7" s="5" t="n">
        <v>5500</v>
      </c>
      <c r="G7" s="5" t="n">
        <v>5500</v>
      </c>
    </row>
    <row r="8" spans="1:9">
      <c r="A8" s="4" t="s">
        <v>751</v>
      </c>
      <c r="G8" s="5" t="n">
        <v>8934</v>
      </c>
    </row>
    <row r="9" spans="1:9">
      <c r="A9" s="4" t="s">
        <v>125</v>
      </c>
      <c r="G9" s="5" t="n">
        <v>9127</v>
      </c>
      <c r="H9" s="7" t="n">
        <v>0</v>
      </c>
      <c r="I9" s="7" t="n">
        <v>0</v>
      </c>
    </row>
    <row r="10" spans="1:9">
      <c r="A10" s="4" t="s">
        <v>752</v>
      </c>
    </row>
    <row r="11" spans="1:9">
      <c r="A11" s="3" t="s">
        <v>404</v>
      </c>
    </row>
    <row r="12" spans="1:9">
      <c r="A12" s="4" t="s">
        <v>750</v>
      </c>
      <c r="B12" s="5" t="n">
        <v>1000</v>
      </c>
      <c r="G12" s="5" t="n">
        <v>1000</v>
      </c>
    </row>
    <row r="13" spans="1:9">
      <c r="A13" s="4" t="s">
        <v>751</v>
      </c>
      <c r="G13" s="5" t="n">
        <v>7548</v>
      </c>
    </row>
    <row r="14" spans="1:9">
      <c r="A14" s="4" t="s">
        <v>753</v>
      </c>
    </row>
    <row r="15" spans="1:9">
      <c r="A15" s="3" t="s">
        <v>404</v>
      </c>
    </row>
    <row r="16" spans="1:9">
      <c r="A16" s="4" t="s">
        <v>750</v>
      </c>
      <c r="B16" s="5" t="n">
        <v>4500</v>
      </c>
      <c r="G16" s="5" t="n">
        <v>4500</v>
      </c>
    </row>
    <row r="17" spans="1:9">
      <c r="A17" s="4" t="s">
        <v>751</v>
      </c>
      <c r="G17" s="5" t="n">
        <v>1386</v>
      </c>
    </row>
    <row r="18" spans="1:9">
      <c r="A18" s="4" t="s">
        <v>754</v>
      </c>
    </row>
    <row r="19" spans="1:9">
      <c r="A19" s="3" t="s">
        <v>404</v>
      </c>
    </row>
    <row r="20" spans="1:9">
      <c r="A20" s="4" t="s">
        <v>751</v>
      </c>
      <c r="G20" s="5" t="n">
        <v>193</v>
      </c>
    </row>
    <row r="21" spans="1:9">
      <c r="A21" s="4" t="s">
        <v>755</v>
      </c>
    </row>
    <row r="22" spans="1:9">
      <c r="A22" s="3" t="s">
        <v>404</v>
      </c>
    </row>
    <row r="23" spans="1:9">
      <c r="A23" s="4" t="s">
        <v>756</v>
      </c>
      <c r="B23" s="5" t="n">
        <v>13000</v>
      </c>
      <c r="G23" s="5" t="n">
        <v>13000</v>
      </c>
    </row>
    <row r="24" spans="1:9">
      <c r="A24" s="4" t="s">
        <v>757</v>
      </c>
    </row>
    <row r="25" spans="1:9">
      <c r="A25" s="3" t="s">
        <v>404</v>
      </c>
    </row>
    <row r="26" spans="1:9">
      <c r="A26" s="4" t="s">
        <v>756</v>
      </c>
      <c r="B26" s="7" t="n">
        <v>15000</v>
      </c>
      <c r="G26" s="7" t="n">
        <v>15000</v>
      </c>
    </row>
  </sheetData>
  <mergeCells count="3">
    <mergeCell ref="A1:A2"/>
    <mergeCell ref="B1:F1"/>
    <mergeCell ref="G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1</v>
      </c>
    </row>
    <row r="2" spans="1:2">
      <c r="B2" s="2" t="s">
        <v>548</v>
      </c>
    </row>
    <row r="3" spans="1:2">
      <c r="A3" s="3" t="s">
        <v>404</v>
      </c>
    </row>
    <row r="4" spans="1:2">
      <c r="A4" s="4" t="s">
        <v>759</v>
      </c>
      <c r="B4" s="7" t="n">
        <v>0</v>
      </c>
    </row>
    <row r="5" spans="1:2">
      <c r="A5" s="4" t="s">
        <v>760</v>
      </c>
      <c r="B5" s="5" t="n">
        <v>8934</v>
      </c>
    </row>
    <row r="6" spans="1:2">
      <c r="A6" s="4" t="s">
        <v>761</v>
      </c>
      <c r="B6" s="5" t="n">
        <v>-310</v>
      </c>
    </row>
    <row r="7" spans="1:2">
      <c r="A7" s="4" t="s">
        <v>762</v>
      </c>
      <c r="B7" s="5" t="n">
        <v>8624</v>
      </c>
    </row>
    <row r="8" spans="1:2">
      <c r="A8" s="4" t="s">
        <v>763</v>
      </c>
    </row>
    <row r="9" spans="1:2">
      <c r="A9" s="3" t="s">
        <v>404</v>
      </c>
    </row>
    <row r="10" spans="1:2">
      <c r="A10" s="4" t="s">
        <v>759</v>
      </c>
      <c r="B10" s="5" t="n">
        <v>0</v>
      </c>
    </row>
    <row r="11" spans="1:2">
      <c r="A11" s="4" t="s">
        <v>760</v>
      </c>
      <c r="B11" s="5" t="n">
        <v>7548</v>
      </c>
    </row>
    <row r="12" spans="1:2">
      <c r="A12" s="4" t="s">
        <v>761</v>
      </c>
      <c r="B12" s="5" t="n">
        <v>0</v>
      </c>
    </row>
    <row r="13" spans="1:2">
      <c r="A13" s="4" t="s">
        <v>762</v>
      </c>
      <c r="B13" s="5" t="n">
        <v>7548</v>
      </c>
    </row>
    <row r="14" spans="1:2">
      <c r="A14" s="4" t="s">
        <v>764</v>
      </c>
    </row>
    <row r="15" spans="1:2">
      <c r="A15" s="3" t="s">
        <v>404</v>
      </c>
    </row>
    <row r="16" spans="1:2">
      <c r="A16" s="4" t="s">
        <v>759</v>
      </c>
      <c r="B16" s="5" t="n">
        <v>0</v>
      </c>
    </row>
    <row r="17" spans="1:2">
      <c r="A17" s="4" t="s">
        <v>760</v>
      </c>
      <c r="B17" s="5" t="n">
        <v>1386</v>
      </c>
    </row>
    <row r="18" spans="1:2">
      <c r="A18" s="4" t="s">
        <v>761</v>
      </c>
      <c r="B18" s="5" t="n">
        <v>-310</v>
      </c>
    </row>
    <row r="19" spans="1:2">
      <c r="A19" s="4" t="s">
        <v>762</v>
      </c>
      <c r="B19" s="5" t="n">
        <v>1076</v>
      </c>
    </row>
    <row r="20" spans="1:2">
      <c r="A20" s="4" t="s">
        <v>765</v>
      </c>
    </row>
    <row r="21" spans="1:2">
      <c r="A21" s="3" t="s">
        <v>404</v>
      </c>
    </row>
    <row r="22" spans="1:2">
      <c r="A22" s="4" t="s">
        <v>762</v>
      </c>
      <c r="B22" s="5" t="n">
        <v>8025</v>
      </c>
    </row>
    <row r="23" spans="1:2">
      <c r="A23" s="4" t="s">
        <v>94</v>
      </c>
    </row>
    <row r="24" spans="1:2">
      <c r="A24" s="3" t="s">
        <v>404</v>
      </c>
    </row>
    <row r="25" spans="1:2">
      <c r="A25" s="4" t="s">
        <v>762</v>
      </c>
      <c r="B25" s="7" t="n">
        <v>59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 customWidth="1" max="6" min="6" width="21"/>
    <col customWidth="1" max="7" min="7" width="21"/>
    <col customWidth="1" max="8" min="8" width="34"/>
    <col customWidth="1" max="9" min="9" width="21"/>
  </cols>
  <sheetData>
    <row r="1" spans="1:9">
      <c r="A1" s="1" t="s">
        <v>766</v>
      </c>
      <c r="B1" s="2" t="s">
        <v>621</v>
      </c>
      <c r="G1" s="2" t="s">
        <v>1</v>
      </c>
    </row>
    <row r="2" spans="1:9">
      <c r="B2" s="2" t="s">
        <v>548</v>
      </c>
      <c r="C2" s="2" t="s">
        <v>767</v>
      </c>
      <c r="D2" s="2" t="s">
        <v>768</v>
      </c>
      <c r="E2" s="2" t="s">
        <v>769</v>
      </c>
      <c r="F2" s="2" t="s">
        <v>770</v>
      </c>
      <c r="G2" s="2" t="s">
        <v>548</v>
      </c>
      <c r="H2" s="2" t="s">
        <v>767</v>
      </c>
      <c r="I2" s="2" t="s">
        <v>721</v>
      </c>
    </row>
    <row r="3" spans="1:9">
      <c r="A3" s="3" t="s">
        <v>404</v>
      </c>
    </row>
    <row r="4" spans="1:9">
      <c r="A4" s="4" t="s">
        <v>125</v>
      </c>
      <c r="B4" s="7" t="n">
        <v>12194</v>
      </c>
      <c r="C4" s="7" t="n">
        <v>2377</v>
      </c>
      <c r="D4" s="7" t="n">
        <v>941</v>
      </c>
      <c r="E4" s="7" t="n">
        <v>3124</v>
      </c>
      <c r="F4" s="7" t="n">
        <v>2626</v>
      </c>
      <c r="G4" s="7" t="n">
        <v>16965</v>
      </c>
      <c r="H4" s="7" t="n">
        <v>9068</v>
      </c>
      <c r="I4" s="7" t="n">
        <v>22574</v>
      </c>
    </row>
    <row r="5" spans="1:9">
      <c r="A5" s="4" t="s">
        <v>411</v>
      </c>
    </row>
    <row r="6" spans="1:9">
      <c r="A6" s="3" t="s">
        <v>404</v>
      </c>
    </row>
    <row r="7" spans="1:9">
      <c r="A7" s="4" t="s">
        <v>751</v>
      </c>
      <c r="G7" s="5" t="n">
        <v>6535</v>
      </c>
      <c r="H7" s="5" t="n">
        <v>5893</v>
      </c>
      <c r="I7" s="5" t="n">
        <v>16536</v>
      </c>
    </row>
    <row r="8" spans="1:9">
      <c r="A8" s="4" t="s">
        <v>771</v>
      </c>
      <c r="B8" s="5" t="n">
        <v>28964</v>
      </c>
      <c r="G8" s="5" t="n">
        <v>28964</v>
      </c>
    </row>
    <row r="9" spans="1:9">
      <c r="A9" s="4" t="s">
        <v>125</v>
      </c>
      <c r="G9" s="5" t="n">
        <v>7749</v>
      </c>
      <c r="H9" s="5" t="n">
        <v>8785</v>
      </c>
      <c r="I9" s="5" t="n">
        <v>21663</v>
      </c>
    </row>
    <row r="10" spans="1:9">
      <c r="A10" s="4" t="s">
        <v>772</v>
      </c>
      <c r="B10" s="5" t="n">
        <v>38197</v>
      </c>
      <c r="G10" s="5" t="n">
        <v>38197</v>
      </c>
    </row>
    <row r="11" spans="1:9">
      <c r="A11" s="4" t="s">
        <v>773</v>
      </c>
    </row>
    <row r="12" spans="1:9">
      <c r="A12" s="3" t="s">
        <v>404</v>
      </c>
    </row>
    <row r="13" spans="1:9">
      <c r="A13" s="4" t="s">
        <v>751</v>
      </c>
      <c r="G13" s="5" t="n">
        <v>5485</v>
      </c>
      <c r="H13" s="5" t="n">
        <v>3797</v>
      </c>
      <c r="I13" s="5" t="n">
        <v>14956</v>
      </c>
    </row>
    <row r="14" spans="1:9">
      <c r="A14" s="4" t="s">
        <v>771</v>
      </c>
      <c r="B14" s="5" t="n">
        <v>24238</v>
      </c>
      <c r="G14" s="5" t="n">
        <v>24238</v>
      </c>
    </row>
    <row r="15" spans="1:9">
      <c r="A15" s="4" t="s">
        <v>774</v>
      </c>
    </row>
    <row r="16" spans="1:9">
      <c r="A16" s="3" t="s">
        <v>404</v>
      </c>
    </row>
    <row r="17" spans="1:9">
      <c r="A17" s="4" t="s">
        <v>751</v>
      </c>
      <c r="G17" s="5" t="n">
        <v>950</v>
      </c>
      <c r="H17" s="5" t="n">
        <v>1077</v>
      </c>
      <c r="I17" s="5" t="n">
        <v>489</v>
      </c>
    </row>
    <row r="18" spans="1:9">
      <c r="A18" s="4" t="s">
        <v>771</v>
      </c>
      <c r="B18" s="5" t="n">
        <v>2516</v>
      </c>
      <c r="G18" s="5" t="n">
        <v>2516</v>
      </c>
    </row>
    <row r="19" spans="1:9">
      <c r="A19" s="4" t="s">
        <v>775</v>
      </c>
    </row>
    <row r="20" spans="1:9">
      <c r="A20" s="3" t="s">
        <v>404</v>
      </c>
    </row>
    <row r="21" spans="1:9">
      <c r="A21" s="4" t="s">
        <v>751</v>
      </c>
      <c r="G21" s="5" t="n">
        <v>100</v>
      </c>
      <c r="H21" s="5" t="n">
        <v>1019</v>
      </c>
      <c r="I21" s="5" t="n">
        <v>1091</v>
      </c>
    </row>
    <row r="22" spans="1:9">
      <c r="A22" s="4" t="s">
        <v>771</v>
      </c>
      <c r="B22" s="5" t="n">
        <v>2210</v>
      </c>
      <c r="G22" s="5" t="n">
        <v>2210</v>
      </c>
    </row>
    <row r="23" spans="1:9">
      <c r="A23" s="4" t="s">
        <v>776</v>
      </c>
    </row>
    <row r="24" spans="1:9">
      <c r="A24" s="3" t="s">
        <v>404</v>
      </c>
    </row>
    <row r="25" spans="1:9">
      <c r="A25" s="4" t="s">
        <v>751</v>
      </c>
      <c r="G25" s="5" t="n">
        <v>1214</v>
      </c>
      <c r="H25" s="5" t="n">
        <v>1557</v>
      </c>
      <c r="I25" s="5" t="n">
        <v>5127</v>
      </c>
    </row>
    <row r="26" spans="1:9">
      <c r="A26" s="4" t="s">
        <v>771</v>
      </c>
      <c r="B26" s="5" t="n">
        <v>7898</v>
      </c>
      <c r="G26" s="5" t="n">
        <v>7898</v>
      </c>
    </row>
    <row r="27" spans="1:9">
      <c r="A27" s="4" t="s">
        <v>777</v>
      </c>
    </row>
    <row r="28" spans="1:9">
      <c r="A28" s="3" t="s">
        <v>404</v>
      </c>
    </row>
    <row r="29" spans="1:9">
      <c r="A29" s="4" t="s">
        <v>751</v>
      </c>
      <c r="G29" s="5" t="n">
        <v>0</v>
      </c>
      <c r="H29" s="7" t="n">
        <v>1335</v>
      </c>
      <c r="I29" s="7" t="n">
        <v>0</v>
      </c>
    </row>
    <row r="30" spans="1:9">
      <c r="A30" s="4" t="s">
        <v>771</v>
      </c>
      <c r="B30" s="7" t="n">
        <v>1335</v>
      </c>
      <c r="G30" s="7" t="n">
        <v>1335</v>
      </c>
    </row>
    <row r="31" spans="1:9">
      <c r="A31" s="4" t="s">
        <v>778</v>
      </c>
    </row>
    <row r="32" spans="1:9">
      <c r="A32" s="3" t="s">
        <v>404</v>
      </c>
    </row>
    <row r="33" spans="1:9">
      <c r="A33" s="4" t="s">
        <v>779</v>
      </c>
      <c r="C33" s="5" t="n">
        <v>2</v>
      </c>
      <c r="H33" s="5" t="n">
        <v>2</v>
      </c>
    </row>
  </sheetData>
  <mergeCells count="3">
    <mergeCell ref="A1:A2"/>
    <mergeCell ref="B1:F1"/>
    <mergeCell ref="G1:I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63</v>
      </c>
      <c r="D2" s="2" t="s">
        <v>114</v>
      </c>
    </row>
    <row r="3" spans="1:4">
      <c r="A3" s="3" t="s">
        <v>404</v>
      </c>
    </row>
    <row r="4" spans="1:4">
      <c r="A4" s="4" t="s">
        <v>759</v>
      </c>
      <c r="B4" s="7" t="n">
        <v>7324</v>
      </c>
      <c r="C4" s="7" t="n">
        <v>12270</v>
      </c>
    </row>
    <row r="5" spans="1:4">
      <c r="A5" s="4" t="s">
        <v>760</v>
      </c>
      <c r="B5" s="5" t="n">
        <v>6535</v>
      </c>
      <c r="C5" s="5" t="n">
        <v>5893</v>
      </c>
      <c r="D5" s="7" t="n">
        <v>16536</v>
      </c>
    </row>
    <row r="6" spans="1:4">
      <c r="A6" s="4" t="s">
        <v>761</v>
      </c>
      <c r="B6" s="5" t="n">
        <v>-8500</v>
      </c>
      <c r="C6" s="5" t="n">
        <v>-10839</v>
      </c>
    </row>
    <row r="7" spans="1:4">
      <c r="A7" s="4" t="s">
        <v>762</v>
      </c>
      <c r="B7" s="5" t="n">
        <v>5359</v>
      </c>
      <c r="C7" s="5" t="n">
        <v>7324</v>
      </c>
      <c r="D7" s="5" t="n">
        <v>12270</v>
      </c>
    </row>
    <row r="8" spans="1:4">
      <c r="A8" s="4" t="s">
        <v>763</v>
      </c>
    </row>
    <row r="9" spans="1:4">
      <c r="A9" s="3" t="s">
        <v>404</v>
      </c>
    </row>
    <row r="10" spans="1:4">
      <c r="A10" s="4" t="s">
        <v>759</v>
      </c>
      <c r="B10" s="5" t="n">
        <v>7241</v>
      </c>
      <c r="C10" s="5" t="n">
        <v>12093</v>
      </c>
    </row>
    <row r="11" spans="1:4">
      <c r="A11" s="4" t="s">
        <v>760</v>
      </c>
      <c r="B11" s="5" t="n">
        <v>5485</v>
      </c>
      <c r="C11" s="5" t="n">
        <v>3797</v>
      </c>
      <c r="D11" s="5" t="n">
        <v>14956</v>
      </c>
    </row>
    <row r="12" spans="1:4">
      <c r="A12" s="4" t="s">
        <v>761</v>
      </c>
      <c r="B12" s="5" t="n">
        <v>-7450</v>
      </c>
      <c r="C12" s="5" t="n">
        <v>-8649</v>
      </c>
    </row>
    <row r="13" spans="1:4">
      <c r="A13" s="4" t="s">
        <v>762</v>
      </c>
      <c r="B13" s="5" t="n">
        <v>5276</v>
      </c>
      <c r="C13" s="5" t="n">
        <v>7241</v>
      </c>
      <c r="D13" s="5" t="n">
        <v>12093</v>
      </c>
    </row>
    <row r="14" spans="1:4">
      <c r="A14" s="4" t="s">
        <v>781</v>
      </c>
    </row>
    <row r="15" spans="1:4">
      <c r="A15" s="3" t="s">
        <v>404</v>
      </c>
    </row>
    <row r="16" spans="1:4">
      <c r="A16" s="4" t="s">
        <v>759</v>
      </c>
      <c r="B16" s="5" t="n">
        <v>83</v>
      </c>
      <c r="C16" s="5" t="n">
        <v>177</v>
      </c>
    </row>
    <row r="17" spans="1:4">
      <c r="A17" s="4" t="s">
        <v>760</v>
      </c>
      <c r="B17" s="5" t="n">
        <v>950</v>
      </c>
      <c r="C17" s="5" t="n">
        <v>1077</v>
      </c>
      <c r="D17" s="5" t="n">
        <v>489</v>
      </c>
    </row>
    <row r="18" spans="1:4">
      <c r="A18" s="4" t="s">
        <v>761</v>
      </c>
      <c r="B18" s="5" t="n">
        <v>-950</v>
      </c>
      <c r="C18" s="5" t="n">
        <v>-1171</v>
      </c>
    </row>
    <row r="19" spans="1:4">
      <c r="A19" s="4" t="s">
        <v>762</v>
      </c>
      <c r="B19" s="5" t="n">
        <v>83</v>
      </c>
      <c r="C19" s="5" t="n">
        <v>83</v>
      </c>
      <c r="D19" s="5" t="n">
        <v>177</v>
      </c>
    </row>
    <row r="20" spans="1:4">
      <c r="A20" s="4" t="s">
        <v>764</v>
      </c>
    </row>
    <row r="21" spans="1:4">
      <c r="A21" s="3" t="s">
        <v>404</v>
      </c>
    </row>
    <row r="22" spans="1:4">
      <c r="A22" s="4" t="s">
        <v>759</v>
      </c>
      <c r="B22" s="5" t="n">
        <v>0</v>
      </c>
      <c r="C22" s="5" t="n">
        <v>0</v>
      </c>
    </row>
    <row r="23" spans="1:4">
      <c r="A23" s="4" t="s">
        <v>760</v>
      </c>
      <c r="B23" s="5" t="n">
        <v>100</v>
      </c>
      <c r="C23" s="5" t="n">
        <v>1019</v>
      </c>
      <c r="D23" s="5" t="n">
        <v>1091</v>
      </c>
    </row>
    <row r="24" spans="1:4">
      <c r="A24" s="4" t="s">
        <v>761</v>
      </c>
      <c r="B24" s="5" t="n">
        <v>-100</v>
      </c>
      <c r="C24" s="5" t="n">
        <v>-1019</v>
      </c>
    </row>
    <row r="25" spans="1:4">
      <c r="A25" s="4" t="s">
        <v>762</v>
      </c>
      <c r="B25" s="5" t="n">
        <v>0</v>
      </c>
      <c r="C25" s="5" t="n">
        <v>0</v>
      </c>
      <c r="D25" s="7" t="n">
        <v>0</v>
      </c>
    </row>
    <row r="26" spans="1:4">
      <c r="A26" s="4" t="s">
        <v>765</v>
      </c>
    </row>
    <row r="27" spans="1:4">
      <c r="A27" s="3" t="s">
        <v>404</v>
      </c>
    </row>
    <row r="28" spans="1:4">
      <c r="A28" s="4" t="s">
        <v>759</v>
      </c>
      <c r="B28" s="5" t="n">
        <v>6280</v>
      </c>
    </row>
    <row r="29" spans="1:4">
      <c r="A29" s="4" t="s">
        <v>762</v>
      </c>
      <c r="B29" s="5" t="n">
        <v>4504</v>
      </c>
      <c r="C29" s="5" t="n">
        <v>6280</v>
      </c>
    </row>
    <row r="30" spans="1:4">
      <c r="A30" s="4" t="s">
        <v>94</v>
      </c>
    </row>
    <row r="31" spans="1:4">
      <c r="A31" s="3" t="s">
        <v>404</v>
      </c>
    </row>
    <row r="32" spans="1:4">
      <c r="A32" s="4" t="s">
        <v>759</v>
      </c>
      <c r="B32" s="5" t="n">
        <v>1044</v>
      </c>
    </row>
    <row r="33" spans="1:4">
      <c r="A33" s="4" t="s">
        <v>762</v>
      </c>
      <c r="B33" s="7" t="n">
        <v>855</v>
      </c>
      <c r="C33" s="7" t="n">
        <v>104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782</v>
      </c>
      <c r="B1" s="2" t="s">
        <v>621</v>
      </c>
      <c r="G1" s="2" t="s">
        <v>1</v>
      </c>
    </row>
    <row r="2" spans="1:9">
      <c r="B2" s="2" t="s">
        <v>2</v>
      </c>
      <c r="C2" s="2" t="s">
        <v>63</v>
      </c>
      <c r="D2" s="2" t="s">
        <v>625</v>
      </c>
      <c r="E2" s="2" t="s">
        <v>626</v>
      </c>
      <c r="F2" s="2" t="s">
        <v>627</v>
      </c>
      <c r="G2" s="2" t="s">
        <v>2</v>
      </c>
      <c r="H2" s="2" t="s">
        <v>63</v>
      </c>
      <c r="I2" s="2" t="s">
        <v>114</v>
      </c>
    </row>
    <row r="3" spans="1:9">
      <c r="A3" s="3" t="s">
        <v>404</v>
      </c>
    </row>
    <row r="4" spans="1:9">
      <c r="A4" s="4" t="s">
        <v>125</v>
      </c>
      <c r="B4" s="7" t="n">
        <v>12194</v>
      </c>
      <c r="C4" s="7" t="n">
        <v>2377</v>
      </c>
      <c r="D4" s="7" t="n">
        <v>941</v>
      </c>
      <c r="E4" s="7" t="n">
        <v>3124</v>
      </c>
      <c r="F4" s="7" t="n">
        <v>2626</v>
      </c>
      <c r="G4" s="7" t="n">
        <v>16965</v>
      </c>
      <c r="H4" s="7" t="n">
        <v>9068</v>
      </c>
      <c r="I4" s="7" t="n">
        <v>22574</v>
      </c>
    </row>
    <row r="5" spans="1:9">
      <c r="A5" s="4" t="s">
        <v>239</v>
      </c>
    </row>
    <row r="6" spans="1:9">
      <c r="A6" s="3" t="s">
        <v>404</v>
      </c>
    </row>
    <row r="7" spans="1:9">
      <c r="A7" s="4" t="s">
        <v>751</v>
      </c>
      <c r="G7" s="5" t="n">
        <v>89</v>
      </c>
      <c r="H7" s="5" t="n">
        <v>283</v>
      </c>
      <c r="I7" s="5" t="n">
        <v>911</v>
      </c>
    </row>
    <row r="8" spans="1:9">
      <c r="A8" s="4" t="s">
        <v>771</v>
      </c>
      <c r="B8" s="5" t="n">
        <v>41870</v>
      </c>
      <c r="G8" s="5" t="n">
        <v>41870</v>
      </c>
    </row>
    <row r="9" spans="1:9">
      <c r="A9" s="4" t="s">
        <v>125</v>
      </c>
      <c r="G9" s="5" t="n">
        <v>89</v>
      </c>
      <c r="H9" s="5" t="n">
        <v>283</v>
      </c>
      <c r="I9" s="5" t="n">
        <v>911</v>
      </c>
    </row>
    <row r="10" spans="1:9">
      <c r="A10" s="4" t="s">
        <v>772</v>
      </c>
      <c r="B10" s="5" t="n">
        <v>72281</v>
      </c>
      <c r="G10" s="5" t="n">
        <v>72281</v>
      </c>
    </row>
    <row r="11" spans="1:9">
      <c r="A11" s="4" t="s">
        <v>783</v>
      </c>
    </row>
    <row r="12" spans="1:9">
      <c r="A12" s="3" t="s">
        <v>404</v>
      </c>
    </row>
    <row r="13" spans="1:9">
      <c r="A13" s="4" t="s">
        <v>751</v>
      </c>
      <c r="G13" s="5" t="n">
        <v>0</v>
      </c>
      <c r="H13" s="5" t="n">
        <v>0</v>
      </c>
      <c r="I13" s="5" t="n">
        <v>3</v>
      </c>
    </row>
    <row r="14" spans="1:9">
      <c r="A14" s="4" t="s">
        <v>771</v>
      </c>
      <c r="B14" s="5" t="n">
        <v>18237</v>
      </c>
      <c r="G14" s="5" t="n">
        <v>18237</v>
      </c>
    </row>
    <row r="15" spans="1:9">
      <c r="A15" s="4" t="s">
        <v>784</v>
      </c>
    </row>
    <row r="16" spans="1:9">
      <c r="A16" s="3" t="s">
        <v>404</v>
      </c>
    </row>
    <row r="17" spans="1:9">
      <c r="A17" s="4" t="s">
        <v>751</v>
      </c>
      <c r="G17" s="5" t="n">
        <v>72</v>
      </c>
      <c r="H17" s="5" t="n">
        <v>264</v>
      </c>
      <c r="I17" s="5" t="n">
        <v>838</v>
      </c>
    </row>
    <row r="18" spans="1:9">
      <c r="A18" s="4" t="s">
        <v>771</v>
      </c>
      <c r="B18" s="5" t="n">
        <v>17784</v>
      </c>
      <c r="G18" s="5" t="n">
        <v>17784</v>
      </c>
    </row>
    <row r="19" spans="1:9">
      <c r="A19" s="4" t="s">
        <v>785</v>
      </c>
    </row>
    <row r="20" spans="1:9">
      <c r="A20" s="3" t="s">
        <v>404</v>
      </c>
    </row>
    <row r="21" spans="1:9">
      <c r="A21" s="4" t="s">
        <v>751</v>
      </c>
      <c r="G21" s="5" t="n">
        <v>17</v>
      </c>
      <c r="H21" s="5" t="n">
        <v>19</v>
      </c>
      <c r="I21" s="5" t="n">
        <v>70</v>
      </c>
    </row>
    <row r="22" spans="1:9">
      <c r="A22" s="4" t="s">
        <v>771</v>
      </c>
      <c r="B22" s="5" t="n">
        <v>5849</v>
      </c>
      <c r="G22" s="5" t="n">
        <v>5849</v>
      </c>
    </row>
    <row r="23" spans="1:9">
      <c r="A23" s="4" t="s">
        <v>786</v>
      </c>
    </row>
    <row r="24" spans="1:9">
      <c r="A24" s="3" t="s">
        <v>404</v>
      </c>
    </row>
    <row r="25" spans="1:9">
      <c r="A25" s="4" t="s">
        <v>771</v>
      </c>
      <c r="B25" s="5" t="n">
        <v>25398</v>
      </c>
      <c r="G25" s="5" t="n">
        <v>25398</v>
      </c>
    </row>
    <row r="26" spans="1:9">
      <c r="A26" s="4" t="s">
        <v>125</v>
      </c>
      <c r="G26" s="5" t="n">
        <v>0</v>
      </c>
      <c r="H26" s="5" t="n">
        <v>0</v>
      </c>
      <c r="I26" s="5" t="n">
        <v>0</v>
      </c>
    </row>
    <row r="27" spans="1:9">
      <c r="A27" s="4" t="s">
        <v>787</v>
      </c>
    </row>
    <row r="28" spans="1:9">
      <c r="A28" s="3" t="s">
        <v>404</v>
      </c>
    </row>
    <row r="29" spans="1:9">
      <c r="A29" s="4" t="s">
        <v>771</v>
      </c>
      <c r="B29" s="7" t="n">
        <v>5013</v>
      </c>
      <c r="G29" s="5" t="n">
        <v>5013</v>
      </c>
    </row>
    <row r="30" spans="1:9">
      <c r="A30" s="4" t="s">
        <v>125</v>
      </c>
      <c r="G30" s="7" t="n">
        <v>0</v>
      </c>
      <c r="H30" s="7" t="n">
        <v>0</v>
      </c>
      <c r="I30" s="7" t="n">
        <v>0</v>
      </c>
    </row>
  </sheetData>
  <mergeCells count="3">
    <mergeCell ref="A1:A2"/>
    <mergeCell ref="B1:F1"/>
    <mergeCell ref="G1:I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63</v>
      </c>
      <c r="D2" s="2" t="s">
        <v>114</v>
      </c>
    </row>
    <row r="3" spans="1:4">
      <c r="A3" s="3" t="s">
        <v>404</v>
      </c>
    </row>
    <row r="4" spans="1:4">
      <c r="A4" s="4" t="s">
        <v>759</v>
      </c>
      <c r="B4" s="7" t="n">
        <v>0</v>
      </c>
      <c r="C4" s="7" t="n">
        <v>0</v>
      </c>
      <c r="D4" s="7" t="n">
        <v>101</v>
      </c>
    </row>
    <row r="5" spans="1:4">
      <c r="A5" s="4" t="s">
        <v>760</v>
      </c>
      <c r="B5" s="5" t="n">
        <v>89</v>
      </c>
      <c r="C5" s="5" t="n">
        <v>283</v>
      </c>
      <c r="D5" s="5" t="n">
        <v>911</v>
      </c>
    </row>
    <row r="6" spans="1:4">
      <c r="A6" s="4" t="s">
        <v>761</v>
      </c>
      <c r="D6" s="5" t="n">
        <v>-1012</v>
      </c>
    </row>
    <row r="7" spans="1:4">
      <c r="A7" s="4" t="s">
        <v>762</v>
      </c>
      <c r="B7" s="5" t="n">
        <v>0</v>
      </c>
      <c r="C7" s="5" t="n">
        <v>0</v>
      </c>
      <c r="D7" s="5" t="n">
        <v>0</v>
      </c>
    </row>
    <row r="8" spans="1:4">
      <c r="A8" s="4" t="s">
        <v>763</v>
      </c>
    </row>
    <row r="9" spans="1:4">
      <c r="A9" s="3" t="s">
        <v>404</v>
      </c>
    </row>
    <row r="10" spans="1:4">
      <c r="A10" s="4" t="s">
        <v>759</v>
      </c>
      <c r="C10" s="5" t="n">
        <v>0</v>
      </c>
      <c r="D10" s="5" t="n">
        <v>0</v>
      </c>
    </row>
    <row r="11" spans="1:4">
      <c r="A11" s="4" t="s">
        <v>760</v>
      </c>
      <c r="B11" s="5" t="n">
        <v>0</v>
      </c>
      <c r="C11" s="5" t="n">
        <v>0</v>
      </c>
      <c r="D11" s="5" t="n">
        <v>3</v>
      </c>
    </row>
    <row r="12" spans="1:4">
      <c r="A12" s="4" t="s">
        <v>761</v>
      </c>
      <c r="D12" s="5" t="n">
        <v>-3</v>
      </c>
    </row>
    <row r="13" spans="1:4">
      <c r="A13" s="4" t="s">
        <v>762</v>
      </c>
      <c r="D13" s="5" t="n">
        <v>0</v>
      </c>
    </row>
    <row r="14" spans="1:4">
      <c r="A14" s="4" t="s">
        <v>781</v>
      </c>
    </row>
    <row r="15" spans="1:4">
      <c r="A15" s="3" t="s">
        <v>404</v>
      </c>
    </row>
    <row r="16" spans="1:4">
      <c r="A16" s="4" t="s">
        <v>759</v>
      </c>
      <c r="C16" s="5" t="n">
        <v>0</v>
      </c>
      <c r="D16" s="5" t="n">
        <v>101</v>
      </c>
    </row>
    <row r="17" spans="1:4">
      <c r="A17" s="4" t="s">
        <v>760</v>
      </c>
      <c r="D17" s="5" t="n">
        <v>838</v>
      </c>
    </row>
    <row r="18" spans="1:4">
      <c r="A18" s="4" t="s">
        <v>761</v>
      </c>
      <c r="D18" s="5" t="n">
        <v>-939</v>
      </c>
    </row>
    <row r="19" spans="1:4">
      <c r="A19" s="4" t="s">
        <v>762</v>
      </c>
      <c r="D19" s="5" t="n">
        <v>0</v>
      </c>
    </row>
    <row r="20" spans="1:4">
      <c r="A20" s="4" t="s">
        <v>172</v>
      </c>
    </row>
    <row r="21" spans="1:4">
      <c r="A21" s="3" t="s">
        <v>404</v>
      </c>
    </row>
    <row r="22" spans="1:4">
      <c r="A22" s="4" t="s">
        <v>759</v>
      </c>
      <c r="C22" s="5" t="n">
        <v>0</v>
      </c>
      <c r="D22" s="5" t="n">
        <v>0</v>
      </c>
    </row>
    <row r="23" spans="1:4">
      <c r="A23" s="4" t="s">
        <v>760</v>
      </c>
      <c r="B23" s="7" t="n">
        <v>17</v>
      </c>
      <c r="C23" s="7" t="n">
        <v>19</v>
      </c>
      <c r="D23" s="5" t="n">
        <v>70</v>
      </c>
    </row>
    <row r="24" spans="1:4">
      <c r="A24" s="4" t="s">
        <v>761</v>
      </c>
      <c r="D24" s="5" t="n">
        <v>-70</v>
      </c>
    </row>
    <row r="25" spans="1:4">
      <c r="A25" s="4" t="s">
        <v>762</v>
      </c>
      <c r="D25" s="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63</v>
      </c>
      <c r="D2" s="2" t="s">
        <v>114</v>
      </c>
    </row>
    <row r="3" spans="1:4">
      <c r="A3" s="3" t="s">
        <v>790</v>
      </c>
    </row>
    <row r="4" spans="1:4">
      <c r="A4" s="4" t="s">
        <v>791</v>
      </c>
      <c r="B4" s="5" t="n">
        <v>229944</v>
      </c>
      <c r="C4" s="5" t="n">
        <v>237797</v>
      </c>
      <c r="D4" s="5" t="n">
        <v>244179</v>
      </c>
    </row>
    <row r="5" spans="1:4">
      <c r="A5" s="4" t="s">
        <v>792</v>
      </c>
      <c r="B5" s="5" t="n">
        <v>5131</v>
      </c>
      <c r="C5" s="5" t="n">
        <v>7166</v>
      </c>
      <c r="D5" s="5" t="n">
        <v>8110</v>
      </c>
    </row>
    <row r="6" spans="1:4">
      <c r="A6" s="4" t="s">
        <v>793</v>
      </c>
      <c r="B6" s="5" t="n">
        <v>235075</v>
      </c>
      <c r="C6" s="5" t="n">
        <v>244963</v>
      </c>
      <c r="D6" s="5" t="n">
        <v>252289</v>
      </c>
    </row>
    <row r="7" spans="1:4">
      <c r="A7" s="4" t="s">
        <v>794</v>
      </c>
      <c r="B7" s="5" t="n">
        <v>2518</v>
      </c>
      <c r="C7" s="5" t="n">
        <v>1520</v>
      </c>
      <c r="D7" s="5" t="n">
        <v>116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5</v>
      </c>
      <c r="B1" s="2" t="s">
        <v>2</v>
      </c>
      <c r="C1" s="2" t="s">
        <v>63</v>
      </c>
      <c r="D1" s="2" t="s">
        <v>114</v>
      </c>
      <c r="E1" s="2" t="s">
        <v>628</v>
      </c>
    </row>
    <row r="2" spans="1:5">
      <c r="A2" s="3" t="s">
        <v>796</v>
      </c>
    </row>
    <row r="3" spans="1:5">
      <c r="A3" s="4" t="s">
        <v>797</v>
      </c>
      <c r="B3" s="7" t="n">
        <v>185203</v>
      </c>
      <c r="C3" s="7" t="n">
        <v>209177</v>
      </c>
    </row>
    <row r="4" spans="1:5">
      <c r="A4" s="4" t="s">
        <v>798</v>
      </c>
      <c r="B4" s="5" t="n">
        <v>114992</v>
      </c>
      <c r="C4" s="5" t="n">
        <v>222228</v>
      </c>
    </row>
    <row r="5" spans="1:5">
      <c r="A5" s="4" t="s">
        <v>65</v>
      </c>
      <c r="B5" s="5" t="n">
        <v>300195</v>
      </c>
      <c r="C5" s="5" t="n">
        <v>431405</v>
      </c>
      <c r="D5" s="7" t="n">
        <v>171447</v>
      </c>
    </row>
    <row r="6" spans="1:5">
      <c r="A6" s="4" t="s">
        <v>799</v>
      </c>
      <c r="B6" s="5" t="n">
        <v>34539</v>
      </c>
      <c r="C6" s="5" t="n">
        <v>29860</v>
      </c>
      <c r="D6" s="5" t="n">
        <v>32633</v>
      </c>
    </row>
    <row r="7" spans="1:5">
      <c r="A7" s="4" t="s">
        <v>800</v>
      </c>
      <c r="B7" s="5" t="n">
        <v>58512</v>
      </c>
      <c r="C7" s="5" t="n">
        <v>55107</v>
      </c>
    </row>
    <row r="8" spans="1:5">
      <c r="A8" s="4" t="s">
        <v>226</v>
      </c>
      <c r="B8" s="5" t="n">
        <v>358707</v>
      </c>
      <c r="C8" s="5" t="n">
        <v>486512</v>
      </c>
      <c r="D8" s="7" t="n">
        <v>212824</v>
      </c>
      <c r="E8" s="7" t="n">
        <v>275949</v>
      </c>
    </row>
    <row r="9" spans="1:5">
      <c r="A9" s="4" t="s">
        <v>801</v>
      </c>
    </row>
    <row r="10" spans="1:5">
      <c r="A10" s="3" t="s">
        <v>796</v>
      </c>
    </row>
    <row r="11" spans="1:5">
      <c r="A11" s="4" t="s">
        <v>799</v>
      </c>
      <c r="B11" s="5" t="n">
        <v>34539</v>
      </c>
      <c r="C11" s="5" t="n">
        <v>29860</v>
      </c>
    </row>
    <row r="12" spans="1:5">
      <c r="A12" s="4" t="s">
        <v>802</v>
      </c>
    </row>
    <row r="13" spans="1:5">
      <c r="A13" s="3" t="s">
        <v>796</v>
      </c>
    </row>
    <row r="14" spans="1:5">
      <c r="A14" s="4" t="s">
        <v>799</v>
      </c>
      <c r="B14" s="5" t="n">
        <v>34209</v>
      </c>
      <c r="C14" s="5" t="n">
        <v>29538</v>
      </c>
    </row>
    <row r="15" spans="1:5">
      <c r="A15" s="4" t="s">
        <v>803</v>
      </c>
    </row>
    <row r="16" spans="1:5">
      <c r="A16" s="3" t="s">
        <v>796</v>
      </c>
    </row>
    <row r="17" spans="1:5">
      <c r="A17" s="4" t="s">
        <v>799</v>
      </c>
      <c r="B17" s="5" t="n">
        <v>111</v>
      </c>
      <c r="C17" s="5" t="n">
        <v>109</v>
      </c>
    </row>
    <row r="18" spans="1:5">
      <c r="A18" s="4" t="s">
        <v>804</v>
      </c>
    </row>
    <row r="19" spans="1:5">
      <c r="A19" s="3" t="s">
        <v>796</v>
      </c>
    </row>
    <row r="20" spans="1:5">
      <c r="A20" s="4" t="s">
        <v>799</v>
      </c>
      <c r="B20" s="5" t="n">
        <v>219</v>
      </c>
      <c r="C20" s="5" t="n">
        <v>213</v>
      </c>
    </row>
    <row r="21" spans="1:5">
      <c r="A21" s="4" t="s">
        <v>805</v>
      </c>
    </row>
    <row r="22" spans="1:5">
      <c r="A22" s="3" t="s">
        <v>796</v>
      </c>
    </row>
    <row r="23" spans="1:5">
      <c r="A23" s="4" t="s">
        <v>799</v>
      </c>
      <c r="B23" s="7" t="n">
        <v>23973</v>
      </c>
      <c r="C23" s="7" t="n">
        <v>2524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6</v>
      </c>
      <c r="B1" s="2" t="s">
        <v>2</v>
      </c>
      <c r="C1" s="2" t="s">
        <v>63</v>
      </c>
      <c r="D1" s="2" t="s">
        <v>114</v>
      </c>
      <c r="E1" s="2" t="s">
        <v>628</v>
      </c>
    </row>
    <row r="2" spans="1:5">
      <c r="A2" s="3" t="s">
        <v>807</v>
      </c>
    </row>
    <row r="3" spans="1:5">
      <c r="A3" s="4" t="s">
        <v>808</v>
      </c>
      <c r="B3" s="7" t="n">
        <v>103852</v>
      </c>
      <c r="C3" s="7" t="n">
        <v>111887</v>
      </c>
    </row>
    <row r="4" spans="1:5">
      <c r="A4" s="4" t="s">
        <v>809</v>
      </c>
      <c r="B4" s="5" t="n">
        <v>127480</v>
      </c>
      <c r="C4" s="5" t="n">
        <v>114744</v>
      </c>
    </row>
    <row r="5" spans="1:5">
      <c r="A5" s="4" t="s">
        <v>810</v>
      </c>
      <c r="B5" s="5" t="n">
        <v>-10019</v>
      </c>
      <c r="C5" s="5" t="n">
        <v>-4939</v>
      </c>
      <c r="D5" s="7" t="n">
        <v>-4546</v>
      </c>
      <c r="E5" s="7" t="n">
        <v>-4030</v>
      </c>
    </row>
    <row r="6" spans="1:5">
      <c r="A6" s="4" t="s">
        <v>811</v>
      </c>
      <c r="B6" s="5" t="n">
        <v>117461</v>
      </c>
      <c r="C6" s="5" t="n">
        <v>109805</v>
      </c>
    </row>
    <row r="7" spans="1:5">
      <c r="A7" s="4" t="s">
        <v>812</v>
      </c>
      <c r="B7" s="5" t="n">
        <v>0</v>
      </c>
      <c r="C7" s="5" t="n">
        <v>-2000</v>
      </c>
      <c r="D7" s="7" t="n">
        <v>0</v>
      </c>
      <c r="E7" s="7" t="n">
        <v>-26</v>
      </c>
    </row>
    <row r="8" spans="1:5">
      <c r="A8" s="4" t="s">
        <v>813</v>
      </c>
      <c r="B8" s="5" t="n">
        <v>13555</v>
      </c>
      <c r="C8" s="5" t="n">
        <v>14475</v>
      </c>
    </row>
    <row r="9" spans="1:5">
      <c r="A9" s="4" t="s">
        <v>814</v>
      </c>
      <c r="B9" s="5" t="n">
        <v>25350</v>
      </c>
      <c r="C9" s="5" t="n">
        <v>22500</v>
      </c>
    </row>
    <row r="10" spans="1:5">
      <c r="A10" s="4" t="s">
        <v>815</v>
      </c>
    </row>
    <row r="11" spans="1:5">
      <c r="A11" s="3" t="s">
        <v>807</v>
      </c>
    </row>
    <row r="12" spans="1:5">
      <c r="A12" s="4" t="s">
        <v>816</v>
      </c>
      <c r="B12" s="5" t="n">
        <v>3146</v>
      </c>
    </row>
    <row r="13" spans="1:5">
      <c r="A13" s="4" t="s">
        <v>817</v>
      </c>
      <c r="C13" s="5" t="n">
        <v>735</v>
      </c>
    </row>
    <row r="14" spans="1:5">
      <c r="A14" s="4" t="s">
        <v>818</v>
      </c>
    </row>
    <row r="15" spans="1:5">
      <c r="A15" s="3" t="s">
        <v>807</v>
      </c>
    </row>
    <row r="16" spans="1:5">
      <c r="A16" s="4" t="s">
        <v>808</v>
      </c>
      <c r="B16" s="5" t="n">
        <v>55570</v>
      </c>
      <c r="C16" s="5" t="n">
        <v>60567</v>
      </c>
    </row>
    <row r="17" spans="1:5">
      <c r="A17" s="4" t="s">
        <v>819</v>
      </c>
      <c r="B17" s="5" t="n">
        <v>23628</v>
      </c>
      <c r="C17" s="5" t="n">
        <v>2857</v>
      </c>
    </row>
    <row r="18" spans="1:5">
      <c r="A18" s="4" t="s">
        <v>820</v>
      </c>
      <c r="B18" s="5" t="n">
        <v>1617</v>
      </c>
      <c r="C18" s="5" t="n">
        <v>16322</v>
      </c>
    </row>
    <row r="19" spans="1:5">
      <c r="A19" s="4" t="s">
        <v>812</v>
      </c>
      <c r="B19" s="5" t="n">
        <v>0</v>
      </c>
      <c r="C19" s="5" t="n">
        <v>-2000</v>
      </c>
    </row>
    <row r="20" spans="1:5">
      <c r="A20" s="4" t="s">
        <v>821</v>
      </c>
      <c r="B20" s="5" t="n">
        <v>1617</v>
      </c>
      <c r="C20" s="5" t="n">
        <v>14322</v>
      </c>
    </row>
    <row r="21" spans="1:5">
      <c r="A21" s="4" t="s">
        <v>822</v>
      </c>
    </row>
    <row r="22" spans="1:5">
      <c r="A22" s="3" t="s">
        <v>807</v>
      </c>
    </row>
    <row r="23" spans="1:5">
      <c r="A23" s="4" t="s">
        <v>808</v>
      </c>
      <c r="B23" s="5" t="n">
        <v>48282</v>
      </c>
      <c r="C23" s="5" t="n">
        <v>51320</v>
      </c>
    </row>
    <row r="24" spans="1:5">
      <c r="A24" s="4" t="s">
        <v>823</v>
      </c>
    </row>
    <row r="25" spans="1:5">
      <c r="A25" s="3" t="s">
        <v>807</v>
      </c>
    </row>
    <row r="26" spans="1:5">
      <c r="A26" s="4" t="s">
        <v>819</v>
      </c>
      <c r="B26" s="5" t="n">
        <v>1262</v>
      </c>
      <c r="C26" s="5" t="n">
        <v>969</v>
      </c>
    </row>
    <row r="27" spans="1:5">
      <c r="A27" s="4" t="s">
        <v>820</v>
      </c>
      <c r="B27" s="5" t="n">
        <v>1617</v>
      </c>
      <c r="C27" s="5" t="n">
        <v>2522</v>
      </c>
    </row>
    <row r="28" spans="1:5">
      <c r="A28" s="4" t="s">
        <v>579</v>
      </c>
    </row>
    <row r="29" spans="1:5">
      <c r="A29" s="3" t="s">
        <v>807</v>
      </c>
    </row>
    <row r="30" spans="1:5">
      <c r="A30" s="4" t="s">
        <v>819</v>
      </c>
      <c r="B30" s="5" t="n">
        <v>15920</v>
      </c>
    </row>
    <row r="31" spans="1:5">
      <c r="A31" s="4" t="s">
        <v>820</v>
      </c>
      <c r="C31" s="5" t="n">
        <v>12800</v>
      </c>
    </row>
    <row r="32" spans="1:5">
      <c r="A32" s="4" t="s">
        <v>824</v>
      </c>
    </row>
    <row r="33" spans="1:5">
      <c r="A33" s="3" t="s">
        <v>807</v>
      </c>
    </row>
    <row r="34" spans="1:5">
      <c r="A34" s="4" t="s">
        <v>819</v>
      </c>
      <c r="B34" s="5" t="n">
        <v>1000</v>
      </c>
    </row>
    <row r="35" spans="1:5">
      <c r="A35" s="4" t="s">
        <v>810</v>
      </c>
      <c r="B35" s="5" t="n">
        <v>-985</v>
      </c>
    </row>
    <row r="36" spans="1:5">
      <c r="A36" s="4" t="s">
        <v>820</v>
      </c>
      <c r="C36" s="7" t="n">
        <v>1000</v>
      </c>
    </row>
    <row r="37" spans="1:5">
      <c r="A37" s="4" t="s">
        <v>825</v>
      </c>
    </row>
    <row r="38" spans="1:5">
      <c r="A38" s="3" t="s">
        <v>807</v>
      </c>
    </row>
    <row r="39" spans="1:5">
      <c r="A39" s="4" t="s">
        <v>819</v>
      </c>
      <c r="B39" s="7" t="n">
        <v>1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63</v>
      </c>
      <c r="D2" s="2" t="s">
        <v>114</v>
      </c>
    </row>
    <row r="3" spans="1:4">
      <c r="A3" s="3" t="s">
        <v>827</v>
      </c>
    </row>
    <row r="4" spans="1:4">
      <c r="A4" s="4" t="s">
        <v>828</v>
      </c>
      <c r="B4" s="7" t="n">
        <v>4939</v>
      </c>
      <c r="C4" s="7" t="n">
        <v>4546</v>
      </c>
      <c r="D4" s="7" t="n">
        <v>4030</v>
      </c>
    </row>
    <row r="5" spans="1:4">
      <c r="A5" s="4" t="s">
        <v>829</v>
      </c>
      <c r="B5" s="5" t="n">
        <v>2000</v>
      </c>
      <c r="C5" s="5" t="n">
        <v>0</v>
      </c>
      <c r="D5" s="5" t="n">
        <v>26</v>
      </c>
    </row>
    <row r="6" spans="1:4">
      <c r="A6" s="4" t="s">
        <v>830</v>
      </c>
      <c r="B6" s="5" t="n">
        <v>3294</v>
      </c>
      <c r="C6" s="5" t="n">
        <v>2562</v>
      </c>
      <c r="D6" s="5" t="n">
        <v>579</v>
      </c>
    </row>
    <row r="7" spans="1:4">
      <c r="A7" s="4" t="s">
        <v>831</v>
      </c>
      <c r="B7" s="5" t="n">
        <v>-214</v>
      </c>
      <c r="C7" s="5" t="n">
        <v>-169</v>
      </c>
      <c r="D7" s="5" t="n">
        <v>-89</v>
      </c>
    </row>
    <row r="8" spans="1:4">
      <c r="A8" s="4" t="s">
        <v>832</v>
      </c>
      <c r="B8" s="5" t="n">
        <v>10019</v>
      </c>
      <c r="C8" s="5" t="n">
        <v>4939</v>
      </c>
      <c r="D8" s="5" t="n">
        <v>4546</v>
      </c>
    </row>
    <row r="9" spans="1:4">
      <c r="A9" s="4" t="s">
        <v>833</v>
      </c>
      <c r="B9" s="5" t="n">
        <v>0</v>
      </c>
      <c r="C9" s="5" t="n">
        <v>2000</v>
      </c>
      <c r="D9" s="5" t="n">
        <v>0</v>
      </c>
    </row>
    <row r="10" spans="1:4">
      <c r="A10" s="4" t="s">
        <v>834</v>
      </c>
      <c r="B10" s="7" t="n">
        <v>10019</v>
      </c>
      <c r="C10" s="7" t="n">
        <v>6939</v>
      </c>
      <c r="D10" s="7" t="n">
        <v>454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35</v>
      </c>
      <c r="B1" s="2" t="s">
        <v>2</v>
      </c>
      <c r="C1" s="2" t="s">
        <v>63</v>
      </c>
    </row>
    <row r="2" spans="1:3">
      <c r="A2" s="3" t="s">
        <v>576</v>
      </c>
    </row>
    <row r="3" spans="1:3">
      <c r="A3" s="4" t="s">
        <v>836</v>
      </c>
      <c r="B3" s="7" t="n">
        <v>45310</v>
      </c>
      <c r="C3" s="7" t="n">
        <v>47021</v>
      </c>
    </row>
    <row r="4" spans="1:3">
      <c r="A4" s="4" t="s">
        <v>837</v>
      </c>
      <c r="B4" s="5" t="n">
        <v>639</v>
      </c>
      <c r="C4" s="5" t="n">
        <v>639</v>
      </c>
    </row>
    <row r="5" spans="1:3">
      <c r="A5" s="4" t="s">
        <v>77</v>
      </c>
      <c r="B5" s="7" t="n">
        <v>45949</v>
      </c>
      <c r="C5" s="7" t="n">
        <v>4766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8</v>
      </c>
      <c r="B1" s="2" t="s">
        <v>621</v>
      </c>
      <c r="C1" s="2" t="s">
        <v>1</v>
      </c>
    </row>
    <row r="2" spans="1:5">
      <c r="B2" s="2" t="s">
        <v>839</v>
      </c>
      <c r="C2" s="2" t="s">
        <v>2</v>
      </c>
      <c r="D2" s="2" t="s">
        <v>63</v>
      </c>
      <c r="E2" s="2" t="s">
        <v>114</v>
      </c>
    </row>
    <row r="3" spans="1:5">
      <c r="A3" s="3" t="s">
        <v>427</v>
      </c>
    </row>
    <row r="4" spans="1:5">
      <c r="A4" s="4" t="s">
        <v>840</v>
      </c>
      <c r="C4" s="7" t="n">
        <v>8673</v>
      </c>
      <c r="D4" s="7" t="n">
        <v>8076</v>
      </c>
      <c r="E4" s="7" t="n">
        <v>7573</v>
      </c>
    </row>
    <row r="5" spans="1:5">
      <c r="A5" s="4" t="s">
        <v>827</v>
      </c>
      <c r="C5" s="5" t="n">
        <v>10019</v>
      </c>
      <c r="D5" s="5" t="n">
        <v>6939</v>
      </c>
      <c r="E5" s="5" t="n">
        <v>4546</v>
      </c>
    </row>
    <row r="6" spans="1:5">
      <c r="A6" s="4" t="s">
        <v>841</v>
      </c>
    </row>
    <row r="7" spans="1:5">
      <c r="A7" s="3" t="s">
        <v>427</v>
      </c>
    </row>
    <row r="8" spans="1:5">
      <c r="A8" s="4" t="s">
        <v>840</v>
      </c>
      <c r="C8" s="7" t="n">
        <v>10943</v>
      </c>
      <c r="D8" s="5" t="n">
        <v>10402</v>
      </c>
      <c r="E8" s="5" t="n">
        <v>9897</v>
      </c>
    </row>
    <row r="9" spans="1:5">
      <c r="A9" s="4" t="s">
        <v>575</v>
      </c>
    </row>
    <row r="10" spans="1:5">
      <c r="A10" s="3" t="s">
        <v>427</v>
      </c>
    </row>
    <row r="11" spans="1:5">
      <c r="A11" s="4" t="s">
        <v>577</v>
      </c>
      <c r="C11" s="4" t="s">
        <v>578</v>
      </c>
    </row>
    <row r="12" spans="1:5">
      <c r="A12" s="4" t="s">
        <v>842</v>
      </c>
      <c r="C12" s="7" t="n">
        <v>25160</v>
      </c>
      <c r="D12" s="5" t="n">
        <v>26378</v>
      </c>
    </row>
    <row r="13" spans="1:5">
      <c r="A13" s="4" t="s">
        <v>579</v>
      </c>
    </row>
    <row r="14" spans="1:5">
      <c r="A14" s="3" t="s">
        <v>427</v>
      </c>
    </row>
    <row r="15" spans="1:5">
      <c r="A15" s="4" t="s">
        <v>577</v>
      </c>
      <c r="C15" s="4" t="s">
        <v>580</v>
      </c>
    </row>
    <row r="16" spans="1:5">
      <c r="A16" s="4" t="s">
        <v>843</v>
      </c>
      <c r="B16" s="7" t="n">
        <v>1</v>
      </c>
    </row>
    <row r="17" spans="1:5">
      <c r="A17" s="4" t="s">
        <v>844</v>
      </c>
      <c r="B17" s="5" t="n">
        <v>2</v>
      </c>
    </row>
    <row r="18" spans="1:5">
      <c r="A18" s="4" t="s">
        <v>845</v>
      </c>
      <c r="B18" s="7" t="n">
        <v>2</v>
      </c>
    </row>
    <row r="19" spans="1:5">
      <c r="A19" s="4" t="s">
        <v>846</v>
      </c>
      <c r="B19" s="4" t="s">
        <v>580</v>
      </c>
    </row>
    <row r="20" spans="1:5">
      <c r="A20" s="4" t="s">
        <v>847</v>
      </c>
      <c r="B20" s="4" t="s">
        <v>848</v>
      </c>
    </row>
    <row r="21" spans="1:5">
      <c r="A21" s="4" t="s">
        <v>849</v>
      </c>
      <c r="B21" s="4" t="s">
        <v>848</v>
      </c>
    </row>
    <row r="22" spans="1:5">
      <c r="A22" s="4" t="s">
        <v>840</v>
      </c>
      <c r="C22" s="7" t="n">
        <v>-1022</v>
      </c>
      <c r="D22" s="5" t="n">
        <v>-1344</v>
      </c>
      <c r="E22" s="7" t="n">
        <v>-1134</v>
      </c>
    </row>
    <row r="23" spans="1:5">
      <c r="A23" s="4" t="s">
        <v>850</v>
      </c>
      <c r="C23" s="5" t="n">
        <v>15920</v>
      </c>
    </row>
    <row r="24" spans="1:5">
      <c r="A24" s="4" t="s">
        <v>851</v>
      </c>
      <c r="D24" s="5" t="n">
        <v>12800</v>
      </c>
    </row>
    <row r="25" spans="1:5">
      <c r="A25" s="4" t="s">
        <v>827</v>
      </c>
      <c r="C25" s="7" t="n">
        <v>5720</v>
      </c>
      <c r="D25" s="7" t="n">
        <v>2000</v>
      </c>
    </row>
    <row r="26" spans="1:5">
      <c r="A26" s="4" t="s">
        <v>852</v>
      </c>
    </row>
    <row r="27" spans="1:5">
      <c r="A27" s="3" t="s">
        <v>427</v>
      </c>
    </row>
    <row r="28" spans="1:5">
      <c r="A28" s="4" t="s">
        <v>853</v>
      </c>
      <c r="C28" s="4" t="s">
        <v>854</v>
      </c>
    </row>
    <row r="29" spans="1:5">
      <c r="A29" s="4" t="s">
        <v>855</v>
      </c>
    </row>
    <row r="30" spans="1:5">
      <c r="A30" s="3" t="s">
        <v>427</v>
      </c>
    </row>
    <row r="31" spans="1:5">
      <c r="A31" s="4" t="s">
        <v>853</v>
      </c>
      <c r="C31" s="4" t="s">
        <v>856</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63</v>
      </c>
      <c r="D2" s="2" t="s">
        <v>114</v>
      </c>
    </row>
    <row r="3" spans="1:4">
      <c r="A3" s="3" t="s">
        <v>427</v>
      </c>
    </row>
    <row r="4" spans="1:4">
      <c r="A4" s="4" t="s">
        <v>858</v>
      </c>
      <c r="B4" s="7" t="n">
        <v>47021</v>
      </c>
    </row>
    <row r="5" spans="1:4">
      <c r="A5" s="4" t="s">
        <v>859</v>
      </c>
      <c r="B5" s="5" t="n">
        <v>0</v>
      </c>
      <c r="C5" s="7" t="n">
        <v>13</v>
      </c>
      <c r="D5" s="7" t="n">
        <v>375</v>
      </c>
    </row>
    <row r="6" spans="1:4">
      <c r="A6" s="4" t="s">
        <v>840</v>
      </c>
      <c r="B6" s="5" t="n">
        <v>8673</v>
      </c>
      <c r="C6" s="5" t="n">
        <v>8076</v>
      </c>
      <c r="D6" s="5" t="n">
        <v>7573</v>
      </c>
    </row>
    <row r="7" spans="1:4">
      <c r="A7" s="4" t="s">
        <v>860</v>
      </c>
      <c r="B7" s="5" t="n">
        <v>-13400</v>
      </c>
      <c r="C7" s="5" t="n">
        <v>-13390</v>
      </c>
      <c r="D7" s="5" t="n">
        <v>-11713</v>
      </c>
    </row>
    <row r="8" spans="1:4">
      <c r="A8" s="4" t="s">
        <v>861</v>
      </c>
      <c r="B8" s="5" t="n">
        <v>7845</v>
      </c>
      <c r="C8" s="5" t="n">
        <v>-16524</v>
      </c>
      <c r="D8" s="7" t="n">
        <v>15150</v>
      </c>
    </row>
    <row r="9" spans="1:4">
      <c r="A9" s="4" t="s">
        <v>862</v>
      </c>
      <c r="B9" s="7" t="n">
        <v>45310</v>
      </c>
      <c r="C9" s="7" t="n">
        <v>47021</v>
      </c>
    </row>
    <row r="10" spans="1:4">
      <c r="A10" s="4" t="s">
        <v>575</v>
      </c>
    </row>
    <row r="11" spans="1:4">
      <c r="A11" s="3" t="s">
        <v>427</v>
      </c>
    </row>
    <row r="12" spans="1:4">
      <c r="A12" s="4" t="s">
        <v>863</v>
      </c>
      <c r="B12" s="4" t="s">
        <v>864</v>
      </c>
      <c r="C12" s="4" t="s">
        <v>864</v>
      </c>
      <c r="D12" s="4" t="s">
        <v>864</v>
      </c>
    </row>
    <row r="13" spans="1:4">
      <c r="A13" s="4" t="s">
        <v>841</v>
      </c>
    </row>
    <row r="14" spans="1:4">
      <c r="A14" s="3" t="s">
        <v>427</v>
      </c>
    </row>
    <row r="15" spans="1:4">
      <c r="A15" s="4" t="s">
        <v>858</v>
      </c>
      <c r="B15" s="7" t="n">
        <v>47021</v>
      </c>
      <c r="C15" s="7" t="n">
        <v>55363</v>
      </c>
      <c r="D15" s="7" t="n">
        <v>54545</v>
      </c>
    </row>
    <row r="16" spans="1:4">
      <c r="A16" s="4" t="s">
        <v>859</v>
      </c>
      <c r="B16" s="5" t="n">
        <v>0</v>
      </c>
      <c r="C16" s="5" t="n">
        <v>13</v>
      </c>
      <c r="D16" s="5" t="n">
        <v>375</v>
      </c>
    </row>
    <row r="17" spans="1:4">
      <c r="A17" s="4" t="s">
        <v>840</v>
      </c>
      <c r="B17" s="5" t="n">
        <v>10943</v>
      </c>
      <c r="C17" s="5" t="n">
        <v>10402</v>
      </c>
      <c r="D17" s="5" t="n">
        <v>9897</v>
      </c>
    </row>
    <row r="18" spans="1:4">
      <c r="A18" s="4" t="s">
        <v>865</v>
      </c>
      <c r="B18" s="5" t="n">
        <v>-2270</v>
      </c>
      <c r="C18" s="5" t="n">
        <v>-2326</v>
      </c>
      <c r="D18" s="5" t="n">
        <v>-2324</v>
      </c>
    </row>
    <row r="19" spans="1:4">
      <c r="A19" s="4" t="s">
        <v>866</v>
      </c>
      <c r="B19" s="5" t="n">
        <v>8673</v>
      </c>
      <c r="C19" s="5" t="n">
        <v>8076</v>
      </c>
      <c r="D19" s="5" t="n">
        <v>7573</v>
      </c>
    </row>
    <row r="20" spans="1:4">
      <c r="A20" s="4" t="s">
        <v>860</v>
      </c>
      <c r="B20" s="5" t="n">
        <v>-13400</v>
      </c>
      <c r="C20" s="5" t="n">
        <v>-13390</v>
      </c>
      <c r="D20" s="5" t="n">
        <v>-11713</v>
      </c>
    </row>
    <row r="21" spans="1:4">
      <c r="A21" s="4" t="s">
        <v>861</v>
      </c>
      <c r="B21" s="5" t="n">
        <v>3016</v>
      </c>
      <c r="C21" s="5" t="n">
        <v>-3041</v>
      </c>
      <c r="D21" s="5" t="n">
        <v>4583</v>
      </c>
    </row>
    <row r="22" spans="1:4">
      <c r="A22" s="4" t="s">
        <v>862</v>
      </c>
      <c r="B22" s="7" t="n">
        <v>45310</v>
      </c>
      <c r="C22" s="7" t="n">
        <v>47021</v>
      </c>
      <c r="D22" s="7" t="n">
        <v>5536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67</v>
      </c>
      <c r="B1" s="2" t="s">
        <v>868</v>
      </c>
      <c r="C1" s="2" t="s">
        <v>63</v>
      </c>
      <c r="D1" s="2" t="s">
        <v>2</v>
      </c>
      <c r="E1" s="2" t="s">
        <v>63</v>
      </c>
      <c r="F1" s="2" t="s">
        <v>114</v>
      </c>
      <c r="G1" s="2" t="s">
        <v>869</v>
      </c>
      <c r="H1" s="2" t="s">
        <v>870</v>
      </c>
      <c r="I1" s="2" t="s">
        <v>871</v>
      </c>
    </row>
    <row r="2" spans="1:9">
      <c r="A2" s="4" t="s">
        <v>872</v>
      </c>
      <c r="C2" s="7" t="n">
        <v>639</v>
      </c>
      <c r="D2" s="7" t="n">
        <v>639</v>
      </c>
      <c r="E2" s="7" t="n">
        <v>639</v>
      </c>
    </row>
    <row r="3" spans="1:9">
      <c r="A3" s="4" t="s">
        <v>873</v>
      </c>
      <c r="D3" s="5" t="n">
        <v>24496</v>
      </c>
      <c r="E3" s="5" t="n">
        <v>450000</v>
      </c>
      <c r="F3" s="7" t="n">
        <v>2570</v>
      </c>
    </row>
    <row r="4" spans="1:9">
      <c r="A4" s="4" t="s">
        <v>874</v>
      </c>
      <c r="D4" s="7" t="n">
        <v>34541</v>
      </c>
      <c r="E4" s="7" t="n">
        <v>114801</v>
      </c>
      <c r="F4" s="7" t="n">
        <v>-93010</v>
      </c>
    </row>
    <row r="5" spans="1:9">
      <c r="A5" s="4" t="s">
        <v>875</v>
      </c>
    </row>
    <row r="6" spans="1:9">
      <c r="A6" s="4" t="s">
        <v>876</v>
      </c>
      <c r="I6" s="4" t="s">
        <v>877</v>
      </c>
    </row>
    <row r="7" spans="1:9">
      <c r="A7" s="4" t="s">
        <v>872</v>
      </c>
      <c r="H7" s="7" t="n">
        <v>0</v>
      </c>
    </row>
    <row r="8" spans="1:9">
      <c r="A8" s="4" t="s">
        <v>878</v>
      </c>
    </row>
    <row r="9" spans="1:9">
      <c r="A9" s="4" t="s">
        <v>879</v>
      </c>
      <c r="G9" s="4" t="s">
        <v>880</v>
      </c>
    </row>
    <row r="10" spans="1:9">
      <c r="A10" s="4" t="s">
        <v>873</v>
      </c>
      <c r="B10" s="7" t="n">
        <v>450000</v>
      </c>
    </row>
    <row r="11" spans="1:9">
      <c r="A11" s="4" t="s">
        <v>881</v>
      </c>
      <c r="B11" s="5" t="n">
        <v>55</v>
      </c>
    </row>
    <row r="12" spans="1:9">
      <c r="A12" s="4" t="s">
        <v>874</v>
      </c>
      <c r="B12" s="7" t="n">
        <v>97501</v>
      </c>
    </row>
    <row r="13" spans="1:9">
      <c r="A13" s="4" t="s">
        <v>882</v>
      </c>
      <c r="C13" s="7" t="n">
        <v>9503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3</v>
      </c>
      <c r="B1" s="2" t="s">
        <v>884</v>
      </c>
      <c r="C1" s="2" t="s">
        <v>2</v>
      </c>
      <c r="D1" s="2" t="s">
        <v>63</v>
      </c>
      <c r="E1" s="2" t="s">
        <v>114</v>
      </c>
    </row>
    <row r="2" spans="1:5">
      <c r="A2" s="4" t="s">
        <v>195</v>
      </c>
      <c r="C2" s="7" t="n">
        <v>24496</v>
      </c>
      <c r="D2" s="7" t="n">
        <v>450000</v>
      </c>
      <c r="E2" s="7" t="n">
        <v>4111</v>
      </c>
    </row>
    <row r="3" spans="1:5">
      <c r="A3" s="4" t="s">
        <v>873</v>
      </c>
      <c r="C3" s="7" t="n">
        <v>24496</v>
      </c>
      <c r="D3" s="7" t="n">
        <v>450000</v>
      </c>
      <c r="E3" s="7" t="n">
        <v>2570</v>
      </c>
    </row>
    <row r="4" spans="1:5">
      <c r="A4" s="4" t="s">
        <v>837</v>
      </c>
    </row>
    <row r="5" spans="1:5">
      <c r="A5" s="4" t="s">
        <v>195</v>
      </c>
      <c r="B5" s="7" t="n">
        <v>25000</v>
      </c>
    </row>
    <row r="6" spans="1:5">
      <c r="A6" s="4" t="s">
        <v>885</v>
      </c>
    </row>
    <row r="7" spans="1:5">
      <c r="A7" s="4" t="s">
        <v>873</v>
      </c>
      <c r="B7" s="5" t="n">
        <v>24366</v>
      </c>
    </row>
    <row r="8" spans="1:5">
      <c r="A8" s="4" t="s">
        <v>886</v>
      </c>
    </row>
    <row r="9" spans="1:5">
      <c r="A9" s="4" t="s">
        <v>873</v>
      </c>
      <c r="B9" s="7" t="n">
        <v>63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87</v>
      </c>
      <c r="B1" s="2" t="s">
        <v>1</v>
      </c>
    </row>
    <row r="2" spans="1:4">
      <c r="B2" s="2" t="s">
        <v>2</v>
      </c>
      <c r="C2" s="2" t="s">
        <v>63</v>
      </c>
      <c r="D2" s="2" t="s">
        <v>114</v>
      </c>
    </row>
    <row r="3" spans="1:4">
      <c r="A3" s="3" t="s">
        <v>236</v>
      </c>
    </row>
    <row r="4" spans="1:4">
      <c r="A4" s="4" t="s">
        <v>888</v>
      </c>
      <c r="B4" s="7" t="n">
        <v>1568668</v>
      </c>
      <c r="C4" s="7" t="n">
        <v>1554422</v>
      </c>
    </row>
    <row r="5" spans="1:4">
      <c r="A5" s="4" t="s">
        <v>889</v>
      </c>
      <c r="B5" s="5" t="n">
        <v>-591668</v>
      </c>
      <c r="C5" s="5" t="n">
        <v>-531155</v>
      </c>
    </row>
    <row r="6" spans="1:4">
      <c r="A6" s="4" t="s">
        <v>72</v>
      </c>
      <c r="B6" s="5" t="n">
        <v>977000</v>
      </c>
      <c r="C6" s="5" t="n">
        <v>1023267</v>
      </c>
      <c r="D6" s="7" t="n">
        <v>1062869</v>
      </c>
    </row>
    <row r="7" spans="1:4">
      <c r="A7" s="4" t="s">
        <v>123</v>
      </c>
      <c r="B7" s="5" t="n">
        <v>131693</v>
      </c>
      <c r="C7" s="5" t="n">
        <v>128879</v>
      </c>
      <c r="D7" s="5" t="n">
        <v>125687</v>
      </c>
    </row>
    <row r="8" spans="1:4">
      <c r="A8" s="4" t="s">
        <v>890</v>
      </c>
    </row>
    <row r="9" spans="1:4">
      <c r="A9" s="3" t="s">
        <v>236</v>
      </c>
    </row>
    <row r="10" spans="1:4">
      <c r="A10" s="4" t="s">
        <v>888</v>
      </c>
      <c r="B10" s="5" t="n">
        <v>375109</v>
      </c>
      <c r="C10" s="5" t="n">
        <v>377277</v>
      </c>
    </row>
    <row r="11" spans="1:4">
      <c r="A11" s="4" t="s">
        <v>891</v>
      </c>
    </row>
    <row r="12" spans="1:4">
      <c r="A12" s="3" t="s">
        <v>236</v>
      </c>
    </row>
    <row r="13" spans="1:4">
      <c r="A13" s="4" t="s">
        <v>888</v>
      </c>
      <c r="B13" s="5" t="n">
        <v>508602</v>
      </c>
      <c r="C13" s="5" t="n">
        <v>507219</v>
      </c>
    </row>
    <row r="14" spans="1:4">
      <c r="A14" s="4" t="s">
        <v>892</v>
      </c>
    </row>
    <row r="15" spans="1:4">
      <c r="A15" s="3" t="s">
        <v>236</v>
      </c>
    </row>
    <row r="16" spans="1:4">
      <c r="A16" s="4" t="s">
        <v>888</v>
      </c>
      <c r="B16" s="5" t="n">
        <v>405158</v>
      </c>
      <c r="C16" s="5" t="n">
        <v>403896</v>
      </c>
    </row>
    <row r="17" spans="1:4">
      <c r="A17" s="4" t="s">
        <v>893</v>
      </c>
    </row>
    <row r="18" spans="1:4">
      <c r="A18" s="3" t="s">
        <v>236</v>
      </c>
    </row>
    <row r="19" spans="1:4">
      <c r="A19" s="4" t="s">
        <v>888</v>
      </c>
      <c r="B19" s="5" t="n">
        <v>279799</v>
      </c>
      <c r="C19" s="5" t="n">
        <v>266030</v>
      </c>
    </row>
    <row r="20" spans="1:4">
      <c r="A20" s="4" t="s">
        <v>236</v>
      </c>
    </row>
    <row r="21" spans="1:4">
      <c r="A21" s="3" t="s">
        <v>236</v>
      </c>
    </row>
    <row r="22" spans="1:4">
      <c r="A22" s="4" t="s">
        <v>123</v>
      </c>
      <c r="B22" s="7" t="n">
        <v>81219</v>
      </c>
      <c r="C22" s="7" t="n">
        <v>79009</v>
      </c>
      <c r="D22" s="7" t="n">
        <v>8194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63</v>
      </c>
      <c r="D2" s="2" t="s">
        <v>114</v>
      </c>
    </row>
    <row r="3" spans="1:4">
      <c r="A3" s="3" t="s">
        <v>75</v>
      </c>
    </row>
    <row r="4" spans="1:4">
      <c r="A4" s="4" t="s">
        <v>895</v>
      </c>
      <c r="B4" s="7" t="n">
        <v>765308</v>
      </c>
      <c r="C4" s="7" t="n">
        <v>757281</v>
      </c>
      <c r="D4" s="7" t="n">
        <v>752731</v>
      </c>
    </row>
    <row r="5" spans="1:4">
      <c r="A5" s="4" t="s">
        <v>896</v>
      </c>
      <c r="B5" s="5" t="n">
        <v>-9397</v>
      </c>
      <c r="C5" s="5" t="n">
        <v>-9397</v>
      </c>
      <c r="D5" s="5" t="n">
        <v>-9397</v>
      </c>
    </row>
    <row r="6" spans="1:4">
      <c r="A6" s="4" t="s">
        <v>897</v>
      </c>
      <c r="B6" s="5" t="n">
        <v>755911</v>
      </c>
      <c r="C6" s="5" t="n">
        <v>747884</v>
      </c>
      <c r="D6" s="7" t="n">
        <v>743334</v>
      </c>
    </row>
    <row r="7" spans="1:4">
      <c r="A7" s="4" t="s">
        <v>898</v>
      </c>
      <c r="B7" s="5" t="n">
        <v>6931</v>
      </c>
      <c r="C7" s="5" t="n">
        <v>7038</v>
      </c>
    </row>
    <row r="8" spans="1:4">
      <c r="A8" s="4" t="s">
        <v>899</v>
      </c>
      <c r="B8" s="5" t="n">
        <v>0</v>
      </c>
      <c r="C8" s="5" t="n">
        <v>-208</v>
      </c>
    </row>
    <row r="9" spans="1:4">
      <c r="A9" s="4" t="s">
        <v>900</v>
      </c>
      <c r="B9" s="7" t="n">
        <v>1096</v>
      </c>
      <c r="C9" s="7" t="n">
        <v>-228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1</v>
      </c>
      <c r="B1" s="2" t="s">
        <v>2</v>
      </c>
      <c r="C1" s="2" t="s">
        <v>63</v>
      </c>
      <c r="D1" s="2" t="s">
        <v>114</v>
      </c>
    </row>
    <row r="2" spans="1:4">
      <c r="A2" s="3" t="s">
        <v>435</v>
      </c>
    </row>
    <row r="3" spans="1:4">
      <c r="A3" s="4" t="s">
        <v>75</v>
      </c>
      <c r="B3" s="7" t="n">
        <v>755911</v>
      </c>
      <c r="C3" s="7" t="n">
        <v>747884</v>
      </c>
      <c r="D3" s="7" t="n">
        <v>743334</v>
      </c>
    </row>
    <row r="4" spans="1:4">
      <c r="A4" s="4" t="s">
        <v>653</v>
      </c>
    </row>
    <row r="5" spans="1:4">
      <c r="A5" s="3" t="s">
        <v>435</v>
      </c>
    </row>
    <row r="6" spans="1:4">
      <c r="A6" s="4" t="s">
        <v>75</v>
      </c>
      <c r="B6" s="5" t="n">
        <v>602491</v>
      </c>
    </row>
    <row r="7" spans="1:4">
      <c r="A7" s="4" t="s">
        <v>658</v>
      </c>
    </row>
    <row r="8" spans="1:4">
      <c r="A8" s="3" t="s">
        <v>435</v>
      </c>
    </row>
    <row r="9" spans="1:4">
      <c r="A9" s="4" t="s">
        <v>75</v>
      </c>
      <c r="B9" s="5" t="n">
        <v>30872</v>
      </c>
    </row>
    <row r="10" spans="1:4">
      <c r="A10" s="4" t="s">
        <v>663</v>
      </c>
    </row>
    <row r="11" spans="1:4">
      <c r="A11" s="3" t="s">
        <v>435</v>
      </c>
    </row>
    <row r="12" spans="1:4">
      <c r="A12" s="4" t="s">
        <v>75</v>
      </c>
      <c r="B12" s="7" t="n">
        <v>12254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63</v>
      </c>
    </row>
    <row r="2" spans="1:3">
      <c r="A2" s="3" t="s">
        <v>903</v>
      </c>
    </row>
    <row r="3" spans="1:3">
      <c r="A3" s="4" t="s">
        <v>904</v>
      </c>
      <c r="B3" s="7" t="n">
        <v>1609761</v>
      </c>
      <c r="C3" s="7" t="n">
        <v>1651916</v>
      </c>
    </row>
    <row r="4" spans="1:3">
      <c r="A4" s="4" t="s">
        <v>905</v>
      </c>
      <c r="B4" s="5" t="n">
        <v>-362549</v>
      </c>
      <c r="C4" s="5" t="n">
        <v>-357763</v>
      </c>
    </row>
    <row r="5" spans="1:3">
      <c r="A5" s="4" t="s">
        <v>76</v>
      </c>
      <c r="B5" s="5" t="n">
        <v>1247212</v>
      </c>
      <c r="C5" s="5" t="n">
        <v>1294153</v>
      </c>
    </row>
    <row r="6" spans="1:3">
      <c r="A6" s="4" t="s">
        <v>906</v>
      </c>
    </row>
    <row r="7" spans="1:3">
      <c r="A7" s="3" t="s">
        <v>903</v>
      </c>
    </row>
    <row r="8" spans="1:3">
      <c r="A8" s="4" t="s">
        <v>907</v>
      </c>
      <c r="B8" s="5" t="n">
        <v>903000</v>
      </c>
      <c r="C8" s="5" t="n">
        <v>903000</v>
      </c>
    </row>
    <row r="9" spans="1:3">
      <c r="A9" s="4" t="s">
        <v>573</v>
      </c>
    </row>
    <row r="10" spans="1:3">
      <c r="A10" s="3" t="s">
        <v>903</v>
      </c>
    </row>
    <row r="11" spans="1:3">
      <c r="A11" s="4" t="s">
        <v>908</v>
      </c>
      <c r="B11" s="5" t="n">
        <v>348825</v>
      </c>
      <c r="C11" s="5" t="n">
        <v>348200</v>
      </c>
    </row>
    <row r="12" spans="1:3">
      <c r="A12" s="4" t="s">
        <v>905</v>
      </c>
      <c r="B12" s="5" t="n">
        <v>-187063</v>
      </c>
      <c r="C12" s="5" t="n">
        <v>-170134</v>
      </c>
    </row>
    <row r="13" spans="1:3">
      <c r="A13" s="4" t="s">
        <v>909</v>
      </c>
      <c r="B13" s="5" t="n">
        <v>161762</v>
      </c>
      <c r="C13" s="5" t="n">
        <v>178066</v>
      </c>
    </row>
    <row r="14" spans="1:3">
      <c r="A14" s="4" t="s">
        <v>610</v>
      </c>
    </row>
    <row r="15" spans="1:3">
      <c r="A15" s="3" t="s">
        <v>903</v>
      </c>
    </row>
    <row r="16" spans="1:3">
      <c r="A16" s="4" t="s">
        <v>908</v>
      </c>
      <c r="B16" s="5" t="n">
        <v>166098</v>
      </c>
      <c r="C16" s="5" t="n">
        <v>233990</v>
      </c>
    </row>
    <row r="17" spans="1:3">
      <c r="A17" s="4" t="s">
        <v>905</v>
      </c>
      <c r="B17" s="5" t="n">
        <v>-47695</v>
      </c>
      <c r="C17" s="5" t="n">
        <v>-79776</v>
      </c>
    </row>
    <row r="18" spans="1:3">
      <c r="A18" s="4" t="s">
        <v>909</v>
      </c>
      <c r="B18" s="5" t="n">
        <v>118403</v>
      </c>
      <c r="C18" s="5" t="n">
        <v>154214</v>
      </c>
    </row>
    <row r="19" spans="1:3">
      <c r="A19" s="4" t="s">
        <v>910</v>
      </c>
    </row>
    <row r="20" spans="1:3">
      <c r="A20" s="3" t="s">
        <v>903</v>
      </c>
    </row>
    <row r="21" spans="1:3">
      <c r="A21" s="4" t="s">
        <v>908</v>
      </c>
      <c r="B21" s="5" t="n">
        <v>10172</v>
      </c>
      <c r="C21" s="5" t="n">
        <v>11807</v>
      </c>
    </row>
    <row r="22" spans="1:3">
      <c r="A22" s="4" t="s">
        <v>905</v>
      </c>
      <c r="B22" s="5" t="n">
        <v>-2766</v>
      </c>
      <c r="C22" s="5" t="n">
        <v>-1971</v>
      </c>
    </row>
    <row r="23" spans="1:3">
      <c r="A23" s="4" t="s">
        <v>909</v>
      </c>
      <c r="B23" s="5" t="n">
        <v>7406</v>
      </c>
      <c r="C23" s="5" t="n">
        <v>9836</v>
      </c>
    </row>
    <row r="24" spans="1:3">
      <c r="A24" s="4" t="s">
        <v>911</v>
      </c>
    </row>
    <row r="25" spans="1:3">
      <c r="A25" s="3" t="s">
        <v>903</v>
      </c>
    </row>
    <row r="26" spans="1:3">
      <c r="A26" s="4" t="s">
        <v>908</v>
      </c>
      <c r="B26" s="5" t="n">
        <v>181666</v>
      </c>
      <c r="C26" s="5" t="n">
        <v>154919</v>
      </c>
    </row>
    <row r="27" spans="1:3">
      <c r="A27" s="4" t="s">
        <v>905</v>
      </c>
      <c r="B27" s="5" t="n">
        <v>-125025</v>
      </c>
      <c r="C27" s="5" t="n">
        <v>-105882</v>
      </c>
    </row>
    <row r="28" spans="1:3">
      <c r="A28" s="4" t="s">
        <v>909</v>
      </c>
      <c r="B28" s="7" t="n">
        <v>56641</v>
      </c>
      <c r="C28" s="7" t="n">
        <v>4903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63</v>
      </c>
      <c r="D2" s="2" t="s">
        <v>114</v>
      </c>
    </row>
    <row r="3" spans="1:4">
      <c r="A3" s="3" t="s">
        <v>565</v>
      </c>
    </row>
    <row r="4" spans="1:4">
      <c r="A4" s="4" t="s">
        <v>913</v>
      </c>
      <c r="B4" s="7" t="n">
        <v>53182</v>
      </c>
      <c r="C4" s="7" t="n">
        <v>52064</v>
      </c>
      <c r="D4" s="7" t="n">
        <v>47302</v>
      </c>
    </row>
    <row r="5" spans="1:4">
      <c r="A5" s="4" t="s">
        <v>914</v>
      </c>
      <c r="B5" s="5" t="n">
        <v>46666</v>
      </c>
    </row>
    <row r="6" spans="1:4">
      <c r="A6" s="4" t="s">
        <v>915</v>
      </c>
      <c r="B6" s="5" t="n">
        <v>41362</v>
      </c>
    </row>
    <row r="7" spans="1:4">
      <c r="A7" s="4" t="s">
        <v>916</v>
      </c>
      <c r="B7" s="5" t="n">
        <v>37048</v>
      </c>
    </row>
    <row r="8" spans="1:4">
      <c r="A8" s="4" t="s">
        <v>917</v>
      </c>
      <c r="B8" s="5" t="n">
        <v>33854</v>
      </c>
    </row>
    <row r="9" spans="1:4">
      <c r="A9" s="4" t="s">
        <v>918</v>
      </c>
      <c r="B9" s="5" t="n">
        <v>29383</v>
      </c>
    </row>
    <row r="10" spans="1:4">
      <c r="A10" s="4" t="s">
        <v>919</v>
      </c>
      <c r="B10" s="7" t="n">
        <v>15589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0</v>
      </c>
      <c r="B1" s="2" t="s">
        <v>921</v>
      </c>
      <c r="C1" s="2" t="s">
        <v>2</v>
      </c>
      <c r="D1" s="2" t="s">
        <v>63</v>
      </c>
    </row>
    <row r="2" spans="1:4">
      <c r="A2" s="4" t="s">
        <v>922</v>
      </c>
      <c r="C2" s="7" t="n">
        <v>52272</v>
      </c>
      <c r="D2" s="7" t="n">
        <v>55883</v>
      </c>
    </row>
    <row r="3" spans="1:4">
      <c r="A3" s="4" t="s">
        <v>923</v>
      </c>
      <c r="C3" s="5" t="n">
        <v>56010</v>
      </c>
      <c r="D3" s="5" t="n">
        <v>37637</v>
      </c>
    </row>
    <row r="4" spans="1:4">
      <c r="A4" s="4" t="s">
        <v>924</v>
      </c>
      <c r="C4" s="5" t="n">
        <v>23926</v>
      </c>
      <c r="D4" s="5" t="n">
        <v>20811</v>
      </c>
    </row>
    <row r="5" spans="1:4">
      <c r="A5" s="4" t="s">
        <v>172</v>
      </c>
      <c r="C5" s="5" t="n">
        <v>33064</v>
      </c>
      <c r="D5" s="5" t="n">
        <v>36305</v>
      </c>
    </row>
    <row r="6" spans="1:4">
      <c r="A6" s="4" t="s">
        <v>925</v>
      </c>
      <c r="C6" s="5" t="n">
        <v>165272</v>
      </c>
      <c r="D6" s="5" t="n">
        <v>150636</v>
      </c>
    </row>
    <row r="7" spans="1:4">
      <c r="A7" s="4" t="s">
        <v>926</v>
      </c>
      <c r="C7" s="5" t="n">
        <v>25350</v>
      </c>
      <c r="D7" s="5" t="n">
        <v>22500</v>
      </c>
    </row>
    <row r="8" spans="1:4">
      <c r="A8" s="4" t="s">
        <v>927</v>
      </c>
    </row>
    <row r="9" spans="1:4">
      <c r="A9" s="4" t="s">
        <v>922</v>
      </c>
      <c r="C9" s="5" t="n">
        <v>50000</v>
      </c>
      <c r="D9" s="5" t="n">
        <v>50000</v>
      </c>
    </row>
    <row r="10" spans="1:4">
      <c r="A10" s="4" t="s">
        <v>926</v>
      </c>
      <c r="C10" s="7" t="n">
        <v>25000</v>
      </c>
      <c r="D10" s="7" t="n">
        <v>22500</v>
      </c>
    </row>
    <row r="11" spans="1:4">
      <c r="A11" s="4" t="s">
        <v>928</v>
      </c>
    </row>
    <row r="12" spans="1:4">
      <c r="A12" s="4" t="s">
        <v>929</v>
      </c>
      <c r="B12" s="7" t="n">
        <v>2465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07:17:06Z</dcterms:created>
  <dcterms:modified xmlns:dcterms="http://purl.org/dc/terms/" xmlns:xsi="http://www.w3.org/2001/XMLSchema-instance" xsi:type="dcterms:W3CDTF">2020-02-26T07:17:06Z</dcterms:modified>
</cp:coreProperties>
</file>